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Interim Consolidated Balance Sh" sheetId="2" state="visible" r:id="rId2"/>
    <sheet xmlns:r="http://schemas.openxmlformats.org/officeDocument/2006/relationships" name="Interim Consolidated Statement " sheetId="3" state="visible" r:id="rId3"/>
    <sheet xmlns:r="http://schemas.openxmlformats.org/officeDocument/2006/relationships" name="Interim Consolidated Statemen_2" sheetId="4" state="visible" r:id="rId4"/>
    <sheet xmlns:r="http://schemas.openxmlformats.org/officeDocument/2006/relationships" name="Interim Consolidated Statemen_3" sheetId="5" state="visible" r:id="rId5"/>
    <sheet xmlns:r="http://schemas.openxmlformats.org/officeDocument/2006/relationships" name="Interim Consolidated Statemen_4" sheetId="6" state="visible" r:id="rId6"/>
    <sheet xmlns:r="http://schemas.openxmlformats.org/officeDocument/2006/relationships" name="Interim Consolidated Statemen_5" sheetId="7" state="visible" r:id="rId7"/>
    <sheet xmlns:r="http://schemas.openxmlformats.org/officeDocument/2006/relationships" name="IFRS 7 Disclosure" sheetId="8" state="visible" r:id="rId8"/>
    <sheet xmlns:r="http://schemas.openxmlformats.org/officeDocument/2006/relationships" name="Nature of Operations" sheetId="9" state="visible" r:id="rId9"/>
    <sheet xmlns:r="http://schemas.openxmlformats.org/officeDocument/2006/relationships" name="Current And Future Changes In A" sheetId="10" state="visible" r:id="rId10"/>
    <sheet xmlns:r="http://schemas.openxmlformats.org/officeDocument/2006/relationships" name="Significant Accounting Judgment" sheetId="11" state="visible" r:id="rId11"/>
    <sheet xmlns:r="http://schemas.openxmlformats.org/officeDocument/2006/relationships" name="Fair Value Measurements" sheetId="12" state="visible" r:id="rId12"/>
    <sheet xmlns:r="http://schemas.openxmlformats.org/officeDocument/2006/relationships" name="Securities" sheetId="13" state="visible" r:id="rId13"/>
    <sheet xmlns:r="http://schemas.openxmlformats.org/officeDocument/2006/relationships" name="Loans, Impaired Loans, and Allo" sheetId="14" state="visible" r:id="rId14"/>
    <sheet xmlns:r="http://schemas.openxmlformats.org/officeDocument/2006/relationships" name="Investment in Associates and Jo" sheetId="15" state="visible" r:id="rId15"/>
    <sheet xmlns:r="http://schemas.openxmlformats.org/officeDocument/2006/relationships" name="Significant Acquisitions and Di" sheetId="16" state="visible" r:id="rId16"/>
    <sheet xmlns:r="http://schemas.openxmlformats.org/officeDocument/2006/relationships" name="Goodwill" sheetId="17" state="visible" r:id="rId17"/>
    <sheet xmlns:r="http://schemas.openxmlformats.org/officeDocument/2006/relationships" name="Other Assets" sheetId="18" state="visible" r:id="rId18"/>
    <sheet xmlns:r="http://schemas.openxmlformats.org/officeDocument/2006/relationships" name="Deposits" sheetId="19" state="visible" r:id="rId19"/>
    <sheet xmlns:r="http://schemas.openxmlformats.org/officeDocument/2006/relationships" name="Other Liabilities" sheetId="20" state="visible" r:id="rId20"/>
    <sheet xmlns:r="http://schemas.openxmlformats.org/officeDocument/2006/relationships" name="Equity" sheetId="21" state="visible" r:id="rId21"/>
    <sheet xmlns:r="http://schemas.openxmlformats.org/officeDocument/2006/relationships" name="Share-Based Compensation" sheetId="22" state="visible" r:id="rId22"/>
    <sheet xmlns:r="http://schemas.openxmlformats.org/officeDocument/2006/relationships" name="Employee Benefits"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Contingent Liabilities" sheetId="26" state="visible" r:id="rId26"/>
    <sheet xmlns:r="http://schemas.openxmlformats.org/officeDocument/2006/relationships" name="Segmented Information" sheetId="27" state="visible" r:id="rId27"/>
    <sheet xmlns:r="http://schemas.openxmlformats.org/officeDocument/2006/relationships" name="Interest Income and Expense" sheetId="28" state="visible" r:id="rId28"/>
    <sheet xmlns:r="http://schemas.openxmlformats.org/officeDocument/2006/relationships" name="Regulatory Capital" sheetId="29" state="visible" r:id="rId29"/>
    <sheet xmlns:r="http://schemas.openxmlformats.org/officeDocument/2006/relationships" name="Risk Management" sheetId="30" state="visible" r:id="rId30"/>
    <sheet xmlns:r="http://schemas.openxmlformats.org/officeDocument/2006/relationships" name="Current And Future Changes In_2" sheetId="31" state="visible" r:id="rId31"/>
    <sheet xmlns:r="http://schemas.openxmlformats.org/officeDocument/2006/relationships" name="IFRS 7 Disclosure (Tables)" sheetId="32" state="visible" r:id="rId32"/>
    <sheet xmlns:r="http://schemas.openxmlformats.org/officeDocument/2006/relationships" name="Current And Future Changes In_3" sheetId="33" state="visible" r:id="rId33"/>
    <sheet xmlns:r="http://schemas.openxmlformats.org/officeDocument/2006/relationships" name="Fair Value Measurements (Tables" sheetId="34" state="visible" r:id="rId34"/>
    <sheet xmlns:r="http://schemas.openxmlformats.org/officeDocument/2006/relationships" name="Securities (Tables)" sheetId="35" state="visible" r:id="rId35"/>
    <sheet xmlns:r="http://schemas.openxmlformats.org/officeDocument/2006/relationships" name="Loans, Impaired Loans, and Al_2" sheetId="36" state="visible" r:id="rId36"/>
    <sheet xmlns:r="http://schemas.openxmlformats.org/officeDocument/2006/relationships" name="Investment in Associates and _2" sheetId="37" state="visible" r:id="rId37"/>
    <sheet xmlns:r="http://schemas.openxmlformats.org/officeDocument/2006/relationships" name="Goodwill (Tables)" sheetId="38" state="visible" r:id="rId38"/>
    <sheet xmlns:r="http://schemas.openxmlformats.org/officeDocument/2006/relationships" name="Other Assets (Tables)" sheetId="39" state="visible" r:id="rId39"/>
    <sheet xmlns:r="http://schemas.openxmlformats.org/officeDocument/2006/relationships" name="Deposits (Tables)" sheetId="40" state="visible" r:id="rId40"/>
    <sheet xmlns:r="http://schemas.openxmlformats.org/officeDocument/2006/relationships" name="Other Liabilities (Tables)" sheetId="41" state="visible" r:id="rId41"/>
    <sheet xmlns:r="http://schemas.openxmlformats.org/officeDocument/2006/relationships" name="Equity (Tables)" sheetId="42" state="visible" r:id="rId42"/>
    <sheet xmlns:r="http://schemas.openxmlformats.org/officeDocument/2006/relationships" name="Share-Based Compensation (Table" sheetId="43" state="visible" r:id="rId43"/>
    <sheet xmlns:r="http://schemas.openxmlformats.org/officeDocument/2006/relationships" name="Employee Benefits (Tables)" sheetId="44" state="visible" r:id="rId44"/>
    <sheet xmlns:r="http://schemas.openxmlformats.org/officeDocument/2006/relationships" name="Earnings Per Share (Tables)" sheetId="45" state="visible" r:id="rId45"/>
    <sheet xmlns:r="http://schemas.openxmlformats.org/officeDocument/2006/relationships" name="Segmented Information (Tables)" sheetId="46" state="visible" r:id="rId46"/>
    <sheet xmlns:r="http://schemas.openxmlformats.org/officeDocument/2006/relationships" name="Interest Income and Expense (Ta" sheetId="47" state="visible" r:id="rId47"/>
    <sheet xmlns:r="http://schemas.openxmlformats.org/officeDocument/2006/relationships" name="Regulatory Capital (Tables)" sheetId="48" state="visible" r:id="rId48"/>
    <sheet xmlns:r="http://schemas.openxmlformats.org/officeDocument/2006/relationships" name="IFRS 7 - Disclosure - Market Ri" sheetId="49" state="visible" r:id="rId49"/>
    <sheet xmlns:r="http://schemas.openxmlformats.org/officeDocument/2006/relationships" name="IFRS 7 - Disclosure - Market _2" sheetId="50" state="visible" r:id="rId50"/>
    <sheet xmlns:r="http://schemas.openxmlformats.org/officeDocument/2006/relationships" name="IFRS 7 - Disclosure - Market _3" sheetId="51" state="visible" r:id="rId51"/>
    <sheet xmlns:r="http://schemas.openxmlformats.org/officeDocument/2006/relationships" name="IFRS 7 - Disclosure - Liquidity" sheetId="52" state="visible" r:id="rId52"/>
    <sheet xmlns:r="http://schemas.openxmlformats.org/officeDocument/2006/relationships" name="IFRS 7 - Disclosure - Liquidi_2" sheetId="53" state="visible" r:id="rId53"/>
    <sheet xmlns:r="http://schemas.openxmlformats.org/officeDocument/2006/relationships" name="IFRS 7 - Disclosure - Liquidi_3" sheetId="54" state="visible" r:id="rId54"/>
    <sheet xmlns:r="http://schemas.openxmlformats.org/officeDocument/2006/relationships" name="IFRS 7 - Disclosure - Liquidi_4" sheetId="55" state="visible" r:id="rId55"/>
    <sheet xmlns:r="http://schemas.openxmlformats.org/officeDocument/2006/relationships" name="IFRS 7 - Disclosure - Liquidi_5" sheetId="56" state="visible" r:id="rId56"/>
    <sheet xmlns:r="http://schemas.openxmlformats.org/officeDocument/2006/relationships" name="Current and Future Changes in_4" sheetId="57" state="visible" r:id="rId57"/>
    <sheet xmlns:r="http://schemas.openxmlformats.org/officeDocument/2006/relationships" name="Current and Future Changes in_5" sheetId="58" state="visible" r:id="rId58"/>
    <sheet xmlns:r="http://schemas.openxmlformats.org/officeDocument/2006/relationships" name="Current and Future Changes in_6" sheetId="59" state="visible" r:id="rId59"/>
    <sheet xmlns:r="http://schemas.openxmlformats.org/officeDocument/2006/relationships" name="Fair Value Measurements - Finan" sheetId="60" state="visible" r:id="rId60"/>
    <sheet xmlns:r="http://schemas.openxmlformats.org/officeDocument/2006/relationships" name="Fair Value Measurements - Fair " sheetId="61" state="visible" r:id="rId61"/>
    <sheet xmlns:r="http://schemas.openxmlformats.org/officeDocument/2006/relationships" name="Fair Value Measurements - Sched" sheetId="62" state="visible" r:id="rId62"/>
    <sheet xmlns:r="http://schemas.openxmlformats.org/officeDocument/2006/relationships" name="Fair Value Measurements - Sch_2" sheetId="63" state="visible" r:id="rId63"/>
    <sheet xmlns:r="http://schemas.openxmlformats.org/officeDocument/2006/relationships" name="Securities - Summary of Unreali" sheetId="64" state="visible" r:id="rId64"/>
    <sheet xmlns:r="http://schemas.openxmlformats.org/officeDocument/2006/relationships" name="Securities - Summary of Equity " sheetId="65" state="visible" r:id="rId65"/>
    <sheet xmlns:r="http://schemas.openxmlformats.org/officeDocument/2006/relationships" name="Securities - Additional Informa" sheetId="66" state="visible" r:id="rId66"/>
    <sheet xmlns:r="http://schemas.openxmlformats.org/officeDocument/2006/relationships" name="Securities - Summary of Net Sec" sheetId="67" state="visible" r:id="rId67"/>
    <sheet xmlns:r="http://schemas.openxmlformats.org/officeDocument/2006/relationships" name="Securities - Summary of Debt Se" sheetId="68" state="visible" r:id="rId68"/>
    <sheet xmlns:r="http://schemas.openxmlformats.org/officeDocument/2006/relationships" name="Loans, Impaired Loans, and Al_3" sheetId="69" state="visible" r:id="rId69"/>
    <sheet xmlns:r="http://schemas.openxmlformats.org/officeDocument/2006/relationships" name="Loans, Impaired Loans, and Al_4" sheetId="70" state="visible" r:id="rId70"/>
    <sheet xmlns:r="http://schemas.openxmlformats.org/officeDocument/2006/relationships" name="Loans, Impaired Loans, and Al_5" sheetId="71" state="visible" r:id="rId71"/>
    <sheet xmlns:r="http://schemas.openxmlformats.org/officeDocument/2006/relationships" name="Loans, Impaired Loans, and Al_6" sheetId="72" state="visible" r:id="rId72"/>
    <sheet xmlns:r="http://schemas.openxmlformats.org/officeDocument/2006/relationships" name="Loans, Impaired Loans, and Al_7" sheetId="73" state="visible" r:id="rId73"/>
    <sheet xmlns:r="http://schemas.openxmlformats.org/officeDocument/2006/relationships" name="Investment in Associates and _3" sheetId="74" state="visible" r:id="rId74"/>
    <sheet xmlns:r="http://schemas.openxmlformats.org/officeDocument/2006/relationships" name="Investment in Associates and _4" sheetId="75" state="visible" r:id="rId75"/>
    <sheet xmlns:r="http://schemas.openxmlformats.org/officeDocument/2006/relationships" name="Investment in Associates and _5" sheetId="76" state="visible" r:id="rId76"/>
    <sheet xmlns:r="http://schemas.openxmlformats.org/officeDocument/2006/relationships" name="Goodwill - Summary of Goodwill " sheetId="77" state="visible" r:id="rId77"/>
    <sheet xmlns:r="http://schemas.openxmlformats.org/officeDocument/2006/relationships" name="Goodwill - Summary of Goodwil_2" sheetId="78" state="visible" r:id="rId78"/>
    <sheet xmlns:r="http://schemas.openxmlformats.org/officeDocument/2006/relationships" name="Other Assets - Schedule of Othe" sheetId="79" state="visible" r:id="rId79"/>
    <sheet xmlns:r="http://schemas.openxmlformats.org/officeDocument/2006/relationships" name="Deposits - Additional Informati" sheetId="80" state="visible" r:id="rId80"/>
    <sheet xmlns:r="http://schemas.openxmlformats.org/officeDocument/2006/relationships" name="Deposits - Summary of Deposit L" sheetId="81" state="visible" r:id="rId81"/>
    <sheet xmlns:r="http://schemas.openxmlformats.org/officeDocument/2006/relationships" name="Deposits - Summary of Deposit_2" sheetId="82" state="visible" r:id="rId82"/>
    <sheet xmlns:r="http://schemas.openxmlformats.org/officeDocument/2006/relationships" name="Other Liabilities - Summary of " sheetId="83" state="visible" r:id="rId83"/>
    <sheet xmlns:r="http://schemas.openxmlformats.org/officeDocument/2006/relationships" name="Equity - Summary of Classes of " sheetId="84" state="visible" r:id="rId84"/>
    <sheet xmlns:r="http://schemas.openxmlformats.org/officeDocument/2006/relationships" name="Equity - Summary of Classes o_2" sheetId="85" state="visible" r:id="rId85"/>
    <sheet xmlns:r="http://schemas.openxmlformats.org/officeDocument/2006/relationships" name="Equity - Summary of Classes o_3" sheetId="86" state="visible" r:id="rId86"/>
    <sheet xmlns:r="http://schemas.openxmlformats.org/officeDocument/2006/relationships" name="Equity - Summary of Classes o_4" sheetId="87" state="visible" r:id="rId87"/>
    <sheet xmlns:r="http://schemas.openxmlformats.org/officeDocument/2006/relationships" name="Equity - Additional Information" sheetId="88" state="visible" r:id="rId88"/>
    <sheet xmlns:r="http://schemas.openxmlformats.org/officeDocument/2006/relationships" name="Share-Based Compensation - Addi" sheetId="89" state="visible" r:id="rId89"/>
    <sheet xmlns:r="http://schemas.openxmlformats.org/officeDocument/2006/relationships" name="Share-based Compensation - Sche" sheetId="90" state="visible" r:id="rId90"/>
    <sheet xmlns:r="http://schemas.openxmlformats.org/officeDocument/2006/relationships" name="Employee Benefits - Summary of " sheetId="91" state="visible" r:id="rId91"/>
    <sheet xmlns:r="http://schemas.openxmlformats.org/officeDocument/2006/relationships" name="Employee Benefits- Summary of E" sheetId="92" state="visible" r:id="rId92"/>
    <sheet xmlns:r="http://schemas.openxmlformats.org/officeDocument/2006/relationships" name="Employee Benefits - Summary o_2" sheetId="93" state="visible" r:id="rId93"/>
    <sheet xmlns:r="http://schemas.openxmlformats.org/officeDocument/2006/relationships" name="Employee Benefits - Additional " sheetId="94" state="visible" r:id="rId94"/>
    <sheet xmlns:r="http://schemas.openxmlformats.org/officeDocument/2006/relationships" name="Income Taxes - Additional Infor" sheetId="95" state="visible" r:id="rId95"/>
    <sheet xmlns:r="http://schemas.openxmlformats.org/officeDocument/2006/relationships" name="Earnings Per Share - Summary of" sheetId="96" state="visible" r:id="rId96"/>
    <sheet xmlns:r="http://schemas.openxmlformats.org/officeDocument/2006/relationships" name="Earnings Per Share - Summary _2" sheetId="97" state="visible" r:id="rId97"/>
    <sheet xmlns:r="http://schemas.openxmlformats.org/officeDocument/2006/relationships" name="Contingent Liabilities - Additi" sheetId="98" state="visible" r:id="rId98"/>
    <sheet xmlns:r="http://schemas.openxmlformats.org/officeDocument/2006/relationships" name="Segmented Information - Summary" sheetId="99" state="visible" r:id="rId99"/>
    <sheet xmlns:r="http://schemas.openxmlformats.org/officeDocument/2006/relationships" name="Interest Income and Expense - S" sheetId="100" state="visible" r:id="rId100"/>
    <sheet xmlns:r="http://schemas.openxmlformats.org/officeDocument/2006/relationships" name="Interest Income and Expense -_2" sheetId="101" state="visible" r:id="rId101"/>
    <sheet xmlns:r="http://schemas.openxmlformats.org/officeDocument/2006/relationships" name="Regulatory Capital - Additional" sheetId="102" state="visible" r:id="rId102"/>
    <sheet xmlns:r="http://schemas.openxmlformats.org/officeDocument/2006/relationships" name="Regulatory Capital - Summary of" sheetId="103" state="visible" r:id="rId103"/>
  </sheets>
  <definedNames/>
  <calcPr calcId="124519" fullCalcOnLoad="1"/>
</workbook>
</file>

<file path=xl/sharedStrings.xml><?xml version="1.0" encoding="utf-8"?>
<sst xmlns="http://schemas.openxmlformats.org/spreadsheetml/2006/main" uniqueCount="1255">
  <si>
    <t>Cover</t>
  </si>
  <si>
    <t>3 Months Ended</t>
  </si>
  <si>
    <t>Jan. 31, 2020</t>
  </si>
  <si>
    <t>Cover page.</t>
  </si>
  <si>
    <t>Document Type</t>
  </si>
  <si>
    <t>6-K</t>
  </si>
  <si>
    <t>Amendment Flag</t>
  </si>
  <si>
    <t>false</t>
  </si>
  <si>
    <t>Document Period End Date</t>
  </si>
  <si>
    <t>Jan. 31,
		2020</t>
  </si>
  <si>
    <t>Document Fiscal Year Focus</t>
  </si>
  <si>
    <t>2020</t>
  </si>
  <si>
    <t>Document Fiscal Period Focus</t>
  </si>
  <si>
    <t>Q1</t>
  </si>
  <si>
    <t>Entity Registrant Name</t>
  </si>
  <si>
    <t>TORONTO DOMINION BANK</t>
  </si>
  <si>
    <t>Entity Central Index Key</t>
  </si>
  <si>
    <t>0000947263</t>
  </si>
  <si>
    <t>Current Fiscal Year End Date</t>
  </si>
  <si>
    <t>--10-31</t>
  </si>
  <si>
    <t>Interim Consolidated Balance Sheet - CAD ($) $ in Millions</t>
  </si>
  <si>
    <t>Oct. 31, 2019</t>
  </si>
  <si>
    <t>Assets</t>
  </si>
  <si>
    <t>Cash and due from banks</t>
  </si>
  <si>
    <t>Interest-bearing deposits with banks</t>
  </si>
  <si>
    <t>Cash and interest bearing deposits with banks</t>
  </si>
  <si>
    <t>Trading loans, securities, and other (Note 4)</t>
  </si>
  <si>
    <t>Non-trading financial assets at fair value through profit or loss (Note 4)</t>
  </si>
  <si>
    <t>Derivatives (Note 4)</t>
  </si>
  <si>
    <t>Financial assets designated at fair value through profit or loss (Note 4)</t>
  </si>
  <si>
    <t>Financial assets at fair value through other comprehensive income (Notes 4, 5, 6)</t>
  </si>
  <si>
    <t>Total Trading and Non Trading Financial Assets</t>
  </si>
  <si>
    <t>Debt securities at amortized cost, net of allowance for credit losses (Notes 4, 5)</t>
  </si>
  <si>
    <t>Securities purchased under reverse repurchase agreements (Note 4)</t>
  </si>
  <si>
    <t>Loans (Notes 4, 6)</t>
  </si>
  <si>
    <t>Residential mortgages</t>
  </si>
  <si>
    <t>Consumer instalment and other personal</t>
  </si>
  <si>
    <t>Credit card</t>
  </si>
  <si>
    <t>Business and government</t>
  </si>
  <si>
    <t>Gross loans</t>
  </si>
  <si>
    <t>Allowance for loan losses (Note 6)</t>
  </si>
  <si>
    <t>Loans, net of allowance for loan losses</t>
  </si>
  <si>
    <t>Other</t>
  </si>
  <si>
    <t>Customers' liability under acceptances</t>
  </si>
  <si>
    <t>Goodwill (Note 9)</t>
  </si>
  <si>
    <t>Other intangibles</t>
  </si>
  <si>
    <t>Land, buildings, equipment, and other depreciable assets (Note 2)</t>
  </si>
  <si>
    <t>Deferred tax assets</t>
  </si>
  <si>
    <t>Amounts receivable from brokers, dealers, and clients</t>
  </si>
  <si>
    <t>Other assets(Note 10)</t>
  </si>
  <si>
    <t>Total other miscellaneous assets</t>
  </si>
  <si>
    <t>Total assets</t>
  </si>
  <si>
    <t>LIABILITIES</t>
  </si>
  <si>
    <t>Trading deposits (Notes 4, 11)</t>
  </si>
  <si>
    <t>Securitization liabilities at fair value (Note 4)</t>
  </si>
  <si>
    <t>Financial liabilities designated at fair value through profit or loss (Notes 4, 11)</t>
  </si>
  <si>
    <t>Total financial liabilities other than non-trading deposits and other</t>
  </si>
  <si>
    <t>Deposits (Notes 4, 11)</t>
  </si>
  <si>
    <t>Personal</t>
  </si>
  <si>
    <t>Banks</t>
  </si>
  <si>
    <t>Total deposits, other than trading</t>
  </si>
  <si>
    <t>Acceptances</t>
  </si>
  <si>
    <t>Obligations related to securities sold short (Note 4)</t>
  </si>
  <si>
    <t>Obligations related to securities sold under repurchase agreements (Note 4)</t>
  </si>
  <si>
    <t>Securitization liabilities at amortized cost (Note 4)</t>
  </si>
  <si>
    <t>Amounts payable to brokers, dealers, and clients</t>
  </si>
  <si>
    <t>Insurance-related liabilities</t>
  </si>
  <si>
    <t>Other liabilities (Notes 2, 12)</t>
  </si>
  <si>
    <t>Total other miscellaneous liabilities</t>
  </si>
  <si>
    <t>Subordinated notes and debentures (Note 4)</t>
  </si>
  <si>
    <t>Total liabilities</t>
  </si>
  <si>
    <t>EQUITY</t>
  </si>
  <si>
    <t>Contributed surplus</t>
  </si>
  <si>
    <t>Retained earnings</t>
  </si>
  <si>
    <t>Accumulated other comprehensive income (loss)</t>
  </si>
  <si>
    <t>Total equity</t>
  </si>
  <si>
    <t>Total liabilities and equity</t>
  </si>
  <si>
    <t>Common shares [member]</t>
  </si>
  <si>
    <t>Issued capital (Note 13)</t>
  </si>
  <si>
    <t>Treasury shares - (Note 13)</t>
  </si>
  <si>
    <t>Preferred shares [member]</t>
  </si>
  <si>
    <t>TD Ameritrade [member]</t>
  </si>
  <si>
    <t>Investment in TD Ameritrade (Note 7)</t>
  </si>
  <si>
    <t>Interim Consolidated Statement of Income - CAD ($) $ in Millions</t>
  </si>
  <si>
    <t>Jan. 31, 2019</t>
  </si>
  <si>
    <t>Interest income</t>
  </si>
  <si>
    <t>Loans</t>
  </si>
  <si>
    <t>[1]</t>
  </si>
  <si>
    <t>Securities</t>
  </si>
  <si>
    <t>Interest</t>
  </si>
  <si>
    <t>Dividends</t>
  </si>
  <si>
    <t>Deposits with banks</t>
  </si>
  <si>
    <t>Total interest income</t>
  </si>
  <si>
    <t>Interest expense (Note 20)</t>
  </si>
  <si>
    <t>Deposits</t>
  </si>
  <si>
    <t>Securitization liabilities</t>
  </si>
  <si>
    <t>Subordinated notes and debentures</t>
  </si>
  <si>
    <t>Other (Note 2)</t>
  </si>
  <si>
    <t>Total interest expense</t>
  </si>
  <si>
    <t>Net interest income</t>
  </si>
  <si>
    <t>Non-interest income</t>
  </si>
  <si>
    <t>Investment and securities services</t>
  </si>
  <si>
    <t>Credit fees</t>
  </si>
  <si>
    <t>Net securities gain (loss) (Note 5)</t>
  </si>
  <si>
    <t>Trading income (loss)</t>
  </si>
  <si>
    <t>Income (loss) from non-trading financial instruments at fair value through profit or loss</t>
  </si>
  <si>
    <t>Income (loss) from financial instruments designated at fair value through profit or loss</t>
  </si>
  <si>
    <t>Service charges</t>
  </si>
  <si>
    <t>Card services</t>
  </si>
  <si>
    <t>Insurance revenue</t>
  </si>
  <si>
    <t>Other income (loss)</t>
  </si>
  <si>
    <t>Total non-interest income</t>
  </si>
  <si>
    <t>Total revenue</t>
  </si>
  <si>
    <t>Provision for credit losses (Note 6)</t>
  </si>
  <si>
    <t>Insurance claims and related expenses</t>
  </si>
  <si>
    <t>Non-interest expenses</t>
  </si>
  <si>
    <t>Salaries and employee benefits (Notes 14, 15)</t>
  </si>
  <si>
    <t>Occupancy, including depreciation (Note 2)</t>
  </si>
  <si>
    <t>Equipment, including depreciation (Note 2)</t>
  </si>
  <si>
    <t>Amortization of other intangibles</t>
  </si>
  <si>
    <t>Marketing and business development</t>
  </si>
  <si>
    <t>Restructuring charges (recovery)</t>
  </si>
  <si>
    <t>Brokerage-related and sub-advisory fees</t>
  </si>
  <si>
    <t>Professional and advisory services</t>
  </si>
  <si>
    <t>Total non-interest expenses</t>
  </si>
  <si>
    <t>Income before income taxes and equity in net income of an investment in TD Ameritrade</t>
  </si>
  <si>
    <t>Provision for (recovery of) income taxes (Note 16)</t>
  </si>
  <si>
    <t>Net income</t>
  </si>
  <si>
    <t>[2]</t>
  </si>
  <si>
    <t>Preferred dividends</t>
  </si>
  <si>
    <t>Net income available to common shareholders and non-controlling interests in subsidiaries</t>
  </si>
  <si>
    <t>Attributable to:</t>
  </si>
  <si>
    <t>Common shareholders</t>
  </si>
  <si>
    <t>Non-controlling interests in subsidiaries</t>
  </si>
  <si>
    <t>Earnings per share (Canadian dollars)(Note 17)</t>
  </si>
  <si>
    <t>Basic</t>
  </si>
  <si>
    <t>Diluted</t>
  </si>
  <si>
    <t>Dividends per common share (Canadian dollars)</t>
  </si>
  <si>
    <t>Equity in net income of an investment in TD Ameritrade (Note 7)</t>
  </si>
  <si>
    <t>Includes $8,602 million and $8,685 million, for the three months ended January 31, 2020 and January 31, 2019, respectively, which have been calculated based on the effective interest rate method. Refer to Note 20.</t>
  </si>
  <si>
    <t>The amounts are net of income tax provisions (recoveries) presented in the following table.</t>
  </si>
  <si>
    <t>Interim Consolidated Statement of Income (Parenthetical) - CAD ($) $ in Millions</t>
  </si>
  <si>
    <t>Profit or loss [abstract]</t>
  </si>
  <si>
    <t>Interest income calculated using effective interest rate method</t>
  </si>
  <si>
    <t>Interim Consolidated Statement of Comprehensive Income - CAD ($) $ in Millions</t>
  </si>
  <si>
    <t>Statement [LineItems]</t>
  </si>
  <si>
    <t>Net change in unrealized gains (losses) on financial assets at fair value through other comprehensive income</t>
  </si>
  <si>
    <t>Change in unrealized gains (losses) on debt securities at fair value through other comprehensive income</t>
  </si>
  <si>
    <t>Reclassification to earnings of net losses (gains) in respect of debt securities at fair value through other comprehensive income</t>
  </si>
  <si>
    <t>Reclassification to earnings of changes in allowance for credit losses on debt securities at fair value through other comprehensive income</t>
  </si>
  <si>
    <t>Net change in unrealized foreign currency translation gains (losses) on Investments in foreign operations, net of hedging activities</t>
  </si>
  <si>
    <t>Unrealized gains (losses) on investments in foreign operations</t>
  </si>
  <si>
    <t>Net gains (losses) on hedges of investments in foreign operations</t>
  </si>
  <si>
    <t>Net change in gains (losses) on derivatives designated as cash flow hedges</t>
  </si>
  <si>
    <t>Change in gains (losses) on derivatives designated as cash flow hedges</t>
  </si>
  <si>
    <t>Reclassification to earnings of losses (gains) on cash flow hedges</t>
  </si>
  <si>
    <t>Items that will not be subsequently reclassified to net income</t>
  </si>
  <si>
    <t>Actuarial gains (losses) on employee benefit plans</t>
  </si>
  <si>
    <t>Change in net unrealized gains (losses) on equity securities designated at fair value through other comprehensive income</t>
  </si>
  <si>
    <t>Change in fair value due to credit risk on financial liabilities designated at fair value through profit or loss</t>
  </si>
  <si>
    <t>Other comprehensive income that will not be reclassified to profit or loss net of tax</t>
  </si>
  <si>
    <t>Total other comprehensive income (loss), net of income taxes</t>
  </si>
  <si>
    <t>Total comprehensive income (loss)</t>
  </si>
  <si>
    <t>Income Tax Provisions (Recoveries) in the Consolidated Statement of Comprehensive Income</t>
  </si>
  <si>
    <t>Less: Reclassification to earnings of net losses (gains) in respect of debt securities at fair value through other comprehensive income</t>
  </si>
  <si>
    <t>Less: Reclassification to earnings of changes in allowance for credit losses on debt securities at fair value through other comprehensive income</t>
  </si>
  <si>
    <t>Less: Reclassification to earnings of losses (gains) on cash flow hedges</t>
  </si>
  <si>
    <t>Total income taxes</t>
  </si>
  <si>
    <t>Attributable to shareholders</t>
  </si>
  <si>
    <t>Interim Consolidated Statement of Changes in Equity - CAD ($) $ in Millions</t>
  </si>
  <si>
    <t>Total</t>
  </si>
  <si>
    <t>Issued capital [member]Common shares [member]</t>
  </si>
  <si>
    <t>Issued capital [member]Preferred shares [member]</t>
  </si>
  <si>
    <t>Treasury shares [member]Common shares [member]</t>
  </si>
  <si>
    <t>Treasury shares [member]Preferred shares [member]</t>
  </si>
  <si>
    <t>Contributed surplus [member]</t>
  </si>
  <si>
    <t>Retained earnings [member]</t>
  </si>
  <si>
    <t>Retained earnings [member]Common shares [member]</t>
  </si>
  <si>
    <t>Retained earnings [member]Preferred shares [member]</t>
  </si>
  <si>
    <t>Accumulated other comprehensive income (loss) [member]</t>
  </si>
  <si>
    <t>Accumulated other comprehensive income (loss) [member]Reserve of change in fair value of financial liability attributable to change in credit risk of liability [member]</t>
  </si>
  <si>
    <t>Accumulated other comprehensive income (loss) [member]Net unrealized foreign currency translation gain (loss) on investments in foreign operations, net of hedging activities [member]</t>
  </si>
  <si>
    <t>Accumulated other comprehensive income (loss) [member]Net gain (loss) on derivatives designated as cash flow hedges [member]</t>
  </si>
  <si>
    <t>Accumulated other comprehensive income (loss) [member]Net unrealized gain (loss) on debt securities at fair value through other comprehensive income [member]</t>
  </si>
  <si>
    <t>Accumulated other comprehensive income (loss) [member]Net unrealized gain (loss) on equity securities designated at fair value through other comprehensive income [member]</t>
  </si>
  <si>
    <t>Equity attributable to owners of parent [member]</t>
  </si>
  <si>
    <t>Non-controlling interests in subsidiaries [member]</t>
  </si>
  <si>
    <t>Balance at beginning of period at Oct. 31, 2018</t>
  </si>
  <si>
    <t>Net premium (discount) on sale of treasury shares</t>
  </si>
  <si>
    <t>Net income attributable to non-controlling interests in subsidiaries</t>
  </si>
  <si>
    <t>Purchase of shares</t>
  </si>
  <si>
    <t>Other comprehensive income (loss)</t>
  </si>
  <si>
    <t>Issue of shares</t>
  </si>
  <si>
    <t>Impact on adoption of IFRS 15, Revenue from Contracts with Customers (IFRS 15)</t>
  </si>
  <si>
    <t>Issuance of stock options, net of options exercised</t>
  </si>
  <si>
    <t>Redemption of non-controlling interests in subsidiaries</t>
  </si>
  <si>
    <t>Sale of shares</t>
  </si>
  <si>
    <t>Allowance for credit losses</t>
  </si>
  <si>
    <t>Reclassification of loss (gain) to retained earnings</t>
  </si>
  <si>
    <t>Net income attributable to shareholders</t>
  </si>
  <si>
    <t>Shares issued as a result of dividend reinvestment plan</t>
  </si>
  <si>
    <t>Shares issued in connection with acquisitions (Note 13)</t>
  </si>
  <si>
    <t>Share issue expenses and others</t>
  </si>
  <si>
    <t>Purchase of shares for cancellation and other</t>
  </si>
  <si>
    <t>Net premium on repurchase of common shares and redemption of preferred shares</t>
  </si>
  <si>
    <t>Realized gains (losses) on equity securities designated at fair value through other comprehensive income</t>
  </si>
  <si>
    <t>Balance at end of period at Jan. 31, 2019</t>
  </si>
  <si>
    <t>Balance at end of period at Oct. 31, 2019</t>
  </si>
  <si>
    <t>Impact on adoption of IFRS 16, Leases (IFRS 16) (Note 2)</t>
  </si>
  <si>
    <t>Balance at end of period at Jan. 31, 2020</t>
  </si>
  <si>
    <t>Interim Consolidated Statement of Cash Flows - CAD ($) $ in Millions</t>
  </si>
  <si>
    <t>Cash flows from (used in) operating activities</t>
  </si>
  <si>
    <t>Net income before income taxes, including equity in net income of an investment in TD Ameritrade</t>
  </si>
  <si>
    <t>Adjustments to determine net cash flows from (used in) operating activities</t>
  </si>
  <si>
    <t>Depreciation</t>
  </si>
  <si>
    <t>Net securities losses (gains) (Note 5)</t>
  </si>
  <si>
    <t>Deferred taxes</t>
  </si>
  <si>
    <t>Changes in operating assets and liabilities</t>
  </si>
  <si>
    <t>Interest receivable and payable (Notes 10, 12)</t>
  </si>
  <si>
    <t>Securities sold under repurchase agreements</t>
  </si>
  <si>
    <t>Securities purchased under reverse repurchase agreements</t>
  </si>
  <si>
    <t>Securities sold short</t>
  </si>
  <si>
    <t>Trading loans and securities</t>
  </si>
  <si>
    <t>Loans net of securitization and sales</t>
  </si>
  <si>
    <t>Derivatives</t>
  </si>
  <si>
    <t>Non-trading financial assets at fair value through profit or loss</t>
  </si>
  <si>
    <t>Financial assets and liabilities designated at fair value through profit or loss</t>
  </si>
  <si>
    <t>Current taxes</t>
  </si>
  <si>
    <t>Brokers, dealers and clients amounts receivable and payable</t>
  </si>
  <si>
    <t>Net cash from (used in) operating activities</t>
  </si>
  <si>
    <t>Cash flows from (used in) financing activities</t>
  </si>
  <si>
    <t>Redemption or repurchase of subordinated notes and debentures</t>
  </si>
  <si>
    <t>Common shares issued (Note 13)</t>
  </si>
  <si>
    <t>Repurchase of common shares (Note 13)</t>
  </si>
  <si>
    <t>Preferred shares issued (Note 13)</t>
  </si>
  <si>
    <t>Sale of treasury shares (Note 13)</t>
  </si>
  <si>
    <t>Purchase of treasury shares (Note 13)</t>
  </si>
  <si>
    <t>Dividends paid</t>
  </si>
  <si>
    <t>Distributions to non-controlling interests in subsidiaries</t>
  </si>
  <si>
    <t>Repayment of lease liabilities</t>
  </si>
  <si>
    <t>Net cash from (used in) financing activities</t>
  </si>
  <si>
    <t>Cash flows from (used in) investing activities</t>
  </si>
  <si>
    <t>Activities in financial assets at fair value through other comprehensive income (Note 5)</t>
  </si>
  <si>
    <t>Purchases</t>
  </si>
  <si>
    <t>Proceeds from maturities</t>
  </si>
  <si>
    <t>Proceeds from sales</t>
  </si>
  <si>
    <t>Activities in debt securities at amortized cost (Note 5)</t>
  </si>
  <si>
    <t>Net purchases of land, buildings, equipment, and other depreciable assets</t>
  </si>
  <si>
    <t>Net cash acquired from (paid for) divestitures and acquisitions</t>
  </si>
  <si>
    <t>Net cash from (used in) investing activities</t>
  </si>
  <si>
    <t>Effect of exchange rate changes on cash and due from banks</t>
  </si>
  <si>
    <t>Net increase (decrease) in cash and due from banks</t>
  </si>
  <si>
    <t>Cash and due from banks at beginning of period</t>
  </si>
  <si>
    <t>Cash and due from banks at end of period</t>
  </si>
  <si>
    <t>Supplementary disclosure of cash flows from operating activities</t>
  </si>
  <si>
    <t>Amount of income taxes paid (refunded) during the period</t>
  </si>
  <si>
    <t>Amount of interest paid during the period</t>
  </si>
  <si>
    <t>Amount of interest received during the period</t>
  </si>
  <si>
    <t>Amount of dividends received during the period</t>
  </si>
  <si>
    <t>Prior to the adoption of IFRS 16, repayments of finance lease liabilities were included in "Net cash from (used in) operating activities".</t>
  </si>
  <si>
    <t>IFRS 7 Disclosure</t>
  </si>
  <si>
    <t>Text Block [Abstract]</t>
  </si>
  <si>
    <t>MARKET RISK
Market risk capital is calculated using internal models and
comprises three components: (1) Value-at-Risk
Calculating VaR TD
computes total VaR on a daily basis by combining the General Market
Risk (GMR) and Idiosyncratic Debt Specific Risk (IDSR) associated
with the Bank's trading positions.
GMR is determined by creating a distribution of potential changes
in the market value of the current portfolio using historical
simulation. The Bank values the current portfolio using the market
price and rate changes of the most recent 259 trading days for
equity, interest rate, foreign exchange, credit, and commodity
products. GMR is computed as the threshold level that portfolio
losses are not expected to exceed more than one out of every 100
trading days. A one-day
IDSR measures idiosyncratic (single-name) credit spread risk for
credit exposures in the trading portfolio using Monte Carlo
simulation. The IDSR model is based on the historical behaviour of
five-year idiosyncratic credit spreads. Similar to GMR, IDSR is
computed as the threshold level that portfolio losses are not
expected to exceed more than one out of every 100 trading days.
IDSR is measured for a ten-day
The following graph discloses daily one-day
VaR is a valuable risk measure but it should be used in the context
of its limitations, for example:
•
VaR uses historical data to estimate future events,
which limits its forecasting abilities;
•
it does not provide information on losses beyond the
selected confidence level; and
•
it assumes that all positions can be liquidated during
the holding period used for VaR calculation.
The Bank continuously improves its VaR methodologies and
incorporates new risk measures in line with market conventions,
industry best practices, and regulatory requirements. In the first
quarter of 2020, the Bank implemented infrastructure enhancements
to improve its interest rate and foreign exchange modelling in
VaR.
To mitigate some of the shortcomings of VaR, the Bank uses
additional metrics designed for risk management and capital
purposes. These include Stressed VaR, IRC, Stress Testing
Framework, as well as limits based on the sensitivity to various
market risk factors.
Calculating Stressed VaR In
addition to VaR, the Bank also calculates Stressed VaR, which
includes Stressed GMR and Stressed IDSR. Stressed VaR is designed
to measure the adverse impact that potential changes in market
rates and prices could have on the value of a portfolio over a
specified period of stressed market conditions. Stressed VaR is
determined using similar techniques and assumptions in GMR and IDSR
VaR. However, instead of using the most recent 259 trading days
(one year), the Bank uses a selected year of stressed market
conditions. In the first quarter of 2020, Stressed VaR was
calculated using the one-year one-year
Calculating the Incremental Risk Charge
The IRC is applied to all instruments in the trading book subject
to migration and default risk. Migration risk represents the risk
of changes in the credit ratings of the Bank's exposures. TD
applies a Monte Carlo simulation with a one-year
The following table presents the end of quarter, average, high, and
low usage of TD's portfolio metrics.
TABLE 29: PORTFOLIO MARKET RISK MEASURES
(millions of Canadian
dollars)
For the three months ended
January 31 2020
October 31
January 31
As at
Average
High
Low
Average
Average
Interest rate risk $ 19.2 $ 13.8 $ 22.8 $ 8.4 $ 8.0 $ 12.9
Credit spread risk 10.5 9.5 12.2 6.9 11.0 19.7
Equity risk 5.7 6.9 9.4 5.7 6.2 7.1
Foreign exchange risk 2.4 4.4 6.9 2.4 2.7 6.5
Commodity risk 1.4 2.0 3.0 1.4 1.7 2.6
Idiosyncratic debt specific risk 21.3 14.5 22.5 10.9 13.1 20.2
Diversification effect 1
(32.6 )
(31.6 )
n/m 2
n/m
(25.4 )
(41.4 )
Total Value-at-Risk (one-day)
27.9
19.5
28.8
15.1
17.3
27.6
Stressed Value-at-Risk (one-day)
54.1
44.9
55.2
31.3
43.7
60.5
Incremental Risk Capital Charge (one-year)
$ 239.5
$ 209.8
$ 246.1
$ 164.8
$ 224.5
$ 232.6
1
The aggregate VaR is less than the sum of the VaR of
the different risk types due to risk offsets resulting from
portfolio diversification.
2
Not meaningful. It is not meaningful to compute a
diversification effect because the high and low may occur on
different days for different risk types.
Average VaR increased compared to the prior quarter due to changes
in US interest rate risk positions and decreased compared to the
first quarter last year due to changes in financial and government
bond positions. Average Stressed VaR decreased compared to the
first quarter last year due to changes in financial and government
bond positions.
Average IRC decreased compared to the prior quarter and the same
quarter last year due to positions in Canadian banks and
provinces.
Validation of VaR Model The
Bank uses a back-testing process to compare the actual and
theoretical profit and losses to VaR to ensure that they are
consistent with the statistical results of the VaR model. The
theoretical profit or loss is generated using the daily price
movements on the assumption that there is no change in the
composition of the portfolio. Validation of the IRC model must
follow a different approach since the one-year
Structural (Non-Trading) The
Bank's structural interest rate risk arises from traditional
personal and commercial banking activity and is generally the
result of mismatches between the maturities and repricing dates of
the Bank's assets and liabilities. The measurement of interest rate
risk in the banking book does not include exposures from TD's
Wholesale Banking or Insurance businesses.
As of January 31, 2020, the Bank's structural interest rate
risk measures changed to be consistent with the updated OSFI
Guideline B-12
The EVE Sensitivity is defined as the difference between the change
in present value of the Bank's banking book assets, liabilities,
and certain off-balance
The NIIS measures the NII change for a specified change in interest
rates for banking book assets, liabilities, and certain
off-balance twelve-month non-maturity
The Bank policy as approved by the Risk Committee sets overall
limits on the structural interest rate risk measures. These limits
are periodically reviewed and approved by the Risk Committee. In
addition to Board policy limits, book-level risk limits consistent
with the overall Board Market Risk Policy are set for the Bank's
management of non-trading
The following table shows the potential before-tax
TABLE 30: STRUCTURAL INTEREST RATE SENSITIVITY
MEASURES
(millions of Canadian
dollars)
As at
January 31, 2020
October 31, 2019
EVE Sensitivity
NII 1 Sensitivity
EVE
NII
Canada
U.S.
Total
Canada
U.S.
Total
Total
Total
Before-tax
100 bps increase in rates $ (259 ) $ (1,762 ) $ (2,021 ) $
490 $
419 $
909 $ (1,832 ) $
890
100 bps decrease in rates
118
685
803
(604 )
(678 )
(1,282 )
618
(1,231 )
1
Represents the 12-month
As at January 31, 2020, an immediate and sustained 100 bps
increase in interest rates would have had a negative impact to the
Bank's EVE of $2,021 million, an increase of $189 million
from last quarter, and a positive impact to the Bank's NII of
$909 million, an increase of $19 million from last
quarter. An immediate and sustained 100 bps decrease in interest
rates would have had a positive impact to the Bank's EVE of
$803 million, an increase of $185 million from last
quarter, and a negative impact to the Bank's NII of
$1,282 million, an increase of $51 million from last
quarter. The quarter-over-quarter change in EVE and NII Sensitivity
is primarily attributed to an increase in net asset sensitivity
resulting in higher repricing risk over the next 12 months. Note
that the October 31, 2019 EVE and revised NII
Sensitivities were not previously reported but are included for
comparative purposes. EVE and revised NII Sensitivity results for
January 31, 2019 are not included in the table as the new EVE
and revised NII Sensitivity measures are not available prior to
October 31, 2019.
Liquidity Risk
Liquidity risk is the risk of having insufficient cash or
collateral to meet financial obligations and an inability to, in a
timely manner, raise funding or monetize assets at a non-distressed
TD S LIQUIDITY RISK APPETITE The
Bank maintains a prudent and disciplined approach to managing its
potential exposure to liquidity risk. The Bank targets a
90-day
LIQUIDITY RISK MANAGEMENT RESPONSIBILITY The
Bank's ALCO oversees the Bank's liquidity risk management program.
It ensures there are effective management structures and practices
in place to properly measure and manage liquidity risk. The GLF, a
subcommittee of the ALCO comprised of senior management from
Treasury Balance Sheet Management (TBSM), Risk Management and
Wholesale Banking, identifies and monitors the Bank's liquidity
risks. The management of liquidity risk is the responsibility of
the Head of TBSM, while oversight and challenge is provided by the
ALCO and independently by Risk Management. The Risk Committee of
the Board regularly reviews the Bank's liquidity position and
approves the Bank's Liquidity Risk Management Framework
bi-annually
The Bank has established TDGUS, as TD's U.S. IHC, and a Combined
U.S. Operations (CUSO) reporting unit that consists of the IHC and
TD's U.S. branch and agency network. Both TDGUS and CUSO are
managed to the U.S. Enhanced Prudential Standards liquidity
requirements in addition to the Bank's liquidity management
framework.
The Bank's liquidity risk appetite and liquidity risk management
approach have not substantially changed from that described in the
Bank's 2019 Annual Report. For a complete discussion of liquidity
risk, refer to the "Liquidity Risk" section in the Bank's 2019
Annual Report.
LIQUID ASSETS The
unencumbered liquid assets the Bank holds to meet its liquidity
requirements must be high-quality securities that the Bank believes
can be monetized quickly in stress conditions with minimum loss in
market value. The liquidity value of unencumbered liquid assets
considers estimated market or trading depths, settlement timing,
and/or other identified impediments to potential sale or pledging.
Overall, the Bank expects any reduction in market value of its
liquid asset portfolio to be modest given the underlying high
credit quality and demonstrated liquidity.
Assets held by the Bank to meet liquidity requirements are
summarized in the following tables. The tables do not include
assets held within the Bank's insurance businesses due to
investment restrictions.
TABLE 31: SUMMARY OF LIQUID ASSETS BY TYPE AND
CURRENCY 1,2
(millions of Canadian dollars,
except as noted)
As at
Bank-owned
Securities
Total
% of
Encumbered
Unencumbered
January 31, 2020
Cash and due from banks $ 3,949 $
– $ 3,949 1 % $ 609 $ 3,340
Canadian government obligations 10,379 82,740 93,119 14 61,653 31,466
National Housing Act Mortgage-Backed Securities (NHA MBS) 37,342 15 37,357 5 3,635 33,722
Provincial government obligations 16,433 26,410 42,843 6 33,597 9,246
Corporate issuer obligations 12,159 3,745 15,904 2 4,145 11,759
Equities 14,139 3,160 17,299 3 12,181 5,118
Other marketable securities and/or loans
2,833
279
3,112
–
1,075
2,037
Total Canadian dollar-denominated
97,234
116,349
213,583
31
116,895
96,688
Cash and due from banks 27,078
– 27,078 4 52 27,026
U.S. government obligations 37,568 54,566 92,134 13 45,339 46,795
U.S. federal agency obligations, including U.S. federal agency
mortgage-backed obligations 62,612 10,895 73,507 11 20,488 53,019
Other sovereign obligations 45,605 47,966 93,571 14 37,206 56,365
Corporate issuer obligations 83,640 2,083 85,723 13 6,126 79,597
Equities 52,664 39,361 92,025 13 44,596 47,429
Other marketable securities and/or loans
5,576
13
5,589
1
382
5,207
Total non-Canadian
314,743
154,884
469,627
69
154,189
315,438
Total
$ 411,977
$ 271,233
$ 683,210
100 %
$ 271,084
$ 412,126
October 31, 2019
Cash and due from banks $ 5,140 $ – $ 5,140 1 % $ 566 $ 4,574
Canadian government obligations 13,872 77,275 91,147 14 56,337 34,810
NHA MBS 38,138 15 38,153 6 3,816 34,337
Provincial government obligations 15,679 25,151 40,830 6 31,287 9,543
Corporate issuer obligations 11,149 3,623 14,772 2 3,882 10,890
Equities 13,636 2,770 16,406 3 11,225 5,181
Other marketable securities and/or loans
2,512
311
2,823
–
1,078
1,745
Total Canadian dollar-denominated
100,126
109,145
209,271
32
108,191
101,080
Cash and due from banks 19,225 – 19,225 3 33 19,192
U.S. government obligations 34,103 47,803 81,906 13 37,367 44,539
U.S. federal agency obligations, including U.S. federal agency
mortgage-backed obligations 58,222 11,873 70,095 11 20,939 49,156
Other sovereign obligations 47,854 49,304 97,158 15 39,500 57,658
Corporate issuer obligations 84,835 1,856 86,691 13 7,070 79,621
Equities 40,550 34,607 75,157 12 39,403 35,754
Other marketable securities and/or loans
4,658
667
5,325
1
712
4,613
Total non-Canadian
289,447
146,110
435,557
68
145,024
290,533
Total
$ 389,573
$ 255,255
$ 644,828
100 %
$ 253,215
$ 391,613
1
Positions stated include gross asset values pertaining
to securities financing transactions.
2
Liquid assets include collateral received that can be
re-hypothecated
Liquid assets are held in The Toronto-Dominion Bank and multiple
domestic and foreign subsidiaries and branches and are summarized
in the following table.
TABLE 32: SUMMARY OF UNENCUMBERED LIQUID ASSETS BY
BANK, SUBSIDIARIES, AND BRANCHES
(millions of Canadian
dollars)
As at
January 31
October 31
The Toronto-Dominion Bank (Parent) $ 136,556 $ 139,550
Bank subsidiaries 245,138 228,978
Foreign branches
30,432
23,085
Total
$
412,126
$
391,613
FUNDING
The Bank has access to a variety of unsecured and secured funding
sources. The Bank's funding activities are conducted in accordance
with the liquidity management policy that requires assets be funded
to the appropriate term and to a prudent diversification
profile.
The Bank's primary approach to managing funding activities is to
maximize the use of deposits raised through personal and commercial
banking channels. The following table illustrates the Bank's large
base of personal and commercial, wealth, and TD Ameritrade sweep
deposits (collectively, "P&amp;C deposits") that make up over 70%
of total funding.
TABLE 39: SUMMARY OF DEPOSIT FUNDING
(millions of Canadian dollars)
As at
January 31
October 31
P&amp;C deposits – Canadian Retail $ 390,736 $ 382,252
P&amp;C deposits – U.S. Retail 370,595 360,761
Other deposits
23
23
Total
$ 761,354
$ 743,036
WHOLESALE FUNDING
The Bank actively maintains various registered external wholesale
term (greater than 1 year) funding programs to provide access to
diversified funding sources, including asset securitization,
covered bonds, and unsecured wholesale debt. The Bank also raises
term funding through Senior Notes, NHA MBS, Canada Mortgage Bonds,
and notes backed by credit card receivables (Evergreen Credit Card
Trust). The Bank's wholesale funding is diversified by geography,
by currency, and by funding types. The Bank raises short-term (1
year and less) funding using certificates of deposit and commercial
paper.
The Bank maintains depositor concentration limits against
short-term wholesale deposits so that it does not depend on small
groups of depositors for funding. The Bank further limits
short-term wholesale funding maturity concentration in an effort to
mitigate exposures to refinancing risk during a stress event.
MATURITY ANALYSIS OF ASSETS, LIABILITIES, AND OFF-BALANCE
The following table summarizes on-balance off-balance Off-balance
The maturity analysis presented does not depict the degree of the
Bank's maturity transformation or the Bank's exposure to interest
rate and liquidity risk. The Bank ensures that assets are
appropriately funded to protect against borrowing cost volatility
and potential reductions to funding market availability. The Bank
utilizes stable non-maturity non-trading non-trading
TABLE 42: REMAINING CONTRACTUAL MATURITY
(millions of Canadian dollars)
As at
January 31, 2020
Less than 1
1 to 3
3 to 6
6 to 9
9 months
Over 1 to 2
Over 2 to
Over
No specific
Total
Assets
Cash and due from banks $ 5,067 $ 6 $
– $
– $
– $
– $
– $
– $
– $ 5,073
Interest-bearing deposits with banks 31,682 795 639
–
–
–
–
– 941 34,057
Trading loans, securities, and other 1 1,790 4,633 5,407 1,951 4,127 16,500 24,035 24,417 79,615 162,475
Non-trading 317 105 672 64 307 1,987 1,759 1,483 478 7,172
Derivatives 6,186 5,092 3,338 2,645 2,320 5,045 8,410 12,568
– 45,604
Financial assets designated at fair value through profit or
loss 331 56 190 113 30 505 2,174 215
– 3,614
Financial assets at fair value through other comprehensive
income 1,981 3,375 6,844 6,228 3,580 23,394 31,366 28,526 2,578 107,872
Debt securities at amortized cost, net of allowance for credit
losses 692 1,220 1,447 741 2,091 8,185 51,202 69,277 (1 ) 134,854
Securities purchased under reverse repurchase agreements 2 101,815 39,711 16,816 4,348 2,733 59 313
–
– 165,795
Loans
Residential mortgages 792 4,879 10,523 12,560 9,501 34,837 126,554 38,914
– 238,560
Consumer instalment and other personal 3,812 2,998 3,833 4,037 4,811 15,727 74,053 16,759 54,473 180,503
Credit card
–
–
–
–
–
–
–
– 37,169 37,169
Business and government
24,897
5,433
10,195
8,167
7,997
20,354
80,957
60,888
22,729
241,617
Total loans
29,501
13,310
24,551
24,764
22,309
70,918
281,564
116,561
114,371
697,849
Allowance for loan losses
–
–
–
–
–
–
–
–
(4,683 )
(4,683 )
Loans, net of allowance for loan losses
29,501
13,310
24,551
24,764
22,309
70,918
281,564
116,561
109,688
693,166
Customers' liability under acceptances 11,895 2,212 48
–
–
–
–
–
– 14,155
Investment in TD Ameritrade
–
–
–
–
–
–
–
– 9,456 9,456
Goodwill 3
–
–
–
–
–
–
–
– 17,047 17,047
Other intangibles 3
–
–
–
–
–
–
–
– 2,422 2,422
Land, buildings, equipment, and other depreciable assets 3,4 2 4 6 6 9 46 325 4,044 5,182 9,624
Deferred tax assets
–
–
–
–
–
–
–
– 1,803 1,803
Amounts receivable from brokers, dealers, and clients 26,338
–
–
–
–
–
–
–
– 26,338
Other assets
2,092
3,834
237
107
112
129
146
1,441
8,804
16,902
Total assets
$ 219,689
$ 74,353
$ 60,195
$ 40,967
$ 37,618
$ 126,768
$ 401,294
$ 258,532
$ 238,013
$ 1,457,429
Liabilities
Trading deposits $ 2,659 $ 5,454 $ 4,238 $ 3,372 $ 3,177 $ 2,948 $ 3,910 $ 1,586 $
– $ 27,344
Derivatives 5,231 5,271 2,991 1,950 2,574 4,713 8,816 13,989
– 45,535
Securitization liabilities at fair value 207 412 557 387 511 1,843 7,257 1,908
– 13,082
Financial liabilities designated at fair value through profit or
loss 18,084 31,780 29,253 27,149 5,192 570
– 12
– 112,040
Deposits 5,6
Personal 5,861 9,590 9,621 7,584 7,702 9,424 9,457 24 459,392 518,655
Banks 6,956 944 482 7 7
– 3 7 8,817 17,223
Business and government
17,468
15,839
12,520
10,696
8,827
32,116
45,105
4,888
225,080
372,539
Total deposits
30,285
26,373
22,623
18,287
16,536
41,540
54,565
4,919
693,289
908,417
Acceptances 11,895 2,212 48
–
–
–
–
–
– 14,155
Obligations related to securities sold short 1 466 1,152 1,849 1,041 639 4,061 11,596 15,466 1,218 37,488
Obligations related to securities sold under repurchase
agreements 2 108,453 14,878 2,501 269 143 52
–
–
– 126,296
Securitization liabilities at amortized cost
– 1,275 355 343 1,052 1,386 6,691 2,988
– 14,090
Amounts payable to brokers, dealers, and clients 28,162
–
–
–
–
–
–
–
– 28,162
Insurance-related liabilities 247 346 354 280 284 963 1,625 898 1,980 6,977
Other liabilities 4 2,846 1,752 1,548 280 2,524 1,914 1,903 5,122 6,441 24,330
Subordinated notes and debentures
–
–
–
–
–
–
–
10,711
–
10,711
Equity
–
–
–
–
–
–
–
–
88,802
88,802
Total liabilities and equity
$ 208,535
$ 90,905
$ 66,317
$ 53,358
$ 32,632
$ 59,990
$ 96,363
$ 57,599
$ 791,730
$ 1,457,429
Off-balance
Credit and liquidity commitments 7,8 $ 17,833 $ 21,339 $ 16,232 $ 12,480 $ 16,386 $ 28,516 $ 111,912 $ 5,828 $ 1,300 $ 231,826
Other commitments 9 52 114 186 150 212 652 1,015 1,217
– 3,598
Unconsolidated structured entity commitments
–
680
1,438
506
456
–
–
–
–
3,080
Total off-balance
$ 17,885
$ 22,133
$ 17,856
$ 13,136
$ 17,054
$ 29,168
$ 112,927
$ 7,045
$ 1,300
$ 238,504
1
Amount has been recorded according to the remaining
contractual maturity of the underlying security.
2
Certain contracts considered short-term are presented
in 'less than 1 month' category.
3
Certain non-financial
4
Upon adoption of IFRS 16, ROU assets recognized are
included in 'Land, buildings, equipment, and other depreciable
assets' and lease liabilities recognized are included in 'Other
liabilities'.
5
As the timing of demand deposits and notice deposits
is non-specific
6
Includes $39 billion of covered bonds with remaining
contractual maturities of $2 billion in 'over 1 month to 3 months',
$2 billion in 'over 3 months to 6 months', $1 billion in 'over
9 months to 1 year', $15 billion in 'over 1 to 2 years',
$16 billion in 'over 2 to 5 years', and $3 billion in 'over 5
years'.
7
Includes $344 million in commitments to extend credit
to private equity investments.
8
Commitments to extend credit exclude personal lines of
credit and credit card lines, which are unconditionally cancellable
at the Bank's discretion at any time.
9
Includes various purchase commitments as well as
commitments for leases not yet commenced.
TABLE 42: REMAINING CONTRACTUAL MATURITY 1
(millions of Canadian dollars)
As at
October 31, 2019
Less than 1
1 to 3
3 to 6
6 to 9
9 months
Over 1 to 2
Over 2 to 5
Over 5
No specific
Total
Assets
Cash and due from banks $ 4,857 $ 6 $ – $ – $ – $ – $ – $ – $ – $ 4,863
Interest-bearing deposits with banks 23,412 1,137 77 – – – – – 957 25,583
Trading loans, securities, and other 2 1,197 3,990 3,916 3,171 2,873 15,672 25,939 19,014 70,228 146,000
Non-trading 147 2 37 668 314 1,301 1,803 1,488 743 6,503
Derivatives 5,786 8,472 3,255 2,109 2,222 5,610 8,652 12,788 – 48,894
Financial assets designated at fair value through profit or
loss 195 696 156 82 83 404 1,725 699 – 4,040
Financial assets at fair value through other comprehensive
income 1,431 3,818 4,161 6,339 6,426 18,205 40,289 28,594 1,841 111,104
Debt securities at amortized cost, net of allowance for credit
losses 1,878 5,233 2,254 1,050 764 8,791 45,127 65,401 (1 ) 130,497
Securities purchased under reverse repurchase agreements 3 98,904 34,839 24,000 6,331 1,765 44 52 – – 165,935
Loans
Residential mortgages 2,006 5,595 8,013 9,832 11,719 34,029 101,591 62,855 – 235,640
Consumer instalment and other personal 850 1,819 3,170 3,620 3,544 17,256 61,736 28,236 60,103 180,334
Credit card – – – – – – – – 36,564 36,564
Business and government
29,460
5,573
7,970
9,496
8,830
21,078
71,071
61,266
21,773
236,517
Total loans
32,316
12,987
19,153
22,948
24,093
72,363
234,398
152,357
118,440
689,055
Allowance for loan losses
–
–
–
–
–
–
–
–
(4,447 )
(4,447 )
Loans, net of allowance for loan losses
32,316
12,987
19,153
22,948
24,093
72,363
234,398
152,357
113,993
684,608
Customers' liability under acceptances 11,127 2,211 152 4 – – – – – 13,494
Investment in TD Ameritrade – – – – – – – – 9,316 9,316
Goodwill 4 – – – – – – – – 16,976 16,976
Other intangibles 4 – – – – – – – – 2,503 2,503
Land, buildings, equipment, and other depreciable assets 4 – – – – – – – – 5,513 5,513
Deferred tax assets – – – – – – – – 1,799 1,799
Amounts receivable from brokers, dealers, and clients 20,575 – – – – – – – – 20,575
Other assets
2,548
1,391
2,830
168
103
169
157
97
9,624
17,087
Total assets
$ 204,373
$ 74,782
$ 59,991
$ 42,870
$ 38,643
$ 122,559
$ 358,142
$ 280,438
$ 233,492
$ 1,415,290
Liabilities
Trading deposits $ 5,837 $ 3,025 $ 4,166 $ 2,606 $ 3,185 $ 2,430 $ 4,014 $ 1,622 $ – $ 26,885
Derivatives 7,180 7,968 3,603 2,062 1,763 5,546 8,148 13,781 – 50,051
Securitization liabilities at fair value – 668 412 494 387 1,656 7,499 1,942 – 13,058
Financial liabilities designated at fair value through profit or
loss 22,193 25,370 15,799 20,496 20,907 356 1 9 – 105,131
Deposits 5,6
Personal 5,218 8,990 9,459 7,691 7,583 9,374 9,670 21 445,424 503,430
Banks 6,771 1,459 150 1 6 – 3 7 8,354 16,751
Business and government 7
18,576
10,049
7,569
10,482
10,670
34,130
46,188
7,594
221,538
366,796
Total deposits
30,565
20,498
17,178
18,174
18,259
43,504
55,861
7,622
675,316
886,977
Acceptances 11,127 2,211 152 4 – – – – – 13,494
Obligations related to securities sold short 2 384 654 398 819 1,171 3,351 9,882 12,115 882 29,656
Obligations related to securities sold under repurchase
agreements 3 101,856 20,224 2,993 694 30 47 12 – – 125,856
Securitization liabilities at amortized cost – 513 1,274 355 342 2,098 6,586 2,918 – 14,086
Amounts payable to brokers, dealers, and clients 23,746 – – – – – – – – 23,746
Insurance-related liabilities 190 315 388 330 318 940 1,612 874 1,953 6,920
Other liabilities 8 2,845 3,142 1,334 1,293 641 3,339 1,663 138 6,609 21,004
Subordinated notes and debentures
–
–
–
–
–
–
–
10,725
–
10,725
Equity
–
–
–
–
–
–
–
–
87,701
87,701
Total liabilities and equity
$ 205,923
$ 84,588
$ 47,697
$ 47,327
$ 47,003
$ 63,267
$ 95,278
$ 51,746
$ 772,461
$ 1,415,290
Off-balance
Credit and liquidity commitments 9,10 $ 19,388 $ 21,652 $ 18,391 $ 13,537 $ 12,034 $ 27,207 $ 111,281 $ 5,856 $ 1,294 $ 230,640
Operating lease commitments 11 82 165 250 247 244 936 2,332 3,365 – 7,621
Other purchase obligations 82 182 185 206 177 753 1,031 556 – 3,172
Unconsolidated structured entity commitments
408
793
1,360
461
97
81
–
–
–
3,200
Total off-balance
$ 19,960
$ 22,792
$ 20,186
$ 14,451
$ 12,552
$ 28,977
$ 114,644
$ 9,777
$ 1,294
$ 244,633
1
Certain comparative amounts have been reclassified to
conform with the presentation adopted in the current period.
2
Amount has been recorded according to the remaining
contractual maturity of the underlying security.
3
Certain contracts considered short-term are presented
in 'less than 1 month' category.
4
Certain non-financial
5
As the timing of demand deposits and notice deposits
is non-specific
6
Includes $40 billion of covered bonds with remaining
contractual maturities of $1 billion in less than 1 month, $2
billion in over 3 months to 6 months, $2 billion in over 6
months to 9 months, $14 billion in 'over 1 to 2 years', $18 billion
in 'over 2 to 5 years', and $3 billion in 'over 5 years'.
7
On June 30, 2019, TD Capital Trust IV redeemed all of
the outstanding $550 million TD Capital Trust IV Notes –
Series 1 at a redemption price of 100% of the principal amount plus
any accrued and unpaid interest payable on the date of
redemption.
8
Includes $83 million of capital lease commitments with
remaining contractual maturities of $2 million in 'less than 1
month', $4 million in '1 month to 3 months',
$5 million in '3 months to 6 months',
$5 million in '6 months to 9 months',
$5 million in '9 months to 1 year', $22 million
in 'over 1 to 2 years', $39 million in 'over 2 to
5 years', and $1 million in 'over 5 years'.
9
Includes $374 million in commitments to extend credit
to private equity investments.
10
Commitments to extend credit exclude personal lines of
credit and credit card lines, which are unconditionally cancellable
at the Bank's discretion at any time.
11
Includes rental payments, related taxes, and estimated
operating expenses.</t>
  </si>
  <si>
    <t>Nature of Operations</t>
  </si>
  <si>
    <t>NOTE 1: NATURE OF OPERATIONS
CORPORATE INFORMATION
The Toronto-Dominion Bank is a bank chartered under the Bank
Act Bank Act
BASIS OF PREPARATION
The accompanying Interim Consolidated Financial Statements and
accounting principles followed by the Bank have been prepared in
accordance with International Financial Reporting Standards (IFRS),
as issued by the International Accounting Standards Board (IASB),
including the accounting requirements of the Office of the
Superintendent of Financial Institutions (OSFI) Canada. The Interim
Consolidated Financial Statements are presented in Canadian
dollars, unless otherwise indicated.
These Interim Consolidated Financial Statements were prepared on a
condensed basis in accordance with International Accounting
Standard 34, Interim Financial Reporting
The preparation of the Interim Consolidated Financial Statements
requires that management make estimates, assumptions, and judgments
regarding the reported amount of assets, liabilities, revenue and
expenses, and disclosure of contingent assets and liabilities, as
further described in Note 3 of the Bank's 2019 Annual Consolidated
Financial Statements and Note 3 of this report. Accordingly, actual
results may differ from estimated amounts as future confirming
events occur.
The Bank's Interim Consolidated Financial Statements have been
prepared using uniform accounting policies for like transactions
and events in similar circumstances. All intercompany transactions,
balances, and unrealized gains and losses on transactions are
eliminated on consolidation.
The Interim Consolidated Financial Statements for the three months
ended January 31, 2020, were approved and authorized for issue
by the Bank's Board of Directors, in accordance with a
recommendation of the Audit Committee, on February 26,
2020.
As the Interim Consolidated Financial Statements do not include all
of the disclosures normally provided in the Annual Consolidated
Financial Statements, they should be read in conjunction with the
Bank's 2019 Annual Consolidated Financial Statements and the
accompanying Notes, and the shaded sections of the 2019
Management's Discussion and Analysis (MD&amp;A). Certain
disclosures are included in the shaded sections of the "Managing
Risk" section of the MD&amp;A in this report, as permitted by IFRS,
and form an integral part of the Interim Consolidated Financial
Statements. The Interim Consolidated Financial Statements were
prepared under a historical cost basis, except for certain items
carried at fair value as discussed in Note 2 of the Bank's
2019 Annual Consolidated Financial Statements.</t>
  </si>
  <si>
    <t>Current And Future Changes In Accounting Policies</t>
  </si>
  <si>
    <t>NOTE 2: CURRENT AND FUTURE CHANGES IN ACCOUNTING
POLICIES
CURRENT CHANGES IN ACCOUNTING POLICY
The following new standards have been adopted by the Bank on
November 1, 2019.
Leases
In January 2016, the IASB issued IFRS 16, which replaced IAS 17,
Leases
IFRS 16 introduces a single lessee accounting model for all leases
by eliminating the distinction between operating and financing
leases. IFRS 16 requires lessees to recognize right-of-use low-value
Upon transition to IFRS 16, the Bank adopted the new standard using
the modified retrospective approach by recognizing the cumulative
effect of the transitional impact in opening retained earnings on
November 1, 2019, with no restatement of comparative periods.
The Bank has applied certain permitted practical expedients
including: using hindsight to determine the lease term where lease
contracts contain options to extend or terminate; measuring the ROU
asset retrospectively for certain leases; not reassessing contracts
identified as leases under the previous accounting standards, and
not applying IFRS 16 to leases of intangible assets; and applying
onerous lease provisions recognized as at October 31, 2019 as
an alternative to performing an impairment review on the ROU assets
as at November 1, 2019.
The main impact of IFRS 16 was on the Bank's real estate leases,
which were previously classified as operating leases. The Bank also
leases certain equipment and other assets. On
November 1, 2019, the Bank recognized $4.45 billion
of ROU assets, $5.65 billion of lease liabilities, and other
balance sheet adjustments and reclassifications of $0.65 billion.
The decrease in retained earnings was $0.55 billion after tax.
The impact to Common Equity Tier 1 (CET1) capital was a decrease of
24 basis points. The following table sets forth the adjustments to
the Bank's operating lease commitments disclosed under IAS 17 as at
October 31, 2019, used to derive the lease liabilities
recognized by the Bank as at November 1, 2019:
(millions of Canadian dollars) Amount
Operating lease commitments disclosed as at October 31,
2019 $ 7,621
Commitments for leases that have not commenced at November 1,
2019, and commitments for non-lease 1 (2,363 )
Effect of recognition exemption for short-term and low value
leases (56 )
Effect of extension and termination options reasonably certain to
be exercised and other 4,721
Effect of discounting using the incremental borrowing
rate 2
(4,278 )
Lease liabilities recognized as at November 1, 2019
$ 5,645
1
Non-lease payments include taxes and estimated
operating expenses.
2
The weighted average incremental borrowing rate was
2.8%.
Uncertainty over Income Tax Treatments
In June 2017, the IASB issued IFRIC (IFRS Interpretations
Committee) Interpretation 23, Uncertainty over Income Tax
Treatments, Income Taxes
IBOR Reform and its Effects on Financial
Reporting
As a result of the effects of Interbank Offered Rates (IBOR)
reform, on September 26, 2019, the IASB issued Interest Rate
Benchmark Reform, Amendments to IFRS 9, IAS 39, and IFRS 7,
The IASB is continuing its work on its project to assess the
potential financial reporting implications related to when an
existing interest rate benchmark is replaced with an alternative
interest rate. The Bank is continuing to monitor the IASB's
developments and assess the impact of interest rate benchmark
reform.
FUTURE CHANGES IN ACCOUNTING POLICIES
The following standard has been issued but is not yet effective on
the date of issuance of the Bank's Interim Consolidated Financial
Statements. The Bank is currently assessing the impact of the
application of this standard on the Interim Consolidated Financial
Statements and will adopt this standard when it becomes
effective.
Insurance Contracts
In May 2017, the IASB issued IFRS 17, Insurance Contracts Insurance
Contracts</t>
  </si>
  <si>
    <t>Significant Accounting Judgments, Estimates, and Assumptions</t>
  </si>
  <si>
    <t>NOTE 3: SIGNIFICANT ACCOUNTING JUDGMENTS, ESTIMATES,
AND ASSUMPTIONS
The estimates used in the Bank's accounting policies are essential
to understanding its results of operations and financial condition.
Some of the Bank's policies require subjective, complex judgments
and estimates as they relate to matters that are inherently
uncertain. Changes in these judgments or estimates and changes to
accounting standards and policies could have a materially adverse
impact on the Bank's Interim Consolidated Financial Statements. The
Bank has established procedures to ensure that accounting policies
are applied consistently and that the processes for changing
methodologies, determining estimates, and adopting new accounting
standards are well-controlled and occur in an appropriate and
systematic manner. Refer to Note 3 of the Bank's 2019 Annual
Consolidated Financial Statements for a description of significant
accounting judgments, estimates, and assumptions, in addition to
those described below.
Leases
The Bank applies judgment in determining the appropriate lease term
on a lease-by-lease basis. All facts and circumstances that create
an economic incentive to exercise a renewal option or to not
exercise a termination option including investments in major
leaseholds, branch performance and past business practice are
considered. The periods covered by renewal or termination options
are only included in the lease term if it is reasonably certain
that the Bank will exercise the options; management considers
"reasonably certain" to be a high threshold. Changes in the
economic environment or changes in the industry may impact the
Bank's assessment of lease term, and any changes in the Bank's
estimate of lease terms may have a material impact on the Bank's
Interim Consolidated Balance Sheet and Interim Consolidated
Statement of Income.
In determining the carrying amount of ROU assets and lease
liabilities, the Bank is required to estimate the incremental
borrowing rate specific to each leased asset or portfolio of leased
assets if the interest rate implicit in the lease is not readily
determinable. The Bank determines the incremental borrowing rate of
each leased asset or portfolio of leased assets by incorporating
the Bank's creditworthiness, the security, term, and value of the
ROU asset, and the economic environment in which the leased asset
operates. The incremental borrowing rates are subject to change
mainly due to changes in the macroeconomic environment.</t>
  </si>
  <si>
    <t>Fair Value Measurements</t>
  </si>
  <si>
    <t>NOTE 4: FAIR VALUE MEASUREMENTS
There have been no significant changes to the Bank's approach and
methodologies used to determine fair value measurements during the
three months ended January 31, 2020. Refer to Note 5
of the Bank's 2019 Annual Consolidated Financial Statements for a
description of the valuation techniques and inputs used in the fair
value measurement of the Bank's financial instruments.
Carrying Value and Fair Value of Financial Instruments not
carried at Fair Value
The fair values in the following table exclude assets that are not
financial instruments, such as land, buildings and equipment, as
well as goodwill and other intangible assets, including customer
relationships, which are of significant value to the Bank.
Financial Assets and Liabilities not carried at Fair
Value 1
(millions
of Canadian dollars) As at
January 31, 2020
October 31, 2019
Carrying value
Fair value
Carrying value
Fair value
FINANCIAL ASSETS
Debt securities at amortized cost, net of allowance for credit
losses
Government and government-related securities $ 81,265 $ 81,672 $ 78,275 $ 78,374
Other debt securities
53,589
53,910
52,222
52,370
Total debt securities at amortized cost, net of allowance for
credit losses
134,854
135,582
130,497
130,744
Total loans, net of allowance for loan losses
693,166
698,403
684,608
688,154
Total financial assets not carried at fair value
$ 828,020
$ 833,985
$ 815,105
$ 818,898
FINANCIAL LIABILITIES
Deposits $ 908,417 $ 914,044 $ 886,977 $ 892,597
Securitization liabilities at amortized cost 14,090 14,283 14,086 14,258
Subordinated notes and debentures
10,711
11,438
10,725
11,323
Total financial liabilities not carried at fair value
$ 933,218
$ 939,765
$ 911,788
$ 918,178
1
This table excludes financial assets and liabilities
where the carrying amount is a reasonable approximation of fair
value.
Fair Value Hierarchy and Valuation of Assets and Liabilities
Classified as Level 3
IFRS requires disclosure of a three-level hierarchy for fair value
measurements based upon the observability of inputs to the
valuation of an asset or liability as of the measurement date.
Refer to Note 5 of the Bank's 2019 Annual Consolidated
Financial Statements for a description of the three levels.
There have been no significant changes to the valuation techniques,
unobservable inputs, and sensitivities during the three months
ended January 31, 2020. The significant valuation
techniques and significant unobservable inputs used in the fair
value measurements of Level 3 financial assets and financial
liabilities are described and quantified within the "Valuation of
Assets and Liabilities Classified as Level 3" section in
Note 5 of the Bank's 2019 Annual Consolidated Financial
Statements.
The following table presents the levels within the fair value
hierarchy for each of the assets and liabilities measured at fair
value on a recurring basis as at January 31, 2020 and
October 31, 2019.
Fair Value Hierarchy for Assets and Liabilities Measured at Fair
Value on a Recurring Basis
(millions of Canadian dollars) As at
January 31, 2020
October 31, 2019
Level 1
Level 2
Level 3
Total 1
Level 1
Level 2
Level 3
Total 1
FINANCIAL ASSETS AND COMMODITIES
Trading loans, securities, and other 2
Government and government-related securities
Canadian government debt
Federal $
868 $
8,672 $
– $
9,540 $ 395 $ 10,521 $ – $ 10,916
Provinces
– 8,312 8 8,320 – 8,510 8 8,518
U.S. federal, state, municipal governments, and agencies debt
– 25,232
– 25,232 – 19,133 – 19,133
Other OECD government guaranteed debt
– 6,033
– 6,033 – 4,132 – 4,132
Mortgage-backed securities
– 1,636
– 1,636 – 1,746 – 1,746
Other debt securities
Canadian issuers
– 5,422
– 5,422 – 5,129 3 5,132
Other issuers
– 14,001 9 14,010 – 13,547 1 13,548
Equity securities
Common shares 67,055 17
– 67,072 56,058 61 – 56,119
Preferred shares 69
–
– 69 57 – – 57
Trading loans
– 12,541
– 12,541 – 12,482 – 12,482
Commodities 12,228 354
– 12,582 13,761 437 – 14,198
Retained interests
–
18
–
18
–
19
–
19
80,220
82,238
17
162,475
70,271
75,717
12
146,000
Non-trading
Securities 234 4,236 500 4,970 229 3,985 493 4,707
Loans
–
2,197
5
2,202
–
1,791
5
1,796
234
6,433
505
7,172
229
5,776
498
6,503
Derivatives
Interest rate contracts 16 14,630
– 14,646 22 14,794 – 14,816
Foreign exchange contracts 29 26,804 4 26,837 24 30,623 3 30,650
Credit contracts
– 15
– 15 – 16 – 16
Equity contracts 1 1,717 617 2,335 1 1,298 589 1,888
Commodity contracts
253
1,509
9
1,771
266
1,246
12
1,524
299
44,675
630
45,604
313
47,977
604
48,894
Financial assets designated at fair value through profit or
loss
Securities 2
–
3,614
–
3,614
–
4,040
–
4,040
–
3,614
–
3,614
–
4,040
–
4,040
Financial assets at fair value through other comprehensive
income
Government and government-related securities
Canadian government debt
Federal
– 9,036
– 9,036 – 9,663 – 9,663
Provinces
– 13,381
– 13,381 – 12,927 – 12,927
U.S. federal, state, municipal governments, and agencies debt
– 40,307
– 40,307 – 40,737 – 40,737
Other OECD government guaranteed debt
– 12,433
– 12,433 – 14,407 – 14,407
Mortgage-backed securities
– 5,028
– 5,028 – 5,437 – 5,437
Other debt securities
Asset-backed securities
– 14,214
– 14,214 – 15,888 – 15,888
Non-agency
– 218
– 218 – 247 – 247
Corporate and other debt
– 8,217 24 8,241 – 7,810 24 7,834
Equity securities
Common shares 1,095 1 1,518 2,614 89 2 1,507 1,598
Preferred shares 205
– 45 250 198 – 44 242
Loans
–
2,150
–
2,150
–
2,124
–
2,124
1,300
104,985
1,587
107,872
287
109,242
1,575
111,104
Securities purchased under reverse repurchase agreements
–
6,582
–
6,582
–
4,843
–
4,843
FINANCIAL LIABILITIES
Trading deposits
–
23,135
4,209
27,344
–
22,793
4,092
26,885
Derivatives
Interest rate contracts 14 14,530 85 14,629 19 14,404 83 14,506
Foreign exchange contracts 25 24,907 4 24,936 21 29,374 4 29,399
Credit contracts
– 412
– 412 – 420 – 420
Equity contracts
– 2,328 1,641 3,969 – 2,877 1,514 4,391
Commodity contracts
359
1,202
28
1,589
266
1,040
29
1,335
398
43,379
1,758
45,535
306
48,115
1,630
50,051
Securitization liabilities at fair value
–
13,082
–
13,082
–
13,058
–
13,058
Financial liabilities designated at fair value through profit or
loss
–
112,035
5
112,040
–
105,110
21
105,131
Obligations related to securities sold short 2
1,218
36,267
3
37,488
878
28,778
–
29,656
Obligations related to securities sold under repurchase
agreements
–
3,043
–
3,043
–
2,973
–
2,973
1
Fair value is the same as carrying value.
2
Balances reflect the reduction of securities owned
(long positions) by the amount of identical securities sold but not
yet purchased (short positions).
The Bank's policy is to record transfers of assets and liabilities
between the different levels of the fair value hierarchy using the
fair values as at the end of each reporting period. Assets are
transferred between Level 1 and Level 2 depending on if
there is sufficient frequency and volume in an active market.
There were no significant transfers between Level 1 and
Level 2 during the three months ended January 31, 2020
and January 31, 2019.
Movements of Level 3 instruments
Significant transfers into and out of Level 3 occur mainly due
to the following reasons:
•
Transfers from Level 3 to Level 2 occur when
techniques used for valuing the instrument incorporate significant
observable market inputs or broker-dealer quotes which were
previously not observable.
•
Transfers from Level 2 to Level 3 occur when
an instrument's fair value, which was previously determined using
valuation techniques with significant observable market inputs, is
now determined using valuation techniques with significant
unobservable inputs.
Due to the unobservable nature of the inputs used to value
Level 3 financial instruments, there may be uncertainty about
the valuation of these instruments. The fair value of Level 3
instruments may be drawn from a range of reasonably possible
alternatives. In determining the appropriate levels for these
unobservable inputs, parameters are chosen so that they are
consistent with prevailing market evidence and management
judgment.
The following tables reconcile changes in fair value of all assets
and liabilities measured at fair value using significant
Level 3 unobservable inputs for the three months ended January
31.
Reconciliation of Changes in Fair Value for
Level 3 Assets and Liabilities
(millions of Canadian dollars) Fair value
Total realized and
Movements
Transfers
Fair value Change in 5
Included 1
Included 2,3
Purchases/
Sales/ 4
Into
Out of
FINANCIAL ASSETS
Trading loans, securities, and other
Government and government- related securities
Canadian government debt
Provinces $
8 $
– $
– $
– $
– $
– $
– $
8 $
–
Other debt securities
Canadian issuers 3
–
–
– (1 )
– (2 )
–
–
Other issuers
1
–
–
–
(1 )
9
–
9
–
12
–
–
–
(2 )
9
(2 )
17
–
Non-trading
Securities 493 8
– 25 (26 )
–
– 500 3
Loans
5
–
–
–
–
–
–
5
–
498
8
–
25
(26 )
–
–
505
3
Financial assets at fair value through other comprehensive
income
Government and government- related securities
Other OECD government guaranteed debt
–
–
–
–
–
–
–
–
–
Other debt securities
Asset-backed securities
–
–
–
–
–
–
–
–
–
Corporate and other debt 24
–
–
–
–
–
– 24
–
Equity securities
Common shares 1,507
–
– 9 2
–
– 1,518 1
Preferred shares
44
–
1
–
–
–
–
45
1
$ 1,575
$ –
$ 1
$ 9
$ 2
$ –
$ –
$ 1,587
$ 2
FINANCIAL LIABILITIES
Trading deposits 6
$ (4,092 )
$ (105 )
$ –
$ (712 )
$ 700
$ –
$ –
$ (4,209 )
$ (45 )
Derivatives 7
Interest rate contracts (83 ) (10 )
–
– 8
–
– (85 ) (5 )
Foreign exchange contracts (1 ) (1 )
–
– 1 1
–
–
–
Equity contracts (925 ) (133 )
– (31 ) 65
–
– (1,024 ) (134 )
Commodity contracts
(17 )
(3 )
–
–
1
–
–
(19 )
(6 )
(1,026 )
(147 )
–
(31 )
75
1
–
(1,128 )
(145 )
Financial liabilities designated at fair value through profit or
loss
(21 )
7
–
(39 )
48
–
–
(5 )
7
Obligations related to securities sold short
–
–
–
–
–
(3 )
–
(3 )
–
1
Gains (losses) on financial assets and liabilities are
recognized within Non-interest
2
Other comprehensive income.
3
Includes realized gains/losses transferred to retained
earnings on disposal of equities designated at fair value through
other comprehensive income (FVOCI).
4
Includes foreign exchange.
5
Changes in unrealized gains (losses) on financial
assets at FVOCI are recognized in accumulated other comprehensive
income (AOCI).
6
Issuances and repurchases of trading deposits are
reported on a gross basis.
7
As at January 31, 2020, consists of derivative
assets of $0.6 billion (November 1, 2019 – $0.6 billion)
and derivative liabilities of $1.7 billion (November 1, 2019
– $1.6 billion), which have been netted in this table for
presentation purposes only.
Reconciliation of Changes in Fair Value for Level 3 Assets
and Liabilities 1
(millions
of Canadian dollars)
Fair value Total realized and Movements Transfers Fair
value
Change in 5
Included 2
Included 3
Purchases/
Sales/ 4
Into
Out of
FINANCIAL ASSETS
Trading loans, securities, and other
Government and government- related securities
Canadian government debt
Provinces $ 3 $ – $ – $ – $ (3 ) $ – $ – $ – $ –
Other debt securities
Canadian issuers 1 – – – – – – 1 –
Other issuers
16
1
–
–
(8 )
1
(1 )
9
1
20
1
–
–
(11 )
1
(1 )
10
1
Non-trading
Securities 408 2 2 71 (9 ) 21 – 495 (1 )
Loans
19
1
–
1
–
–
–
21
1
427
3
2
72
(9 )
21
–
516
–
Financial assets at fair value through other comprehensive
income
Government and government- related securities
Other OECD government guaranteed debt 200 1 9 – – – – 210 9
Other debt securities
Asset-backed securities 562 – (3 ) – – – – 559 (3 )
Corporate and other debt 24 – (1 ) – – – – 23 (1 )
Equity securities
Common shares 1,492 – 1 5 (3 ) – – 1,495 1
Preferred shares
135
–
(2 )
–
(75 )
–
(1 )
57
(8 )
$ 2,413
$ 1
$ 4
$ 5
$ (78 )
$ –
$ (1 )
$ 2,344
$ (2 )
FINANCIAL LIABILITIES
Trading deposits 6
$ (3,024 )
$ (99 )
$ –
$ (295 )
$ (47 )
$ –
$ –
$ (3,465 )
$ (80 )
Derivatives 7
Interest rate contracts (63 ) (3 ) – – 2 – – (64 ) (4 )
Foreign exchange contracts 1 (1 ) – – 2 – – 2 –
Equity contracts (624 ) (105 ) – (38 ) 68 – – (699 ) (103 )
Commodity contracts
27
(38 )
–
–
3
–
–
(8 )
(26 )
(659 )
(147 )
–
(38 )
75
–
–
(769 )
(133 )
Financial liabilities designated at fair value through
profit or loss
(14 )
23
–
(17 )
5
–
–
(3 )
17
Obligations related to securities sold short
–
–
–
–
–
–
–
–
–
1
Certain comparative amounts have been reclassified to
conform with the presentation adopted in the current period.
2
Gains (losses) on financial assets and liabilities are
recognized within Non-interest
3
Includes realized gains/losses transferred to retained
earnings on disposal of equities designated at FVOCI.
4
Includes foreign exchange.
5
Changes in unrealized gains (losses) on financial
assets at FVOCI are recognized in AOCI.
6
Issuances and repurchases of trading deposits are
reported on a gross basis.
7
As at January 31, 2019, consists of derivative
assets of $0.5 billion (November 1, 2018 – $0.5 billion)
and derivative liabilities of $1.3 billion (November 1, 2018
– $1.2 billion), which have been netted in this table for
presentation purposes only.</t>
  </si>
  <si>
    <t>NOTE 5: SECURITIES
Unrealized Securities Gains (Losses)
The following table summarizes the unrealized gains and losses as
at January 31, 2020 and October 31, 2019.
Unrealized Gains (Losses) for Securities at Fair Value Through
Other Comprehensive Income
(millions
of Canadian dollars) As at
January 31, 2020
October 31, 2019
Cost/ 1
Gross
Gross
Fair
Cost/ amortized cost 1
Gross unrealized gains
Gross unrealized (losses)
Fair value
Securities at Fair Value Through Other Comprehensive Income
Government and government-related securities
Canadian government debt
Federal $ 8,963 $ 74 $ (1 ) $ 9,036 $ 9,603 $ 62 $ (2 ) $ 9,663
Provinces 13,325 91 (35 ) 13,381 12,890 77 (40 ) 12,927
U.S. federal, state, municipal governments, and agencies debt 40,232 115 (40 ) 40,307 40,703 86 (52 ) 40,737
Other OECD government guaranteed debt 12,412 26 (5 ) 12,433 14,394 21 (8 ) 14,407
Mortgage-backed securities
5,007
22
(1 )
5,028
5,407
31
(1 )
5,437
79,939
328
(82 )
80,185
82,997
277
(103 )
83,171
Other debt securities
Asset-backed securities 14,232 35 (53 ) 14,214 15,890 29 (31 ) 15,888
Non-agency 218
–
– 218 247 – – 247
Corporate and other debt
8,227
33
(19 )
8,241
7,832
27
(25 )
7,834
22,677
68
(72 )
22,673
23,969
56
(56 )
23,969
Total debt securities
102,616
396
(154 )
102,858
106,966
333
(159 )
107,140
Equity securities
Common shares 2,576 72 (34 ) 2,614 1,594 31 (27 ) 1,598
Preferred shares
302
4
(56 )
250
302
4
(64 )
242
2,878
76
(90 )
2,864
1,896
35
(91 )
1,840
Total securities at fair value through other comprehensive
income
$ 105,494
$ 472
$ (244 )
$ 105,722
$ 108,862
$ 368
$ (250 )
$ 108,980
1
Includes the foreign exchange translation of amortized
cost balances at the period-end
Equity Securities Designated at Fair Value Through Other
Comprehensive Income
The Bank designated certain equity securities shown in the
following table as equity securities at FVOCI. The designation was
made because the investments are held for purposes other than
trading.
Equity Securities Designated at Fair Value Through Other
Comprehensive Income
(millions
of Canadian dollars) As at
For the three months ended
January 31, 2020
October 31, 2019
January 31, 2020
January 31, 2019
Fair value
Dividend income recognized
Common shares $ 2,614 $ 1,598 $ 27 $ 20
Preferred shares
250
242
3
4
Total
$ 2,864
$ 1,840
$ 30
$ 24
The Bank disposed of equity securities in line with the Bank's
investment strategy with a fair value of $5 million during the
three months ended January 31, 2020 (three months ended
January 31, 2019 – $179 million). The Bank realized a
cumulative gain (loss) of nil during the three months ended
January 31, 2020 (three months ended January 31, 2019
– $24 million) on disposal of these equity securities
and recognized dividend income of nil during the three months ended
January 31, 2020 and January 31, 2019.
Securities Net Realized Gains (Losses)
(millions
of Canadian dollars)
For the three months ended
January 31 2020
January 31 2019
Debt securities at amortized cost $
– $ 44
Debt securities at fair value through other comprehensive income
10
(55 )
Total
$ 10
$ (11 )
Credit Quality of Debt Securities
The Bank evaluates non-retail non-retail
The following table provides the gross carrying amounts of debt
securities measured at amortized cost and debt securities at FVOCI
by internal risk ratings for credit risk management purposes,
presenting separately those debt securities that are subject to
Stage 1, Stage 2, and Stage 3 allowances.
Debt Securities by Risk Ratings
(millions
of Canadian dollars) As at
January 31, 2020
October 31, 2019
Stage 1
Stage 2
Stage 3
Total
Stage 1
Stage 2
Stage 3
Total
Debt securities
Investment grade $ 235,661 $
– $ n/a $ 235,661 $ 235,475 $ – $ n/a $ 235,475
Non-Investment 1,936 116 n/a 2,052 2,109 54 n/a 2,163
Watch and classified n/a
– n/a
– n/a – n/a –
Default
n/a
n/a
–
–
n/a
n/a
–
–
Total debt securities
237,597
116
–
237,713
237,584
54
–
237,638
Allowance for credit losses on debt securities at amortized cost
1
–
–
1
1
–
–
1
Debt securities, net of allowance
$ 237,596
$ 116
$ –
$ 237,712
$ 237,583
$ 54
$ –
$ 237,637
As at both January 31, 2020 and October 31, 2019, the
allowance for credit losses on debt securities was $4 million,
comprised of $1 million for debt securities at amortized cost
(DSAC) and $3 million for debt securities at FVOCI. For the
three months ended January 31, 2020 and January 31, 2019,
the Bank reported a provision of credit losses of nil on DSAC and
debt securities at FVOCI.</t>
  </si>
  <si>
    <t>Loans, Impaired Loans, and Allowance for Credit Losses</t>
  </si>
  <si>
    <t>NOTE 6: LOANS, IMPAIRED LOANS, AND ALLOWANCE FOR
CREDIT LOSSES
The following table provides the gross carrying amounts of loans
and credit risk exposures on loan commitments and financial
guarantee contracts by internal risk ratings for credit risk
management purposes, presenting separately those that are subject
to Stage 1, Stage 2, and Stage 3 allowances.
Loans by Risk Ratings
(millions of Canadian dollars) As at
January 31, 2020
October 31, 2019
Stage 1
Stage 2
Stage 3
Total
Stage 1
Stage 2
Stage 3
Total
Residential mortgages 1,2,3
Low Risk $ 184,100 $ 56 $ n/a $ 184,156 $ 181,748 $ 77 $ n/a $ 181,825
Normal Risk 44,383 292 n/a 44,675 43,988 248 n/a 44,236
Medium Risk 5,847 461 n/a 6,308 5,817 433 n/a 6,250
High Risk 1,031 1,494 279 2,804 964 1,454 366 2,784
Default
n/a
n/a
617
617
n/a
n/a
545
545
Total
235,361
2,303
896
238,560
232,517
2,212
911
235,640
Allowance for loan losses
30
28
56
114
28
26
56
110
Loans, net of allowance
235,331
2,275
840
238,446
232,489
2,186
855
235,530
Consumer instalment and other personal 4
Low Risk 92,920 965 n/a 93,885 92,601 953 n/a 93,554
Normal Risk 46,441 927 n/a 47,368 46,878 973 n/a 47,851
Medium Risk 27,461 904 n/a 28,365 27,576 879 n/a 28,455
High Risk 7,212 2,610 571 10,393 6,971 2,435 618 10,024
Default
n/a
n/a
492
492
n/a
n/a
450
450
Total
174,034
5,406
1,063
180,503
174,026
5,240
1,068
180,334
Allowance for loan losses
698
407
185
1,290
690
384
175
1,249
Loans, net of allowance
173,336
4,999
878
179,213
173,336
4,856
893
179,085
Credit card
Low Risk 7,549 37 n/a 7,586 7,188 48 n/a 7,236
Normal Risk 10,984 85 n/a 11,069 10,807 82 n/a 10,889
Medium Risk 11,220 280 n/a 11,500 11,218 275 n/a 11,493
High Risk 4,785 1,713 383 6,881 4,798 1,670 355 6,823
Default
n/a
n/a
133
133
n/a
n/a
123
123
Total
34,538
2,115
516
37,169
34,011
2,075
478
36,564
Allowance for loan losses
743
565
367
1,675
732
521
322
1,575
Loans, net of allowance
33,795
1,550
149
35,494
33,279
1,554
156
34,989
Business and government 1,2,3,5
Investment grade or Low/Normal Risk 122,964 187 n/a 123,151 120,940 153 n/a 121,093
Non-Investment 122,818 5,177 n/a 127,995 119,256 5,298 n/a 124,554
Watch and classified or High Risk 1,001 4,753 110 5,864 951 4,649 158 5,758
Default
n/a
n/a
912
912
n/a
n/a
730
730
Total
246,783
10,117
1,022
257,922
241,147
10,100
888
252,135
Allowance for loan losses
678
653
273
1,604
672
648
193
1,513
Loans, net of allowance
246,105
9,464
749
256,318
240,475
9,452
695
250,622
Total loans 5,6
690,716
19,941
3,497
714,154
681,701
19,627
3,345
704,673
Total allowance for loan losses 6
2,149
1,653
881
4,683
2,122
1,579
746
4,447
Total loans, net of allowance 5,6
$ 688,567
$ 18,288
$ 2,616
$ 709,471
$ 679,579
$ 18,048
$ 2,599
$ 700,226
1
As at January 31, 2020, impaired loans with a
balance of $140 million (October 31, 2019 – $127 million) did
not have a related allowance for loan losses. An allowance was not
required for these loans as the balance relates to loans where the
realizable value of the collateral exceeded the loan amount.
2
As at January 31, 2020, excludes trading loans
and non-trading
3
As at January 31, 2020, includes insured
mortgages of $87 billion (October 31, 2019 – $88
billion).
4
As at January 31, 2020, includes Canadian
government-insured real estate personal loans of $13 billion
(October 31, 2019 – $13 billion).
5
As at January 31, 2020, includes loans that are
measured at FVOCI of $2 billion (October 31, 2019 – $2
billion) and customers' liability under acceptances of
$14 billion (October 31, 2019 –
$13 billion).
6
As at January 31, 2020, Stage 3 includes acquired
credit-impaired (ACI) loans of $290 million (October 31, 2019
– $313 million) and a related allowance for loan losses of
$10 million (October 31, 2019
– $12 million), which have been included in the
"Default" risk rating category as they were impaired at
acquisition.
Loans by Risk Ratings – Off-Balance 1
(millions of Canadian dollars) As at
January 31, 2020
October 31, 2019
Stage 1
Stage 2
Stage 3
Total
Stage 1
Stage 2
Stage 3
Total
Retail Exposures 2
Low Risk $ 232,110 $ 734 $ n/a $ 232,844 $ 227,757 $ 732 $ n/a $ 228,489
Normal Risk 69,002 581 n/a 69,583 67,245 570 n/a 67,815
Medium Risk 13,713 301 n/a 14,014 13,204 277 n/a 13,481
High Risk 1,855 879
– 2,734 1,869 854 – 2,723
Default n/a n/a
–
– n/a n/a – –
Non-Retail 3
Investment grade 182,138
– n/a 182,138 179,650 – n/a 179,650
Non-Investment 66,868 3,916 n/a 70,784 64,553 3,397 n/a 67,950
Watch and classified 14 2,266
– 2,280 2 2,126 – 2,128
Default
n/a
n/a
297
297
n/a
n/a
108
108
Total off-balance
565,700
8,677
297
574,674
554,280
7,956
108
562,344
Allowance for off-balance
317
278
18
613
293
277
15
585
Total off-balance
$ 565,383
$ 8,399
$ 279
$ 574,061
$ 553,987
$ 7,679
$ 93
$ 561,759
1
Exclude mortgage commitments.
2
As at January 31, 2020, includes $318 billion
(October 31, 2019 – $311 billion) of personal lines of credit
and credit card lines, which are unconditionally cancellable at the
Bank's discretion at any time.
3
As at January 31, 2020, includes $42 billion
(October 31, 2019 – $41 billion) of the undrawn component of
uncommitted credit and liquidity facilities.
The changes to the Bank's allowance for loan losses, as at and for
the three months ended January 31, 2020 and
January 31, 2019, are shown in the following tables.
Allowance for Loan Losses 1
(millions of Canadian dollars)
For the three months ended
January 31, 2020
January 31, 2019
Stage 1
Stage 2
Stage 3 2
Total
Stage 1
Stage 2
Stage 3 2
Total
Residential Mortgages
Balance at beginning of period $ 28 $ 26 $ 56 $ 110 $ 24 $ 34 $ 52 $ 110
Provision for credit losses
Transfer to Stage 1 3 6 (6 )
–
– 13 (12 ) (1 ) –
Transfer to Stage 2 (1 ) 4 (3 )
– (1 ) 3 (2 ) –
Transfer to Stage 3
– (3 ) 3 – (1 ) (2 ) 3 –
Net remeasurement due to transfers 4 (3 ) 2
– (1 ) (4 ) 1 – (3 )
New originations or purchases 5 5 n/a
– 5 3 n/a – 3
Net repayments 6 –
–
–
– – (1 ) – (1 )
Derecognition of financial assets (excluding disposals and
write-offs) 7 (1 ) (1 ) (5 ) (7 ) (1 ) (1 ) (4 ) (6 )
Changes to risk, parameters, and models 8 (4 ) 6 11 13 (8 ) 8 11 11
Disposals –
–
–
– – – – –
Write-offs –
– (7 ) (7 ) – – (7 ) (7 )
Recoveries –
– 1 1 – – – –
Foreign exchange and other adjustments
–
–
–
–
–
–
–
–
Balance at end of period
$ 30
$ 28
$ 56
$ 114
$ 25
$ 30
$ 52
$ 107
Consumer Instalment and Other Personal
Balance, including off-balance $ 717 $ 417 $ 175 $ 1,309 $ 599 $ 392 $ 180 $ 1,171
Provision for credit losses
Transfer to Stage 1 3 84 (78 ) (6 )
– 83 (78 ) (5 ) –
Transfer to Stage 2 (36 ) 48 (12 )
– (29 ) 39 (10 ) –
Transfer to Stage 3 (3 ) (36 ) 39
– (5 ) (52 ) 57 –
Net remeasurement due to transfers 4 (35 ) 43 3 11 (34 ) 40 3 9
New originations or purchases 5 78 n/a
– 78 66 n/a – 66
Net repayments 6 (24 ) (8 ) (3 ) (35 ) (21 ) (7 ) (3 ) (31 )
Derecognition of financial assets (excluding disposals and
write-offs) 7 (21 ) (11 ) (5 ) (37 ) (20 ) (26 ) (15 ) (61 )
Changes to risk, parameters, and models 8 (33 ) 64 256 287 (41 ) 106 222 287
Disposals –
–
–
– – – – –
Write-offs
–
– (342 ) (342 ) – – (306 ) (306 )
Recoveries
–
– 79 79 – – 60 60
Foreign exchange and other adjustments
1
1
1
3
–
(1 )
–
(1 )
Balance, including off-balance 728 440 185 1,353 598 413 183 1,194
Less:
Allowance for off-balance 9
30
33
–
63
25
43
–
68
Balance at end of period
$ 698
$ 407
$ 185
$ 1,290
$ 573
$ 370
$ 183
$ 1,126
Credit Card 10
Balance, including off-balance $ 934 $ 673 $ 322 $ 1,929 $ 819 $ 580 $ 341 $ 1,740
Provision for credit losses
Transfer to Stage 1 3 161 (155 ) (6 )
– 199 (141 ) (58 ) –
Transfer to Stage 2 (55 ) 68 (13 )
– (56 ) 71 (15 ) –
Transfer to Stage 3 (8 ) (133 ) 141
– (8 ) (167 ) 175 –
Net remeasurement due to transfers 4 (62 ) 84 12 34 (56 ) 79 14 37
New originations or purchases 5 35 n/a
– 35 30 n/a – 30
Net repayments 6 70 7 12 89 39 2 (35 ) 6
Derecognition of financial assets (excluding disposals and
write-offs) 7 (25 ) (29 ) (103 ) (157 ) (20 ) (21 ) (64 ) (105 )
Changes to risk, parameters, and models 8 (101 ) 210 369 478 (80 ) 233 377 530
Disposals
–
–
–
– – – – –
Write-offs
–
– (452 ) (452 ) – – (418 ) (418 )
Recoveries
–
– 84 84 – – 71 71
Foreign exchange and other adjustments
3
3
1
7
(2 )
(1 )
1
(2 )
Balance, including off-balance 952 728 367 2,047 865 635 389 1,889
Less:
Allowance for off-balance 9
209
163
–
372
469
323
–
792
Balance at end of period
$ 743
$ 565
$ 367
$ 1,675
$ 396
$ 312
$ 389
$ 1,097
1
Certain comparative amounts have been reclassified to
conform with the presentation adopted in the current period.
2
Includes allowance for loan losses related to ACI
loans.
3
Transfers represent stage transfer movements prior to
expected credit loss (ECL) remeasurement.
4
Represents the remeasurement between twelve-month and
lifetime ECLs due to stage transfers, excluding the change to risk,
parameters, and models.
5
Represents the increase in the allowance resulting
from loans that were newly originated, purchased, or renewed.
6
Represents the changes in the allowance related to
cash flow changes associated with new draws or repayments on loans
outstanding.
7
Represents the decrease in the allowance resulting
from loans that were fully repaid and excludes the decrease
associated with loans that were disposed or fully written off.
8
Represents the change in the allowance related to
changes in risk including changes to macroeconomic factors, level
of risk, associated parameters, and models.
9
The allowance for loan losses for off-balance
10
Credit cards are considered impaired and migrate to
Stage 3 when they are 90 days past due and written off at 180 days
past due. Refer to Note 2 of the Bank's 2019 Annual Consolidated
Financial Statements for further details.
Allowance for Loan Losses 1,2
(millions of Canadian dollars)
For the three months ended
January 31, 2020
January 31, 2019
Stage 1
Stage 2
Stage 3 3
Total
Stage 1
Stage 2
Stage 3 3
Total
Business and Government
Balance, including off-balance $ 736 $ 740 $ 208 $ 1,684 $ 736 $ 690 $ 131 $ 1,557
Provision for credit losses
Transfer to Stage 1 4 42 (41 ) (1 )
– 44 (42 ) (2 ) –
Transfer to Stage 2 (24 ) 29 (5 )
– (30 ) 32 (2 ) –
Transfer to Stage 3 (9 ) (60 ) 69
– (1 ) (25 ) 26 –
Net remeasurement due to transfers 4 (18 ) 34 (3 ) 13 (13 ) 20 1 8
New originations or purchases 4 110 n/a
– 110 109 n/a – 109
Net repayments 4 (8 ) (8 ) (8 ) (24 ) 7 (12 ) (4 ) (9 )
Derecognition of financial assets (excluding disposals and
write-offs) 4 (81 ) (109 ) (40 ) (230 ) (94 ) (110 ) (12 ) (216 )
Changes to risk, parameters, and models 4 6 147 104 257 (33 ) 153 66 186
Disposals
–
–
–
– – – – –
Write-offs
–
– (47 ) (47 ) – – (35 ) (35 )
Recoveries
–
– 18 18 – – 11 11
Foreign exchange and other adjustments
2
3
(4 )
1
–
(1 )
(2 )
(3 )
Balance, including off-balance 756 735 291 1,782 725 705 178 1,608
Less: Allowance for off-balance 4
78
82
18
178
79
124
6
209
Balance at end of period
678
653
273
1,604
646
$ 581
$ 172
1,399
Total Allowance for Loan Losses at end of period
$ 2,149
$ 1,653
$ 881
$ 4,683
$ 1,640
$ 1,293
$ 796
$ 3,729
1
Certain comparative amounts have been reclassified to
conform with the presentation adopted in the current period.
2
Includes the allowance for loan losses related to
customers' liability under acceptances.
3
Includes allowance for loan losses related to ACI
loans.
4
For explanations regarding this line item, refer to
the "Allowance for Loan Losses" table on the previous page in this
Note.
The allowance for credit losses on all remaining financial assets
is not significant.
FORECLOSED ASSETS
Foreclosed assets are repossessed non-financial held-for-sale
LOANS PAST DUE BUT NOT IMPAIRED
A loan is classified as past due when a borrower has failed to make
a payment by the contractual due date. The following table
summarizes loans that are contractually past due but not impaired
as at January 31, 2020 and October 31, 2019.
Loans Past Due but not Impaired 1,2
(millions of Canadian dollars)
As at
January 31, 2020
October 31, 2019
1-30 days
31-60 days
61-89 days
Total
1-30 days
31-60 days
61-89 days
Total
Residential mortgages $ 1,485 $ 379 $ 162 $ 2,026 $ 1,709 $ 404 $ 111 $ 2,224
Consumer instalment and other personal 6,295 854 296 7,445 6,038 845 266 7,149
Credit card 1,335 343 229 1,907 1,401 351 229 1,981
Business and government
1,266
626
123
2,015
1,096
858
60
2,014
Total
$ 10,381
$ 2,202
$ 810
$ 13,393
$ 10,244
$ 2,458
$ 666
$ 13,368
1
Includes loans that are measured at FVOCI.
2
Balances exclude ACI loans.</t>
  </si>
  <si>
    <t>Investment in Associates and Joint Ventures</t>
  </si>
  <si>
    <t>Investments accounted for using equity method [abstract]</t>
  </si>
  <si>
    <t>NOTE 7: INVESTMENT IN ASSOCIATES AND JOINT
VENTURES
INVESTMENT IN TD AMERITRADE HOLDING CORPORATION
The Bank has significant influence over TD Ameritrade Holding
Corporation (TD Ameritrade) and accounts for its investment in TD
Ameritrade using the equity method. The Bank's equity share in TD
Ameritrade's earnings, excluding dividends, is reported on a
one-month
As at January 31, 2020, the Bank's reported investment in TD
Ameritrade was 43.27% (October 31, 2019 – 43.19%) of the
outstanding shares of TD Ameritrade with a fair value of $15
billion (US$11 billion) (October 31, 2019 – $12 billion
(US$9 billion)) based on the closing price of US$47.48
(October 31, 2019 – US$38.38) on the New York
Stock Exchange.
During the three months ended January 31, 2020, TD Ameritrade
repurchased 1.8 million shares (for the year ended October 31,
2019 – 21.5 million shares). Pursuant to the
Stockholders Agreement in relation to the Bank's equity investment
in TD Ameritrade, if stock repurchases by TD Ameritrade cause the
Bank's ownership percentage to exceed 45%, the Bank is required to
use reasonable efforts to sell or dispose of such excess stock,
subject to the Bank's commercial judgment as to the optimal timing,
amount, and method of sales with a view to maximizing proceeds from
such sales. However, in the event that stock repurchases by
TD Ameritrade cause the Bank's ownership percentage to exceed
45%, the Bank has no absolute obligation to reduce its ownership
percentage to 45%. In addition, stock repurchases by TD Ameritrade
cannot result in the Bank's ownership percentage exceeding 47%.
Pursuant to the Stockholders Agreement in relation to the Bank's
equity investment in TD Ameritrade, the Bank has the right to
designate five of twelve members of TD Ameritrade's Board of
Directors. The Bank's designated directors currently include the
Bank's Group President and Chief Executive Officer and four
independent directors of TD or TD's U.S. subsidiaries.
TD Ameritrade has no significant contingent liabilities to which
the Bank is exposed. During the three months ended
January 31, 2020 and January 31, 2019,
TD Ameritrade did not experience any significant restrictions
to transfer funds in the form of cash dividends, or repayment of
loans or advances.
The condensed financial statements of TD Ameritrade, based on its
consolidated financial statements, are included in the following
tables.
Condensed
Consolidated Balance Sheets 1
(millions of Canadian dollars) As at
December 31 2019
September 30 2019
Assets
Receivables from brokers, dealers, and clearing organizations $ 2,287 $ 3,212
Receivables from clients, net 28,039 27,156
Other assets, net
27,217
27,303
Total assets
$ 57,543
$ 57,671
Liabilities
Payable to brokers, dealers, and clearing organizations $ 3,285 $ 4,357
Payable to clients 36,196 35,650
Other liabilities
6,486
6,205
Total liabilities
45,967
46,212
Stockholders equity 2
11,576
11,459
Total liabilities and stockholders equity
$ 57,543
$ 57,671
1
Customers' securities are reported on a settlement
date basis whereas the Bank reports customers' securities on a
trade date basis.
2
The difference between the carrying value of the
Bank's investment in TD Ameritrade and the Bank's share of TD
Ameritrade's stockholders' equity is comprised of goodwill, other
intangibles, and the cumulative translation adjustment.
Condensed Consolidated Statements
of Income
(millions of Canadian dollars, except as noted)
For the three months ended
December 31 2019
December 31 2018
Revenues
Net interest revenue $ 474 $ 497
Fee-based
1,230
1,506
Total revenues
1,704
2,003
Operating expenses
Employee compensation and benefits 437 419
Other
579
532
Total operating expenses
1,016
951
Other expense (income)
40
24
Pre-tax 648 1,028
Provision for income taxes
148
230
Net income 1
$ 500
$ 798
Earnings per share – basic (Canadian dollars) $ 0.92 $ 1.42
Earnings per share – diluted (Canadian dollars)
0.92
1.41
1
The Bank's equity share of net income of TD Ameritrade
is based on the published consolidated financial statements of TD
Ameritrade after converting into Canadian dollars and is subject to
adjustments relating to the amortization of certain
intangibles.</t>
  </si>
  <si>
    <t>Significant Acquisitions and Disposals</t>
  </si>
  <si>
    <t>NOTE 8: SIGNIFICANT OR PENDING ACQUISITIONS
TD Ameritrade Holding Corporation and The Charles Schwab
Corporation
On November 25, 2019, the Bank announced its support for the
acquisition of TD Ameritrade, of which the Bank is a major
shareholder, by The Charles Schwab Corporation, through a
definitive agreement announced by those companies. The transaction
is expected to close in the second half of calendar 2020, subject
to all applicable closing conditions having been satisfied. Refer
to Note 35 of the Bank's 2019 Annual Consolidated Financial
Statements for a discussion of the announced transaction.</t>
  </si>
  <si>
    <t>Goodwill</t>
  </si>
  <si>
    <t>NOTE 9: GOODWILL
Goodwill by Segment
(millions
of Canadian dollars)
Canadian Retail
U.S. Retail 1
Wholesale Banking
Total
Carrying amount of goodwill as at November 1, 2018 $ 2,403 $ 13,973 $ 160 $ 16,536
Additions 432 – – 432
Foreign currency translation adjustments and other
1
7
–
8
Carrying amount of goodwill as at October 31, 2019 2
$ 2,836
$ 13,980
$ 160
$ 16,976
Additions
–
–
–
–
Foreign currency translation adjustments and other
4
67
–
71
Carrying amount of goodwill as at January 31,
2020 2
$
2,840
$
14,047
$
160
$
17,047
1
Goodwill predominantly relates to U.S. personal and
commercial banking.
2
Accumulated impairment as at January 31, 2020 was
nil and October 31, 2019 was nil.</t>
  </si>
  <si>
    <t>Other Assets</t>
  </si>
  <si>
    <t>NOTE 10: OTHER ASSETS
Other Assets
(millions of
Canadian dollars) As at
January 31 2020
October 31 2019
Accounts receivable and other items $ 8,929 $ 9,069
Accrued interest 2,416 2,479
Current income tax receivable 2,572 2,468
Defined benefit asset 13 13
Insurance-related assets, excluding investments 1,779 1,761
Prepaid expenses
1,193
1,297
Total
$
16,902
$ 17,087</t>
  </si>
  <si>
    <t>NOTE 11: DEPOSITS
Demand deposits are those for which the Bank does not have the
right to require notice prior to withdrawal. These deposits are in
general chequing accounts.
Notice deposits are those for which the Bank can legally require
notice prior to withdrawal. These deposits are in general savings
accounts.
Term deposits are those payable on a fixed date of maturity
purchased by customers to earn interest over a fixed period. The
terms are from one day to ten years. The deposits are generally
term deposits, guaranteed investment certificates, senior debt, and
similar instruments. The aggregate amount of term deposits in
denominations of $100,000 or more as at January 31, 2020, was
$320 billion (October 31, 2019 – $309 billion).
Certain deposit liabilities are classified as Trading deposits on
the Interim Consolidated Balance Sheet and accounted for at fair
value with the change in fair value recognized on the Interim
Consolidated Statement of Income.
Certain deposits have been designated at FVTPL on the Interim
Consolidated Balance Sheet to reduce an accounting mismatch from
related economic hedges. These deposits are accounted for at fair
value with the change in fair value recognized on the Interim
Consolidated Statement of Income, except for the amount of change
in fair value attributable to changes in the Bank's own credit
risk, which is recognized on the Interim Consolidated Statement of
Comprehensive Income.
Deposits
(millions of Canadian
As at
By Type
By Country
January 31 2020
October 31 2019
Demand
Notice
Term 1
Canada
United States
International
Total
Total
Personal $ 15,046 $ 444,345 $ 59,264 $ 240,357 $ 278,274 $ 24 $ 518,655 $ 503,430
Banks 2 8,432 385 8,406 13,813 198 3,212 17,223 16,751
Business and government 3 81,885 143,216 147,438 271,608 97,469 3,462 372,539 366,796
Trading 2
–
– 27,344 15,369 3,037 8,938 27,344 26,885
Designated at fair value through profit or loss 2,4
–
–
112,022
39,306
57,495
15,221
112,022
105,100
Total
$ 105,363
$ 587,946
$ 354,474
$ 580,453
$ 436,473
$ 30,857
$ 1,047,783
$ 1,018,962
Non-interest-bearing
In domestic offices $ 45,017 $ 43,887
In foreign offices 53,276 53,381
Interest-bearing deposits included above
In domestic offices 535,436 530,608
In foreign offices 414,044 391,076
U.S. federal funds deposited 2
10
10
Total 3,5
$ 1,047,783
$ 1,018,962
1
Includes $17,992 million (October 31, 2019 –
$16,589 million) of senior debt which is subject to the bank
recapitalization "bail-in" non-viable.
2
Includes deposits and advances with the Federal Home
Loan Bank.
3
As at January 31, 2020, includes $39 billion
relating to covered bondholders (October 31, 2019 – $40
billion) and $1 billion (October 31, 2019 – $1 billion)
due to TD Capital Trust lV.
4
Financial liabilities designated at FVTPL on the
Interim Consolidated Balance Sheet consist of deposits designated
at FVTPL and $18 million (October 31, 2019 – $31
million) of loan commitments and financial guarantees designated at
FVTPL.
5
As at January 31, 2020, includes deposits of $599
billion (October 31, 2019 – $580 billion)
denominated in U.S. dollars and $56 billion (October 31, 2019
– $52 billion) denominated in other foreign currencies.</t>
  </si>
  <si>
    <t>Other Liabilities</t>
  </si>
  <si>
    <t>NOTE 12: OTHER LIABILITIES
Other Liabilities 1
(millions of Canadian dollars)
As at
January 31 2020
October 31 2019
Accounts payable, accrued expenses, and other items $ 3,901 $ 5,163
Accrued interest 1,251 1,393
Accrued salaries and employee benefits 2,092 3,245
Cheques and other items in transit 1,351 1,042
Current income tax payable 15 169
Deferred tax liabilities 193 193
Defined benefit liability 3,036 2,781
Lease liabilities 5,646 66
Liabilities related to structured entities 5,876 5,857
Provisions
969
1,095
Total
$
24,330
$ 21,004
1
Certain comparative amounts have been recast to
conform with the presentation adopted in the current period.</t>
  </si>
  <si>
    <t>Equity</t>
  </si>
  <si>
    <t>NOTE 13: EQUITY
The following table summarizes the shares issued and outstanding,
and treasury shares held as at January 31, 2020 and
October 31, 2019.
Common and Preferred Shares Issued and Outstanding and Treasury
Shares Held
(millions of shares and millions of Canadian dollars)
January 31, 2020
October 31, 2019
Number
Amount
Number
Amount
Common Shares
Balance as at beginning of year 1,812.5 $ 21,713 1,830.4 $ 21,221
Proceeds from shares issued on exercise of stock options 0.8 41 2.3 124
Shares issued as a result of dividend reinvestment plan 0.9 69 4.8 357
Shares issued in connection with acquisitions 1
–
– 5.0 366
Purchase of shares for cancellation and other
(4.2 )
(50 )
(30.0 )
(355 )
Balance as at end of period – common shares
1,810.0
$ 21,773
1,812.5
$ 21,713
Preferred Shares – Class A 2
Balance as at beginning of year 232.0 $ 5,800 200.0 $ 5,000
Shares issued
–
–
32.0
800
Balance as at end of period – preferred shares
232.0
$ 5,800
232.0
$ 5,800
Treasury shares – common 3
Balance as at beginning of year 0.6 $ (41 ) 2.1 $ (144 )
Purchase of shares 30.5 (2,276 ) 132.3 (9,782 )
Sale of shares
(29.3 )
2,186
(133.8 )
9,885
Balance as at end of period – treasury shares –
common
1.8
$ (131 )
0.6
$ (41 )
Treasury shares – preferred 3
Balance as at beginning of year 0.3 $ (6 ) 0.3 $ (7 )
Purchase of shares 1.8 (38 ) 7.0 (151 )
Sale of shares
(1.8 )
37
(7.0 )
152
Balance as at end of period – treasury shares –
preferred
0.3
$ (7 )
0.3
$ (6 )
1
During the three months ended January 31, 2019, the
Bank issued 4.7 million shares for $342 million that form part of
the consideration paid for Greystone Capital Management Inc., the
parent company of Greystone Managed Investments Inc. (Greystone),
as well as 0.3 million shares issued for $24 million as share-based
compensation to replace share-based payment awards of Greystone.
Refer to Note 13 of the Bank's 2019 Annual Consolidated Financial
Statements for a discussion on the acquisition of Greystone.
2
On January 16, 2020, the Bank announced that none of
its 20 million Non-Cumulative 5-Year Rate Reset Preferred Shares
non-viability contingent capital (NVCC), Series 5 (the
"Series 5 Shares") would be converted on January
31, 2020, into Non-Cumulative Floating Rate Preferred Shares
NVCC, Series 6. As previously announced on January 2, 2020, the
dividend rate for the Series 5 Shares for the 5-year period from
and including January 31, 2020, to but excluding January 31, 2025,
will be 3.876%.
3
When the Bank purchases its own shares as part of its
trading business, they are classified as treasury shares and the
cost of these shares is recorded as a reduction in equity.
Normal Course Issuer Bid
On December 19, 2019, the Bank announced that the Toronto
Stock Exchange (TSX) and OSFI have approved the Bank's previously
announced normal course issuer bid (NCIB) to repurchase for
cancellation up to 30 million of its common shares. The new
NCIB commenced on December 24, 2019. During the three months
ended January 31, 2020, the Bank repurchased 4.2 million
common shares under the current NCIB, at an average price of $73.51
per share for a total amount of $306 million.
The Bank's prior NCIB to repurchase up to 20 million of its
common shares commenced on June 18, 2019 and was terminated on
December 23, 2019. The Bank has repurchased all
20 million of its common shares under the prior NCIB, at an
average price of $75.35 per share for a total amount of
$1.5 billion.</t>
  </si>
  <si>
    <t>Share-Based Compensation</t>
  </si>
  <si>
    <t>NOTE 14: SHARE-BASED COMPENSATION
For the three months ended January 31, 2020, the Bank
recognized compensation expense for stock option awards of
$3.9 million (three months ended January 31, 2019
– $3.3 million). For the three months ended
January 31, 2020, 2.1 million (three months ended
January 31, 2019 – 2.2 million) options were
granted by the Bank at a weighted-average fair value of $5.55 per
option (January 31, 2019 – $5.64 per option).
The following table summarizes the assumptions used for estimating
the fair value of options for the three months ended
January 31.
Assumptions Used for Estimating the Fair Value of
Options
(in Canadian
dollars, except as noted)
For the three months ended
January 31 2020
January 31 2019
Risk-free interest rate 1.59 % 2.03 %
Expected option life 6.3 years 6.3 years
Expected volatility 1 12.90 % 12.64 %
Expected dividend yield 3.50 % 3.48 %
Exercise price/share price
$ 72.84
$ 69.39
1
Expected volatility is calculated based on the average
daily volatility measured over a historical period corresponding to
the expected option life.</t>
  </si>
  <si>
    <t>Employee Benefits</t>
  </si>
  <si>
    <t>NOTE 15: EMPLOYEE BENEFITS
The following table summarizes expenses for the Bank's principal
pension and non-pension
Defined Benefit Plan Expenses
(millions of Canadian dollars)
Principal pension plans
Principal non-pension post-retirement benefit plan
Other pension and retirement plans 1
For
the three months ended
Jan. 31 2020
Jan. 31 2019
Jan. 31 2020
Jan. 31 2019
Jan. 31 2020
Jan. 31 2019
Net employee benefit expenses
Service cost – benefits earned $ 117 $ 81 $ 4 $ 4 $ 2 $ 2
Net interest cost on net defined benefit liability 4 (3 ) 5 5 7 8
Defined benefit administrative expenses
2
3
–
–
1
2
Total
$ 123
$ 81
$ 9
$ 9
$ 10
$ 12
1
Includes Canada Trust defined benefit pension plan, TD
Banknorth defined benefit pension plan, TD Auto Finance retirement
plans, and supplemental employee retirement plans. Other employee
benefit plans operated by the Bank and certain of its subsidiaries
are not considered material for disclosure purposes. The TD
Banknorth defined benefit pension plan was frozen as of
December 31, 2008, and no service credits can be earned after
that date. Certain TD Auto Finance defined benefit pension plans
were frozen as of April 1, 2012, and no service credits can be
earned after March 31, 2012.
The following table summarizes expenses for the Bank's defined
contribution plans for the three months ended January 31.
Defined Contribution Plan Expenses
(millions of Canadian dollars)
For the three months ended
January 31 2020
January 31 2019
Defined contribution pension plans 1 $
44 $ 40
Government pension plans 2
117
106
Total
$ 161
$ 146
1
Includes defined contribution portion of the TD
Pension Plan (Canada) and TD Bank, N.A. defined contribution 401(k)
plan.
2
Includes Canada Pension Plan, Quebec Pension Plan, and
U.S. Federal Insurance Contributions Act
CASH FLOWS
The following table summarizes the Bank's contributions to its
principal pension and non-pension
Defined Benefit Plan Contributions
(millions of Canadian dollars)
For the three months ended
January 31 2020
January 31 2019
Principal pension plans $
80 $ 83
Principal non-pension 3 4
Other pension and retirement plans 1
14
9
Total
$ 97
$ 96
1
Includes Canada Trust defined benefit pension plan, TD
Banknorth defined benefit pension plan, TD Auto Finance retirement
plans, and supplemental employee retirement plans. Other employee
benefit plans operated by the Bank and certain of its subsidiaries
are not considered material for disclosure purposes.
As at January 31, 2020, the Bank expects to contribute an
additional $262 million to its principal pension plans,
$15 million to its principal non-pension post-retirement</t>
  </si>
  <si>
    <t>Income Taxes</t>
  </si>
  <si>
    <t>NOTE 16: INCOME TAXES
The Canada Revenue Agency (CRA), Revenu Québec Agency (RQA)
and Alberta Tax and Revenue Administration (ATRA) are denying
certain dividend deductions claimed by the Bank. During the quarter
ended January 31, 2020, the ATRA reassessed the Bank for
$18 million of additional income tax and interest in respect
of its 2014 taxation year. To date, the CRA has reassessed the Bank
for $793 million of income tax and interest for the years 2011 to
2014, the RQA has reassessed the Bank for $6 million for the
year 2013, and the ATRA has reassessed the Bank for
$33 million for the years 2011 to 2014. In total, the Bank has
been reassessed for $832 million of income tax and interest.
The Bank expects the CRA, RQA, and ATRA to reassess subsequent
years on the same basis. The Bank is of the view that its tax
filing positions were appropriate and intends to challenge all
reassessments.</t>
  </si>
  <si>
    <t>Earnings Per Share</t>
  </si>
  <si>
    <t>NOTE 17: EARNINGS PER SHARE
Basic earnings per share is calculated by dividing net income
attributable to common shareholders by the weighted-average number
of common shares outstanding for the period.
Diluted earnings per share is calculated using the same method as
basic earnings per share except that certain adjustments are made
to net income attributable to common shareholders and the
weighted-average number of shares outstanding for the effects of
all dilutive potential common shares that are assumed to be issued
by the Bank.
The following table presents the Bank's basic and diluted earnings
per share for the three months ended January 31.
Basic and Diluted Earnings Per Share
(millions of Canadian dollars, except as
noted)
For the three months ended
January 31 2020
January 31 2019
Basic earnings per share
Net income attributable to common shareholders $
2,922 $ 2,332
Weighted-average number of common shares outstanding (millions)
1,810.9
1,833.1
Basic earnings per share
$ 1.61
$ 1.27
Diluted earnings per share
Net income attributable to common shareholders
$ 2,922
$ 2,332
Net income available to common shareholders including impact of
dilutive securities
2,922
2,332
Weighted-average number of common shares outstanding (millions) 1,810.9 1,833.1
Effect of dilutive securities Stock options potentially exercisable
(millions) 1
2.7
3.1
Weighted-average number of common shares outstanding –
diluted (millions)
1,813.6
1,836.2
Diluted earnings per share 1
$ 1.61
$ 1.27
1
For the three months ended January 31, 2020, no
outstanding options were excluded from the computation of diluted
earnings per share. For the three months ended January 31,
2019, the computation of diluted earnings per share excluded
average options outstanding of 1.8 million with a
weighted-average exercise price of $72.64, as the option price was
greater than the average market price of the Bank's common
shares.</t>
  </si>
  <si>
    <t>Contingent Liabilities</t>
  </si>
  <si>
    <t>NOTE 18: CONTINGENT LIABILITIES
Other than as described below, there have been no new significant
events or transactions as previously identified in Note 27 of the
Bank's 2019 Annual Consolidated Financial Statements.
LITIGATION
In the ordinary course of business, the Bank and its subsidiaries
are involved in various legal and regulatory actions. The Bank
establishes legal provisions when it becomes probable that the Bank
will incur a loss and the amount can be reliably estimated. The
Bank also estimates the aggregate range of reasonably possible
losses (RPL) in its legal and regulatory actions (that is, those
which are neither probable nor remote), in excess of provisions. As
at January 31, 2019, the Bank's RPL is from zero to
approximately $544 million (October 31, 2019 – from zero
to approximately $606 million). The Bank's provisions and RPL
represent the Bank's best estimates based upon currently available
information for actions for which estimates can be made, but there
are a number of factors that could cause the Bank's provisions
and/or RPL to be significantly different from its actual or
reasonably possible losses. For example, the Bank's estimates
involve significant judgment due to the varying stages of the
proceedings, the existence of multiple defendants in many
proceedings whose share of liability has yet to be determined, the
numerous yet-unresolved
In management's opinion, based on its current knowledge and after
consultation with counsel, the ultimate disposition of these
actions, individually or in the aggregate, will not have a material
adverse effect on the consolidated financial condition or the
consolidated cash flows of the Bank. However, because of the
factors listed above, as well as other uncertainties inherent in
litigation and regulatory matters, there is a possibility that the
ultimate resolution of legal or regulatory actions may be material
to the Bank's consolidated results of operations for any particular
reporting period.
Stanford Litigation
On November 26, 2019, the U.S. Receiver for the Stanford
Receivership Estate filed a motion to enjoin the Texas state court
action in the United States District Court for the Northern
District of Texas. On January 15, 2020, the court granted the
U.S. Receiver's motion to enjoin the Texas state court action.
Overdraft Litigation
Consumer Class Actions</t>
  </si>
  <si>
    <t>Segmented Information</t>
  </si>
  <si>
    <t>NOTE 19: SEGMENTED INFORMATION
For management reporting purposes, the Bank reports its results
under three key business segments: Canadian Retail, which includes
the results of the Canadian personal and commercial banking
businesses, Canadian credit cards, TD Auto Finance Canada, and
Canadian wealth and insurance businesses; U.S. Retail, which
includes the results of the U.S. personal and business banking
operations, U.S. credit cards, TD Auto Finance U.S., U.S.
wealth business, and the Bank's investment in TD Ameritrade; and
Wholesale Banking. The Bank's other activities are grouped into the
Corporate segment.
Refer to Note 29 of the Bank's 2019 Annual Consolidated Financial
Statements for additional segment disclosures.
The following table summarizes the segment results for the three
months ended January 31.
Results by Business Segment 1
(millions of Canadian dollars) Canadian
Retail U.S. Retail Wholesale
Banking 2 Corporate 2 Total
For the three months ended
Jan. 31 2020
Jan. 31 2019
Jan. 31 2020
Jan. 31 2019
Jan. 31 2020
Jan. 31 2019
Jan. 31 2020
Jan. 31 2019
Jan. 31 2020
Jan. 31 2019
Net interest income (loss) $ 3,167 $ 3,044 $ 2,196 $ 2,247 $ 357 $ 173 $ 581 $ 396 $ 6,301 $ 5,860
Non-interest
3,088
2,944
706
701
689
409
(175 )
84
4,308
4,138
Total revenue
6,255
5,988
2,902
2,948
1,046
582
406
480
10,609
9,998
Provision for (recovery of) credit losses 391 310 319 306 17 7 192 227 919 850
Insurance claims and related expenses 780 702
– –
– –
– – 780 702
Non-interest
2,636
3,084
1,593
1,611
652
602
586
558
5,467
5,855
Income (loss) before income taxes
2,448
1,892
990
1,031
377
(27 )
(372 )
(305 )
3,443
2,591
Provision for (recovery of) income taxes 659 513 45 102 96 (10 ) (141 ) (102 ) 659 503
Equity in net income of an investment in TD Ameritrade
–
–
201
311
–
–
4
11
205
322
Net income (loss)
$ 1,789
$ 1,379
$ 1,146
$ 1,240
$ 281
$ (17 )
$ (227 )
$ (192 )
$ 2,989
$ 2,410
Total assets
$ 456,591
$ 434,994
$ 451,892
$ 415,611
$ 484,276
$ 407,624
$ 64,670
$ 64,277
$ 1,457,429
$ 1,322,506
1
The retailer program partners' share of revenues and
credit losses is presented in the Corporate segment, with an
offsetting amount (representing the partners' net share) recorded
in Non-interest
2
Net interest income within Wholesale Banking is
calculated on a taxable equivalent basis (TEB). The TEB adjustment
reflected in Wholesale Banking is reversed in the Corporate
segment.</t>
  </si>
  <si>
    <t>Interest Income and Expense</t>
  </si>
  <si>
    <t>NOTE 20: INTEREST INCOME AND EXPENSE
The following table presents interest income and interest expense
by basis of accounting measurement. Refer to Note 2 of the 2019
Annual Consolidated Financial Statements for the type of
instruments measured at amortized cost and FVOCI.
Interest Income and Expense 1
(millions of
Canadian dollars) For the three months
ended
January 31, 2020
January 31, 2019
Interest
Interest
Interest
Interest
Measured at amortized cost 2 $ 7,957 $ 2,517 $ 7,825 $ 2,928
Measured at FVOCI
645
–
860
–
8,602 2,517 8,685 2,928
Not measured at amortized cost or FVOCI 3
1,792
1,576
1,859
1,756
Total
$ 10,394
$ 4,093
$ 10,544
$ 4,684
1
Certain comparative amounts have been reclassified to
conform with the presentation adopted in the current period.
2
Includes interest expense on lease liabilities for the
three months ended January 31, 2020 of $39 million upon
adoption of IFRS 16 on November 1, 2019.
3
Includes interest income, interest expense, and
dividend income for financial instruments that are measured or
designated at FVTPL and equities designated at FVOCI.</t>
  </si>
  <si>
    <t>Regulatory Capital</t>
  </si>
  <si>
    <t>NOTE 21: REGULATORY CAPITAL
The Bank manages its capital under guidelines established by OSFI.
The regulatory capital guidelines measure capital in relation to
credit, market, and operational risks. The Bank has various capital
policies, procedures, and controls which it utilizes to achieve its
goals and objectives.
During the three months ended January 31, 2020, the Bank
complied with the OSFI Basel III guidelines related to capital
ratios and the leverage ratio. Effective January 1, 2016,
OSFI's target CET1, Tier 1, and Total Capital ratios for
Canadian banks designated as domestic systemically important banks
(D-SIBs) D-SIBs
The following table summarizes the Bank's regulatory capital
positions as at January 31, 2020 and October 31,
2019.
Regulatory Capital Position
(millions of Canadian dollars, except as noted) As at
January 31 2020
October 31 2019
Capital
Common Equity Tier 1 Capital $ 55,689 $ 55,042
Tier 1 Capital 62,329 61,683
Total Capital 74,773 74,122
Risk-weighted assets used in the calculation of capital
ratios 476,012 455,977
Capital and leverage ratios
Common Equity Tier 1 Capital ratio 11.7 % 12.1 %
Tier 1 Capital ratio 13.1 13.5
Total Capital ratio 15.7 16.3
Leverage ratio
4.0
4.0</t>
  </si>
  <si>
    <t>Risk Management</t>
  </si>
  <si>
    <t>NOTE 22: RISK MANAGEMENT
The risk management policies and procedures of the Bank are
provided in the MD&amp;A. The shaded sections of the "Managing
Risk" section of the MD&amp;A relating to market, liquidity, and
insurance risks are an integral part of the Interim Consolidated
Financial Statements.</t>
  </si>
  <si>
    <t>Current And Future Changes In Accounting Policies (Policies)</t>
  </si>
  <si>
    <t>Leases</t>
  </si>
  <si>
    <t>Leases
In January 2016, the IASB issued IFRS 16, which replaced IAS 17,
Leases
IFRS 16 introduces a single lessee accounting model for all leases
by eliminating the distinction between operating and financing
leases. IFRS 16 requires lessees to recognize right-of-use low-value
Upon transition to IFRS 16, the Bank adopted the new standard using
the modified retrospective approach by recognizing the cumulative
effect of the transitional impact in opening retained earnings on
November 1, 2019, with no restatement of comparative periods.
The Bank has applied certain permitted practical expedients
including: using hindsight to determine the lease term where lease
contracts contain options to extend or terminate; measuring the ROU
asset retrospectively for certain leases; not reassessing contracts
identified as leases under the previous accounting standards, and
not applying IFRS 16 to leases of intangible assets; and applying
onerous lease provisions recognized as at October 31, 2019 as
an alternative to performing an impairment review on the ROU assets
as at November 1, 2019.
The main impact of IFRS 16 was on the Bank's real estate leases,
which were previously classified as operating leases. The Bank also
leases certain equipment and other assets. On
November 1, 2019, the Bank recognized $4.45 billion
of ROU assets, $5.65 billion of lease liabilities, and other
balance sheet adjustments and reclassifications of $0.65 billion.
The decrease in retained earnings was $0.55 billion after tax.
The impact to Common Equity Tier 1 (CET1) capital was a decrease of
24 basis points. The following table sets forth the adjustments to
the Bank's operating lease commitments disclosed under IAS 17 as at
October 31, 2019, used to derive the lease liabilities
recognized by the Bank as at November 1, 2019:
(millions of Canadian dollars) Amount
Operating lease commitments disclosed as at October 31,
2019 $ 7,621
Commitments for leases that have not commenced at November 1,
2019, and commitments for non-lease 1 (2,363 )
Effect of recognition exemption for short-term and low value
leases (56 )
Effect of extension and termination options reasonably certain to
be exercised and other 4,721
Effect of discounting using the incremental borrowing
rate 2
(4,278 )
Lease liabilities recognized as at November 1, 2019
$ 5,645
1
Non-lease payments include taxes and estimated
operating expenses.
2
The weighted average incremental borrowing rate was
2.8%.</t>
  </si>
  <si>
    <t>Uncertainty over Income Tax Treatments</t>
  </si>
  <si>
    <t>Uncertainty over Income Tax Treatments
In June 2017, the IASB issued IFRIC (IFRS Interpretations
Committee) Interpretation 23, Uncertainty over Income Tax
Treatments, Income Taxes</t>
  </si>
  <si>
    <t>IBOR Reform and its Effects on Financial Reporting</t>
  </si>
  <si>
    <t>IBOR Reform and its Effects on Financial
Reporting
As a result of the effects of Interbank Offered Rates (IBOR)
reform, on September 26, 2019, the IASB issued Interest Rate
Benchmark Reform, Amendments to IFRS 9, IAS 39, and IFRS 7,
The IASB is continuing its work on its project to assess the
potential financial reporting implications related to when an
existing interest rate benchmark is replaced with an alternative
interest rate. The Bank is continuing to monitor the IASB's
developments and assess the impact of interest rate benchmark
reform.</t>
  </si>
  <si>
    <t>Insurance Contracts</t>
  </si>
  <si>
    <t>Insurance Contracts
In May 2017, the IASB issued IFRS 17, Insurance Contracts Insurance
Contracts</t>
  </si>
  <si>
    <t>IFRS 7 Disclosure (Tables)</t>
  </si>
  <si>
    <t>Portfolio Market Risk Measures</t>
  </si>
  <si>
    <t xml:space="preserve">TABLE 29: PORTFOLIO MARKET RISK MEASURES
(millions of Canadian
dollars)
For the three months ended
January 31 2020
October 31
January 31
As at
Average
High
Low
Average
Average
Interest rate risk $ 19.2 $ 13.8 $ 22.8 $ 8.4 $ 8.0 $ 12.9
Credit spread risk 10.5 9.5 12.2 6.9 11.0 19.7
Equity risk 5.7 6.9 9.4 5.7 6.2 7.1
Foreign exchange risk 2.4 4.4 6.9 2.4 2.7 6.5
Commodity risk 1.4 2.0 3.0 1.4 1.7 2.6
Idiosyncratic debt specific risk 21.3 14.5 22.5 10.9 13.1 20.2
Diversification effect 1
(32.6 )
(31.6 )
n/m 2
n/m
(25.4 )
(41.4 )
Total Value-at-Risk (one-day)
27.9
19.5
28.8
15.1
17.3
27.6
Stressed Value-at-Risk (one-day)
54.1
44.9
55.2
31.3
43.7
60.5
Incremental Risk Capital Charge (one-year)
$ 239.5
$ 209.8
$ 246.1
$ 164.8
$ 224.5
$ 232.6
1
The aggregate VaR is less than the sum of the VaR of
the different risk types due to risk offsets resulting from
portfolio diversification.
2
Not meaningful. It is not meaningful to compute a
diversification effect because the high and low may occur on
different days for different risk types. </t>
  </si>
  <si>
    <t>Sensitivity of After-tax Economic Value at Risk by Currency</t>
  </si>
  <si>
    <t>TABLE 30: STRUCTURAL INTEREST RATE SENSITIVITY
MEASURES
(millions of Canadian
dollars)
As at
January 31, 2020
October 31, 2019
EVE Sensitivity
NII 1 Sensitivity
EVE
NII
Canada
U.S.
Total
Canada
U.S.
Total
Total
Total
Before-tax
100 bps increase in rates $ (259 ) $ (1,762 ) $ (2,021 ) $
490 $
419 $
909 $ (1,832 ) $
890
100 bps decrease in rates
118
685
803
(604 )
(678 )
(1,282 )
618
(1,231 )
1
Represents the 12-month</t>
  </si>
  <si>
    <t>Summary of Liquid Assets by Type and Currency</t>
  </si>
  <si>
    <t>TABLE 31: SUMMARY OF LIQUID ASSETS BY TYPE AND
CURRENCY 1,2
(millions of Canadian dollars,
except as noted)
As at
Bank-owned
Securities
Total
% of
Encumbered
Unencumbered
January 31, 2020
Cash and due from banks $ 3,949 $
– $ 3,949 1 % $ 609 $ 3,340
Canadian government obligations 10,379 82,740 93,119 14 61,653 31,466
National Housing Act Mortgage-Backed Securities (NHA MBS) 37,342 15 37,357 5 3,635 33,722
Provincial government obligations 16,433 26,410 42,843 6 33,597 9,246
Corporate issuer obligations 12,159 3,745 15,904 2 4,145 11,759
Equities 14,139 3,160 17,299 3 12,181 5,118
Other marketable securities and/or loans
2,833
279
3,112
–
1,075
2,037
Total Canadian dollar-denominated
97,234
116,349
213,583
31
116,895
96,688
Cash and due from banks 27,078
– 27,078 4 52 27,026
U.S. government obligations 37,568 54,566 92,134 13 45,339 46,795
U.S. federal agency obligations, including U.S. federal agency
mortgage-backed obligations 62,612 10,895 73,507 11 20,488 53,019
Other sovereign obligations 45,605 47,966 93,571 14 37,206 56,365
Corporate issuer obligations 83,640 2,083 85,723 13 6,126 79,597
Equities 52,664 39,361 92,025 13 44,596 47,429
Other marketable securities and/or loans
5,576
13
5,589
1
382
5,207
Total non-Canadian
314,743
154,884
469,627
69
154,189
315,438
Total
$ 411,977
$ 271,233
$ 683,210
100 %
$ 271,084
$ 412,126
October 31, 2019
Cash and due from banks $ 5,140 $ – $ 5,140 1 % $ 566 $ 4,574
Canadian government obligations 13,872 77,275 91,147 14 56,337 34,810
NHA MBS 38,138 15 38,153 6 3,816 34,337
Provincial government obligations 15,679 25,151 40,830 6 31,287 9,543
Corporate issuer obligations 11,149 3,623 14,772 2 3,882 10,890
Equities 13,636 2,770 16,406 3 11,225 5,181
Other marketable securities and/or loans
2,512
311
2,823
–
1,078
1,745
Total Canadian dollar-denominated
100,126
109,145
209,271
32
108,191
101,080
Cash and due from banks 19,225 – 19,225 3 33 19,192
U.S. government obligations 34,103 47,803 81,906 13 37,367 44,539
U.S. federal agency obligations, including U.S. federal agency
mortgage-backed obligations 58,222 11,873 70,095 11 20,939 49,156
Other sovereign obligations 47,854 49,304 97,158 15 39,500 57,658
Corporate issuer obligations 84,835 1,856 86,691 13 7,070 79,621
Equities 40,550 34,607 75,157 12 39,403 35,754
Other marketable securities and/or loans
4,658
667
5,325
1
712
4,613
Total non-Canadian
289,447
146,110
435,557
68
145,024
290,533
Total
$ 389,573
$ 255,255
$ 644,828
100 %
$ 253,215
$ 391,613
1
Positions stated include gross asset values pertaining
to securities financing transactions.
2
Liquid assets include collateral received that can be
re-hypothecated</t>
  </si>
  <si>
    <t>Summary of Unencumbered Liquid Assets by Bank, Subsidiaries, and Branches</t>
  </si>
  <si>
    <t>TABLE 32: SUMMARY OF UNENCUMBERED LIQUID ASSETS BY
BANK, SUBSIDIARIES, AND BRANCHES
(millions of Canadian
dollars)
As at
January 31
October 31
The Toronto-Dominion Bank (Parent) $ 136,556 $ 139,550
Bank subsidiaries 245,138 228,978
Foreign branches
30,432
23,085
Total
$
412,126
$
391,613</t>
  </si>
  <si>
    <t>Summary of Deposit Funding</t>
  </si>
  <si>
    <t>TABLE 39: SUMMARY OF DEPOSIT FUNDING
(millions of Canadian dollars)
As at
January 31
October 31
P&amp;C deposits – Canadian Retail $ 390,736 $ 382,252
P&amp;C deposits – U.S. Retail 370,595 360,761
Other deposits
23
23
Total
$ 761,354
$ 743,036</t>
  </si>
  <si>
    <t>Summary of Remaining Contractual Maturity</t>
  </si>
  <si>
    <t>TABLE 42: REMAINING CONTRACTUAL MATURITY
(millions of Canadian dollars)
As at
January 31, 2020
Less than 1
1 to 3
3 to 6
6 to 9
9 months
Over 1 to 2
Over 2 to
Over
No specific
Total
Assets
Cash and due from banks $ 5,067 $ 6 $
– $
– $
– $
– $
– $
– $
– $ 5,073
Interest-bearing deposits with banks 31,682 795 639
–
–
–
–
– 941 34,057
Trading loans, securities, and other 1 1,790 4,633 5,407 1,951 4,127 16,500 24,035 24,417 79,615 162,475
Non-trading 317 105 672 64 307 1,987 1,759 1,483 478 7,172
Derivatives 6,186 5,092 3,338 2,645 2,320 5,045 8,410 12,568
– 45,604
Financial assets designated at fair value through profit or
loss 331 56 190 113 30 505 2,174 215
– 3,614
Financial assets at fair value through other comprehensive
income 1,981 3,375 6,844 6,228 3,580 23,394 31,366 28,526 2,578 107,872
Debt securities at amortized cost, net of allowance for credit
losses 692 1,220 1,447 741 2,091 8,185 51,202 69,277 (1 ) 134,854
Securities purchased under reverse repurchase agreements 2 101,815 39,711 16,816 4,348 2,733 59 313
–
– 165,795
Loans
Residential mortgages 792 4,879 10,523 12,560 9,501 34,837 126,554 38,914
– 238,560
Consumer instalment and other personal 3,812 2,998 3,833 4,037 4,811 15,727 74,053 16,759 54,473 180,503
Credit card
–
–
–
–
–
–
–
– 37,169 37,169
Business and government
24,897
5,433
10,195
8,167
7,997
20,354
80,957
60,888
22,729
241,617
Total loans
29,501
13,310
24,551
24,764
22,309
70,918
281,564
116,561
114,371
697,849
Allowance for loan losses
–
–
–
–
–
–
–
–
(4,683 )
(4,683 )
Loans, net of allowance for loan losses
29,501
13,310
24,551
24,764
22,309
70,918
281,564
116,561
109,688
693,166
Customers' liability under acceptances 11,895 2,212 48
–
–
–
–
–
– 14,155
Investment in TD Ameritrade
–
–
–
–
–
–
–
– 9,456 9,456
Goodwill 3
–
–
–
–
–
–
–
– 17,047 17,047
Other intangibles 3
–
–
–
–
–
–
–
– 2,422 2,422
Land, buildings, equipment, and other depreciable assets 3,4 2 4 6 6 9 46 325 4,044 5,182 9,624
Deferred tax assets
–
–
–
–
–
–
–
– 1,803 1,803
Amounts receivable from brokers, dealers, and clients 26,338
–
–
–
–
–
–
–
– 26,338
Other assets
2,092
3,834
237
107
112
129
146
1,441
8,804
16,902
Total assets
$ 219,689
$ 74,353
$ 60,195
$ 40,967
$ 37,618
$ 126,768
$ 401,294
$ 258,532
$ 238,013
$ 1,457,429
Liabilities
Trading deposits $ 2,659 $ 5,454 $ 4,238 $ 3,372 $ 3,177 $ 2,948 $ 3,910 $ 1,586 $
– $ 27,344
Derivatives 5,231 5,271 2,991 1,950 2,574 4,713 8,816 13,989
– 45,535
Securitization liabilities at fair value 207 412 557 387 511 1,843 7,257 1,908
– 13,082
Financial liabilities designated at fair value through profit or
loss 18,084 31,780 29,253 27,149 5,192 570
– 12
– 112,040
Deposits 5,6
Personal 5,861 9,590 9,621 7,584 7,702 9,424 9,457 24 459,392 518,655
Banks 6,956 944 482 7 7
– 3 7 8,817 17,223
Business and government
17,468
15,839
12,520
10,696
8,827
32,116
45,105
4,888
225,080
372,539
Total deposits
30,285
26,373
22,623
18,287
16,536
41,540
54,565
4,919
693,289
908,417
Acceptances 11,895 2,212 48
–
–
–
–
–
– 14,155
Obligations related to securities sold short 1 466 1,152 1,849 1,041 639 4,061 11,596 15,466 1,218 37,488
Obligations related to securities sold under repurchase
agreements 2 108,453 14,878 2,501 269 143 52
–
–
– 126,296
Securitization liabilities at amortized cost
– 1,275 355 343 1,052 1,386 6,691 2,988
– 14,090
Amounts payable to brokers, dealers, and clients 28,162
–
–
–
–
–
–
–
– 28,162
Insurance-related liabilities 247 346 354 280 284 963 1,625 898 1,980 6,977
Other liabilities 4 2,846 1,752 1,548 280 2,524 1,914 1,903 5,122 6,441 24,330
Subordinated notes and debentures
–
–
–
–
–
–
–
10,711
–
10,711
Equity
–
–
–
–
–
–
–
–
88,802
88,802
Total liabilities and equity
$ 208,535
$ 90,905
$ 66,317
$ 53,358
$ 32,632
$ 59,990
$ 96,363
$ 57,599
$ 791,730
$ 1,457,429
Off-balance
Credit and liquidity commitments 7,8 $ 17,833 $ 21,339 $ 16,232 $ 12,480 $ 16,386 $ 28,516 $ 111,912 $ 5,828 $ 1,300 $ 231,826
Other commitments 9 52 114 186 150 212 652 1,015 1,217
– 3,598
Unconsolidated structured entity commitments
–
680
1,438
506
456
–
–
–
–
3,080
Total off-balance
$ 17,885
$ 22,133
$ 17,856
$ 13,136
$ 17,054
$ 29,168
$ 112,927
$ 7,045
$ 1,300
$ 238,504
1
Amount has been recorded according to the remaining
contractual maturity of the underlying security.
2
Certain contracts considered short-term are presented
in 'less than 1 month' category.
3
Certain non-financial
4
Upon adoption of IFRS 16, ROU assets recognized are
included in 'Land, buildings, equipment, and other depreciable
assets' and lease liabilities recognized are included in 'Other
liabilities'.
5
As the timing of demand deposits and notice deposits
is non-specific
6
Includes $39 billion of covered bonds with remaining
contractual maturities of $2 billion in 'over 1 month to 3 months',
$2 billion in 'over 3 months to 6 months', $1 billion in 'over
9 months to 1 year', $15 billion in 'over 1 to 2 years',
$16 billion in 'over 2 to 5 years', and $3 billion in 'over 5
years'.
7
Includes $344 million in commitments to extend credit
to private equity investments.
8
Commitments to extend credit exclude personal lines of
credit and credit card lines, which are unconditionally cancellable
at the Bank's discretion at any time.
9
Includes various purchase commitments as well as
commitments for leases not yet commenced.
TABLE 42: REMAINING CONTRACTUAL MATURITY 1
(millions of Canadian dollars)
As at
October 31, 2019
Less than 1
1 to 3
3 to 6
6 to 9
9 months
Over 1 to 2
Over 2 to 5
Over 5
No specific
Total
Assets
Cash and due from banks $ 4,857 $ 6 $ – $ – $ – $ – $ – $ – $ – $ 4,863
Interest-bearing deposits with banks 23,412 1,137 77 – – – – – 957 25,583
Trading loans, securities, and other 2 1,197 3,990 3,916 3,171 2,873 15,672 25,939 19,014 70,228 146,000
Non-trading 147 2 37 668 314 1,301 1,803 1,488 743 6,503
Derivatives 5,786 8,472 3,255 2,109 2,222 5,610 8,652 12,788 – 48,894
Financial assets designated at fair value through profit or
loss 195 696 156 82 83 404 1,725 699 – 4,040
Financial assets at fair value through other comprehensive
income 1,431 3,818 4,161 6,339 6,426 18,205 40,289 28,594 1,841 111,104
Debt securities at amortized cost, net of allowance for credit
losses 1,878 5,233 2,254 1,050 764 8,791 45,127 65,401 (1 ) 130,497
Securities purchased under reverse repurchase agreements 3 98,904 34,839 24,000 6,331 1,765 44 52 – – 165,935
Loans
Residential mortgages 2,006 5,595 8,013 9,832 11,719 34,029 101,591 62,855 – 235,640
Consumer instalment and other personal 850 1,819 3,170 3,620 3,544 17,256 61,736 28,236 60,103 180,334
Credit card – – – – – – – – 36,564 36,564
Business and government
29,460
5,573
7,970
9,496
8,830
21,078
71,071
61,266
21,773
236,517
Total loans
32,316
12,987
19,153
22,948
24,093
72,363
234,398
152,357
118,440
689,055
Allowance for loan losses
–
–
–
–
–
–
–
–
(4,447 )
(4,447 )
Loans, net of allowance for loan losses
32,316
12,987
19,153
22,948
24,093
72,363
234,398
152,357
113,993
684,608
Customers' liability under acceptances 11,127 2,211 152 4 – – – – – 13,494
Investment in TD Ameritrade – – – – – – – – 9,316 9,316
Goodwill 4 – – – – – – – – 16,976 16,976
Other intangibles 4 – – – – – – – – 2,503 2,503
Land, buildings, equipment, and other depreciable assets 4 – – – – – – – – 5,513 5,513
Deferred tax assets – – – – – – – – 1,799 1,799
Amounts receivable from brokers, dealers, and clients 20,575 – – – – – – – – 20,575
Other assets
2,548
1,391
2,830
168
103
169
157
97
9,624
17,087
Total assets
$ 204,373
$ 74,782
$ 59,991
$ 42,870
$ 38,643
$ 122,559
$ 358,142
$ 280,438
$ 233,492
$ 1,415,290
Liabilities
Trading deposits $ 5,837 $ 3,025 $ 4,166 $ 2,606 $ 3,185 $ 2,430 $ 4,014 $ 1,622 $ – $ 26,885
Derivatives 7,180 7,968 3,603 2,062 1,763 5,546 8,148 13,781 – 50,051
Securitization liabilities at fair value – 668 412 494 387 1,656 7,499 1,942 – 13,058
Financial liabilities designated at fair value through profit or
loss 22,193 25,370 15,799 20,496 20,907 356 1 9 – 105,131
Deposits 5,6
Personal 5,218 8,990 9,459 7,691 7,583 9,374 9,670 21 445,424 503,430
Banks 6,771 1,459 150 1 6 – 3 7 8,354 16,751
Business and government 7
18,576
10,049
7,569
10,482
10,670
34,130
46,188
7,594
221,538
366,796
Total deposits
30,565
20,498
17,178
18,174
18,259
43,504
55,861
7,622
675,316
886,977
Acceptances 11,127 2,211 152 4 – – – – – 13,494
Obligations related to securities sold short 2 384 654 398 819 1,171 3,351 9,882 12,115 882 29,656
Obligations related to securities sold under repurchase
agreements 3 101,856 20,224 2,993 694 30 47 12 – – 125,856
Securitization liabilities at amortized cost – 513 1,274 355 342 2,098 6,586 2,918 – 14,086
Amounts payable to brokers, dealers, and clients 23,746 – – – – – – – – 23,746
Insurance-related liabilities 190 315 388 330 318 940 1,612 874 1,953 6,920
Other liabilities 8 2,845 3,142 1,334 1,293 641 3,339 1,663 138 6,609 21,004
Subordinated notes and debentures
–
–
–
–
–
–
–
10,725
–
10,725
Equity
–
–
–
–
–
–
–
–
87,701
87,701
Total liabilities and equity
$ 205,923
$ 84,588
$ 47,697
$ 47,327
$ 47,003
$ 63,267
$ 95,278
$ 51,746
$ 772,461
$ 1,415,290
Off-balance
Credit and liquidity commitments 9,10 $ 19,388 $ 21,652 $ 18,391 $ 13,537 $ 12,034 $ 27,207 $ 111,281 $ 5,856 $ 1,294 $ 230,640
Operating lease commitments 11 82 165 250 247 244 936 2,332 3,365 – 7,621
Other purchase obligations 82 182 185 206 177 753 1,031 556 – 3,172
Unconsolidated structured entity commitments
408
793
1,360
461
97
81
–
–
–
3,200
Total off-balance
$ 19,960
$ 22,792
$ 20,186
$ 14,451
$ 12,552
$ 28,977
$ 114,644
$ 9,777
$ 1,294
$ 244,633
1
Certain comparative amounts have been reclassified to
conform with the presentation adopted in the current period.
2
Amount has been recorded according to the remaining
contractual maturity of the underlying security.
3
Certain contracts considered short-term are presented
in 'less than 1 month' category.
4
Certain non-financial
5
As the timing of demand deposits and notice deposits
is non-specific
6
Includes $40 billion of covered bonds with remaining
contractual maturities of $1 billion in less than 1 month, $2
billion in over 3 months to 6 months, $2 billion in over 6
months to 9 months, $14 billion in 'over 1 to 2 years', $18 billion
in 'over 2 to 5 years', and $3 billion in 'over 5 years'.
7
On June 30, 2019, TD Capital Trust IV redeemed all of
the outstanding $550 million TD Capital Trust IV Notes –
Series 1 at a redemption price of 100% of the principal amount plus
any accrued and unpaid interest payable on the date of
redemption.
8
Includes $83 million of capital lease commitments with
remaining contractual maturities of $2 million in 'less than 1
month', $4 million in '1 month to 3 months',
$5 million in '3 months to 6 months',
$5 million in '6 months to 9 months',
$5 million in '9 months to 1 year', $22 million
in 'over 1 to 2 years', $39 million in 'over 2 to
5 years', and $1 million in 'over 5 years'.
9
Includes $374 million in commitments to extend credit
to private equity investments.
10
Commitments to extend credit exclude personal lines of
credit and credit card lines, which are unconditionally cancellable
at the Bank's discretion at any time.
11
Includes rental payments, related taxes, and estimated
operating expenses.</t>
  </si>
  <si>
    <t>Current And Future Changes In Accounting Policies (Tables)</t>
  </si>
  <si>
    <t>Transition of Operating Lease Commitments (IA 17) to Lease Liabilities (IFRS 16)</t>
  </si>
  <si>
    <t>The following table sets forth the adjustments to the Bank's
operating lease commitments disclosed under IAS 17 as at
October 31, 2019, used to derive the lease liabilities
recognized by the Bank as at November 1, 2019:
(millions of Canadian dollars) Amount
Operating lease commitments disclosed as at October 31,
2019 $ 7,621
Commitments for leases that have not commenced at November 1,
2019, and commitments for non-lease 1 (2,363 )
Effect of recognition exemption for short-term and low value
leases (56 )
Effect of extension and termination options reasonably certain to
be exercised and other 4,721
Effect of discounting using the incremental borrowing
rate 2
(4,278 )
Lease liabilities recognized as at November 1, 2019
$ 5,645
1
Non-lease payments include taxes and estimated
operating expenses.
2
The weighted average incremental borrowing rate was
2.8%.</t>
  </si>
  <si>
    <t>Fair Value Measurements (Tables)</t>
  </si>
  <si>
    <t>Schedule of Financial Assets and Liabilities not Carried at Fair Value</t>
  </si>
  <si>
    <t>Financial Assets and Liabilities not carried at Fair
Value 1
(millions of
Canadian dollars) As at
January 31, 2020
October 31, 2019
Carrying value
Fair value
Carrying value
Fair value
FINANCIAL ASSETS
Debt securities at amortized cost, net of allowance for credit
losses
Government and government-related securities $ 81,265 $ 81,672 $ 78,275 $ 78,374
Other debt securities
53,589
53,910
52,222
52,370
Total debt securities at amortized cost, net of allowance for
credit losses
134,854
135,582
130,497
130,744
Total loans, net of allowance for loan losses
693,166
698,403
684,608
688,154
Total financial assets not carried at fair value
$ 828,020
$ 833,985
$ 815,105
$ 818,898
FINANCIAL LIABILITIES
Deposits $ 908,417 $ 914,044 $ 886,977 $ 892,597
Securitization liabilities at amortized cost 14,090 14,283 14,086 14,258
Subordinated notes and debentures
10,711
11,438
10,725
11,323
Total financial liabilities not carried at fair value
$ 933,218
$ 939,765
$ 911,788
$ 918,178
1
This table excludes financial assets and liabilities
where the carrying amount is a reasonable approximation of fair
value.</t>
  </si>
  <si>
    <t>Schedule of Reconciliation of Changes in Fair Value for Level 3 Assets and Liabilities</t>
  </si>
  <si>
    <t>The following tables reconcile changes in fair value of all assets
and liabilities measured at fair value using significant
Level 3 unobservable inputs for the three months ended January
31.
Reconciliation of Changes in Fair Value for
Level 3 Assets and Liabilities
(millions of Canadian dollars) Fair value
Total realized and
Movements
Transfers
Fair value Change in 5
Included 1
Included 2,3
Purchases/
Sales/ 4
Into
Out of
FINANCIAL ASSETS
Trading loans, securities, and other
Government and government- related securities
Canadian government debt
Provinces $
8 $
– $
– $
– $
– $
– $
– $
8 $
–
Other debt securities
Canadian issuers 3
–
–
– (1 )
– (2 )
–
–
Other issuers
1
–
–
–
(1 )
9
–
9
–
12
–
–
–
(2 )
9
(2 )
17
–
Non-trading
Securities 493 8
– 25 (26 )
–
– 500 3
Loans
5
–
–
–
–
–
–
5
–
498
8
–
25
(26 )
–
–
505
3
Financial assets at fair value through other comprehensive
income
Government and government- related securities
Other OECD government guaranteed debt
–
–
–
–
–
–
–
–
–
Other debt securities
Asset-backed securities
–
–
–
–
–
–
–
–
–
Corporate and other debt 24
–
–
–
–
–
– 24
–
Equity securities
Common shares 1,507
–
– 9 2
–
– 1,518 1
Preferred shares
44
–
1
–
–
–
–
45
1
$ 1,575
$ –
$ 1
$ 9
$ 2
$ –
$ –
$ 1,587
$ 2
FINANCIAL LIABILITIES
Trading deposits 6
$ (4,092 )
$ (105 )
$ –
$ (712 )
$ 700
$ –
$ –
$ (4,209 )
$ (45 )
Derivatives 7
Interest rate contracts (83 ) (10 )
–
– 8
–
– (85 ) (5 )
Foreign exchange contracts (1 ) (1 )
–
– 1 1
–
–
–
Equity contracts (925 ) (133 )
– (31 ) 65
–
– (1,024 ) (134 )
Commodity contracts
(17 )
(3 )
–
–
1
–
–
(19 )
(6 )
(1,026 )
(147 )
–
(31 )
75
1
–
(1,128 )
(145 )
Financial liabilities designated at fair value through profit or
loss
(21 )
7
–
(39 )
48
–
–
(5 )
7
Obligations related to securities sold short
–
–
–
–
–
(3 )
–
(3 )
–
1
Gains (losses) on financial assets and liabilities are
recognized within Non-interest
2
Other comprehensive income.
3
Includes realized gains/losses transferred to retained
earnings on disposal of equities designated at fair value through
other comprehensive income (FVOCI).
4
Includes foreign exchange.
5
Changes in unrealized gains (losses) on financial
assets at FVOCI are recognized in accumulated other comprehensive
income (AOCI).
6
Issuances and repurchases of trading deposits are
reported on a gross basis.
7
As at January 31, 2020, consists of derivative
assets of $0.6 billion (November 1, 2019 – $0.6 billion)
and derivative liabilities of $1.7 billion (November 1, 2019
– $1.6 billion), which have been netted in this table for
presentation purposes only.
Reconciliation of Changes in Fair Value for Level 3 Assets
and Liabilities 1
(millions
of Canadian dollars)
Fair value Total realized and Movements Transfers Fair
value
Change in 5
Included 2
Included 3
Purchases/
Sales/ 4
Into
Out of
FINANCIAL ASSETS
Trading loans, securities, and other
Government and government- related securities
Canadian government debt
Provinces $ 3 $ – $ – $ – $ (3 ) $ – $ – $ – $ –
Other debt securities
Canadian issuers 1 – – – – – – 1 –
Other issuers
16
1
–
–
(8 )
1
(1 )
9
1
20
1
–
–
(11 )
1
(1 )
10
1
Non-trading
Securities 408 2 2 71 (9 ) 21 – 495 (1 )
Loans
19
1
–
1
–
–
–
21
1
427
3
2
72
(9 )
21
–
516
–
Financial assets at fair value through other comprehensive
income
Government and government- related securities
Other OECD government guaranteed debt 200 1 9 – – – – 210 9
Other debt securities
Asset-backed securities 562 – (3 ) – – – – 559 (3 )
Corporate and other debt 24 – (1 ) – – – – 23 (1 )
Equity securities
Common shares 1,492 – 1 5 (3 ) – – 1,495 1
Preferred shares
135
–
(2 )
–
(75 )
–
(1 )
57
(8 )
$ 2,413
$ 1
$ 4
$ 5
$ (78 )
$ –
$ (1 )
$ 2,344
$ (2 )
FINANCIAL LIABILITIES
Trading deposits 6
$ (3,024 )
$ (99 )
$ –
$ (295 )
$ (47 )
$ –
$ –
$ (3,465 )
$ (80 )
Derivatives 7
Interest rate contracts (63 ) (3 ) – – 2 – – (64 ) (4 )
Foreign exchange contracts 1 (1 ) – – 2 – – 2 –
Equity contracts (624 ) (105 ) – (38 ) 68 – – (699 ) (103 )
Commodity contracts
27
(38 )
–
–
3
–
–
(8 )
(26 )
(659 )
(147 )
–
(38 )
75
–
–
(769 )
(133 )
Financial liabilities designated at fair value through
profit or loss
(14 )
23
–
(17 )
5
–
–
(3 )
17
Obligations related to securities sold short
–
–
–
–
–
–
–
–
–
1
Certain comparative amounts have been reclassified to
conform with the presentation adopted in the current period.
2
Gains (losses) on financial assets and liabilities are
recognized within Non-interest
3
Includes realized gains/losses transferred to retained
earnings on disposal of equities designated at FVOCI.
4
Includes foreign exchange.
5
Changes in unrealized gains (losses) on financial
assets at FVOCI are recognized in AOCI.
6
Issuances and repurchases of trading deposits are
reported on a gross basis.
7
As at January 31, 2019, consists of derivative
assets of $0.5 billion (November 1, 2018 – $0.5 billion)
and derivative liabilities of $1.3 billion (November 1, 2018
– $1.2 billion), which have been netted in this table for
presentation purposes only.</t>
  </si>
  <si>
    <t>At fair value [member]</t>
  </si>
  <si>
    <t>Schedule of Fair Value Hierarchy for Assets and Liabilities</t>
  </si>
  <si>
    <t>Fair Value Hierarchy for Assets and Liabilities Measured at Fair
Value on a Recurring Basis
(millions of Canadian dollars) As at
January 31, 2020
October 31, 2019
Level 1
Level 2
Level 3
Total 1
Level 1
Level 2
Level 3
Total 1
FINANCIAL ASSETS AND COMMODITIES
Trading loans, securities, and other 2
Government and government-related securities
Canadian government debt
Federal $
868 $
8,672 $
– $
9,540 $ 395 $ 10,521 $ – $ 10,916
Provinces
– 8,312 8 8,320 – 8,510 8 8,518
U.S. federal, state, municipal governments, and agencies debt
– 25,232
– 25,232 – 19,133 – 19,133
Other OECD government guaranteed debt
– 6,033
– 6,033 – 4,132 – 4,132
Mortgage-backed securities
– 1,636
– 1,636 – 1,746 – 1,746
Other debt securities
Canadian issuers
– 5,422
– 5,422 – 5,129 3 5,132
Other issuers
– 14,001 9 14,010 – 13,547 1 13,548
Equity securities
Common shares 67,055 17
– 67,072 56,058 61 – 56,119
Preferred shares 69
–
– 69 57 – – 57
Trading loans
– 12,541
– 12,541 – 12,482 – 12,482
Commodities 12,228 354
– 12,582 13,761 437 – 14,198
Retained interests
–
18
–
18
–
19
–
19
80,220
82,238
17
162,475
70,271
75,717
12
146,000
Non-trading
Securities 234 4,236 500 4,970 229 3,985 493 4,707
Loans
–
2,197
5
2,202
–
1,791
5
1,796
234
6,433
505
7,172
229
5,776
498
6,503
Derivatives
Interest rate contracts 16 14,630
– 14,646 22 14,794 – 14,816
Foreign exchange contracts 29 26,804 4 26,837 24 30,623 3 30,650
Credit contracts
– 15
– 15 – 16 – 16
Equity contracts 1 1,717 617 2,335 1 1,298 589 1,888
Commodity contracts
253
1,509
9
1,771
266
1,246
12
1,524
299
44,675
630
45,604
313
47,977
604
48,894
Financial assets designated at fair value through profit or
loss
Securities 2
–
3,614
–
3,614
–
4,040
–
4,040
–
3,614
–
3,614
–
4,040
–
4,040
Financial assets at fair value through other comprehensive
income
Government and government-related securities
Canadian government debt
Federal
– 9,036
– 9,036 – 9,663 – 9,663
Provinces
– 13,381
– 13,381 – 12,927 – 12,927
U.S. federal, state, municipal governments, and agencies debt
– 40,307
– 40,307 – 40,737 – 40,737
Other OECD government guaranteed debt
– 12,433
– 12,433 – 14,407 – 14,407
Mortgage-backed securities
– 5,028
– 5,028 – 5,437 – 5,437
Other debt securities
Asset-backed securities
– 14,214
– 14,214 – 15,888 – 15,888
Non-agency
– 218
– 218 – 247 – 247
Corporate and other debt
– 8,217 24 8,241 – 7,810 24 7,834
Equity securities
Common shares 1,095 1 1,518 2,614 89 2 1,507 1,598
Preferred shares 205
– 45 250 198 – 44 242
Loans
–
2,150
–
2,150
–
2,124
–
2,124
1,300
104,985
1,587
107,872
287
109,242
1,575
111,104
Securities purchased under reverse repurchase agreements
–
6,582
–
6,582
–
4,843
–
4,843
FINANCIAL LIABILITIES
Trading deposits
–
23,135
4,209
27,344
–
22,793
4,092
26,885
Derivatives
Interest rate contracts 14 14,530 85 14,629 19 14,404 83 14,506
Foreign exchange contracts 25 24,907 4 24,936 21 29,374 4 29,399
Credit contracts
– 412
– 412 – 420 – 420
Equity contracts
– 2,328 1,641 3,969 – 2,877 1,514 4,391
Commodity contracts
359
1,202
28
1,589
266
1,040
29
1,335
398
43,379
1,758
45,535
306
48,115
1,630
50,051
Securitization liabilities at fair value
–
13,082
–
13,082
–
13,058
–
13,058
Financial liabilities designated at fair value through profit or
loss
–
112,035
5
112,040
–
105,110
21
105,131
Obligations related to securities sold short 2
1,218
36,267
3
37,488
878
28,778
–
29,656
Obligations related to securities sold under repurchase
agreements
–
3,043
–
3,043
–
2,973
–
2,973
1
Fair value is the same as carrying value.
2
Balances reflect the reduction of securities owned
(long positions) by the amount of identical securities sold but not
yet purchased (short positions).</t>
  </si>
  <si>
    <t>Securities (Tables)</t>
  </si>
  <si>
    <t>Summary of Unrealized Gains and Losses</t>
  </si>
  <si>
    <t>Unrealized Gains (Losses) for Securities at Fair Value Through
Other Comprehensive Income
(millions
of Canadian dollars) As at
January 31, 2020
October 31, 2019
Cost/ 1
Gross
Gross
Fair
Cost/ amortized cost 1
Gross unrealized gains
Gross unrealized (losses)
Fair value
Securities at Fair Value Through Other Comprehensive Income
Government and government-related securities
Canadian government debt
Federal $ 8,963 $ 74 $ (1 ) $ 9,036 $ 9,603 $ 62 $ (2 ) $ 9,663
Provinces 13,325 91 (35 ) 13,381 12,890 77 (40 ) 12,927
U.S. federal, state, municipal governments, and agencies debt 40,232 115 (40 ) 40,307 40,703 86 (52 ) 40,737
Other OECD government guaranteed debt 12,412 26 (5 ) 12,433 14,394 21 (8 ) 14,407
Mortgage-backed securities
5,007
22
(1 )
5,028
5,407
31
(1 )
5,437
79,939
328
(82 )
80,185
82,997
277
(103 )
83,171
Other debt securities
Asset-backed securities 14,232 35 (53 ) 14,214 15,890 29 (31 ) 15,888
Non-agency 218
–
– 218 247 – – 247
Corporate and other debt
8,227
33
(19 )
8,241
7,832
27
(25 )
7,834
22,677
68
(72 )
22,673
23,969
56
(56 )
23,969
Total debt securities
102,616
396
(154 )
102,858
106,966
333
(159 )
107,140
Equity securities
Common shares 2,576 72 (34 ) 2,614 1,594 31 (27 ) 1,598
Preferred shares
302
4
(56 )
250
302
4
(64 )
242
2,878
76
(90 )
2,864
1,896
35
(91 )
1,840
Total securities at fair value through other comprehensive
income
$ 105,494
$ 472
$ (244 )
$ 105,722
$ 108,862
$ 368
$ (250 )
$ 108,980
1
Includes the foreign exchange translation of amortized
cost balances at the period-end</t>
  </si>
  <si>
    <t>Summary of Equity Securities Designated at Fair Value Through Other Comprehensive Income</t>
  </si>
  <si>
    <t>Equity Securities Designated at Fair Value Through Other
Comprehensive Income
(millions
of Canadian dollars) As at
For the three months ended
January 31, 2020
October 31, 2019
January 31, 2020
January 31, 2019
Fair value
Dividend income recognized
Common shares $ 2,614 $ 1,598 $ 27 $ 20
Preferred shares
250
242
3
4
Total
$ 2,864
$ 1,840
$ 30
$ 24</t>
  </si>
  <si>
    <t>Summary of Net Securities Gains (Losses)</t>
  </si>
  <si>
    <t xml:space="preserve">Securities Net Realized Gains (Losses)
(millions of
Canadian dollars)
For the three months ended
January 31 2020
January 31 2019
Debt securities at amortized cost $
– $ 44
Debt securities at fair value through other comprehensive
income
10
(55 )
Total
$ 10
$ (11 ) </t>
  </si>
  <si>
    <t>Summary of Debt Securities by Risk Rating</t>
  </si>
  <si>
    <t xml:space="preserve">Debt Securities by Risk Ratings
(millions of
Canadian dollars) As at
January 31, 2020
October 31, 2019
Stage 1
Stage 2
Stage 3
Total
Stage 1
Stage 2
Stage 3
Total
Debt securities
Investment grade $ 235,661 $
– $ n/a $ 235,661 $ 235,475 $ – $ n/a $ 235,475
Non-Investment 1,936 116 n/a 2,052 2,109 54 n/a 2,163
Watch and classified n/a
– n/a
– n/a – n/a –
Default
n/a
n/a
–
–
n/a
n/a
–
–
Total debt securities
237,597
116
–
237,713
237,584
54
–
237,638
Allowance for credit losses on debt securities at amortized
cost
1
–
–
1
1
–
–
1
Debt securities, net of allowance
$ 237,596
$ 116
$ –
$ 237,712
$ 237,583
$ 54
$ –
$ 237,637 </t>
  </si>
  <si>
    <t>Loans, Impaired Loans, and Allowance for Credit Losses (Tables)</t>
  </si>
  <si>
    <t>Summary of Gross Carrying Amounts of Loans and Credit Risk Exposures on Loan Commitments and Financial Guarantee Contracts by Internal Risk Ratings</t>
  </si>
  <si>
    <t>The following table provides the gross carrying amounts of loans
and credit risk exposures on loan commitments and financial
guarantee contracts by internal risk ratings for credit risk
management purposes, presenting separately those that are subject
to Stage 1, Stage 2, and Stage 3 allowances.
Loans by Risk Ratings
(millions of Canadian dollars) As at
January 31, 2020
October 31, 2019
Stage 1
Stage 2
Stage 3
Total
Stage 1
Stage 2
Stage 3
Total
Residential mortgages 1,2,3
Low Risk $ 184,100 $ 56 $ n/a $ 184,156 $ 181,748 $ 77 $ n/a $ 181,825
Normal Risk 44,383 292 n/a 44,675 43,988 248 n/a 44,236
Medium Risk 5,847 461 n/a 6,308 5,817 433 n/a 6,250
High Risk 1,031 1,494 279 2,804 964 1,454 366 2,784
Default
n/a
n/a
617
617
n/a
n/a
545
545
Total
235,361
2,303
896
238,560
232,517
2,212
911
235,640
Allowance for loan losses
30
28
56
114
28
26
56
110
Loans, net of allowance
235,331
2,275
840
238,446
232,489
2,186
855
235,530
Consumer instalment and other personal 4
Low Risk 92,920 965 n/a 93,885 92,601 953 n/a 93,554
Normal Risk 46,441 927 n/a 47,368 46,878 973 n/a 47,851
Medium Risk 27,461 904 n/a 28,365 27,576 879 n/a 28,455
High Risk 7,212 2,610 571 10,393 6,971 2,435 618 10,024
Default
n/a
n/a
492
492
n/a
n/a
450
450
Total
174,034
5,406
1,063
180,503
174,026
5,240
1,068
180,334
Allowance for loan losses
698
407
185
1,290
690
384
175
1,249
Loans, net of allowance
173,336
4,999
878
179,213
173,336
4,856
893
179,085
Credit card
Low Risk 7,549 37 n/a 7,586 7,188 48 n/a 7,236
Normal Risk 10,984 85 n/a 11,069 10,807 82 n/a 10,889
Medium Risk 11,220 280 n/a 11,500 11,218 275 n/a 11,493
High Risk 4,785 1,713 383 6,881 4,798 1,670 355 6,823
Default
n/a
n/a
133
133
n/a
n/a
123
123
Total
34,538
2,115
516
37,169
34,011
2,075
478
36,564
Allowance for loan losses
743
565
367
1,675
732
521
322
1,575
Loans, net of allowance
33,795
1,550
149
35,494
33,279
1,554
156
34,989
Business and government 1,2,3,5
Investment grade or Low/Normal Risk 122,964 187 n/a 123,151 120,940 153 n/a 121,093
Non-Investment 122,818 5,177 n/a 127,995 119,256 5,298 n/a 124,554
Watch and classified or High Risk 1,001 4,753 110 5,864 951 4,649 158 5,758
Default
n/a
n/a
912
912
n/a
n/a
730
730
Total
246,783
10,117
1,022
257,922
241,147
10,100
888
252,135
Allowance for loan losses
678
653
273
1,604
672
648
193
1,513
Loans, net of allowance
246,105
9,464
749
256,318
240,475
9,452
695
250,622
Total loans 5,6
690,716
19,941
3,497
714,154
681,701
19,627
3,345
704,673
Total allowance for loan losses 6
2,149
1,653
881
4,683
2,122
1,579
746
4,447
Total loans, net of allowance 5,6
$ 688,567
$ 18,288
$ 2,616
$ 709,471
$ 679,579
$ 18,048
$ 2,599
$ 700,226
1
As at January 31, 2020, impaired loans with a
balance of $140 million (October 31, 2019 – $127 million) did
not have a related allowance for loan losses. An allowance was not
required for these loans as the balance relates to loans where the
realizable value of the collateral exceeded the loan amount.
2
As at January 31, 2020, excludes trading loans
and non-trading
3
As at January 31, 2020, includes insured
mortgages of $87 billion (October 31, 2019 – $88
billion).
4
As at January 31, 2020, includes Canadian
government-insured real estate personal loans of $13 billion
(October 31, 2019 – $13 billion).
5
As at January 31, 2020, includes loans that are
measured at FVOCI of $2 billion (October 31, 2019 – $2
billion) and customers' liability under acceptances of
$14 billion (October 31, 2019 –
$13 billion).
6
As at January 31, 2020, Stage 3 includes acquired
credit-impaired (ACI) loans of $290 million (October 31, 2019
– $313 million) and a related allowance for loan losses of
$10 million (October 31, 2019
– $12 million), which have been included in the
"Default" risk rating category as they were impaired at
acquisition.
Loans by Risk Ratings – Off-Balance 1
(millions of Canadian dollars) As at
January 31, 2020
October 31, 2019
Stage 1
Stage 2
Stage 3
Total
Stage 1
Stage 2
Stage 3
Total
Retail Exposures 2
Low Risk $ 232,110 $ 734 $ n/a $ 232,844 $ 227,757 $ 732 $ n/a $ 228,489
Normal Risk 69,002 581 n/a 69,583 67,245 570 n/a 67,815
Medium Risk 13,713 301 n/a 14,014 13,204 277 n/a 13,481
High Risk 1,855 879
– 2,734 1,869 854 – 2,723
Default n/a n/a
–
– n/a n/a – –
Non-Retail 3
Investment grade 182,138
– n/a 182,138 179,650 – n/a 179,650
Non-Investment 66,868 3,916 n/a 70,784 64,553 3,397 n/a 67,950
Watch and classified 14 2,266
– 2,280 2 2,126 – 2,128
Default
n/a
n/a
297
297
n/a
n/a
108
108
Total off-balance
565,700
8,677
297
574,674
554,280
7,956
108
562,344
Allowance for off-balance
317
278
18
613
293
277
15
585
Total off-balance
$ 565,383
$ 8,399
$ 279
$ 574,061
$ 553,987
$ 7,679
$ 93
$ 561,759
1
Exclude mortgage commitments.
2
As at January 31, 2020, includes $318 billion
(October 31, 2019 – $311 billion) of personal lines of credit
and credit card lines, which are unconditionally cancellable at the
Bank's discretion at any time.
3
As at January 31, 2020, includes $42 billion
(October 31, 2019 – $41 billion) of the undrawn component of
uncommitted credit and liquidity facilities.</t>
  </si>
  <si>
    <t>Summary of Allowance for Credit Losses</t>
  </si>
  <si>
    <t>The changes to the Bank's allowance for loan losses, as at and for
the three months ended January 31, 2020 and
January 31, 2019, are shown in the following tables.
Allowance for Loan Losses 1
(millions of Canadian dollars)
For the three months ended
January 31, 2020
January 31, 2019
Stage 1
Stage 2
Stage 3 2
Total
Stage 1
Stage 2
Stage 3 2
Total
Residential Mortgages
Balance at beginning of period $ 28 $ 26 $ 56 $ 110 $ 24 $ 34 $ 52 $ 110
Provision for credit losses
Transfer to Stage 1 3 6 (6 )
–
– 13 (12 ) (1 ) –
Transfer to Stage 2 (1 ) 4 (3 )
– (1 ) 3 (2 ) –
Transfer to Stage 3
– (3 ) 3 – (1 ) (2 ) 3 –
Net remeasurement due to transfers 4 (3 ) 2
– (1 ) (4 ) 1 – (3 )
New originations or purchases 5 5 n/a
– 5 3 n/a – 3
Net repayments 6 –
–
–
– – (1 ) – (1 )
Derecognition of financial assets (excluding disposals and
write-offs) 7 (1 ) (1 ) (5 ) (7 ) (1 ) (1 ) (4 ) (6 )
Changes to risk, parameters, and models 8 (4 ) 6 11 13 (8 ) 8 11 11
Disposals –
–
–
– – – – –
Write-offs –
– (7 ) (7 ) – – (7 ) (7 )
Recoveries –
– 1 1 – – – –
Foreign exchange and other adjustments
–
–
–
–
–
–
–
–
Balance at end of period
$ 30
$ 28
$ 56
$ 114
$ 25
$ 30
$ 52
$ 107
Consumer Instalment and Other Personal
Balance, including off-balance $ 717 $ 417 $ 175 $ 1,309 $ 599 $ 392 $ 180 $ 1,171
Provision for credit losses
Transfer to Stage 1 3 84 (78 ) (6 )
– 83 (78 ) (5 ) –
Transfer to Stage 2 (36 ) 48 (12 )
– (29 ) 39 (10 ) –
Transfer to Stage 3 (3 ) (36 ) 39
– (5 ) (52 ) 57 –
Net remeasurement due to transfers 4 (35 ) 43 3 11 (34 ) 40 3 9
New originations or purchases 5 78 n/a
– 78 66 n/a – 66
Net repayments 6 (24 ) (8 ) (3 ) (35 ) (21 ) (7 ) (3 ) (31 )
Derecognition of financial assets (excluding disposals and
write-offs) 7 (21 ) (11 ) (5 ) (37 ) (20 ) (26 ) (15 ) (61 )
Changes to risk, parameters, and models 8 (33 ) 64 256 287 (41 ) 106 222 287
Disposals –
–
–
– – – – –
Write-offs
–
– (342 ) (342 ) – – (306 ) (306 )
Recoveries
–
– 79 79 – – 60 60
Foreign exchange and other adjustments
1
1
1
3
–
(1 )
–
(1 )
Balance, including off-balance 728 440 185 1,353 598 413 183 1,194
Less:
Allowance for off-balance 9
30
33
–
63
25
43
–
68
Balance at end of period
$ 698
$ 407
$ 185
$ 1,290
$ 573
$ 370
$ 183
$ 1,126
Credit Card 10
Balance, including off-balance $ 934 $ 673 $ 322 $ 1,929 $ 819 $ 580 $ 341 $ 1,740
Provision for credit losses
Transfer to Stage 1 3 161 (155 ) (6 )
– 199 (141 ) (58 ) –
Transfer to Stage 2 (55 ) 68 (13 )
– (56 ) 71 (15 ) –
Transfer to Stage 3 (8 ) (133 ) 141
– (8 ) (167 ) 175 –
Net remeasurement due to transfers 4 (62 ) 84 12 34 (56 ) 79 14 37
New originations or purchases 5 35 n/a
– 35 30 n/a – 30
Net repayments 6 70 7 12 89 39 2 (35 ) 6
Derecognition of financial assets (excluding disposals and
write-offs) 7 (25 ) (29 ) (103 ) (157 ) (20 ) (21 ) (64 ) (105 )
Changes to risk, parameters, and models 8 (101 ) 210 369 478 (80 ) 233 377 530
Disposals
–
–
–
– – – – –
Write-offs
–
– (452 ) (452 ) – – (418 ) (418 )
Recoveries
–
– 84 84 – – 71 71
Foreign exchange and other adjustments
3
3
1
7
(2 )
(1 )
1
(2 )
Balance, including off-balance 952 728 367 2,047 865 635 389 1,889
Less:
Allowance for off-balance 9
209
163
–
372
469
323
–
792
Balance at end of period
$ 743
$ 565
$ 367
$ 1,675
$ 396
$ 312
$ 389
$ 1,097
1
Certain comparative amounts have been reclassified to
conform with the presentation adopted in the current period.
2
Includes allowance for loan losses related to ACI
loans.
3
Transfers represent stage transfer movements prior to
expected credit loss (ECL) remeasurement.
4
Represents the remeasurement between twelve-month and
lifetime ECLs due to stage transfers, excluding the change to risk,
parameters, and models.
5
Represents the increase in the allowance resulting
from loans that were newly originated, purchased, or renewed.
6
Represents the changes in the allowance related to
cash flow changes associated with new draws or repayments on loans
outstanding.
7
Represents the decrease in the allowance resulting
from loans that were fully repaid and excludes the decrease
associated with loans that were disposed or fully written off.
8
Represents the change in the allowance related to
changes in risk including changes to macroeconomic factors, level
of risk, associated parameters, and models.
9
The allowance for loan losses for off-balance
10
Credit cards are considered impaired and migrate to
Stage 3 when they are 90 days past due and written off at 180 days
past due. Refer to Note 2 of the Bank's 2019 Annual Consolidated
Financial Statements for further details.
Allowance for Loan Losses 1,2
(millions of Canadian dollars)
For the three months ended
January 31, 2020
January 31, 2019
Stage 1
Stage 2
Stage 3 3
Total
Stage 1
Stage 2
Stage 3 3
Total
Business and Government
Balance, including off-balance $ 736 $ 740 $ 208 $ 1,684 $ 736 $ 690 $ 131 $ 1,557
Provision for credit losses
Transfer to Stage 1 4 42 (41 ) (1 )
– 44 (42 ) (2 ) –
Transfer to Stage 2 (24 ) 29 (5 )
– (30 ) 32 (2 ) –
Transfer to Stage 3 (9 ) (60 ) 69
– (1 ) (25 ) 26 –
Net remeasurement due to transfers 4 (18 ) 34 (3 ) 13 (13 ) 20 1 8
New originations or purchases 4 110 n/a
– 110 109 n/a – 109
Net repayments 4 (8 ) (8 ) (8 ) (24 ) 7 (12 ) (4 ) (9 )
Derecognition of financial assets (excluding disposals and
write-offs) 4 (81 ) (109 ) (40 ) (230 ) (94 ) (110 ) (12 ) (216 )
Changes to risk, parameters, and models 4 6 147 104 257 (33 ) 153 66 186
Disposals
–
–
–
– – – – –
Write-offs
–
– (47 ) (47 ) – – (35 ) (35 )
Recoveries
–
– 18 18 – – 11 11
Foreign exchange and other adjustments
2
3
(4 )
1
–
(1 )
(2 )
(3 )
Balance, including off-balance 756 735 291 1,782 725 705 178 1,608
Less: Allowance for off-balance 4
78
82
18
178
79
124
6
209
Balance at end of period
678
653
273
1,604
646
$ 581
$ 172
1,399
Total Allowance for Loan Losses at end of period
$ 2,149
$ 1,653
$ 881
$ 4,683
$ 1,640
$ 1,293
$ 796
$ 3,729
1
Certain comparative amounts have been reclassified to
conform with the presentation adopted in the current period.
2
Includes the allowance for loan losses related to
customers' liability under acceptances.
3
Includes allowance for loan losses related to ACI
loans.
4
For explanations regarding this line item, refer to
the "Allowance for Loan Losses" table on the previous page in this
Note.</t>
  </si>
  <si>
    <t>Summary of Loans Past Due but Not Impaired</t>
  </si>
  <si>
    <t>The following table summarizes loans that are contractually past
due but not impaired as at January 31, 2020 and
October 31, 2019.
Loans Past Due but not Impaired 1,2
(millions of Canadian dollars)
As at
January 31, 2020
October 31, 2019
1-30 days
31-60 days
61-89 days
Total
1-30 days
31-60 days
61-89 days
Total
Residential mortgages $ 1,485 $ 379 $ 162 $ 2,026 $ 1,709 $ 404 $ 111 $ 2,224
Consumer instalment and other personal 6,295 854 296 7,445 6,038 845 266 7,149
Credit card 1,335 343 229 1,907 1,401 351 229 1,981
Business and government
1,266
626
123
2,015
1,096
858
60
2,014
Total
$ 10,381
$ 2,202
$ 810
$ 13,393
$ 10,244
$ 2,458
$ 666
$ 13,368
1
Includes loans that are measured at FVOCI.
2
Balances exclude ACI loans.</t>
  </si>
  <si>
    <t>Investment in Associates and Joint Ventures (Tables)</t>
  </si>
  <si>
    <t>TD Ameritrade Holding Corporation [member]</t>
  </si>
  <si>
    <t>Summary of Condensed Financial Statements</t>
  </si>
  <si>
    <t>The condensed financial statements of TD Ameritrade, based on its
consolidated financial statements, are included in the following
tables.
Condensed
Consolidated Balance Sheets 1
(millions of Canadian dollars) As at
December 31 2019
September 30 2019
Assets
Receivables from brokers, dealers, and clearing organizations $ 2,287 $ 3,212
Receivables from clients, net 28,039 27,156
Other assets, net
27,217
27,303
Total assets
$ 57,543
$ 57,671
Liabilities
Payable to brokers, dealers, and clearing organizations $ 3,285 $ 4,357
Payable to clients 36,196 35,650
Other liabilities
6,486
6,205
Total liabilities
45,967
46,212
Stockholders equity 2
11,576
11,459
Total liabilities and stockholders equity
$ 57,543
$ 57,671
1
Customers' securities are reported on a settlement
date basis whereas the Bank reports customers' securities on a
trade date basis.
2
The difference between the carrying value of the
Bank's investment in TD Ameritrade and the Bank's share of TD
Ameritrade's stockholders' equity is comprised of goodwill, other
intangibles, and the cumulative translation adjustment.
Condensed Consolidated Statements
of Income
(millions of Canadian dollars, except as noted)
For the three months ended
December 31 2019
December 31 2018
Revenues
Net interest revenue $ 474 $ 497
Fee-based
1,230
1,506
Total revenues
1,704
2,003
Operating expenses
Employee compensation and benefits 437 419
Other
579
532
Total operating expenses
1,016
951
Other expense (income)
40
24
Pre-tax 648 1,028
Provision for income taxes
148
230
Net income 1
$ 500
$ 798
Earnings per share – basic (Canadian dollars) $ 0.92 $ 1.42
Earnings per share – diluted (Canadian dollars)
0.92
1.41
1
The Bank's equity share of net income of TD Ameritrade
is based on the published consolidated financial statements of TD
Ameritrade after converting into Canadian dollars and is subject to
adjustments relating to the amortization of certain
intangibles.</t>
  </si>
  <si>
    <t>Goodwill (Tables)</t>
  </si>
  <si>
    <t>Summary of Goodwill by Segment</t>
  </si>
  <si>
    <t>Goodwill by Segment
(millions
of Canadian dollars)
Canadian Retail
U.S. Retail 1
Wholesale Banking
Total
Carrying amount of goodwill as at November 1, 2018 $ 2,403 $ 13,973 $ 160 $ 16,536
Additions 432 – – 432
Foreign currency translation adjustments and other
1
7
–
8
Carrying amount of goodwill as at October 31, 2019 2
$ 2,836
$ 13,980
$ 160
$ 16,976
Additions
–
–
–
–
Foreign currency translation adjustments and other
4
67
–
71
Carrying amount of goodwill as at January 31,
2020 2
$
2,840
$
14,047
$
160
$
17,047
1
Goodwill predominantly relates to U.S. personal and
commercial banking.
2
Accumulated impairment as at January 31, 2020 was
nil and October 31, 2019 was nil.</t>
  </si>
  <si>
    <t>Other Assets (Tables)</t>
  </si>
  <si>
    <t>Schedule of Other Assets</t>
  </si>
  <si>
    <t>Other Assets
(millions of
Canadian dollars)
As at
January 31 2020
October 31 2019
Accounts receivable and other items $ 8,929 $ 9,069
Accrued interest 2,416 2,479
Current income tax receivable 2,572 2,468
Defined benefit asset 13 13
Insurance-related assets, excluding investments 1,779 1,761
Prepaid expenses
1,193
1,297
Total
$
16,902
$ 17,087</t>
  </si>
  <si>
    <t>Deposits (Tables)</t>
  </si>
  <si>
    <t>Summary of Deposit Liabilities</t>
  </si>
  <si>
    <t>Deposits
(millions of Canadian
As at
By Type
By Country
January 31 2020
October 31 2019
Demand
Notice
Term 1
Canada
United States
International
Total
Total
Personal $ 15,046 $ 444,345 $ 59,264 $ 240,357 $ 278,274 $ 24 $ 518,655 $ 503,430
Banks 2 8,432 385 8,406 13,813 198 3,212 17,223 16,751
Business and government 3 81,885 143,216 147,438 271,608 97,469 3,462 372,539 366,796
Trading 2
–
– 27,344 15,369 3,037 8,938 27,344 26,885
Designated at fair value through profit or loss 2,4
–
–
112,022
39,306
57,495
15,221
112,022
105,100
Total
$ 105,363
$ 587,946
$ 354,474
$ 580,453
$ 436,473
$ 30,857
$ 1,047,783
$ 1,018,962
Non-interest-bearing
In domestic offices $ 45,017 $ 43,887
In foreign offices 53,276 53,381
Interest-bearing deposits included above
In domestic offices 535,436 530,608
In foreign offices 414,044 391,076
U.S. federal funds deposited 2
10
10
Total 3,5
$ 1,047,783
$ 1,018,962
1
Includes $17,992 million (October 31, 2019 –
$16,589 million) of senior debt which is subject to the bank
recapitalization "bail-in" non-viable.
2
Includes deposits and advances with the Federal Home
Loan Bank.
3
As at January 31, 2020, includes $39 billion
relating to covered bondholders (October 31, 2019 – $40
billion) and $1 billion (October 31, 2019 – $1 billion)
due to TD Capital Trust lV.
4
Financial liabilities designated at FVTPL on the
Interim Consolidated Balance Sheet consist of deposits designated
at FVTPL and $18 million (October 31, 2019 – $31
million) of loan commitments and financial guarantees designated at
FVTPL.
5
As at January 31, 2020, includes deposits of $599
billion (October 31, 2019 – $580 billion)
denominated in U.S. dollars and $56 billion (October 31, 2019
– $52 billion) denominated in other foreign currencies.</t>
  </si>
  <si>
    <t>Other Liabilities (Tables)</t>
  </si>
  <si>
    <t>Summary of Other Liabilities</t>
  </si>
  <si>
    <t>Other Liabilities 1
(millions of Canadian dollars)
As at
January 31 2020
October 31 2019
Accounts payable, accrued expenses, and other items $ 3,901 $ 5,163
Accrued interest 1,251 1,393
Accrued salaries and employee benefits 2,092 3,245
Cheques and other items in transit 1,351 1,042
Current income tax payable 15 169
Deferred tax liabilities 193 193
Defined benefit liability 3,036 2,781
Lease liabilities 5,646 66
Liabilities related to structured entities 5,876 5,857
Provisions
969
1,095
Total
$
24,330
$ 21,004
1
Certain comparative amounts have been recast to
conform with the presentation adopted in the current period.</t>
  </si>
  <si>
    <t>Equity (Tables)</t>
  </si>
  <si>
    <t>Summary of Classes of Share Capital</t>
  </si>
  <si>
    <t>The following table summarizes the shares issued and outstanding,
and treasury shares held as at January 31, 2020 and
October 31, 2019.
Common and Preferred Shares Issued and Outstanding and Treasury
Shares Held
(millions of shares and millions of Canadian dollars)
January 31, 2020
October 31, 2019
Number
Amount
Number
Amount
Common Shares
Balance as at beginning of year 1,812.5 $ 21,713 1,830.4 $ 21,221
Proceeds from shares issued on exercise of stock options 0.8 41 2.3 124
Shares issued as a result of dividend reinvestment plan 0.9 69 4.8 357
Shares issued in connection with acquisitions 1
–
– 5.0 366
Purchase of shares for cancellation and other
(4.2 )
(50 )
(30.0 )
(355 )
Balance as at end of period – common shares
1,810.0
$ 21,773
1,812.5
$ 21,713
Preferred Shares – Class A 2
Balance as at beginning of year 232.0 $ 5,800 200.0 $ 5,000
Shares issued
–
–
32.0
800
Balance as at end of period – preferred shares
232.0
$ 5,800
232.0
$ 5,800
Treasury shares – common 3
Balance as at beginning of year 0.6 $ (41 ) 2.1 $ (144 )
Purchase of shares 30.5 (2,276 ) 132.3 (9,782 )
Sale of shares
(29.3 )
2,186
(133.8 )
9,885
Balance as at end of period – treasury shares –
common
1.8
$ (131 )
0.6
$ (41 )
Treasury shares – preferred 3
Balance as at beginning of year 0.3 $ (6 ) 0.3 $ (7 )
Purchase of shares 1.8 (38 ) 7.0 (151 )
Sale of shares
(1.8 )
37
(7.0 )
152
Balance as at end of period – treasury shares –
preferred
0.3
$ (7 )
0.3
$ (6 )
1
During the three months ended January 31, 2019, the
Bank issued 4.7 million shares for $342 million that form part of
the consideration paid for Greystone Capital Management Inc., the
parent company of Greystone Managed Investments Inc. (Greystone),
as well as 0.3 million shares issued for $24 million as share-based
compensation to replace share-based payment awards of Greystone.
Refer to Note 13 of the Bank's 2019 Annual Consolidated Financial
Statements for a discussion on the acquisition of Greystone.
2
On January 16, 2020, the Bank announced that none of
its 20 million Non-Cumulative 5-Year Rate Reset Preferred Shares
non-viability contingent capital (NVCC), Series 5 (the
"Series 5 Shares") would be converted on January
31, 2020, into Non-Cumulative Floating Rate Preferred Shares
NVCC, Series 6. As previously announced on January 2, 2020, the
dividend rate for the Series 5 Shares for the 5-year period from
and including January 31, 2020, to but excluding January 31, 2025,
will be 3.876%.
3
When the Bank purchases its own shares as part of its
trading business, they are classified as treasury shares and the
cost of these shares is recorded as a reduction in equity.</t>
  </si>
  <si>
    <t>Share-Based Compensation (Tables)</t>
  </si>
  <si>
    <t>Schedule of Assumptions Used for Estimating the Fair Value of Options</t>
  </si>
  <si>
    <t>The following table summarizes the assumptions used for estimating
the fair value of options for the three months ended
January 31.
Assumptions Used for Estimating the Fair Value of
Options
(in Canadian
dollars, except as noted)
For the three months ended
January 31 2020
January 31 2019
Risk-free interest rate 1.59 % 2.03 %
Expected option life 6.3 years 6.3 years
Expected volatility 1 12.90 % 12.64 %
Expected dividend yield 3.50 % 3.48 %
Exercise price/share price
$ 72.84
$ 69.39
1
Expected volatility is calculated based on the average
daily volatility measured over a historical period corresponding to
the expected option life.</t>
  </si>
  <si>
    <t>Employee Benefits (Tables)</t>
  </si>
  <si>
    <t>Summary of Employee Benefit Plans Expenses</t>
  </si>
  <si>
    <t>Defined Benefit Plan Expenses
(millions of Canadian dollars)
Principal pension plans
Principal non-pension post-retirement benefit plan
Other pension and retirement plans 1
For
the three months ended
Jan. 31 2020
Jan. 31 2019
Jan. 31 2020
Jan. 31 2019
Jan. 31 2020
Jan. 31 2019
Net employee benefit expenses
Service cost – benefits earned $ 117 $ 81 $ 4 $ 4 $ 2 $ 2
Net interest cost on net defined benefit liability 4 (3 ) 5 5 7 8
Defined benefit administrative expenses
2
3
–
–
1
2
Total
$ 123
$ 81
$ 9
$ 9
$ 10
$ 12
1
Includes Canada Trust defined benefit pension plan, TD
Banknorth defined benefit pension plan, TD Auto Finance retirement
plans, and supplemental employee retirement plans. Other employee
benefit plans operated by the Bank and certain of its subsidiaries
are not considered material for disclosure purposes. The TD
Banknorth defined benefit pension plan was frozen as of
December 31, 2008, and no service credits can be earned after
that date. Certain TD Auto Finance defined benefit pension plans
were frozen as of April 1, 2012, and no service credits can be
earned after March 31, 2012.</t>
  </si>
  <si>
    <t>Summary of Expenses for Bank's Defined Contribution Plans</t>
  </si>
  <si>
    <t>The following table summarizes expenses for the Bank's defined
contribution plans for the three months ended January 31.
Defined Contribution Plan Expenses
(millions of Canadian dollars)
For the three months ended
January 31 2020
January 31 2019
Defined contribution pension plans 1 $
44 $ 40
Government pension plans 2
117
106
Total
$ 161
$ 146
1
Includes defined contribution portion of the TD
Pension Plan (Canada) and TD Bank, N.A. defined contribution 401(k)
plan.
2
Includes Canada Pension Plan, Quebec Pension Plan, and
U.S. Federal Insurance Contributions Act</t>
  </si>
  <si>
    <t>Summary of Bank Contribution to Principal Pension and Non Pension Post Retirement Benefit Plans and Significant Other Pension and Retirement Plans</t>
  </si>
  <si>
    <t>The following table summarizes the Bank's contributions to its
principal pension and non-pension
Defined Benefit Plan Contributions
(millions of Canadian dollars)
For the three months ended
January 31 2020
January 31 2019
Principal pension plans $
80 $ 83
Principal non-pension 3 4
Other pension and retirement plans 1
14
9
Total
$ 97
$ 96
1
Includes Canada Trust defined benefit pension plan, TD
Banknorth defined benefit pension plan, TD Auto Finance retirement
plans, and supplemental employee retirement plans. Other employee
benefit plans operated by the Bank and certain of its subsidiaries
are not considered material for disclosure purposes.</t>
  </si>
  <si>
    <t>Earnings Per Share (Tables)</t>
  </si>
  <si>
    <t>Summary of Earnings Per Share</t>
  </si>
  <si>
    <t>The following table presents the Bank's basic and diluted earnings
per share for the three months ended January 31.
Basic and Diluted Earnings Per Share
(millions of Canadian dollars, except as
noted)
For the three months ended
January 31 2020
January 31 2019
Basic earnings per share
Net income attributable to common shareholders $
2,922 $ 2,332
Weighted-average number of common shares outstanding (millions)
1,810.9
1,833.1
Basic earnings per share
$ 1.61
$ 1.27
Diluted earnings per share
Net income attributable to common shareholders
$ 2,922
$ 2,332
Net income available to common shareholders including impact of
dilutive securities
2,922
2,332
Weighted-average number of common shares outstanding (millions) 1,810.9 1,833.1
Effect of dilutive securities Stock options potentially exercisable
(millions) 1
2.7
3.1
Weighted-average number of common shares outstanding –
diluted (millions)
1,813.6
1,836.2
Diluted earnings per share 1
$ 1.61
$ 1.27
1
For the three months ended January 31, 2020, no
outstanding options were excluded from the computation of diluted
earnings per share. For the three months ended January 31,
2019, the computation of diluted earnings per share excluded
average options outstanding of 1.8 million with a
weighted-average exercise price of $72.64, as the option price was
greater than the average market price of the Bank's common
shares.</t>
  </si>
  <si>
    <t>Segmented Information (Tables)</t>
  </si>
  <si>
    <t>Summary of Results by Business Segment</t>
  </si>
  <si>
    <t>The following table summarizes the segment results for the three
months ended January 31.
Results by Business Segment 1
(millions of Canadian dollars) Canadian
Retail U.S. Retail Wholesale
Banking 2 Corporate 2 Total
For the three months ended
Jan. 31 2020
Jan. 31 2019
Jan. 31 2020
Jan. 31 2019
Jan. 31 2020
Jan. 31 2019
Jan. 31 2020
Jan. 31 2019
Jan. 31 2020
Jan. 31 2019
Net interest income (loss) $ 3,167 $ 3,044 $ 2,196 $ 2,247 $ 357 $ 173 $ 581 $ 396 $ 6,301 $ 5,860
Non-interest
3,088
2,944
706
701
689
409
(175 )
84
4,308
4,138
Total revenue
6,255
5,988
2,902
2,948
1,046
582
406
480
10,609
9,998
Provision for (recovery of) credit losses 391 310 319 306 17 7 192 227 919 850
Insurance claims and related expenses 780 702
– –
– –
– – 780 702
Non-interest
2,636
3,084
1,593
1,611
652
602
586
558
5,467
5,855
Income (loss) before income taxes
2,448
1,892
990
1,031
377
(27 )
(372 )
(305 )
3,443
2,591
Provision for (recovery of) income taxes 659 513 45 102 96 (10 ) (141 ) (102 ) 659 503
Equity in net income of an investment in TD Ameritrade
–
–
201
311
–
–
4
11
205
322
Net income (loss)
$ 1,789
$ 1,379
$ 1,146
$ 1,240
$ 281
$ (17 )
$ (227 )
$ (192 )
$ 2,989
$ 2,410
Total assets
$ 456,591
$ 434,994
$ 451,892
$ 415,611
$ 484,276
$ 407,624
$ 64,670
$ 64,277
$ 1,457,429
$ 1,322,506
1
The retailer program partners' share of revenues and
credit losses is presented in the Corporate segment, with an
offsetting amount (representing the partners' net share) recorded
in Non-interest
2
Net interest income within Wholesale Banking is
calculated on a taxable equivalent basis (TEB). The TEB adjustment
reflected in Wholesale Banking is reversed in the Corporate
segment.</t>
  </si>
  <si>
    <t>Interest Income and Expense (Tables)</t>
  </si>
  <si>
    <t>Summary of Interest Income and Expense by Basis of Accounting Classification</t>
  </si>
  <si>
    <t>The following table presents interest income and interest expense
by basis of accounting measurement. Refer to Note 2 of the 2019
Annual Consolidated Financial Statements for the type of
instruments measured at amortized cost and FVOCI.
Interest Income and Expense 1
(millions of
Canadian dollars) For the three months
ended
January 31, 2020
January 31, 2019
Interest
Interest
Interest
Interest
Measured at amortized cost 2 $ 7,957 $ 2,517 $ 7,825 $ 2,928
Measured at FVOCI
645
–
860
–
8,602 2,517 8,685 2,928
Not measured at amortized cost or FVOCI 3
1,792
1,576
1,859
1,756
Total
$ 10,394
$ 4,093
$ 10,544
$ 4,684
1
Certain comparative amounts have been reclassified to
conform with the presentation adopted in the current period.
2
Includes interest expense on lease liabilities for the
three months ended January 31, 2020 of $39 million upon
adoption of IFRS 16 on November 1, 2019.
3
Includes interest income, interest expense, and
dividend income for financial instruments that are measured or
designated at FVTPL and equities designated at FVOCI.</t>
  </si>
  <si>
    <t>Regulatory Capital (Tables)</t>
  </si>
  <si>
    <t>Summary of Regulatory Capital Position</t>
  </si>
  <si>
    <t xml:space="preserve">The following table summarizes the Bank's regulatory capital
positions as at January 31, 2020 and October 31,
2019.
Regulatory Capital Position
(millions of Canadian dollars, except as noted) As at
January 31 2020
October 31 2019
Capital
Common Equity Tier 1 Capital $ 55,689 $ 55,042
Tier 1 Capital 62,329 61,683
Total Capital 74,773 74,122
Risk-weighted assets used in the calculation of capital
ratios 476,012 455,977
Capital and leverage ratios
Common Equity Tier 1 Capital ratio 11.7 % 12.1 %
Tier 1 Capital ratio 13.1 13.5
Total Capital ratio 15.7 16.3
Leverage ratio
4.0
4.0 </t>
  </si>
  <si>
    <t>IFRS 7 - Disclosure - Market Risk - Additional Information (Detail) - CAD ($) $ in Millions</t>
  </si>
  <si>
    <t>12 Months Ended</t>
  </si>
  <si>
    <t>Market Risk [line items]</t>
  </si>
  <si>
    <t>Number of trading days used to value current portfolio using market price and rate changes</t>
  </si>
  <si>
    <t>259 days</t>
  </si>
  <si>
    <t>Loss trading days</t>
  </si>
  <si>
    <t>1 day</t>
  </si>
  <si>
    <t>Positive trading days</t>
  </si>
  <si>
    <t>98.00%</t>
  </si>
  <si>
    <t>Percentage of P&amp;C deposits in total funding</t>
  </si>
  <si>
    <t>70.00%</t>
  </si>
  <si>
    <t>100 bps increase [member]</t>
  </si>
  <si>
    <t>EVE Sensitivity</t>
  </si>
  <si>
    <t>Increase (decrease) in EVE from last quarter</t>
  </si>
  <si>
    <t>NII Sensitivity</t>
  </si>
  <si>
    <t>Increase (decrease)in NII from last quarter</t>
  </si>
  <si>
    <t>100 bps decrease [member]</t>
  </si>
  <si>
    <t>IFRS 7 - Disclosure - Market Risk - Portfolio Market Risk Measures (Detail) - CAD ($) $ in Millions</t>
  </si>
  <si>
    <t>Total VaR (one-day measure)</t>
  </si>
  <si>
    <t>Stressed Value-at-Risk (one-day)</t>
  </si>
  <si>
    <t>Incremental Risk Capital Charge (one-year)</t>
  </si>
  <si>
    <t>Interest rate risk [member]</t>
  </si>
  <si>
    <t>Credit risk [member]</t>
  </si>
  <si>
    <t>Equity price risk [member]</t>
  </si>
  <si>
    <t>Currency risk [member]</t>
  </si>
  <si>
    <t>Commodity price risk [member]</t>
  </si>
  <si>
    <t>Idiosyncratic debt specific risk [member]</t>
  </si>
  <si>
    <t>Risk diversification effect [member]</t>
  </si>
  <si>
    <t>Average risk [member]</t>
  </si>
  <si>
    <t>Average risk [member] | Interest rate risk [member]</t>
  </si>
  <si>
    <t>Average risk [member] | Credit risk [member]</t>
  </si>
  <si>
    <t>Average risk [member] | Equity price risk [member]</t>
  </si>
  <si>
    <t>Average risk [member] | Currency risk [member]</t>
  </si>
  <si>
    <t>Average risk [member] | Commodity price risk [member]</t>
  </si>
  <si>
    <t>Average risk [member] | Idiosyncratic debt specific risk [member]</t>
  </si>
  <si>
    <t>Average risk [member] | Risk diversification effect [member]</t>
  </si>
  <si>
    <t>High risk [member]</t>
  </si>
  <si>
    <t>High risk [member] | Interest rate risk [member]</t>
  </si>
  <si>
    <t>High risk [member] | Credit risk [member]</t>
  </si>
  <si>
    <t>High risk [member] | Equity price risk [member]</t>
  </si>
  <si>
    <t>High risk [member] | Currency risk [member]</t>
  </si>
  <si>
    <t>High risk [member] | Commodity price risk [member]</t>
  </si>
  <si>
    <t>High risk [member] | Idiosyncratic debt specific risk [member]</t>
  </si>
  <si>
    <t>Low risk [member]</t>
  </si>
  <si>
    <t>Low risk [member] | Interest rate risk [member]</t>
  </si>
  <si>
    <t>Low risk [member] | Credit risk [member]</t>
  </si>
  <si>
    <t>Low risk [member] | Equity price risk [member]</t>
  </si>
  <si>
    <t>Low risk [member] | Currency risk [member]</t>
  </si>
  <si>
    <t>Low risk [member] | Commodity price risk [member]</t>
  </si>
  <si>
    <t>Low risk [member] | Idiosyncratic debt specific risk [member]</t>
  </si>
  <si>
    <t>IFRS 7 - Disclosure - Market Risk - Sensitivity of After-tax Economic Value at Risk by Currency (Detail) - CAD ($) $ in Millions</t>
  </si>
  <si>
    <t>Structural Interest Rate Sensitivity Measures [line items]</t>
  </si>
  <si>
    <t>Canadian Retail [member] | 100 bps increase [member]</t>
  </si>
  <si>
    <t>Canadian Retail [member] | 100 bps decrease [member]</t>
  </si>
  <si>
    <t>U.S. Retail [member] | 100 bps increase [member]</t>
  </si>
  <si>
    <t>U.S. Retail [member] | 100 bps decrease [member]</t>
  </si>
  <si>
    <t>IFRS 7 - Disclosure - Liquidity Risk - Summary of Liquid Assets by Type and Currency (Detail) - CAD ($) $ in Millions</t>
  </si>
  <si>
    <t>Disclosure of liquid assets by type and currency [line items]</t>
  </si>
  <si>
    <t>Bank-owned liquid assets</t>
  </si>
  <si>
    <t>Securities received as collateral from securities financing and derivative transactions</t>
  </si>
  <si>
    <t>Total liquid assets</t>
  </si>
  <si>
    <t>% of total</t>
  </si>
  <si>
    <t>100.00%</t>
  </si>
  <si>
    <t>Encumbered liquid assets</t>
  </si>
  <si>
    <t>Unencumbered liquid assets</t>
  </si>
  <si>
    <t>Canadian Dollar [member]</t>
  </si>
  <si>
    <t>31.00%</t>
  </si>
  <si>
    <t>32.00%</t>
  </si>
  <si>
    <t>Canadian Dollar [member] | Cash and due from banks [member]</t>
  </si>
  <si>
    <t>1.00%</t>
  </si>
  <si>
    <t>Canadian Dollar [member] | Canadian government obligations [member]</t>
  </si>
  <si>
    <t>14.00%</t>
  </si>
  <si>
    <t>Canadian Dollar [member] | National Housing Act mortgage backed securities [member]</t>
  </si>
  <si>
    <t>5.00%</t>
  </si>
  <si>
    <t>6.00%</t>
  </si>
  <si>
    <t>Canadian Dollar [member] | Provincial government obligations [member]</t>
  </si>
  <si>
    <t>Canadian Dollar [member] | Corporate issuer obligations [member]</t>
  </si>
  <si>
    <t>2.00%</t>
  </si>
  <si>
    <t>Canadian Dollar [member] | Equities [member]</t>
  </si>
  <si>
    <t>3.00%</t>
  </si>
  <si>
    <t>Canadian Dollar [member] | Other marketable securities and/or loans [member]</t>
  </si>
  <si>
    <t>Other than Canadian dollar [member]</t>
  </si>
  <si>
    <t>69.00%</t>
  </si>
  <si>
    <t>68.00%</t>
  </si>
  <si>
    <t>Other than Canadian dollar [member] | Cash and due from banks [member]</t>
  </si>
  <si>
    <t>4.00%</t>
  </si>
  <si>
    <t>Other than Canadian dollar [member] | Corporate issuer obligations [member]</t>
  </si>
  <si>
    <t>13.00%</t>
  </si>
  <si>
    <t>Other than Canadian dollar [member] | Equities [member]</t>
  </si>
  <si>
    <t>12.00%</t>
  </si>
  <si>
    <t>Other than Canadian dollar [member] | Other marketable securities and/or loans [member]</t>
  </si>
  <si>
    <t>Other than Canadian dollar [member] | U.S. government obligations [member]</t>
  </si>
  <si>
    <t>Other than Canadian dollar [member] | U.S. federal agency obligations [member]</t>
  </si>
  <si>
    <t>11.00%</t>
  </si>
  <si>
    <t>Other than Canadian dollar [member] | Other sovereign obligations [member]</t>
  </si>
  <si>
    <t>15.00%</t>
  </si>
  <si>
    <t>IFRS 7 - Disclosure - Liquidity Risk - Summary of Unencumbered Liquid Assets by Bank, Subsidiaries, and Branches (Detail) - CAD ($) $ in Millions</t>
  </si>
  <si>
    <t>Disclosure Of Unencumbered Assets [line items]</t>
  </si>
  <si>
    <t>Toronto-Dominion Bank [member]</t>
  </si>
  <si>
    <t>Bank subsidiaries [member]</t>
  </si>
  <si>
    <t>Foreign branches [member]</t>
  </si>
  <si>
    <t>IFRS 7 - Disclosure - Liquidity Risk - Summary Of Deposit Funding (Detail) - CAD ($) $ in Millions</t>
  </si>
  <si>
    <t>Disclosure Of Deposits [line items]</t>
  </si>
  <si>
    <t>Funds from Deposits</t>
  </si>
  <si>
    <t>Other Deposits [member]</t>
  </si>
  <si>
    <t>Canadian Retail [member] | P&amp;C Deposits [member]</t>
  </si>
  <si>
    <t>U.S. Retail [member] | P&amp;C Deposits [member]</t>
  </si>
  <si>
    <t>IFRS 7 - Disclosure - Liquidity Risk - Summary of Remaining Contractual Maturity (Detail) - CAD ($) $ in Millions</t>
  </si>
  <si>
    <t>Dec. 31, 2019</t>
  </si>
  <si>
    <t>Sep. 30, 2019</t>
  </si>
  <si>
    <t>Oct. 31, 2018</t>
  </si>
  <si>
    <t>Trading loans, securities, and other</t>
  </si>
  <si>
    <t>Financial assets designated at fair value through profit or loss</t>
  </si>
  <si>
    <t>Financial assets at fair value through other comprehensive income</t>
  </si>
  <si>
    <t>Debt securities at amortized cost, net of allowance for credit losses</t>
  </si>
  <si>
    <t>Total loans</t>
  </si>
  <si>
    <t>Allowance for loan losses</t>
  </si>
  <si>
    <t>Land, buildings, equipment, and other depreciable assets</t>
  </si>
  <si>
    <t>Other assets</t>
  </si>
  <si>
    <t>Trading deposits</t>
  </si>
  <si>
    <t>Securitization liabilities at fair value</t>
  </si>
  <si>
    <t>Financial liabilities designated at fair value through profit or loss</t>
  </si>
  <si>
    <t>Total deposits</t>
  </si>
  <si>
    <t>Obligations related to securities sold short</t>
  </si>
  <si>
    <t>Obligations related to securities sold under repurchase agreements</t>
  </si>
  <si>
    <t>Securitization liabilities at amortized cost</t>
  </si>
  <si>
    <t>Other liabilities</t>
  </si>
  <si>
    <t>Off-balance sheet commitments</t>
  </si>
  <si>
    <t>Total off-balance sheet commitments</t>
  </si>
  <si>
    <t>Investment in TD Ameritrade</t>
  </si>
  <si>
    <t>Credit and liquidity commitments [member]</t>
  </si>
  <si>
    <t>Other commitments [member]</t>
  </si>
  <si>
    <t>Other purchase obligations [member]</t>
  </si>
  <si>
    <t>Unconsolidated structured entity commitments [member]</t>
  </si>
  <si>
    <t>Operating lease commitments [member]</t>
  </si>
  <si>
    <t>Not later than one month [member]</t>
  </si>
  <si>
    <t>Not later than one month [member] | Credit and liquidity commitments [member]</t>
  </si>
  <si>
    <t>Not later than one month [member] | Other commitments [member]</t>
  </si>
  <si>
    <t>Not later than one month [member] | Other purchase obligations [member]</t>
  </si>
  <si>
    <t>Not later than one month [member] | Unconsolidated structured entity commitments [member]</t>
  </si>
  <si>
    <t>Not later than one month [member] | Operating lease commitments [member]</t>
  </si>
  <si>
    <t>Over 1 month to 3 months [member]</t>
  </si>
  <si>
    <t>Over 1 month to 3 months [member] | Credit and liquidity commitments [member]</t>
  </si>
  <si>
    <t>Over 1 month to 3 months [member] | Other commitments [member]</t>
  </si>
  <si>
    <t>Over 1 month to 3 months [member] | Other purchase obligations [member]</t>
  </si>
  <si>
    <t>Over 1 month to 3 months [member] | Unconsolidated structured entity commitments [member]</t>
  </si>
  <si>
    <t>Over 1 month to 3 months [member] | Operating lease commitments [member]</t>
  </si>
  <si>
    <t>Over 3 months to 6 months [member]</t>
  </si>
  <si>
    <t>Over 3 months to 6 months [member] | Credit and liquidity commitments [member]</t>
  </si>
  <si>
    <t>Over 3 months to 6 months [member] | Other commitments [member]</t>
  </si>
  <si>
    <t>Over 3 months to 6 months [member] | Other purchase obligations [member]</t>
  </si>
  <si>
    <t>Over 3 months to 6 months [member] | Unconsolidated structured entity commitments [member]</t>
  </si>
  <si>
    <t>Over 3 months to 6 months [member] | Operating lease commitments [member]</t>
  </si>
  <si>
    <t>Later than six months and not later than nine months [member]</t>
  </si>
  <si>
    <t>Later than six months and not later than nine months [member] | Credit and liquidity commitments [member]</t>
  </si>
  <si>
    <t>Later than six months and not later than nine months [member] | Other commitments [member]</t>
  </si>
  <si>
    <t>Later than six months and not later than nine months [member] | Other purchase obligations [member]</t>
  </si>
  <si>
    <t>Later than six months and not later than nine months [member] | Unconsolidated structured entity commitments [member]</t>
  </si>
  <si>
    <t>Later than six months and not later than nine months [member] | Operating lease commitments [member]</t>
  </si>
  <si>
    <t>Later than nine months and not later than one year [member]</t>
  </si>
  <si>
    <t>Later than nine months and not later than one year [member] | Credit and liquidity commitments [member]</t>
  </si>
  <si>
    <t>Later than nine months and not later than one year [member] | Other commitments [member]</t>
  </si>
  <si>
    <t>Later than nine months and not later than one year [member] | Other purchase obligations [member]</t>
  </si>
  <si>
    <t>Later than nine months and not later than one year [member] | Unconsolidated structured entity commitments [member]</t>
  </si>
  <si>
    <t>Later than nine months and not later than one year [member] | Operating lease commitments [member]</t>
  </si>
  <si>
    <t>Over 1 year to 2 years [member]</t>
  </si>
  <si>
    <t>Over 1 year to 2 years [member] | Credit and liquidity commitments [member]</t>
  </si>
  <si>
    <t>Over 1 year to 2 years [member] | Other commitments [member]</t>
  </si>
  <si>
    <t>Over 1 year to 2 years [member] | Other purchase obligations [member]</t>
  </si>
  <si>
    <t>Over 1 year to 2 years [member] | Unconsolidated structured entity commitments [member]</t>
  </si>
  <si>
    <t>Over 1 year to 2 years [member] | Operating lease commitments [member]</t>
  </si>
  <si>
    <t>Over 2 years to 5 years [member]</t>
  </si>
  <si>
    <t>Over 2 years to 5 years [member] | Credit and liquidity commitments [member]</t>
  </si>
  <si>
    <t>Over 2 years to 5 years [member] | Other commitments [member]</t>
  </si>
  <si>
    <t>Over 2 years to 5 years [member] | Other purchase obligations [member]</t>
  </si>
  <si>
    <t>Over 2 years to 5 years [member] | Operating lease commitments [member]</t>
  </si>
  <si>
    <t>Over 5 years [member]</t>
  </si>
  <si>
    <t>Over 5 years [member] | Credit and liquidity commitments [member]</t>
  </si>
  <si>
    <t>Over 5 years [member] | Other commitments [member]</t>
  </si>
  <si>
    <t>Over 5 years [member] | Other purchase obligations [member]</t>
  </si>
  <si>
    <t>Over 5 years [member] | Operating lease commitments [member]</t>
  </si>
  <si>
    <t>No specific maturity [member]</t>
  </si>
  <si>
    <t>No specific maturity [member] | TD Ameritrade [member]</t>
  </si>
  <si>
    <t>No specific maturity [member] | Credit and liquidity commitments [member]</t>
  </si>
  <si>
    <t>IFRS 7 - Disclosure - Liquidity Risk - Summary of Remaining Contractual Maturity (Parenthetical) (Detail) - CAD ($) $ in Millions</t>
  </si>
  <si>
    <t>Jun. 30, 2019</t>
  </si>
  <si>
    <t>Disclosure of assets and liabilities according to their remaining contractual maturities [line items]</t>
  </si>
  <si>
    <t>Covered bonds</t>
  </si>
  <si>
    <t>Commitments to extend credit to private equity investments</t>
  </si>
  <si>
    <t>Capital lease commitments</t>
  </si>
  <si>
    <t>Less than one month [member]</t>
  </si>
  <si>
    <t>TD Capital Trust IV Notes [member] | Business and government [member]</t>
  </si>
  <si>
    <t>Redemption of capital Trust IV Notes</t>
  </si>
  <si>
    <t>Redemption price percentage of principal amount</t>
  </si>
  <si>
    <t>Current and Future Changes in Accounting Policies - Additional Information (Detail) - CAD ($) $ in Millions</t>
  </si>
  <si>
    <t>Nov. 01, 2019</t>
  </si>
  <si>
    <t>Disclosure of changes in accounting policies [line items]</t>
  </si>
  <si>
    <t>Lease liabilities</t>
  </si>
  <si>
    <t>Common Equity Tier 1 Capital</t>
  </si>
  <si>
    <t>11.70%</t>
  </si>
  <si>
    <t>12.10%</t>
  </si>
  <si>
    <t>Increase (decrease) due to application of IFRS 16 [member]</t>
  </si>
  <si>
    <t>Right of use assets</t>
  </si>
  <si>
    <t>Other balance sheet adjustments</t>
  </si>
  <si>
    <t>(0.24%)</t>
  </si>
  <si>
    <t>Current and Future Changes in Accounting Policies - Schedule of Recognized Lease Liabilities (Detail) - CAD ($) $ in Millions</t>
  </si>
  <si>
    <t>Lease liabilities recognized</t>
  </si>
  <si>
    <t>Operating lease commitments disclosed as at October 31, 2019</t>
  </si>
  <si>
    <t>Commitments for leases that have not commenced at November 1, 2019, and commitments for non-lease payments</t>
  </si>
  <si>
    <t>Effect of recognition exemption for short-term and low value leases</t>
  </si>
  <si>
    <t>Effect of extension and termination options reasonably certain to be exercised and other</t>
  </si>
  <si>
    <t>Effect of discounting using the incremental borrowing rate</t>
  </si>
  <si>
    <t>Current and Future Changes in Accounting Policies - Schedule of Recognized Lease Liabilities (Parenthetical) (Detail)</t>
  </si>
  <si>
    <t>Jan. 01, 2019</t>
  </si>
  <si>
    <t>Weighted average incremental borrowing rate</t>
  </si>
  <si>
    <t>2.80%</t>
  </si>
  <si>
    <t>Fair Value Measurements - Financial Assets and Liabilities Not Carried at Fair Value (Detail) - CAD ($) $ in Millions</t>
  </si>
  <si>
    <t>FINANCIAL ASSETS</t>
  </si>
  <si>
    <t>Total loans, net of allowance for loan losses</t>
  </si>
  <si>
    <t>FINANCIAL LIABILITIES</t>
  </si>
  <si>
    <t>Carrying value [member]</t>
  </si>
  <si>
    <t>Total financial assets not carried at fair value</t>
  </si>
  <si>
    <t>Total financial liabilities not carried at fair value</t>
  </si>
  <si>
    <t>Carrying value [member] | Government and government-related securities [member]</t>
  </si>
  <si>
    <t>Carrying value [member] | Other debt securities [member]</t>
  </si>
  <si>
    <t>Not measured at fair value in statement of financial position but for which fair value is disclosed [member]</t>
  </si>
  <si>
    <t>Not measured at fair value in statement of financial position but for which fair value is disclosed [member] | Government and government-related securities [member]</t>
  </si>
  <si>
    <t>Not measured at fair value in statement of financial position but for which fair value is disclosed [member] | Other debt securities [member]</t>
  </si>
  <si>
    <t>Fair Value Measurements - Fair Value Hierarchy for Assets and Liabilities Measured at Fair Value on a Recurring Basis (Detail) - CAD ($) $ in Millions</t>
  </si>
  <si>
    <t>Derivative financial assets</t>
  </si>
  <si>
    <t>Derivative financial liabilities</t>
  </si>
  <si>
    <t>Recurring fair value measurement [member]</t>
  </si>
  <si>
    <t>Recurring fair value measurement [member] | Level 1 of fair value hierarchy [member]</t>
  </si>
  <si>
    <t>Recurring fair value measurement [member] | Level 2 of fair value hierarchy [member]</t>
  </si>
  <si>
    <t>Recurring fair value measurement [member] | Level 3 of fair value hierarchy [member]</t>
  </si>
  <si>
    <t>Recurring fair value measurement [member] | Government and government-related securities [member] | Canadian Government Federal Debt [member]</t>
  </si>
  <si>
    <t>Recurring fair value measurement [member] | Government and government-related securities [member] | Canadian government provincial debt [member]</t>
  </si>
  <si>
    <t>Recurring fair value measurement [member] | Government and government-related securities [member] | U.S. federal, state, municipal governments, and agencies debt [member]</t>
  </si>
  <si>
    <t>Recurring fair value measurement [member] | Government and government-related securities [member] | Other OECD government-guaranteed debt [member]</t>
  </si>
  <si>
    <t>Recurring fair value measurement [member] | Government and government-related securities [member] | Mortgage-backed securities [member]</t>
  </si>
  <si>
    <t>Recurring fair value measurement [member] | Government and government-related securities [member] | Level 1 of fair value hierarchy [member] | Canadian Government Federal Debt [member]</t>
  </si>
  <si>
    <t>Recurring fair value measurement [member] | Government and government-related securities [member] | Level 2 of fair value hierarchy [member] | Canadian Government Federal Debt [member]</t>
  </si>
  <si>
    <t>Recurring fair value measurement [member] | Government and government-related securities [member] | Level 2 of fair value hierarchy [member] | Canadian government provincial debt [member]</t>
  </si>
  <si>
    <t>Recurring fair value measurement [member] | Government and government-related securities [member] | Level 2 of fair value hierarchy [member] | U.S. federal, state, municipal governments, and agencies debt [member]</t>
  </si>
  <si>
    <t>Recurring fair value measurement [member] | Government and government-related securities [member] | Level 2 of fair value hierarchy [member] | Other OECD government-guaranteed debt [member]</t>
  </si>
  <si>
    <t>Recurring fair value measurement [member] | Government and government-related securities [member] | Level 2 of fair value hierarchy [member] | Mortgage-backed securities [member]</t>
  </si>
  <si>
    <t>Recurring fair value measurement [member] | Government and government-related securities [member] | Level 3 of fair value hierarchy [member] | Canadian government provincial debt [member]</t>
  </si>
  <si>
    <t>Recurring fair value measurement [member] | Other debt securities [member] | Canadian issuers [member]</t>
  </si>
  <si>
    <t>Recurring fair value measurement [member] | Other debt securities [member] | Other issuers [member]</t>
  </si>
  <si>
    <t>Recurring fair value measurement [member] | Other debt securities [member] | Assets backed security [member]</t>
  </si>
  <si>
    <t>Recurring fair value measurement [member] | Other debt securities [member] | Non Agency Collateralized Mortgage Obligation Portfolio [member]</t>
  </si>
  <si>
    <t>Recurring fair value measurement [member] | Other debt securities [member] | Corporate and other debt [member]</t>
  </si>
  <si>
    <t>Recurring fair value measurement [member] | Other debt securities [member] | Level 2 of fair value hierarchy [member] | Canadian issuers [member]</t>
  </si>
  <si>
    <t>Recurring fair value measurement [member] | Other debt securities [member] | Level 2 of fair value hierarchy [member] | Other issuers [member]</t>
  </si>
  <si>
    <t>Recurring fair value measurement [member] | Other debt securities [member] | Level 2 of fair value hierarchy [member] | Assets backed security [member]</t>
  </si>
  <si>
    <t>Recurring fair value measurement [member] | Other debt securities [member] | Level 2 of fair value hierarchy [member] | Non Agency Collateralized Mortgage Obligation Portfolio [member]</t>
  </si>
  <si>
    <t>Recurring fair value measurement [member] | Other debt securities [member] | Level 2 of fair value hierarchy [member] | Corporate and other debt [member]</t>
  </si>
  <si>
    <t>Recurring fair value measurement [member] | Other debt securities [member] | Level 3 of fair value hierarchy [member] | Canadian issuers [member]</t>
  </si>
  <si>
    <t>Recurring fair value measurement [member] | Other debt securities [member] | Level 3 of fair value hierarchy [member] | Other issuers [member]</t>
  </si>
  <si>
    <t>Recurring fair value measurement [member] | Other debt securities [member] | Level 3 of fair value hierarchy [member] | Corporate and other debt [member]</t>
  </si>
  <si>
    <t>Recurring fair value measurement [member] | Equity securities [member] | Common shares [member]</t>
  </si>
  <si>
    <t>Recurring fair value measurement [member] | Equity securities [member] | Preferred shares [member]</t>
  </si>
  <si>
    <t>Recurring fair value measurement [member] | Equity securities [member] | Level 1 of fair value hierarchy [member] | Common shares [member]</t>
  </si>
  <si>
    <t>Recurring fair value measurement [member] | Equity securities [member] | Level 1 of fair value hierarchy [member] | Preferred shares [member]</t>
  </si>
  <si>
    <t>Recurring fair value measurement [member] | Equity securities [member] | Level 2 of fair value hierarchy [member] | Common shares [member]</t>
  </si>
  <si>
    <t>Recurring fair value measurement [member] | Equity securities [member] | Level 3 of fair value hierarchy [member] | Common shares [member]</t>
  </si>
  <si>
    <t>Recurring fair value measurement [member] | Equity securities [member] | Level 3 of fair value hierarchy [member] | Preferred shares [member]</t>
  </si>
  <si>
    <t>Recurring fair value measurement [member] | Trading loans [member]</t>
  </si>
  <si>
    <t>Recurring fair value measurement [member] | Trading loans [member] | Level 2 of fair value hierarchy [member]</t>
  </si>
  <si>
    <t>Recurring fair value measurement [member] | Commodities [member]</t>
  </si>
  <si>
    <t>Recurring fair value measurement [member] | Commodities [member] | Level 1 of fair value hierarchy [member]</t>
  </si>
  <si>
    <t>Recurring fair value measurement [member] | Commodities [member] | Level 2 of fair value hierarchy [member]</t>
  </si>
  <si>
    <t>Recurring fair value measurement [member] | Retained interests [member]</t>
  </si>
  <si>
    <t>Recurring fair value measurement [member] | Retained interests [member] | Level 2 of fair value hierarchy [member]</t>
  </si>
  <si>
    <t>Recurring fair value measurement [member] | Securities [member]</t>
  </si>
  <si>
    <t>Recurring fair value measurement [member] | Securities [member] | Level 1 of fair value hierarchy [member]</t>
  </si>
  <si>
    <t>Recurring fair value measurement [member] | Securities [member] | Level 2 of fair value hierarchy [member]</t>
  </si>
  <si>
    <t>Recurring fair value measurement [member] | Securities [member] | Level 3 of fair value hierarchy [member]</t>
  </si>
  <si>
    <t>Recurring fair value measurement [member] | Loans [member]</t>
  </si>
  <si>
    <t>Recurring fair value measurement [member] | Loans [member] | Level 2 of fair value hierarchy [member]</t>
  </si>
  <si>
    <t>Recurring fair value measurement [member] | Loans [member] | Level 3 of fair value hierarchy [member]</t>
  </si>
  <si>
    <t>Recurring fair value measurement [member] | Interest rate contracts [member]</t>
  </si>
  <si>
    <t>Recurring fair value measurement [member] | Interest rate contracts [member] | Level 1 of fair value hierarchy [member]</t>
  </si>
  <si>
    <t>Recurring fair value measurement [member] | Interest rate contracts [member] | Level 2 of fair value hierarchy [member]</t>
  </si>
  <si>
    <t>Recurring fair value measurement [member] | Interest rate contracts [member] | Level 3 of fair value hierarchy [member]</t>
  </si>
  <si>
    <t>Recurring fair value measurement [member] | Foreign exchange contracts [member]</t>
  </si>
  <si>
    <t>Recurring fair value measurement [member] | Foreign exchange contracts [member] | Level 1 of fair value hierarchy [member]</t>
  </si>
  <si>
    <t>Recurring fair value measurement [member] | Foreign exchange contracts [member] | Level 2 of fair value hierarchy [member]</t>
  </si>
  <si>
    <t>Recurring fair value measurement [member] | Foreign exchange contracts [member] | Level 3 of fair value hierarchy [member]</t>
  </si>
  <si>
    <t>Recurring fair value measurement [member] | Credit Derivative Contracts [member]</t>
  </si>
  <si>
    <t>Recurring fair value measurement [member] | Credit Derivative Contracts [member] | Level 2 of fair value hierarchy [member]</t>
  </si>
  <si>
    <t>Recurring fair value measurement [member] | Equity contracts [member]</t>
  </si>
  <si>
    <t>Recurring fair value measurement [member] | Equity contracts [member] | Level 1 of fair value hierarchy [member]</t>
  </si>
  <si>
    <t>Recurring fair value measurement [member] | Equity contracts [member] | Level 2 of fair value hierarchy [member]</t>
  </si>
  <si>
    <t>Recurring fair value measurement [member] | Equity contracts [member] | Level 3 of fair value hierarchy [member]</t>
  </si>
  <si>
    <t>Recurring fair value measurement [member] | Commodity contracts [member]</t>
  </si>
  <si>
    <t>Recurring fair value measurement [member] | Commodity contracts [member] | Level 1 of fair value hierarchy [member]</t>
  </si>
  <si>
    <t>Recurring fair value measurement [member] | Commodity contracts [member] | Level 2 of fair value hierarchy [member]</t>
  </si>
  <si>
    <t>Recurring fair value measurement [member] | Commodity contracts [member] | Level 3 of fair value hierarchy [member]</t>
  </si>
  <si>
    <t>Fair Value Measurements - Schedule of Reconciliation of Changes in Fair Value for Level 3 Assets and Liabilities (Detail) - Level 3 of fair value hierarchy [member] - CAD ($) $ in Millions</t>
  </si>
  <si>
    <t>Trading deposits [member]</t>
  </si>
  <si>
    <t>Disclosure of fair value measurement of assets and liabilities [Line Items]</t>
  </si>
  <si>
    <t>Fair value beginning balance</t>
  </si>
  <si>
    <t>Total realized and unrealized gains (losses) included in income</t>
  </si>
  <si>
    <t>Total realized and unrealized gains (losses) included in OCI</t>
  </si>
  <si>
    <t>Movements purchases/Issuances</t>
  </si>
  <si>
    <t>Movements Sales/Settlements</t>
  </si>
  <si>
    <t>Transfers Out of Level 3</t>
  </si>
  <si>
    <t>Fair value ending balance</t>
  </si>
  <si>
    <t>Change in Unrealized gain (losses) on instruments still held</t>
  </si>
  <si>
    <t>Derivative financial liabilities [member]</t>
  </si>
  <si>
    <t>Transfer Into Level 3</t>
  </si>
  <si>
    <t>Derivative financial liabilities [member] | Interest rate contracts [member]</t>
  </si>
  <si>
    <t>Derivative financial liabilities [member] | Foreign exchange contracts [member]</t>
  </si>
  <si>
    <t>Derivative financial liabilities [member] | Equity contracts [member]</t>
  </si>
  <si>
    <t>Derivative financial liabilities [member] | Commodity contracts [member]</t>
  </si>
  <si>
    <t>Financial liabilities designated at fair value through profit or loss [member]</t>
  </si>
  <si>
    <t>Obligations Related to Securities Sold Short [member]</t>
  </si>
  <si>
    <t>Trading loans, securities, and other [member]</t>
  </si>
  <si>
    <t>Movements Sales/ Settlements</t>
  </si>
  <si>
    <t>Trading loans, securities, and other [member] | Government and government-related securities [member] | Canadian government provincial debt [member]</t>
  </si>
  <si>
    <t>Trading loans, securities, and other [member] | Other debt securities [member] | Canadian issuers [member]</t>
  </si>
  <si>
    <t>Trading loans, securities, and other [member] | Other debt securities [member] | Other issuers [member]</t>
  </si>
  <si>
    <t>Non trading financial assets at fair value through profit or loss [member]</t>
  </si>
  <si>
    <t>Non trading financial assets at fair value through profit or loss [member] | Securities [member]</t>
  </si>
  <si>
    <t>Non trading financial assets at fair value through profit or loss [member] | Loans [member]</t>
  </si>
  <si>
    <t>Financial assets at fair value through other comprehensive income [member]</t>
  </si>
  <si>
    <t>Financial assets at fair value through other comprehensive income [member] | Government and government-related securities [member] | Other OECD government-guaranteed debt [member]</t>
  </si>
  <si>
    <t>Financial assets at fair value through other comprehensive income [member] | Other debt securities [member] | Asset-backed securities [member]</t>
  </si>
  <si>
    <t>Financial assets at fair value through other comprehensive income [member] | Other debt securities [member] | Corporate and other debt [member]</t>
  </si>
  <si>
    <t>Financial assets at fair value through other comprehensive income [member] | Equity securities [member] | Common shares [member]</t>
  </si>
  <si>
    <t>Financial assets at fair value through other comprehensive income [member] | Equity securities [member] | Preferred shares [member]</t>
  </si>
  <si>
    <t>Fair Value Measurements - Schedule of Reconciliation of Changes in Fair Value for Level 3 Assets and Liabilities (Parenthetical) (Detail) - CAD ($) $ in Millions</t>
  </si>
  <si>
    <t>Nov. 01, 2018</t>
  </si>
  <si>
    <t>Derivative assets</t>
  </si>
  <si>
    <t>Derivative liabilities</t>
  </si>
  <si>
    <t>Level 3 of fair value hierarchy [member] | Netted Derivatives [member]</t>
  </si>
  <si>
    <t>Securities - Summary of Unrealized Gains and Losses (Detail) - CAD ($) $ in Millions</t>
  </si>
  <si>
    <t>Disclosure Of Contractual Repricing And Maturity Schedule [line items]</t>
  </si>
  <si>
    <t>Securities [member]</t>
  </si>
  <si>
    <t>Cost/amortized cost</t>
  </si>
  <si>
    <t>Gross unrealized gains</t>
  </si>
  <si>
    <t>Gross unrealized (losses)</t>
  </si>
  <si>
    <t>Securities [member] | Government and government-related securities [member]</t>
  </si>
  <si>
    <t>Securities [member] | Government and government-related securities [member] | Canadian Government Federal Debt [member]</t>
  </si>
  <si>
    <t>Securities [member] | Government and government-related securities [member] | Canadian government provincial debt [member]</t>
  </si>
  <si>
    <t>Securities [member] | Government and government-related securities [member] | U.S. federal, state, municipal governments, and agencies debt [member]</t>
  </si>
  <si>
    <t>Securities [member] | Government and government-related securities [member] | Other OECD government-guaranteed debt [member]</t>
  </si>
  <si>
    <t>Securities [member] | Government and government-related securities [member] | Mortgage- backed securities [member]</t>
  </si>
  <si>
    <t>Securities [member] | Other debt securities [member]</t>
  </si>
  <si>
    <t>Securities [member] | Other debt securities [member] | Asset-backed financings [member]</t>
  </si>
  <si>
    <t>Securities [member] | Other debt securities [member] | Non Agency Collateralized Mortgage Obligation Portfolio [member]</t>
  </si>
  <si>
    <t>Securities [member] | Other debt securities [member] | Corporate and other debt [member]</t>
  </si>
  <si>
    <t>Securities [member] | Debt securities [member]</t>
  </si>
  <si>
    <t>Securities [member] | Equity securities [member]</t>
  </si>
  <si>
    <t>Securities [member] | Equity securities [member] | Common shares [member]</t>
  </si>
  <si>
    <t>Securities [member] | Equity securities [member] | Preferred shares [member]</t>
  </si>
  <si>
    <t>Securities - Summary of Equity Securities Designated at Fair Value Through Other Comprehensive Income (Detail) - CAD ($) $ in Millions</t>
  </si>
  <si>
    <t>Disclosure of fair value of investments in equity instruments designated at fair value through other comprehensive income [line items]</t>
  </si>
  <si>
    <t>Fair value</t>
  </si>
  <si>
    <t>Dividend Income recognized</t>
  </si>
  <si>
    <t>Securities - Additional Information (Detail) - CAD ($) $ in Millions</t>
  </si>
  <si>
    <t>Disclosure of detailed information about financial instruments [line items]</t>
  </si>
  <si>
    <t>Allowance for credit losses on debt securities</t>
  </si>
  <si>
    <t>Provision (recovery) of credit losses</t>
  </si>
  <si>
    <t>Debt securities [member]</t>
  </si>
  <si>
    <t>Debt securities at amortized cost [member]</t>
  </si>
  <si>
    <t>Debt securities FVOCI [member]</t>
  </si>
  <si>
    <t>Securities disposed [member] | Securities [member]</t>
  </si>
  <si>
    <t>Disposal of equity securities</t>
  </si>
  <si>
    <t>Gain (loss) on sale of equity securities measured at fair value</t>
  </si>
  <si>
    <t>Securities - Summary of Net Securities Gains (Losses) (Detail) - CAD ($) $ in Millions</t>
  </si>
  <si>
    <t>Disclosure of financial assets [line items]</t>
  </si>
  <si>
    <t>Net realized gains (losses)</t>
  </si>
  <si>
    <t>Debt securities [member] | Financial assets amortized cost [member]</t>
  </si>
  <si>
    <t>Debt securities [member] | Financial assets at fair value through other comprehensive income, category [member]</t>
  </si>
  <si>
    <t>Securities - Summary of Debt Securities by Risk Rating (Detail) - CAD ($) $ in Millions</t>
  </si>
  <si>
    <t>Debt securities</t>
  </si>
  <si>
    <t>Allowance for credit losses on debt securities at amortized cost</t>
  </si>
  <si>
    <t>Debt securities, net of allowance</t>
  </si>
  <si>
    <t>Investment grade [member]</t>
  </si>
  <si>
    <t>Non investment grade [member]</t>
  </si>
  <si>
    <t>Stage 1 [member]</t>
  </si>
  <si>
    <t>Stage 1 [member] | Investment grade [member]</t>
  </si>
  <si>
    <t>Stage 1 [member] | Non investment grade [member]</t>
  </si>
  <si>
    <t>Stage 2 [member]</t>
  </si>
  <si>
    <t>Stage 2 [member] | Non investment grade [member]</t>
  </si>
  <si>
    <t>Loans, Impaired Loans, and Allowance For Credit Losses - Summary of Gross Carrying Amounts of Loans and Credit Risk Exposures on Loan Commitments and Financial Guarantee Contracts by Internal Risk Ratings (Detail) - CAD ($) $ in Millions</t>
  </si>
  <si>
    <t>Loans, net of allowance</t>
  </si>
  <si>
    <t>Residential mortgages [member]</t>
  </si>
  <si>
    <t>Residential mortgages [member] | Low risk [member]</t>
  </si>
  <si>
    <t>Residential mortgages [member] | Normal risk [member]</t>
  </si>
  <si>
    <t>Residential mortgages [member] | Medium risk [member]</t>
  </si>
  <si>
    <t>Residential mortgages [member] | High risk [member]</t>
  </si>
  <si>
    <t>Residential mortgages [member] | Default [member]</t>
  </si>
  <si>
    <t>Consumer instalment and other personal [member]</t>
  </si>
  <si>
    <t>Consumer instalment and other personal [member] | Low risk [member]</t>
  </si>
  <si>
    <t>Consumer instalment and other personal [member] | Normal risk [member]</t>
  </si>
  <si>
    <t>Consumer instalment and other personal [member] | Medium risk [member]</t>
  </si>
  <si>
    <t>Consumer instalment and other personal [member] | High risk [member]</t>
  </si>
  <si>
    <t>Consumer instalment and other personal [member] | Default [member]</t>
  </si>
  <si>
    <t>Credit card [member]</t>
  </si>
  <si>
    <t>Credit card [member] | Low risk [member]</t>
  </si>
  <si>
    <t>Credit card [member] | Normal risk [member]</t>
  </si>
  <si>
    <t>Credit card [member] | Medium risk [member]</t>
  </si>
  <si>
    <t>Credit card [member] | High risk [member]</t>
  </si>
  <si>
    <t>Credit card [member] | Default [member]</t>
  </si>
  <si>
    <t>Business and government [member]</t>
  </si>
  <si>
    <t>Business and government [member] | Default [member]</t>
  </si>
  <si>
    <t>Business and government [member] | Investment grade or low/normal risk [member]</t>
  </si>
  <si>
    <t>Business and government [member] | Non investment grade or medium risk [member]</t>
  </si>
  <si>
    <t>Business and government [member] | Watch and classified or high risk [member]</t>
  </si>
  <si>
    <t>Off-balance sheet credit risks [member]</t>
  </si>
  <si>
    <t>Off balance sheet credit instruments</t>
  </si>
  <si>
    <t>Allowance for off-balance sheet credit instruments</t>
  </si>
  <si>
    <t>Total off-balancesheet creditinstruments, net of allowance</t>
  </si>
  <si>
    <t>Off-balance sheet credit risks [member] | Low risk [member] | Retail exposures [member]</t>
  </si>
  <si>
    <t>Off-balance sheet credit risks [member] | Normal risk [member] | Retail exposures [member]</t>
  </si>
  <si>
    <t>Off-balance sheet credit risks [member] | Medium risk [member] | Retail exposures [member]</t>
  </si>
  <si>
    <t>Off-balance sheet credit risks [member] | High risk [member] | Retail exposures [member]</t>
  </si>
  <si>
    <t>Off-balance sheet credit risks [member] | Default [member] | Non retail exposures [member]</t>
  </si>
  <si>
    <t>Off-balance sheet credit risks [member] | Investment grade [member] | Non retail exposures [member]</t>
  </si>
  <si>
    <t>Off-balance sheet credit risks [member] | Non investment grade [member] | Non retail exposures [member]</t>
  </si>
  <si>
    <t>Off-balance sheet credit risks [member] | Watch and classified [member] | Non retail exposures [member]</t>
  </si>
  <si>
    <t>Stage 1 [member] | Residential mortgages [member]</t>
  </si>
  <si>
    <t>Stage 1 [member] | Residential mortgages [member] | Low risk [member]</t>
  </si>
  <si>
    <t>Stage 1 [member] | Residential mortgages [member] | Normal risk [member]</t>
  </si>
  <si>
    <t>Stage 1 [member] | Residential mortgages [member] | Medium risk [member]</t>
  </si>
  <si>
    <t>Stage 1 [member] | Residential mortgages [member] | High risk [member]</t>
  </si>
  <si>
    <t>Stage 1 [member] | Consumer instalment and other personal [member]</t>
  </si>
  <si>
    <t>Stage 1 [member] | Consumer instalment and other personal [member] | Low risk [member]</t>
  </si>
  <si>
    <t>Stage 1 [member] | Consumer instalment and other personal [member] | Normal risk [member]</t>
  </si>
  <si>
    <t>Stage 1 [member] | Consumer instalment and other personal [member] | Medium risk [member]</t>
  </si>
  <si>
    <t>Stage 1 [member] | Consumer instalment and other personal [member] | High risk [member]</t>
  </si>
  <si>
    <t>Stage 1 [member] | Credit card [member]</t>
  </si>
  <si>
    <t>Stage 1 [member] | Credit card [member] | Low risk [member]</t>
  </si>
  <si>
    <t>Stage 1 [member] | Credit card [member] | Normal risk [member]</t>
  </si>
  <si>
    <t>Stage 1 [member] | Credit card [member] | Medium risk [member]</t>
  </si>
  <si>
    <t>Stage 1 [member] | Credit card [member] | High risk [member]</t>
  </si>
  <si>
    <t>Stage 1 [member] | Business and government [member]</t>
  </si>
  <si>
    <t>Stage 1 [member] | Business and government [member] | Investment grade or low/normal risk [member]</t>
  </si>
  <si>
    <t>Stage 1 [member] | Business and government [member] | Non investment grade or medium risk [member]</t>
  </si>
  <si>
    <t>Stage 1 [member] | Business and government [member] | Watch and classified or high risk [member]</t>
  </si>
  <si>
    <t>Stage 1 [member] | Off-balance sheet credit risks [member]</t>
  </si>
  <si>
    <t>Stage 1 [member] | Off-balance sheet credit risks [member] | Low risk [member] | Retail exposures [member]</t>
  </si>
  <si>
    <t>Stage 1 [member] | Off-balance sheet credit risks [member] | Normal risk [member] | Retail exposures [member]</t>
  </si>
  <si>
    <t>Stage 1 [member] | Off-balance sheet credit risks [member] | Medium risk [member] | Retail exposures [member]</t>
  </si>
  <si>
    <t>Stage 1 [member] | Off-balance sheet credit risks [member] | High risk [member] | Retail exposures [member]</t>
  </si>
  <si>
    <t>Stage 1 [member] | Off-balance sheet credit risks [member] | Investment grade [member] | Non retail exposures [member]</t>
  </si>
  <si>
    <t>Stage 1 [member] | Off-balance sheet credit risks [member] | Non investment grade [member] | Non retail exposures [member]</t>
  </si>
  <si>
    <t>Stage 1 [member] | Off-balance sheet credit risks [member] | Watch and classified [member] | Non retail exposures [member]</t>
  </si>
  <si>
    <t>Stage 2 [member] | Residential mortgages [member]</t>
  </si>
  <si>
    <t>Stage 2 [member] | Residential mortgages [member] | Low risk [member]</t>
  </si>
  <si>
    <t>Stage 2 [member] | Residential mortgages [member] | Normal risk [member]</t>
  </si>
  <si>
    <t>Stage 2 [member] | Residential mortgages [member] | Medium risk [member]</t>
  </si>
  <si>
    <t>Stage 2 [member] | Residential mortgages [member] | High risk [member]</t>
  </si>
  <si>
    <t>Stage 2 [member] | Consumer instalment and other personal [member]</t>
  </si>
  <si>
    <t>Stage 2 [member] | Consumer instalment and other personal [member] | Low risk [member]</t>
  </si>
  <si>
    <t>Stage 2 [member] | Consumer instalment and other personal [member] | Normal risk [member]</t>
  </si>
  <si>
    <t>Stage 2 [member] | Consumer instalment and other personal [member] | Medium risk [member]</t>
  </si>
  <si>
    <t>Stage 2 [member] | Consumer instalment and other personal [member] | High risk [member]</t>
  </si>
  <si>
    <t>Stage 2 [member] | Credit card [member]</t>
  </si>
  <si>
    <t>Stage 2 [member] | Credit card [member] | Low risk [member]</t>
  </si>
  <si>
    <t>Stage 2 [member] | Credit card [member] | Normal risk [member]</t>
  </si>
  <si>
    <t>Stage 2 [member] | Credit card [member] | Medium risk [member]</t>
  </si>
  <si>
    <t>Stage 2 [member] | Credit card [member] | High risk [member]</t>
  </si>
  <si>
    <t>Stage 2 [member] | Business and government [member]</t>
  </si>
  <si>
    <t>Stage 2 [member] | Business and government [member] | Investment grade or low/normal risk [member]</t>
  </si>
  <si>
    <t>Stage 2 [member] | Business and government [member] | Non investment grade or medium risk [member]</t>
  </si>
  <si>
    <t>Stage 2 [member] | Business and government [member] | Watch and classified or high risk [member]</t>
  </si>
  <si>
    <t>Stage 2 [member] | Off-balance sheet credit risks [member]</t>
  </si>
  <si>
    <t>Stage 2 [member] | Off-balance sheet credit risks [member] | Low risk [member] | Retail exposures [member]</t>
  </si>
  <si>
    <t>Stage 2 [member] | Off-balance sheet credit risks [member] | Normal risk [member] | Retail exposures [member]</t>
  </si>
  <si>
    <t>Stage 2 [member] | Off-balance sheet credit risks [member] | Medium risk [member] | Retail exposures [member]</t>
  </si>
  <si>
    <t>Stage 2 [member] | Off-balance sheet credit risks [member] | High risk [member] | Retail exposures [member]</t>
  </si>
  <si>
    <t>Stage 2 [member] | Off-balance sheet credit risks [member] | Non investment grade [member] | Non retail exposures [member]</t>
  </si>
  <si>
    <t>Stage 2 [member] | Off-balance sheet credit risks [member] | Watch and classified [member] | Non retail exposures [member]</t>
  </si>
  <si>
    <t>Stage 3 [member]</t>
  </si>
  <si>
    <t>Stage 3 [member] | Residential mortgages [member]</t>
  </si>
  <si>
    <t>Stage 3 [member] | Residential mortgages [member] | High risk [member]</t>
  </si>
  <si>
    <t>Stage 3 [member] | Residential mortgages [member] | Default [member]</t>
  </si>
  <si>
    <t>Stage 3 [member] | Consumer instalment and other personal [member]</t>
  </si>
  <si>
    <t>Stage 3 [member] | Consumer instalment and other personal [member] | High risk [member]</t>
  </si>
  <si>
    <t>Stage 3 [member] | Consumer instalment and other personal [member] | Default [member]</t>
  </si>
  <si>
    <t>Stage 3 [member] | Credit card [member]</t>
  </si>
  <si>
    <t>Stage 3 [member] | Credit card [member] | High risk [member]</t>
  </si>
  <si>
    <t>Stage 3 [member] | Credit card [member] | Default [member]</t>
  </si>
  <si>
    <t>Stage 3 [member] | Business and government [member]</t>
  </si>
  <si>
    <t>Stage 3 [member] | Business and government [member] | Default [member]</t>
  </si>
  <si>
    <t>Stage 3 [member] | Business and government [member] | Watch and classified or high risk [member]</t>
  </si>
  <si>
    <t>Stage 3 [member] | Off-balance sheet credit risks [member]</t>
  </si>
  <si>
    <t>Stage 3 [member] | Off-balance sheet credit risks [member] | Default [member] | Non retail exposures [member]</t>
  </si>
  <si>
    <t>Loans, Impaired Loans, and Allowance For Credit Losses - Summary of Gross Carrying Amounts of Loans and Credit Risk Exposures on Loan Commitments and Financial Guarantee Contracts by Internal Risk Ratings (Parenthetical) (Detail) - CAD ($) $ in Millions</t>
  </si>
  <si>
    <t>Acquired credit-impaired loans [member]</t>
  </si>
  <si>
    <t>Business and government and Residential Mortgage [member]</t>
  </si>
  <si>
    <t>Trading loans at fair value</t>
  </si>
  <si>
    <t>Non-trading loans at fair value</t>
  </si>
  <si>
    <t>Loans [member]</t>
  </si>
  <si>
    <t>Off-balance sheet credit risks [member] | Retail exposures [member] | Personal lines of credit and credit card lines cancellable and bank's discretion [member]</t>
  </si>
  <si>
    <t>Business and government and Residential Mortgage [member] | Insured [member] | Mortgages [member]</t>
  </si>
  <si>
    <t>Undrawn component of uncommitted credit and liquidity commitments [member] | Off-balance sheet credit risks [member] | Non retail exposures [member]</t>
  </si>
  <si>
    <t>Impaired loans [member] | Business and government and Residential Mortgage [member] | With no allowance for loan losses [member]</t>
  </si>
  <si>
    <t>Canadian Government Insured [member] | Consumer instalment and other personal [member] | Real estate secured personal lending [member]</t>
  </si>
  <si>
    <t>Loans, Impaired Loans, and Allowance for Credit Losses - Summary of Allowances for Loan Losses (Detail) - CAD ($) $ in Millions</t>
  </si>
  <si>
    <t>Balance at end of period</t>
  </si>
  <si>
    <t>Balance at beginning of period</t>
  </si>
  <si>
    <t>Net remeasurement due to transfers</t>
  </si>
  <si>
    <t>New originations or purchases</t>
  </si>
  <si>
    <t>Net repayments</t>
  </si>
  <si>
    <t>Derecognition of financial assets (excluding disposals and write-offs)</t>
  </si>
  <si>
    <t>Changes to risk, parameters, and models</t>
  </si>
  <si>
    <t>Disposals</t>
  </si>
  <si>
    <t>Write-offs</t>
  </si>
  <si>
    <t>Recoveries</t>
  </si>
  <si>
    <t>Balance, including off-balance sheet instruments, at beginning of period</t>
  </si>
  <si>
    <t>Provision for credit losses</t>
  </si>
  <si>
    <t>Foreign exchange and other adjustments</t>
  </si>
  <si>
    <t>Balance, including off-balance sheet instruments, at end of period</t>
  </si>
  <si>
    <t>Less: Allowance for off-balance sheet instruments</t>
  </si>
  <si>
    <t>Businesses and government [member]</t>
  </si>
  <si>
    <t>Stage 1 [member] | Residential mortgages [member] | Transfer to stage 1 [member]</t>
  </si>
  <si>
    <t>Transfer to Stage</t>
  </si>
  <si>
    <t>Stage 1 [member] | Residential mortgages [member] | Transfer to stage 2 [member]</t>
  </si>
  <si>
    <t>Stage 1 [member] | Residential mortgages [member] | Transfer to stage 3 [member]</t>
  </si>
  <si>
    <t>Stage 1 [member] | Consumer instalment and other personal [member] | Transfer to stage 1 [member]</t>
  </si>
  <si>
    <t>Stage 1 [member] | Consumer instalment and other personal [member] | Transfer to stage 2 [member]</t>
  </si>
  <si>
    <t>Stage 1 [member] | Consumer instalment and other personal [member] | Transfer to stage 3 [member]</t>
  </si>
  <si>
    <t>Stage 1 [member] | Credit card [member] | Transfer to stage 1 [member]</t>
  </si>
  <si>
    <t>Stage 1 [member] | Credit card [member] | Transfer to stage 2 [member]</t>
  </si>
  <si>
    <t>Stage 1 [member] | Credit card [member] | Transfer to stage 3 [member]</t>
  </si>
  <si>
    <t>Stage 1 [member] | Businesses and government [member]</t>
  </si>
  <si>
    <t>Stage 1 [member] | Businesses and government [member] | Transfer to stage 1 [member]</t>
  </si>
  <si>
    <t>Stage 1 [member] | Businesses and government [member] | Transfer to stage 2 [member]</t>
  </si>
  <si>
    <t>Stage 1 [member] | Businesses and government [member] | Transfer to stage 3 [member]</t>
  </si>
  <si>
    <t>Stage 2 [member] | Residential mortgages [member] | Transfer to stage 1 [member]</t>
  </si>
  <si>
    <t>Stage 2 [member] | Residential mortgages [member] | Transfer to stage 2 [member]</t>
  </si>
  <si>
    <t>Stage 2 [member] | Residential mortgages [member] | Transfer to stage 3 [member]</t>
  </si>
  <si>
    <t>Stage 2 [member] | Consumer instalment and other personal [member] | Transfer to stage 1 [member]</t>
  </si>
  <si>
    <t>Stage 2 [member] | Consumer instalment and other personal [member] | Transfer to stage 2 [member]</t>
  </si>
  <si>
    <t>Stage 2 [member] | Consumer instalment and other personal [member] | Transfer to stage 3 [member]</t>
  </si>
  <si>
    <t>Stage 2 [member] | Credit card [member] | Transfer to stage 1 [member]</t>
  </si>
  <si>
    <t>Stage 2 [member] | Credit card [member] | Transfer to stage 2 [member]</t>
  </si>
  <si>
    <t>Stage 2 [member] | Credit card [member] | Transfer to stage 3 [member]</t>
  </si>
  <si>
    <t>Stage 2 [member] | Businesses and government [member]</t>
  </si>
  <si>
    <t>Stage 2 [member] | Businesses and government [member] | Transfer to stage 1 [member]</t>
  </si>
  <si>
    <t>Stage 2 [member] | Businesses and government [member] | Transfer to stage 2 [member]</t>
  </si>
  <si>
    <t>Stage 2 [member] | Businesses and government [member] | Transfer to stage 3 [member]</t>
  </si>
  <si>
    <t>Stage 3 [member] | Residential mortgages [member] | Transfer to stage 1 [member]</t>
  </si>
  <si>
    <t>Stage 3 [member] | Residential mortgages [member] | Transfer to stage 2 [member]</t>
  </si>
  <si>
    <t>Stage 3 [member] | Residential mortgages [member] | Transfer to stage 3 [member]</t>
  </si>
  <si>
    <t>Stage 3 [member] | Consumer instalment and other personal [member] | Transfer to stage 1 [member]</t>
  </si>
  <si>
    <t>Stage 3 [member] | Consumer instalment and other personal [member] | Transfer to stage 2 [member]</t>
  </si>
  <si>
    <t>Stage 3 [member] | Consumer instalment and other personal [member] | Transfer to stage 3 [member]</t>
  </si>
  <si>
    <t>Stage 3 [member] | Credit card [member] | Transfer to stage 1 [member]</t>
  </si>
  <si>
    <t>Stage 3 [member] | Credit card [member] | Transfer to stage 2 [member]</t>
  </si>
  <si>
    <t>Stage 3 [member] | Credit card [member] | Transfer to stage 3 [member]</t>
  </si>
  <si>
    <t>Stage 3 [member] | Businesses and government [member]</t>
  </si>
  <si>
    <t>Stage 3 [member] | Businesses and government [member] | Transfer to stage 1 [member]</t>
  </si>
  <si>
    <t>Stage 3 [member] | Businesses and government [member] | Transfer to stage 2 [member]</t>
  </si>
  <si>
    <t>Stage 3 [member] | Businesses and government [member] | Transfer to stage 3 [member]</t>
  </si>
  <si>
    <t>Loans, Impaired Loans, and Allowance for Credit Losses - Additional Information (Detail) - CAD ($) $ in Millions</t>
  </si>
  <si>
    <t>Disclosure of detailed information about borrowings [abstract]</t>
  </si>
  <si>
    <t>Foreclosed assets held for sale</t>
  </si>
  <si>
    <t>Loans, Impaired Loans, and Allowance for Credit Losses - Summary of Loans Past Due but Not Impaired (Detail) - CAD ($) $ in Millions</t>
  </si>
  <si>
    <t>Gross Loans</t>
  </si>
  <si>
    <t>Financial assets past due but not impaired [member]</t>
  </si>
  <si>
    <t>Financial assets past due but not impaired [member] | Residential mortgages [member]</t>
  </si>
  <si>
    <t>Financial assets past due but not impaired [member] | Consumer instalment and other personal [member]</t>
  </si>
  <si>
    <t>Financial assets past due but not impaired [member] | Credit card [member]</t>
  </si>
  <si>
    <t>Financial assets past due but not impaired [member] | Businesses and government [member]</t>
  </si>
  <si>
    <t>1-30 days [member] | Financial assets past due but not impaired [member]</t>
  </si>
  <si>
    <t>1-30 days [member] | Financial assets past due but not impaired [member] | Residential mortgages [member]</t>
  </si>
  <si>
    <t>1-30 days [member] | Financial assets past due but not impaired [member] | Consumer instalment and other personal [member]</t>
  </si>
  <si>
    <t>1-30 days [member] | Financial assets past due but not impaired [member] | Credit card [member]</t>
  </si>
  <si>
    <t>1-30 days [member] | Financial assets past due but not impaired [member] | Businesses and government [member]</t>
  </si>
  <si>
    <t>31-60 days [member] | Financial assets past due but not impaired [member]</t>
  </si>
  <si>
    <t>31-60 days [member] | Financial assets past due but not impaired [member] | Residential mortgages [member]</t>
  </si>
  <si>
    <t>31-60 days [member] | Financial assets past due but not impaired [member] | Consumer instalment and other personal [member]</t>
  </si>
  <si>
    <t>31-60 days [member] | Financial assets past due but not impaired [member] | Credit card [member]</t>
  </si>
  <si>
    <t>31-60 days [member] | Financial assets past due but not impaired [member] | Businesses and government [member]</t>
  </si>
  <si>
    <t>61 - 89 days [member] | Financial assets past due but not impaired [member]</t>
  </si>
  <si>
    <t>61 - 89 days [member] | Financial assets past due but not impaired [member] | Residential mortgages [member]</t>
  </si>
  <si>
    <t>61 - 89 days [member] | Financial assets past due but not impaired [member] | Consumer instalment and other personal [member]</t>
  </si>
  <si>
    <t>61 - 89 days [member] | Financial assets past due but not impaired [member] | Credit card [member]</t>
  </si>
  <si>
    <t>61 - 89 days [member] | Financial assets past due but not impaired [member] | Businesses and government [member]</t>
  </si>
  <si>
    <t>Investment in Associates and Joint Ventures - Additional Information (Detail) - TD Ameritrade [member] $ / shares in Units, $ in Billions, $ in Billions</t>
  </si>
  <si>
    <t>Jan. 31, 2020CAD ($)shares</t>
  </si>
  <si>
    <t>Oct. 31, 2019CAD ($)shares</t>
  </si>
  <si>
    <t>Jan. 31, 2020USD ($)$ / shares</t>
  </si>
  <si>
    <t>Oct. 31, 2019USD ($)$ / shares</t>
  </si>
  <si>
    <t>Disclosure of investments in associates and joint ventures [line items]</t>
  </si>
  <si>
    <t>Equity investment percentage</t>
  </si>
  <si>
    <t>43.27%</t>
  </si>
  <si>
    <t>43.19%</t>
  </si>
  <si>
    <t>Fair value of outstanding shares</t>
  </si>
  <si>
    <t>Closing price of shares | $ / shares</t>
  </si>
  <si>
    <t>Stock repurchased | shares</t>
  </si>
  <si>
    <t>Ownership percentage threshold after stock repurchases that requires the bank to use reasonable effort to sell or dispose excess stock</t>
  </si>
  <si>
    <t>45.00%</t>
  </si>
  <si>
    <t>Maximum ownership percentage of the bank that is allowed to result after stock repurchases</t>
  </si>
  <si>
    <t>47.00%</t>
  </si>
  <si>
    <t>Investment in Associates and Joint Ventures - Summary of Condensed Consolidated Balance Sheets (Detail) - CAD ($) $ in Millions</t>
  </si>
  <si>
    <t>Other assets, net</t>
  </si>
  <si>
    <t>Stockholders' equity</t>
  </si>
  <si>
    <t>Total liabilities and stockholders' equity</t>
  </si>
  <si>
    <t>Receivables from brokers, dealers, and clearing organizations</t>
  </si>
  <si>
    <t>Receivables from clients, net</t>
  </si>
  <si>
    <t>Payable to brokers, dealers, and clearing organizations</t>
  </si>
  <si>
    <t>Payable to clients</t>
  </si>
  <si>
    <t>Investment in Associates and Joint Ventures - Summary of Condensed Consolidated Statements of Income (Detail) - CAD ($) $ / shares in Units, $ in Millions</t>
  </si>
  <si>
    <t>Dec. 31, 2018</t>
  </si>
  <si>
    <t>Revenues</t>
  </si>
  <si>
    <t>Net interest revenue</t>
  </si>
  <si>
    <t>Fee-based and other revenue</t>
  </si>
  <si>
    <t>Operating expenses</t>
  </si>
  <si>
    <t>Employee compensation and benefits</t>
  </si>
  <si>
    <t>Provision for income taxes</t>
  </si>
  <si>
    <t>Earnings per share - basic (Canadian dollars)</t>
  </si>
  <si>
    <t>Earnings per share - diluted (Canadian dollars)</t>
  </si>
  <si>
    <t>Total operating expenses</t>
  </si>
  <si>
    <t>Other expense (income)</t>
  </si>
  <si>
    <t>Pre-tax income</t>
  </si>
  <si>
    <t>Goodwill - Summary of Goodwill by Segment (Detail) - CAD ($) $ in Millions</t>
  </si>
  <si>
    <t>Disclosure of reconciliation of changes in goodwill [line items]</t>
  </si>
  <si>
    <t>Beginning balance</t>
  </si>
  <si>
    <t>Additions</t>
  </si>
  <si>
    <t>Foreign currency translation adjustments and other</t>
  </si>
  <si>
    <t>Ending balance</t>
  </si>
  <si>
    <t>Canadian Retail [member]</t>
  </si>
  <si>
    <t>U.S. Retail [member]</t>
  </si>
  <si>
    <t>Wholesale Banking [member]</t>
  </si>
  <si>
    <t>Goodwill - Summary of Goodwill by Segment (Parenthetical) (Detail) - CAD ($)</t>
  </si>
  <si>
    <t>Disclosure of reconciliation of changes in goodwill [abstract]</t>
  </si>
  <si>
    <t>Accumulated impairment</t>
  </si>
  <si>
    <t>Other Assets - Schedule of Other Assets (Detail) - CAD ($) $ in Millions</t>
  </si>
  <si>
    <t>Disclosure of other assets [abstract]</t>
  </si>
  <si>
    <t>Accounts receivable and other items</t>
  </si>
  <si>
    <t>Accrued interest</t>
  </si>
  <si>
    <t>Current income tax receivable</t>
  </si>
  <si>
    <t>Defined benefit asset</t>
  </si>
  <si>
    <t>Insurance-related assets, excluding investments</t>
  </si>
  <si>
    <t>Prepaid expenses</t>
  </si>
  <si>
    <t>Deposits - Additional Information (Detail) - CAD ($) $ in Billions</t>
  </si>
  <si>
    <t>Disclosure of deposits [abstract]</t>
  </si>
  <si>
    <t>Aggregate amount of term deposits in denominations of $100,000 or more</t>
  </si>
  <si>
    <t>Deposits - Summary of Deposit Liabilities (Detail) - CAD ($) $ in Millions</t>
  </si>
  <si>
    <t>Disclosure of deposits from customers [line items]</t>
  </si>
  <si>
    <t>Demand</t>
  </si>
  <si>
    <t>Notice</t>
  </si>
  <si>
    <t>Term</t>
  </si>
  <si>
    <t>Personal [member]</t>
  </si>
  <si>
    <t>Bank Deposits [member]</t>
  </si>
  <si>
    <t>Deposits designated at fair value through profit or loss [member]</t>
  </si>
  <si>
    <t>Canada [member]</t>
  </si>
  <si>
    <t>Canada [member] | Personal [member]</t>
  </si>
  <si>
    <t>Canada [member] | Bank Deposits [member]</t>
  </si>
  <si>
    <t>Canada [member] | Business and government [member]</t>
  </si>
  <si>
    <t>Canada [member] | Trading deposits [member]</t>
  </si>
  <si>
    <t>Canada [member] | Deposits designated at fair value through profit or loss [member]</t>
  </si>
  <si>
    <t>United States [member]</t>
  </si>
  <si>
    <t>United States [member] | Personal [member]</t>
  </si>
  <si>
    <t>United States [member] | Bank Deposits [member]</t>
  </si>
  <si>
    <t>United States [member] | Business and government [member]</t>
  </si>
  <si>
    <t>United States [member] | Trading deposits [member]</t>
  </si>
  <si>
    <t>United States [member] | Deposits designated at fair value through profit or loss [member]</t>
  </si>
  <si>
    <t>International [member]</t>
  </si>
  <si>
    <t>International [member] | Personal [member]</t>
  </si>
  <si>
    <t>International [member] | Bank Deposits [member]</t>
  </si>
  <si>
    <t>International [member] | Business and government [member]</t>
  </si>
  <si>
    <t>International [member] | Trading deposits [member]</t>
  </si>
  <si>
    <t>International [member] | Deposits designated at fair value through profit or loss [member]</t>
  </si>
  <si>
    <t>Domestic Offices [member] | Non interest bearing deposits [member]</t>
  </si>
  <si>
    <t>Domestic Offices [member] | Interest bearing deposits 1 [member]</t>
  </si>
  <si>
    <t>Foreign Offices [member] | Non interest bearing deposits [member]</t>
  </si>
  <si>
    <t>Foreign Offices [member] | Interest bearing deposits 1 [member]</t>
  </si>
  <si>
    <t>US federal funds deposited [member] | Interest bearing deposits 1 [member]</t>
  </si>
  <si>
    <t>Deposits - Summary of Deposit Liabilities (Parenthetical) (Detail) - CAD ($) $ in Millions</t>
  </si>
  <si>
    <t>Deposits subject to bank recapitalization Bail-in</t>
  </si>
  <si>
    <t>Loan commitments and financial guarantees [member]</t>
  </si>
  <si>
    <t>Covered Bondholders [member] | Business and government [member]</t>
  </si>
  <si>
    <t>TD Capital Trust IV [member] | Business and government [member]</t>
  </si>
  <si>
    <t>U.S. Dollar [member]</t>
  </si>
  <si>
    <t>Other Currency [member]</t>
  </si>
  <si>
    <t>Other Liabilities - Summary of Other Liabilities (Detail) - CAD ($) $ in Millions</t>
  </si>
  <si>
    <t>Disclosure of financial liabilities [abstract]</t>
  </si>
  <si>
    <t>Accounts payable, accrued expenses, and other items</t>
  </si>
  <si>
    <t>Accrued salaries and employee benefits</t>
  </si>
  <si>
    <t>Cheques and other items in transit</t>
  </si>
  <si>
    <t>Current income tax payable</t>
  </si>
  <si>
    <t>Deferred tax liabilities</t>
  </si>
  <si>
    <t>Defined benefit liability</t>
  </si>
  <si>
    <t>Liabilities related to structured entities</t>
  </si>
  <si>
    <t>Provisions</t>
  </si>
  <si>
    <t>Equity - Summary of Classes of Share Capital - Common Shares (Detail) - CAD ($) shares in Millions, $ in Millions</t>
  </si>
  <si>
    <t>Disclosure of classes of share capital [line items]</t>
  </si>
  <si>
    <t>Issued capital [member] | Common shares [member]</t>
  </si>
  <si>
    <t>Beginning balance, Number of shares</t>
  </si>
  <si>
    <t>Proceeds from shares issued on exercise of stock options, Number of shares</t>
  </si>
  <si>
    <t>Shares issued as a result of dividend reinvestment plan, Number of shares</t>
  </si>
  <si>
    <t>Shares issued in connection with acquisitions</t>
  </si>
  <si>
    <t>Purchase of shares for cancellation and other, Number of Shares</t>
  </si>
  <si>
    <t>Ending balance, Number of shares</t>
  </si>
  <si>
    <t>Proceeds from shares issued on exercise of stock options, Amount</t>
  </si>
  <si>
    <t>Shares issued in connection with acquisitions, Amount</t>
  </si>
  <si>
    <t>Purchase of shares for cancellation and other, Amount</t>
  </si>
  <si>
    <t>Equity - Summary of Classes of Share Capital - Preferred Shares (Detail) - CAD ($) shares in Millions, $ in Millions</t>
  </si>
  <si>
    <t>Preferred shares [member] | Issued capital [member]</t>
  </si>
  <si>
    <t>Shares issued, Number of shares</t>
  </si>
  <si>
    <t>Shares issued, Amount</t>
  </si>
  <si>
    <t>Equity - Summary of Classes of Share Capital - Treasury Shares (Detail) - CAD ($) shares in Millions, $ in Millions</t>
  </si>
  <si>
    <t>Treasury shares [member] | Common shares [member]</t>
  </si>
  <si>
    <t>Purchase of shares, Number of shares</t>
  </si>
  <si>
    <t>Sale of shares, Number of shares</t>
  </si>
  <si>
    <t>Purchase of shares, Amount</t>
  </si>
  <si>
    <t>Sale of shares, Amount</t>
  </si>
  <si>
    <t>Treasury shares [member] | Preferred shares [member]</t>
  </si>
  <si>
    <t>Equity - Summary of Classes of Share Capital - Treasury Shares (Parenthetical) (Detail) - CAD ($) shares in Millions, $ in Millions</t>
  </si>
  <si>
    <t>Jan. 16, 2020</t>
  </si>
  <si>
    <t>Common shares [member] | Greystone Capital Management Inc. [member]</t>
  </si>
  <si>
    <t>Common shares issued</t>
  </si>
  <si>
    <t>Purchase consideration paid in shares, value</t>
  </si>
  <si>
    <t>Common shares [member] | Stock based compensation [member] | Greystone Capital Management Inc. [member]</t>
  </si>
  <si>
    <t>Share-based compensation replacement number of shares value</t>
  </si>
  <si>
    <t>Preferred shares series 5 [member]</t>
  </si>
  <si>
    <t>Number of shares</t>
  </si>
  <si>
    <t>Dividend rate</t>
  </si>
  <si>
    <t>3.876%</t>
  </si>
  <si>
    <t>Equity - Additional Information (Detail) - Normal Course Issuer Bid [member] $ / shares in Units, $ / shares in Units, $ in Millions, $ in Billions</t>
  </si>
  <si>
    <t>Dec. 23, 2019USD ($)$ / sharesshares</t>
  </si>
  <si>
    <t>Dec. 19, 2019shares</t>
  </si>
  <si>
    <t>Jan. 31, 2020CAD ($)$ / sharesshares</t>
  </si>
  <si>
    <t>Share repurchase program December 24, 2019 to December 23, 2020 [member]</t>
  </si>
  <si>
    <t>Maximum number of shares approved for repurchase</t>
  </si>
  <si>
    <t>Share repurchase program June 18, 2019 to December 23, 2019 [member]</t>
  </si>
  <si>
    <t>Common shares repurchase programs</t>
  </si>
  <si>
    <t>Normal course issuer bid termination date</t>
  </si>
  <si>
    <t>Jun. 17,
		2020</t>
  </si>
  <si>
    <t>Repurchased average price per share | (per share)</t>
  </si>
  <si>
    <t>Repurchases amount</t>
  </si>
  <si>
    <t>Share-Based Compensation - Additional Information (Detail) - Stock Option Awards [member] $ / shares in Units, pure in Millions, $ in Millions</t>
  </si>
  <si>
    <t>Jan. 31, 2020CAD ($)$ / shares</t>
  </si>
  <si>
    <t>Jan. 31, 2019CAD ($)$ / shares</t>
  </si>
  <si>
    <t>Disclosure of sensitivity analysis for actuarial assumptions [line items]</t>
  </si>
  <si>
    <t>Compensation expense | $</t>
  </si>
  <si>
    <t>Granted</t>
  </si>
  <si>
    <t>Weighted average fair value of options granted | $ / shares</t>
  </si>
  <si>
    <t>Share-based Compensation - Schedule of Assumptions Used for Estimating the Fair Value of Options (Detail) - Options [member]</t>
  </si>
  <si>
    <t>Jan. 31, 2020yr$ / shares</t>
  </si>
  <si>
    <t>Jan. 31, 2019yr$ / shares</t>
  </si>
  <si>
    <t>Disclosure of terms and conditions of share-based payment arrangement [line items]</t>
  </si>
  <si>
    <t>Risk-free interest rate</t>
  </si>
  <si>
    <t>1.59%</t>
  </si>
  <si>
    <t>2.03%</t>
  </si>
  <si>
    <t>Expected option life, years | yr</t>
  </si>
  <si>
    <t>Expected volatility</t>
  </si>
  <si>
    <t>12.90%</t>
  </si>
  <si>
    <t>12.64%</t>
  </si>
  <si>
    <t>Expected dividend yield</t>
  </si>
  <si>
    <t>3.50%</t>
  </si>
  <si>
    <t>3.48%</t>
  </si>
  <si>
    <t>Exercise price/share price | $ / shares</t>
  </si>
  <si>
    <t>Employee Benefits - Summary of Employee Benefit Plans' Obligations, Assets and Funded Status (Detail) - CAD ($) $ in Millions</t>
  </si>
  <si>
    <t>Principal pension plans [member]</t>
  </si>
  <si>
    <t>Disclosure of defined benefit plans [line items]</t>
  </si>
  <si>
    <t>Service cost - benefits earned</t>
  </si>
  <si>
    <t>Net interest cost on net defined benefit liability</t>
  </si>
  <si>
    <t>Defined benefit administrative expenses</t>
  </si>
  <si>
    <t>Total expense</t>
  </si>
  <si>
    <t>Principal non-pension post-retirement benefit plan [member]</t>
  </si>
  <si>
    <t>Other pension and retirement plans [member]</t>
  </si>
  <si>
    <t>Employee Benefits- Summary of Expenses for Bank's Defined Contribution Plans (Detail) - CAD ($) $ in Millions</t>
  </si>
  <si>
    <t>Disclosure of defined contribution plans [line items]</t>
  </si>
  <si>
    <t>Defined Contribution Plan Expenses</t>
  </si>
  <si>
    <t>Defined Contribution Plans [member]</t>
  </si>
  <si>
    <t>Government pension plans [member]</t>
  </si>
  <si>
    <t>Employee Benefits - Summary of Bank Contribution to Principal Pension and Non Pension Post Retirement Benefit Plans and Significant Other Pension and Retirement Plans (Detail) - CAD ($) $ in Millions</t>
  </si>
  <si>
    <t>Contributions to plan</t>
  </si>
  <si>
    <t>Employee Benefits - Additional Information (Detail) - CAD ($) $ in Millions</t>
  </si>
  <si>
    <t>Principal pension plans [member] | Expected additional contribution for remainder of year [member]</t>
  </si>
  <si>
    <t>Principal non-pension post-retirement benefit plan [member] | Expected additional contribution for remainder of year [member]</t>
  </si>
  <si>
    <t>Other pension and retirement plans [member] | Expected additional contribution for remainder of year [member]</t>
  </si>
  <si>
    <t>Income Taxes - Additional Information (Detail) $ in Millions</t>
  </si>
  <si>
    <t>Jan. 31, 2020CAD ($)</t>
  </si>
  <si>
    <t>Revenu Quebec Agency Reassessment [member] | Two thousand thirteen taxation years [member]</t>
  </si>
  <si>
    <t>Disclosure of Income Tax [Line items]</t>
  </si>
  <si>
    <t>Additional Income Tax and Interest reassessed</t>
  </si>
  <si>
    <t>Alberta Tax and Revenue Administration Reassessment [member] | Two thousand fourteen taxation years [member]</t>
  </si>
  <si>
    <t>Alberta Tax and Revenue Administration Reassessment [member] | Two Thousand Eleven to Two Thousand Fourteen Taxation Years [member]</t>
  </si>
  <si>
    <t>Canada Revenue Agency Reassessment [member] | Two Thousand Eleven to Two Thousand Fourteen Taxation Years [member]</t>
  </si>
  <si>
    <t>Canada Revenue Agency Revenu Quebec Agency and Alberta Tax and Revenue Administration Reassessment [member]</t>
  </si>
  <si>
    <t>Earnings Per Share - Summary of Earnings Per Share (Detail) - CAD ($) $ / shares in Units, shares in Millions, $ in Millions</t>
  </si>
  <si>
    <t>Basic earnings per share</t>
  </si>
  <si>
    <t>Net income attributable to common shareholders</t>
  </si>
  <si>
    <t>Weighted-average number of common shares outstanding (millions)</t>
  </si>
  <si>
    <t>Basic earnings per share (Canadian dollars)</t>
  </si>
  <si>
    <t>Diluted earnings per share</t>
  </si>
  <si>
    <t>Net income available to common shareholders including impact of dilutive securities</t>
  </si>
  <si>
    <t>Effect of dilutive securities Stock options potentially exercisable (millions)</t>
  </si>
  <si>
    <t>Weighted-average number of common shares outstanding - diluted (millions)</t>
  </si>
  <si>
    <t>Diluted earnings per share (Canadian dollars)</t>
  </si>
  <si>
    <t>Earnings Per Share - Summary of Earnings Per Share (Parenthetical) (Detail) - $ / shares shares in Millions</t>
  </si>
  <si>
    <t>Earnings per share [abstract]</t>
  </si>
  <si>
    <t>Average outstanding options excluded from calculation of diluted earnings per share</t>
  </si>
  <si>
    <t>Weighted-average exercise price of average outstanding options excluded from the calculation of diluted earnings per share</t>
  </si>
  <si>
    <t>Contingent Liabilities - Additional Information (Detail) - Litigation [member] - CAD ($)</t>
  </si>
  <si>
    <t>Bottom of range [member]</t>
  </si>
  <si>
    <t>Disclosure of contingent liabilities [line items]</t>
  </si>
  <si>
    <t>Bank's reasonable possible losses</t>
  </si>
  <si>
    <t>Top of range [member]</t>
  </si>
  <si>
    <t>Segmented Information - Summary of Results by Business Segment (Detail) - CAD ($) $ in Millions</t>
  </si>
  <si>
    <t>Disclosure of operating segments [line items]</t>
  </si>
  <si>
    <t>Net interest income (loss)</t>
  </si>
  <si>
    <t>Non-interest income (loss)</t>
  </si>
  <si>
    <t>Provision for (recovery of) credit losses</t>
  </si>
  <si>
    <t>Provision for (recovery of) income taxes</t>
  </si>
  <si>
    <t>Net income (loss)</t>
  </si>
  <si>
    <t>Equity in net income of an investment in TD Ameritrade</t>
  </si>
  <si>
    <t>U.S. Retail [member] | TD Ameritrade [member]</t>
  </si>
  <si>
    <t>Corporate [member]</t>
  </si>
  <si>
    <t>Corporate [member] | TD Ameritrade [member]</t>
  </si>
  <si>
    <t>Interest Income and Expense - Summary of Interest Income and Expense by Basis of Accounting Classification (Detail) - CAD ($) $ in Millions</t>
  </si>
  <si>
    <t>Disclosure of Interest Income Expense [line items]</t>
  </si>
  <si>
    <t>Interest expense</t>
  </si>
  <si>
    <t>Financial assets amortized cost [member]</t>
  </si>
  <si>
    <t>Financial instruments measure at amortized cost and FVOCI [member]</t>
  </si>
  <si>
    <t>Financial instruments measured or designated at fair value through profit or loss [member] | Equities designated at fair value through other comprehensive income [member]</t>
  </si>
  <si>
    <t>Interest Income and Expense - Summary of Interest Income and Expense by Basis of Accounting Classification (Parenthetical) (Detail) $ in Millions</t>
  </si>
  <si>
    <t>Analysis of income and expense [abstract]</t>
  </si>
  <si>
    <t>Interest expense of lease liabilities</t>
  </si>
  <si>
    <t>Regulatory Capital - Additional Information (Detail) - Basel III [member]</t>
  </si>
  <si>
    <t>Nov. 22, 2019</t>
  </si>
  <si>
    <t>Jan. 01, 2016</t>
  </si>
  <si>
    <t>Disclosure of regulatory capital [line items]</t>
  </si>
  <si>
    <t>Common equity capital surcharge</t>
  </si>
  <si>
    <t>Target common equity tier 1 capital ratio</t>
  </si>
  <si>
    <t>8.00%</t>
  </si>
  <si>
    <t>Target tier 1 capital ratio</t>
  </si>
  <si>
    <t>9.50%</t>
  </si>
  <si>
    <t>Target total capital ratio</t>
  </si>
  <si>
    <t>11.50%</t>
  </si>
  <si>
    <t>D-SIB surcharge percentage</t>
  </si>
  <si>
    <t>G-SIB surcharge percentage</t>
  </si>
  <si>
    <t>Domestic Stability Buffer</t>
  </si>
  <si>
    <t>Target Common Equity tier 1 Capital Ratio including Domestic Stability Buffer</t>
  </si>
  <si>
    <t>10.00%</t>
  </si>
  <si>
    <t>Regulatory Capital - Summary of Regulatory Capital Position (Detail) - CAD ($) $ in Millions</t>
  </si>
  <si>
    <t>Capital</t>
  </si>
  <si>
    <t>Tier 1 Capital</t>
  </si>
  <si>
    <t>Total Capital</t>
  </si>
  <si>
    <t>Risk-weighted assets used in the calculation of capital ratios</t>
  </si>
  <si>
    <t>Capital and leverage ratios</t>
  </si>
  <si>
    <t>Common Equity Tier 1 Capital ratio</t>
  </si>
  <si>
    <t>Tier 1 Capital ratio</t>
  </si>
  <si>
    <t>13.10%</t>
  </si>
  <si>
    <t>13.50%</t>
  </si>
  <si>
    <t>Total Capital ratio</t>
  </si>
  <si>
    <t>15.70%</t>
  </si>
  <si>
    <t>16.30%</t>
  </si>
  <si>
    <t>Leverage ratio</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9"/>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61</v>
      </c>
    </row>
    <row r="4" spans="1:2">
      <c r="A4" s="4" t="s">
        <v>265</v>
      </c>
      <c r="B4" s="4" t="s">
        <v>26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16</v>
      </c>
      <c r="C1" s="2" t="s">
        <v>1</v>
      </c>
    </row>
    <row r="2" spans="1:4">
      <c r="C2" s="2" t="s">
        <v>2</v>
      </c>
      <c r="D2" s="2" t="s">
        <v>84</v>
      </c>
    </row>
    <row r="3" spans="1:4">
      <c r="A3" s="3" t="s">
        <v>1217</v>
      </c>
    </row>
    <row r="4" spans="1:4">
      <c r="A4" s="4" t="s">
        <v>85</v>
      </c>
      <c r="B4" s="4" t="s">
        <v>87</v>
      </c>
      <c r="C4" s="5" t="n">
        <v>10394</v>
      </c>
      <c r="D4" s="5" t="n">
        <v>10544</v>
      </c>
    </row>
    <row r="5" spans="1:4">
      <c r="A5" s="4" t="s">
        <v>1218</v>
      </c>
      <c r="C5" s="6" t="n">
        <v>4093</v>
      </c>
      <c r="D5" s="6" t="n">
        <v>4684</v>
      </c>
    </row>
    <row r="6" spans="1:4">
      <c r="A6" s="4" t="s">
        <v>1219</v>
      </c>
    </row>
    <row r="7" spans="1:4">
      <c r="A7" s="3" t="s">
        <v>1217</v>
      </c>
    </row>
    <row r="8" spans="1:4">
      <c r="A8" s="4" t="s">
        <v>85</v>
      </c>
      <c r="C8" s="6" t="n">
        <v>7957</v>
      </c>
      <c r="D8" s="6" t="n">
        <v>7825</v>
      </c>
    </row>
    <row r="9" spans="1:4">
      <c r="A9" s="4" t="s">
        <v>1218</v>
      </c>
      <c r="C9" s="6" t="n">
        <v>2517</v>
      </c>
      <c r="D9" s="6" t="n">
        <v>2928</v>
      </c>
    </row>
    <row r="10" spans="1:4">
      <c r="A10" s="4" t="s">
        <v>722</v>
      </c>
    </row>
    <row r="11" spans="1:4">
      <c r="A11" s="3" t="s">
        <v>1217</v>
      </c>
    </row>
    <row r="12" spans="1:4">
      <c r="A12" s="4" t="s">
        <v>85</v>
      </c>
      <c r="C12" s="6" t="n">
        <v>645</v>
      </c>
      <c r="D12" s="6" t="n">
        <v>860</v>
      </c>
    </row>
    <row r="13" spans="1:4">
      <c r="A13" s="4" t="s">
        <v>1220</v>
      </c>
    </row>
    <row r="14" spans="1:4">
      <c r="A14" s="3" t="s">
        <v>1217</v>
      </c>
    </row>
    <row r="15" spans="1:4">
      <c r="A15" s="4" t="s">
        <v>85</v>
      </c>
      <c r="C15" s="6" t="n">
        <v>8602</v>
      </c>
      <c r="D15" s="6" t="n">
        <v>8685</v>
      </c>
    </row>
    <row r="16" spans="1:4">
      <c r="A16" s="4" t="s">
        <v>1218</v>
      </c>
      <c r="C16" s="6" t="n">
        <v>2517</v>
      </c>
      <c r="D16" s="6" t="n">
        <v>2928</v>
      </c>
    </row>
    <row r="17" spans="1:4">
      <c r="A17" s="4" t="s">
        <v>1221</v>
      </c>
    </row>
    <row r="18" spans="1:4">
      <c r="A18" s="3" t="s">
        <v>1217</v>
      </c>
    </row>
    <row r="19" spans="1:4">
      <c r="A19" s="4" t="s">
        <v>85</v>
      </c>
      <c r="C19" s="6" t="n">
        <v>1792</v>
      </c>
      <c r="D19" s="6" t="n">
        <v>1859</v>
      </c>
    </row>
    <row r="20" spans="1:4">
      <c r="A20" s="4" t="s">
        <v>1218</v>
      </c>
      <c r="C20" s="5" t="n">
        <v>1576</v>
      </c>
      <c r="D20" s="5" t="n">
        <v>1756</v>
      </c>
    </row>
    <row r="21" spans="1:4"/>
    <row r="22" spans="1:4">
      <c r="A22" s="4" t="s">
        <v>87</v>
      </c>
      <c r="B22" s="4" t="s">
        <v>139</v>
      </c>
    </row>
  </sheetData>
  <mergeCells count="4">
    <mergeCell ref="A1:B2"/>
    <mergeCell ref="C1:D1"/>
    <mergeCell ref="A21:C21"/>
    <mergeCell ref="B22:C2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22</v>
      </c>
      <c r="B1" s="2" t="s">
        <v>1</v>
      </c>
    </row>
    <row r="2" spans="1:2">
      <c r="B2" s="2" t="s">
        <v>1178</v>
      </c>
    </row>
    <row r="3" spans="1:2">
      <c r="A3" s="3" t="s">
        <v>1223</v>
      </c>
    </row>
    <row r="4" spans="1:2">
      <c r="A4" s="4" t="s">
        <v>1224</v>
      </c>
      <c r="B4" s="5" t="n">
        <v>3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225</v>
      </c>
      <c r="B1" s="2" t="s">
        <v>2</v>
      </c>
      <c r="C1" s="2" t="s">
        <v>1226</v>
      </c>
      <c r="D1" s="2" t="s">
        <v>84</v>
      </c>
      <c r="E1" s="2" t="s">
        <v>1227</v>
      </c>
    </row>
    <row r="2" spans="1:5">
      <c r="A2" s="3" t="s">
        <v>1228</v>
      </c>
    </row>
    <row r="3" spans="1:5">
      <c r="A3" s="4" t="s">
        <v>1229</v>
      </c>
      <c r="B3" s="4" t="s">
        <v>465</v>
      </c>
      <c r="D3" s="4" t="s">
        <v>465</v>
      </c>
      <c r="E3" s="4" t="s">
        <v>465</v>
      </c>
    </row>
    <row r="4" spans="1:5">
      <c r="A4" s="4" t="s">
        <v>1230</v>
      </c>
      <c r="B4" s="4" t="s">
        <v>1231</v>
      </c>
      <c r="D4" s="4" t="s">
        <v>1231</v>
      </c>
      <c r="E4" s="4" t="s">
        <v>1231</v>
      </c>
    </row>
    <row r="5" spans="1:5">
      <c r="A5" s="4" t="s">
        <v>1232</v>
      </c>
      <c r="B5" s="4" t="s">
        <v>1233</v>
      </c>
      <c r="D5" s="4" t="s">
        <v>1233</v>
      </c>
      <c r="E5" s="4" t="s">
        <v>1233</v>
      </c>
    </row>
    <row r="6" spans="1:5">
      <c r="A6" s="4" t="s">
        <v>1234</v>
      </c>
      <c r="B6" s="4" t="s">
        <v>1235</v>
      </c>
      <c r="D6" s="4" t="s">
        <v>1235</v>
      </c>
      <c r="E6" s="4" t="s">
        <v>1235</v>
      </c>
    </row>
    <row r="7" spans="1:5">
      <c r="A7" s="4" t="s">
        <v>1236</v>
      </c>
      <c r="C7" s="4" t="s">
        <v>465</v>
      </c>
    </row>
    <row r="8" spans="1:5">
      <c r="A8" s="4" t="s">
        <v>1237</v>
      </c>
      <c r="C8" s="4" t="s">
        <v>465</v>
      </c>
    </row>
    <row r="9" spans="1:5">
      <c r="A9" s="4" t="s">
        <v>1238</v>
      </c>
      <c r="B9" s="4" t="s">
        <v>473</v>
      </c>
    </row>
    <row r="10" spans="1:5">
      <c r="A10" s="4" t="s">
        <v>1239</v>
      </c>
      <c r="B10" s="4" t="s">
        <v>124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1</v>
      </c>
      <c r="B1" s="2" t="s">
        <v>2</v>
      </c>
      <c r="C1" s="2" t="s">
        <v>21</v>
      </c>
    </row>
    <row r="2" spans="1:3">
      <c r="A2" s="3" t="s">
        <v>1242</v>
      </c>
    </row>
    <row r="3" spans="1:3">
      <c r="A3" s="4" t="s">
        <v>594</v>
      </c>
      <c r="B3" s="5" t="n">
        <v>55689</v>
      </c>
      <c r="C3" s="5" t="n">
        <v>55042</v>
      </c>
    </row>
    <row r="4" spans="1:3">
      <c r="A4" s="4" t="s">
        <v>1243</v>
      </c>
      <c r="B4" s="6" t="n">
        <v>62329</v>
      </c>
      <c r="C4" s="6" t="n">
        <v>61683</v>
      </c>
    </row>
    <row r="5" spans="1:3">
      <c r="A5" s="4" t="s">
        <v>1244</v>
      </c>
      <c r="B5" s="6" t="n">
        <v>74773</v>
      </c>
      <c r="C5" s="6" t="n">
        <v>74122</v>
      </c>
    </row>
    <row r="6" spans="1:3">
      <c r="A6" s="4" t="s">
        <v>1245</v>
      </c>
      <c r="B6" s="5" t="n">
        <v>476012</v>
      </c>
      <c r="C6" s="5" t="n">
        <v>455977</v>
      </c>
    </row>
    <row r="7" spans="1:3">
      <c r="A7" s="3" t="s">
        <v>1246</v>
      </c>
    </row>
    <row r="8" spans="1:3">
      <c r="A8" s="4" t="s">
        <v>1247</v>
      </c>
      <c r="B8" s="4" t="s">
        <v>595</v>
      </c>
      <c r="C8" s="4" t="s">
        <v>596</v>
      </c>
    </row>
    <row r="9" spans="1:3">
      <c r="A9" s="4" t="s">
        <v>1248</v>
      </c>
      <c r="B9" s="4" t="s">
        <v>1249</v>
      </c>
      <c r="C9" s="4" t="s">
        <v>1250</v>
      </c>
    </row>
    <row r="10" spans="1:3">
      <c r="A10" s="4" t="s">
        <v>1251</v>
      </c>
      <c r="B10" s="4" t="s">
        <v>1252</v>
      </c>
      <c r="C10" s="4" t="s">
        <v>1253</v>
      </c>
    </row>
    <row r="11" spans="1:3">
      <c r="A11" s="4" t="s">
        <v>1254</v>
      </c>
      <c r="B11" s="4" t="s">
        <v>481</v>
      </c>
      <c r="C11" s="4" t="s">
        <v>48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7</v>
      </c>
      <c r="B1" s="2" t="s">
        <v>1</v>
      </c>
    </row>
    <row r="2" spans="1:2">
      <c r="B2" s="2" t="s">
        <v>2</v>
      </c>
    </row>
    <row r="3" spans="1:2">
      <c r="A3" s="3" t="s">
        <v>261</v>
      </c>
    </row>
    <row r="4" spans="1:2">
      <c r="A4" s="4" t="s">
        <v>267</v>
      </c>
      <c r="B4" s="4" t="s">
        <v>2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9</v>
      </c>
      <c r="B1" s="2" t="s">
        <v>1</v>
      </c>
    </row>
    <row r="2" spans="1:2">
      <c r="B2" s="2" t="s">
        <v>2</v>
      </c>
    </row>
    <row r="3" spans="1:2">
      <c r="A3" s="3" t="s">
        <v>261</v>
      </c>
    </row>
    <row r="4" spans="1:2">
      <c r="A4" s="4" t="s">
        <v>269</v>
      </c>
      <c r="B4" s="4" t="s">
        <v>2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8</v>
      </c>
      <c r="B1" s="2" t="s">
        <v>1</v>
      </c>
    </row>
    <row r="2" spans="1:2">
      <c r="B2" s="2" t="s">
        <v>2</v>
      </c>
    </row>
    <row r="3" spans="1:2">
      <c r="A3" s="3" t="s">
        <v>261</v>
      </c>
    </row>
    <row r="4" spans="1:2">
      <c r="A4" s="4" t="s">
        <v>88</v>
      </c>
      <c r="B4" s="4" t="s">
        <v>2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3" t="s">
        <v>261</v>
      </c>
    </row>
    <row r="4" spans="1:2">
      <c r="A4" s="4" t="s">
        <v>272</v>
      </c>
      <c r="B4" s="4" t="s">
        <v>2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7</v>
      </c>
      <c r="B1" s="2" t="s">
        <v>1</v>
      </c>
    </row>
    <row r="2" spans="1:2">
      <c r="B2" s="2" t="s">
        <v>2</v>
      </c>
    </row>
    <row r="3" spans="1:2">
      <c r="A3" s="3" t="s">
        <v>261</v>
      </c>
    </row>
    <row r="4" spans="1:2">
      <c r="A4" s="4" t="s">
        <v>277</v>
      </c>
      <c r="B4" s="4" t="s">
        <v>2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9</v>
      </c>
      <c r="B1" s="2" t="s">
        <v>1</v>
      </c>
    </row>
    <row r="2" spans="1:2">
      <c r="B2" s="2" t="s">
        <v>2</v>
      </c>
    </row>
    <row r="3" spans="1:2">
      <c r="A3" s="3" t="s">
        <v>261</v>
      </c>
    </row>
    <row r="4" spans="1:2">
      <c r="A4" s="4" t="s">
        <v>279</v>
      </c>
      <c r="B4" s="4" t="s">
        <v>2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1</v>
      </c>
      <c r="B1" s="2" t="s">
        <v>1</v>
      </c>
    </row>
    <row r="2" spans="1:2">
      <c r="B2" s="2" t="s">
        <v>2</v>
      </c>
    </row>
    <row r="3" spans="1:2">
      <c r="A3" s="3" t="s">
        <v>261</v>
      </c>
    </row>
    <row r="4" spans="1:2">
      <c r="A4" s="4" t="s">
        <v>281</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4</v>
      </c>
      <c r="B1" s="2" t="s">
        <v>1</v>
      </c>
    </row>
    <row r="2" spans="1:2">
      <c r="B2" s="2" t="s">
        <v>2</v>
      </c>
    </row>
    <row r="3" spans="1:2">
      <c r="A3" s="3" t="s">
        <v>261</v>
      </c>
    </row>
    <row r="4" spans="1:2">
      <c r="A4" s="4" t="s">
        <v>94</v>
      </c>
      <c r="B4"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5073</v>
      </c>
      <c r="C3" s="5" t="n">
        <v>4863</v>
      </c>
    </row>
    <row r="4" spans="1:3">
      <c r="A4" s="4" t="s">
        <v>24</v>
      </c>
      <c r="B4" s="6" t="n">
        <v>34057</v>
      </c>
      <c r="C4" s="6" t="n">
        <v>25583</v>
      </c>
    </row>
    <row r="5" spans="1:3">
      <c r="A5" s="4" t="s">
        <v>25</v>
      </c>
      <c r="B5" s="6" t="n">
        <v>39130</v>
      </c>
      <c r="C5" s="6" t="n">
        <v>30446</v>
      </c>
    </row>
    <row r="6" spans="1:3">
      <c r="A6" s="4" t="s">
        <v>26</v>
      </c>
      <c r="B6" s="6" t="n">
        <v>162475</v>
      </c>
      <c r="C6" s="6" t="n">
        <v>146000</v>
      </c>
    </row>
    <row r="7" spans="1:3">
      <c r="A7" s="4" t="s">
        <v>27</v>
      </c>
      <c r="B7" s="6" t="n">
        <v>7172</v>
      </c>
      <c r="C7" s="6" t="n">
        <v>6503</v>
      </c>
    </row>
    <row r="8" spans="1:3">
      <c r="A8" s="4" t="s">
        <v>28</v>
      </c>
      <c r="B8" s="6" t="n">
        <v>45604</v>
      </c>
      <c r="C8" s="6" t="n">
        <v>48894</v>
      </c>
    </row>
    <row r="9" spans="1:3">
      <c r="A9" s="4" t="s">
        <v>29</v>
      </c>
      <c r="B9" s="6" t="n">
        <v>3614</v>
      </c>
      <c r="C9" s="6" t="n">
        <v>4040</v>
      </c>
    </row>
    <row r="10" spans="1:3">
      <c r="A10" s="4" t="s">
        <v>30</v>
      </c>
      <c r="B10" s="6" t="n">
        <v>107872</v>
      </c>
      <c r="C10" s="6" t="n">
        <v>111104</v>
      </c>
    </row>
    <row r="11" spans="1:3">
      <c r="A11" s="4" t="s">
        <v>31</v>
      </c>
      <c r="B11" s="6" t="n">
        <v>326737</v>
      </c>
      <c r="C11" s="6" t="n">
        <v>316541</v>
      </c>
    </row>
    <row r="12" spans="1:3">
      <c r="A12" s="4" t="s">
        <v>32</v>
      </c>
      <c r="B12" s="6" t="n">
        <v>134854</v>
      </c>
      <c r="C12" s="6" t="n">
        <v>130497</v>
      </c>
    </row>
    <row r="13" spans="1:3">
      <c r="A13" s="4" t="s">
        <v>33</v>
      </c>
      <c r="B13" s="6" t="n">
        <v>165795</v>
      </c>
      <c r="C13" s="6" t="n">
        <v>165935</v>
      </c>
    </row>
    <row r="14" spans="1:3">
      <c r="A14" s="3" t="s">
        <v>34</v>
      </c>
    </row>
    <row r="15" spans="1:3">
      <c r="A15" s="4" t="s">
        <v>35</v>
      </c>
      <c r="B15" s="6" t="n">
        <v>238560</v>
      </c>
      <c r="C15" s="6" t="n">
        <v>235640</v>
      </c>
    </row>
    <row r="16" spans="1:3">
      <c r="A16" s="4" t="s">
        <v>36</v>
      </c>
      <c r="B16" s="6" t="n">
        <v>180503</v>
      </c>
      <c r="C16" s="6" t="n">
        <v>180334</v>
      </c>
    </row>
    <row r="17" spans="1:3">
      <c r="A17" s="4" t="s">
        <v>37</v>
      </c>
      <c r="B17" s="6" t="n">
        <v>37169</v>
      </c>
      <c r="C17" s="6" t="n">
        <v>36564</v>
      </c>
    </row>
    <row r="18" spans="1:3">
      <c r="A18" s="4" t="s">
        <v>38</v>
      </c>
      <c r="B18" s="6" t="n">
        <v>241617</v>
      </c>
      <c r="C18" s="6" t="n">
        <v>236517</v>
      </c>
    </row>
    <row r="19" spans="1:3">
      <c r="A19" s="4" t="s">
        <v>39</v>
      </c>
      <c r="B19" s="6" t="n">
        <v>697849</v>
      </c>
      <c r="C19" s="6" t="n">
        <v>689055</v>
      </c>
    </row>
    <row r="20" spans="1:3">
      <c r="A20" s="4" t="s">
        <v>40</v>
      </c>
      <c r="B20" s="6" t="n">
        <v>-4683</v>
      </c>
      <c r="C20" s="6" t="n">
        <v>-4447</v>
      </c>
    </row>
    <row r="21" spans="1:3">
      <c r="A21" s="4" t="s">
        <v>41</v>
      </c>
      <c r="B21" s="6" t="n">
        <v>693166</v>
      </c>
      <c r="C21" s="6" t="n">
        <v>684608</v>
      </c>
    </row>
    <row r="22" spans="1:3">
      <c r="A22" s="3" t="s">
        <v>42</v>
      </c>
    </row>
    <row r="23" spans="1:3">
      <c r="A23" s="4" t="s">
        <v>43</v>
      </c>
      <c r="B23" s="6" t="n">
        <v>14155</v>
      </c>
      <c r="C23" s="6" t="n">
        <v>13494</v>
      </c>
    </row>
    <row r="24" spans="1:3">
      <c r="A24" s="4" t="s">
        <v>44</v>
      </c>
      <c r="B24" s="6" t="n">
        <v>17047</v>
      </c>
      <c r="C24" s="6" t="n">
        <v>16976</v>
      </c>
    </row>
    <row r="25" spans="1:3">
      <c r="A25" s="4" t="s">
        <v>45</v>
      </c>
      <c r="B25" s="6" t="n">
        <v>2422</v>
      </c>
      <c r="C25" s="6" t="n">
        <v>2503</v>
      </c>
    </row>
    <row r="26" spans="1:3">
      <c r="A26" s="4" t="s">
        <v>46</v>
      </c>
      <c r="B26" s="6" t="n">
        <v>9624</v>
      </c>
      <c r="C26" s="6" t="n">
        <v>5513</v>
      </c>
    </row>
    <row r="27" spans="1:3">
      <c r="A27" s="4" t="s">
        <v>47</v>
      </c>
      <c r="B27" s="6" t="n">
        <v>1803</v>
      </c>
      <c r="C27" s="6" t="n">
        <v>1799</v>
      </c>
    </row>
    <row r="28" spans="1:3">
      <c r="A28" s="4" t="s">
        <v>48</v>
      </c>
      <c r="B28" s="6" t="n">
        <v>26338</v>
      </c>
      <c r="C28" s="6" t="n">
        <v>20575</v>
      </c>
    </row>
    <row r="29" spans="1:3">
      <c r="A29" s="4" t="s">
        <v>49</v>
      </c>
      <c r="B29" s="6" t="n">
        <v>16902</v>
      </c>
      <c r="C29" s="6" t="n">
        <v>17087</v>
      </c>
    </row>
    <row r="30" spans="1:3">
      <c r="A30" s="4" t="s">
        <v>50</v>
      </c>
      <c r="B30" s="6" t="n">
        <v>97747</v>
      </c>
      <c r="C30" s="6" t="n">
        <v>87263</v>
      </c>
    </row>
    <row r="31" spans="1:3">
      <c r="A31" s="4" t="s">
        <v>51</v>
      </c>
      <c r="B31" s="6" t="n">
        <v>1457429</v>
      </c>
      <c r="C31" s="6" t="n">
        <v>1415290</v>
      </c>
    </row>
    <row r="32" spans="1:3">
      <c r="A32" s="3" t="s">
        <v>52</v>
      </c>
    </row>
    <row r="33" spans="1:3">
      <c r="A33" s="4" t="s">
        <v>53</v>
      </c>
      <c r="B33" s="6" t="n">
        <v>27344</v>
      </c>
      <c r="C33" s="6" t="n">
        <v>26885</v>
      </c>
    </row>
    <row r="34" spans="1:3">
      <c r="A34" s="4" t="s">
        <v>28</v>
      </c>
      <c r="B34" s="6" t="n">
        <v>45535</v>
      </c>
      <c r="C34" s="6" t="n">
        <v>50051</v>
      </c>
    </row>
    <row r="35" spans="1:3">
      <c r="A35" s="4" t="s">
        <v>54</v>
      </c>
      <c r="B35" s="6" t="n">
        <v>13082</v>
      </c>
      <c r="C35" s="6" t="n">
        <v>13058</v>
      </c>
    </row>
    <row r="36" spans="1:3">
      <c r="A36" s="4" t="s">
        <v>55</v>
      </c>
      <c r="B36" s="6" t="n">
        <v>112040</v>
      </c>
      <c r="C36" s="6" t="n">
        <v>105131</v>
      </c>
    </row>
    <row r="37" spans="1:3">
      <c r="A37" s="4" t="s">
        <v>56</v>
      </c>
      <c r="B37" s="6" t="n">
        <v>198001</v>
      </c>
      <c r="C37" s="6" t="n">
        <v>195125</v>
      </c>
    </row>
    <row r="38" spans="1:3">
      <c r="A38" s="3" t="s">
        <v>57</v>
      </c>
    </row>
    <row r="39" spans="1:3">
      <c r="A39" s="4" t="s">
        <v>58</v>
      </c>
      <c r="B39" s="6" t="n">
        <v>518655</v>
      </c>
      <c r="C39" s="6" t="n">
        <v>503430</v>
      </c>
    </row>
    <row r="40" spans="1:3">
      <c r="A40" s="4" t="s">
        <v>59</v>
      </c>
      <c r="B40" s="6" t="n">
        <v>17223</v>
      </c>
      <c r="C40" s="6" t="n">
        <v>16751</v>
      </c>
    </row>
    <row r="41" spans="1:3">
      <c r="A41" s="4" t="s">
        <v>38</v>
      </c>
      <c r="B41" s="6" t="n">
        <v>372539</v>
      </c>
      <c r="C41" s="6" t="n">
        <v>366796</v>
      </c>
    </row>
    <row r="42" spans="1:3">
      <c r="A42" s="4" t="s">
        <v>60</v>
      </c>
      <c r="B42" s="6" t="n">
        <v>908417</v>
      </c>
      <c r="C42" s="6" t="n">
        <v>886977</v>
      </c>
    </row>
    <row r="43" spans="1:3">
      <c r="A43" s="3" t="s">
        <v>42</v>
      </c>
    </row>
    <row r="44" spans="1:3">
      <c r="A44" s="4" t="s">
        <v>61</v>
      </c>
      <c r="B44" s="6" t="n">
        <v>14155</v>
      </c>
      <c r="C44" s="6" t="n">
        <v>13494</v>
      </c>
    </row>
    <row r="45" spans="1:3">
      <c r="A45" s="4" t="s">
        <v>62</v>
      </c>
      <c r="B45" s="6" t="n">
        <v>37488</v>
      </c>
      <c r="C45" s="6" t="n">
        <v>29656</v>
      </c>
    </row>
    <row r="46" spans="1:3">
      <c r="A46" s="4" t="s">
        <v>63</v>
      </c>
      <c r="B46" s="6" t="n">
        <v>126296</v>
      </c>
      <c r="C46" s="6" t="n">
        <v>125856</v>
      </c>
    </row>
    <row r="47" spans="1:3">
      <c r="A47" s="4" t="s">
        <v>64</v>
      </c>
      <c r="B47" s="6" t="n">
        <v>14090</v>
      </c>
      <c r="C47" s="6" t="n">
        <v>14086</v>
      </c>
    </row>
    <row r="48" spans="1:3">
      <c r="A48" s="4" t="s">
        <v>65</v>
      </c>
      <c r="B48" s="6" t="n">
        <v>28162</v>
      </c>
      <c r="C48" s="6" t="n">
        <v>23746</v>
      </c>
    </row>
    <row r="49" spans="1:3">
      <c r="A49" s="4" t="s">
        <v>66</v>
      </c>
      <c r="B49" s="6" t="n">
        <v>6977</v>
      </c>
      <c r="C49" s="6" t="n">
        <v>6920</v>
      </c>
    </row>
    <row r="50" spans="1:3">
      <c r="A50" s="4" t="s">
        <v>67</v>
      </c>
      <c r="B50" s="6" t="n">
        <v>24330</v>
      </c>
      <c r="C50" s="6" t="n">
        <v>21004</v>
      </c>
    </row>
    <row r="51" spans="1:3">
      <c r="A51" s="4" t="s">
        <v>68</v>
      </c>
      <c r="B51" s="6" t="n">
        <v>251498</v>
      </c>
      <c r="C51" s="6" t="n">
        <v>234762</v>
      </c>
    </row>
    <row r="52" spans="1:3">
      <c r="A52" s="4" t="s">
        <v>69</v>
      </c>
      <c r="B52" s="6" t="n">
        <v>10711</v>
      </c>
      <c r="C52" s="6" t="n">
        <v>10725</v>
      </c>
    </row>
    <row r="53" spans="1:3">
      <c r="A53" s="4" t="s">
        <v>70</v>
      </c>
      <c r="B53" s="6" t="n">
        <v>1368627</v>
      </c>
      <c r="C53" s="6" t="n">
        <v>1327589</v>
      </c>
    </row>
    <row r="54" spans="1:3">
      <c r="A54" s="3" t="s">
        <v>71</v>
      </c>
    </row>
    <row r="55" spans="1:3">
      <c r="A55" s="4" t="s">
        <v>72</v>
      </c>
      <c r="B55" s="6" t="n">
        <v>161</v>
      </c>
      <c r="C55" s="6" t="n">
        <v>157</v>
      </c>
    </row>
    <row r="56" spans="1:3">
      <c r="A56" s="4" t="s">
        <v>73</v>
      </c>
      <c r="B56" s="6" t="n">
        <v>50119</v>
      </c>
      <c r="C56" s="6" t="n">
        <v>49497</v>
      </c>
    </row>
    <row r="57" spans="1:3">
      <c r="A57" s="4" t="s">
        <v>74</v>
      </c>
      <c r="B57" s="6" t="n">
        <v>11087</v>
      </c>
      <c r="C57" s="6" t="n">
        <v>10581</v>
      </c>
    </row>
    <row r="58" spans="1:3">
      <c r="A58" s="4" t="s">
        <v>75</v>
      </c>
      <c r="B58" s="6" t="n">
        <v>88802</v>
      </c>
      <c r="C58" s="6" t="n">
        <v>87701</v>
      </c>
    </row>
    <row r="59" spans="1:3">
      <c r="A59" s="4" t="s">
        <v>76</v>
      </c>
      <c r="B59" s="6" t="n">
        <v>1457429</v>
      </c>
      <c r="C59" s="6" t="n">
        <v>1415290</v>
      </c>
    </row>
    <row r="60" spans="1:3">
      <c r="A60" s="4" t="s">
        <v>77</v>
      </c>
    </row>
    <row r="61" spans="1:3">
      <c r="A61" s="3" t="s">
        <v>71</v>
      </c>
    </row>
    <row r="62" spans="1:3">
      <c r="A62" s="4" t="s">
        <v>78</v>
      </c>
      <c r="B62" s="6" t="n">
        <v>21773</v>
      </c>
      <c r="C62" s="6" t="n">
        <v>21713</v>
      </c>
    </row>
    <row r="63" spans="1:3">
      <c r="A63" s="4" t="s">
        <v>79</v>
      </c>
      <c r="B63" s="6" t="n">
        <v>-131</v>
      </c>
      <c r="C63" s="6" t="n">
        <v>-41</v>
      </c>
    </row>
    <row r="64" spans="1:3">
      <c r="A64" s="4" t="s">
        <v>80</v>
      </c>
    </row>
    <row r="65" spans="1:3">
      <c r="A65" s="3" t="s">
        <v>71</v>
      </c>
    </row>
    <row r="66" spans="1:3">
      <c r="A66" s="4" t="s">
        <v>78</v>
      </c>
      <c r="B66" s="6" t="n">
        <v>5800</v>
      </c>
      <c r="C66" s="6" t="n">
        <v>5800</v>
      </c>
    </row>
    <row r="67" spans="1:3">
      <c r="A67" s="4" t="s">
        <v>79</v>
      </c>
      <c r="B67" s="6" t="n">
        <v>-7</v>
      </c>
      <c r="C67" s="6" t="n">
        <v>-6</v>
      </c>
    </row>
    <row r="68" spans="1:3">
      <c r="A68" s="4" t="s">
        <v>81</v>
      </c>
    </row>
    <row r="69" spans="1:3">
      <c r="A69" s="3" t="s">
        <v>42</v>
      </c>
    </row>
    <row r="70" spans="1:3">
      <c r="A70" s="4" t="s">
        <v>82</v>
      </c>
      <c r="B70" s="5" t="n">
        <v>9456</v>
      </c>
      <c r="C70" s="5" t="n">
        <v>93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4</v>
      </c>
      <c r="B1" s="2" t="s">
        <v>1</v>
      </c>
    </row>
    <row r="2" spans="1:2">
      <c r="B2" s="2" t="s">
        <v>2</v>
      </c>
    </row>
    <row r="3" spans="1:2">
      <c r="A3" s="3" t="s">
        <v>261</v>
      </c>
    </row>
    <row r="4" spans="1:2">
      <c r="A4" s="4" t="s">
        <v>284</v>
      </c>
      <c r="B4" s="4"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6</v>
      </c>
      <c r="B1" s="2" t="s">
        <v>1</v>
      </c>
    </row>
    <row r="2" spans="1:2">
      <c r="B2" s="2" t="s">
        <v>2</v>
      </c>
    </row>
    <row r="3" spans="1:2">
      <c r="A3" s="3" t="s">
        <v>261</v>
      </c>
    </row>
    <row r="4" spans="1:2">
      <c r="A4" s="4" t="s">
        <v>286</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8</v>
      </c>
      <c r="B1" s="2" t="s">
        <v>1</v>
      </c>
    </row>
    <row r="2" spans="1:2">
      <c r="B2" s="2" t="s">
        <v>2</v>
      </c>
    </row>
    <row r="3" spans="1:2">
      <c r="A3" s="3" t="s">
        <v>261</v>
      </c>
    </row>
    <row r="4" spans="1:2">
      <c r="A4" s="4" t="s">
        <v>288</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0</v>
      </c>
      <c r="B1" s="2" t="s">
        <v>1</v>
      </c>
    </row>
    <row r="2" spans="1:2">
      <c r="B2" s="2" t="s">
        <v>2</v>
      </c>
    </row>
    <row r="3" spans="1:2">
      <c r="A3" s="3" t="s">
        <v>261</v>
      </c>
    </row>
    <row r="4" spans="1:2">
      <c r="A4" s="4" t="s">
        <v>290</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2</v>
      </c>
      <c r="B1" s="2" t="s">
        <v>1</v>
      </c>
    </row>
    <row r="2" spans="1:2">
      <c r="B2" s="2" t="s">
        <v>2</v>
      </c>
    </row>
    <row r="3" spans="1:2">
      <c r="A3" s="3" t="s">
        <v>261</v>
      </c>
    </row>
    <row r="4" spans="1:2">
      <c r="A4" s="4" t="s">
        <v>292</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4</v>
      </c>
      <c r="B1" s="2" t="s">
        <v>1</v>
      </c>
    </row>
    <row r="2" spans="1:2">
      <c r="B2" s="2" t="s">
        <v>2</v>
      </c>
    </row>
    <row r="3" spans="1:2">
      <c r="A3" s="3" t="s">
        <v>261</v>
      </c>
    </row>
    <row r="4" spans="1:2">
      <c r="A4" s="4" t="s">
        <v>294</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6</v>
      </c>
      <c r="B1" s="2" t="s">
        <v>1</v>
      </c>
    </row>
    <row r="2" spans="1:2">
      <c r="B2" s="2" t="s">
        <v>2</v>
      </c>
    </row>
    <row r="3" spans="1:2">
      <c r="A3" s="3" t="s">
        <v>261</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8</v>
      </c>
      <c r="B1" s="2" t="s">
        <v>1</v>
      </c>
    </row>
    <row r="2" spans="1:2">
      <c r="B2" s="2" t="s">
        <v>2</v>
      </c>
    </row>
    <row r="3" spans="1:2">
      <c r="A3" s="3" t="s">
        <v>261</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0</v>
      </c>
      <c r="B1" s="2" t="s">
        <v>1</v>
      </c>
    </row>
    <row r="2" spans="1:2">
      <c r="B2" s="2" t="s">
        <v>2</v>
      </c>
    </row>
    <row r="3" spans="1:2">
      <c r="A3" s="3" t="s">
        <v>261</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2</v>
      </c>
      <c r="B1" s="2" t="s">
        <v>1</v>
      </c>
    </row>
    <row r="2" spans="1:2">
      <c r="B2" s="2" t="s">
        <v>2</v>
      </c>
    </row>
    <row r="3" spans="1:2">
      <c r="A3" s="3" t="s">
        <v>261</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3</v>
      </c>
      <c r="C1" s="2" t="s">
        <v>1</v>
      </c>
    </row>
    <row r="2" spans="1:4">
      <c r="C2" s="2" t="s">
        <v>2</v>
      </c>
      <c r="D2" s="2" t="s">
        <v>84</v>
      </c>
    </row>
    <row r="3" spans="1:4">
      <c r="A3" s="3" t="s">
        <v>85</v>
      </c>
    </row>
    <row r="4" spans="1:4">
      <c r="A4" s="4" t="s">
        <v>86</v>
      </c>
      <c r="B4" s="4" t="s">
        <v>87</v>
      </c>
      <c r="C4" s="5" t="n">
        <v>8022</v>
      </c>
      <c r="D4" s="5" t="n">
        <v>7902</v>
      </c>
    </row>
    <row r="5" spans="1:4">
      <c r="A5" s="3" t="s">
        <v>88</v>
      </c>
    </row>
    <row r="6" spans="1:4">
      <c r="A6" s="4" t="s">
        <v>89</v>
      </c>
      <c r="B6" s="4" t="s">
        <v>87</v>
      </c>
      <c r="C6" s="6" t="n">
        <v>1717</v>
      </c>
      <c r="D6" s="6" t="n">
        <v>2120</v>
      </c>
    </row>
    <row r="7" spans="1:4">
      <c r="A7" s="4" t="s">
        <v>90</v>
      </c>
      <c r="B7" s="4" t="s">
        <v>87</v>
      </c>
      <c r="C7" s="6" t="n">
        <v>535</v>
      </c>
      <c r="D7" s="6" t="n">
        <v>334</v>
      </c>
    </row>
    <row r="8" spans="1:4">
      <c r="A8" s="4" t="s">
        <v>91</v>
      </c>
      <c r="B8" s="4" t="s">
        <v>87</v>
      </c>
      <c r="C8" s="6" t="n">
        <v>120</v>
      </c>
      <c r="D8" s="6" t="n">
        <v>188</v>
      </c>
    </row>
    <row r="9" spans="1:4">
      <c r="A9" s="4" t="s">
        <v>92</v>
      </c>
      <c r="B9" s="4" t="s">
        <v>87</v>
      </c>
      <c r="C9" s="6" t="n">
        <v>10394</v>
      </c>
      <c r="D9" s="6" t="n">
        <v>10544</v>
      </c>
    </row>
    <row r="10" spans="1:4">
      <c r="A10" s="3" t="s">
        <v>93</v>
      </c>
    </row>
    <row r="11" spans="1:4">
      <c r="A11" s="4" t="s">
        <v>94</v>
      </c>
      <c r="C11" s="6" t="n">
        <v>3073</v>
      </c>
      <c r="D11" s="6" t="n">
        <v>3524</v>
      </c>
    </row>
    <row r="12" spans="1:4">
      <c r="A12" s="4" t="s">
        <v>95</v>
      </c>
      <c r="C12" s="6" t="n">
        <v>127</v>
      </c>
      <c r="D12" s="6" t="n">
        <v>151</v>
      </c>
    </row>
    <row r="13" spans="1:4">
      <c r="A13" s="4" t="s">
        <v>96</v>
      </c>
      <c r="C13" s="6" t="n">
        <v>107</v>
      </c>
      <c r="D13" s="6" t="n">
        <v>95</v>
      </c>
    </row>
    <row r="14" spans="1:4">
      <c r="A14" s="4" t="s">
        <v>97</v>
      </c>
      <c r="C14" s="6" t="n">
        <v>786</v>
      </c>
      <c r="D14" s="6" t="n">
        <v>914</v>
      </c>
    </row>
    <row r="15" spans="1:4">
      <c r="A15" s="4" t="s">
        <v>98</v>
      </c>
      <c r="C15" s="6" t="n">
        <v>4093</v>
      </c>
      <c r="D15" s="6" t="n">
        <v>4684</v>
      </c>
    </row>
    <row r="16" spans="1:4">
      <c r="A16" s="4" t="s">
        <v>99</v>
      </c>
      <c r="C16" s="6" t="n">
        <v>6301</v>
      </c>
      <c r="D16" s="6" t="n">
        <v>5860</v>
      </c>
    </row>
    <row r="17" spans="1:4">
      <c r="A17" s="3" t="s">
        <v>100</v>
      </c>
    </row>
    <row r="18" spans="1:4">
      <c r="A18" s="4" t="s">
        <v>101</v>
      </c>
      <c r="C18" s="6" t="n">
        <v>1279</v>
      </c>
      <c r="D18" s="6" t="n">
        <v>1164</v>
      </c>
    </row>
    <row r="19" spans="1:4">
      <c r="A19" s="4" t="s">
        <v>102</v>
      </c>
      <c r="C19" s="6" t="n">
        <v>335</v>
      </c>
      <c r="D19" s="6" t="n">
        <v>303</v>
      </c>
    </row>
    <row r="20" spans="1:4">
      <c r="A20" s="4" t="s">
        <v>103</v>
      </c>
      <c r="C20" s="6" t="n">
        <v>10</v>
      </c>
      <c r="D20" s="6" t="n">
        <v>-11</v>
      </c>
    </row>
    <row r="21" spans="1:4">
      <c r="A21" s="4" t="s">
        <v>104</v>
      </c>
      <c r="C21" s="6" t="n">
        <v>316</v>
      </c>
      <c r="D21" s="6" t="n">
        <v>175</v>
      </c>
    </row>
    <row r="22" spans="1:4">
      <c r="A22" s="4" t="s">
        <v>105</v>
      </c>
      <c r="C22" s="6" t="n">
        <v>12</v>
      </c>
      <c r="D22" s="6" t="n">
        <v>11</v>
      </c>
    </row>
    <row r="23" spans="1:4">
      <c r="A23" s="4" t="s">
        <v>106</v>
      </c>
      <c r="C23" s="6" t="n">
        <v>26</v>
      </c>
      <c r="D23" s="6" t="n">
        <v>36</v>
      </c>
    </row>
    <row r="24" spans="1:4">
      <c r="A24" s="4" t="s">
        <v>107</v>
      </c>
      <c r="C24" s="6" t="n">
        <v>735</v>
      </c>
      <c r="D24" s="6" t="n">
        <v>714</v>
      </c>
    </row>
    <row r="25" spans="1:4">
      <c r="A25" s="4" t="s">
        <v>108</v>
      </c>
      <c r="C25" s="6" t="n">
        <v>620</v>
      </c>
      <c r="D25" s="6" t="n">
        <v>643</v>
      </c>
    </row>
    <row r="26" spans="1:4">
      <c r="A26" s="4" t="s">
        <v>109</v>
      </c>
      <c r="C26" s="6" t="n">
        <v>1131</v>
      </c>
      <c r="D26" s="6" t="n">
        <v>1035</v>
      </c>
    </row>
    <row r="27" spans="1:4">
      <c r="A27" s="4" t="s">
        <v>110</v>
      </c>
      <c r="C27" s="6" t="n">
        <v>-156</v>
      </c>
      <c r="D27" s="6" t="n">
        <v>68</v>
      </c>
    </row>
    <row r="28" spans="1:4">
      <c r="A28" s="4" t="s">
        <v>111</v>
      </c>
      <c r="C28" s="6" t="n">
        <v>4308</v>
      </c>
      <c r="D28" s="6" t="n">
        <v>4138</v>
      </c>
    </row>
    <row r="29" spans="1:4">
      <c r="A29" s="4" t="s">
        <v>112</v>
      </c>
      <c r="C29" s="6" t="n">
        <v>10609</v>
      </c>
      <c r="D29" s="6" t="n">
        <v>9998</v>
      </c>
    </row>
    <row r="30" spans="1:4">
      <c r="A30" s="4" t="s">
        <v>113</v>
      </c>
      <c r="C30" s="6" t="n">
        <v>919</v>
      </c>
      <c r="D30" s="6" t="n">
        <v>850</v>
      </c>
    </row>
    <row r="31" spans="1:4">
      <c r="A31" s="4" t="s">
        <v>114</v>
      </c>
      <c r="C31" s="6" t="n">
        <v>780</v>
      </c>
      <c r="D31" s="6" t="n">
        <v>702</v>
      </c>
    </row>
    <row r="32" spans="1:4">
      <c r="A32" s="3" t="s">
        <v>115</v>
      </c>
    </row>
    <row r="33" spans="1:4">
      <c r="A33" s="4" t="s">
        <v>116</v>
      </c>
      <c r="C33" s="6" t="n">
        <v>3033</v>
      </c>
      <c r="D33" s="6" t="n">
        <v>2852</v>
      </c>
    </row>
    <row r="34" spans="1:4">
      <c r="A34" s="4" t="s">
        <v>117</v>
      </c>
      <c r="C34" s="6" t="n">
        <v>438</v>
      </c>
      <c r="D34" s="6" t="n">
        <v>460</v>
      </c>
    </row>
    <row r="35" spans="1:4">
      <c r="A35" s="4" t="s">
        <v>118</v>
      </c>
      <c r="C35" s="6" t="n">
        <v>283</v>
      </c>
      <c r="D35" s="6" t="n">
        <v>279</v>
      </c>
    </row>
    <row r="36" spans="1:4">
      <c r="A36" s="4" t="s">
        <v>119</v>
      </c>
      <c r="C36" s="6" t="n">
        <v>202</v>
      </c>
      <c r="D36" s="6" t="n">
        <v>195</v>
      </c>
    </row>
    <row r="37" spans="1:4">
      <c r="A37" s="4" t="s">
        <v>120</v>
      </c>
      <c r="C37" s="6" t="n">
        <v>194</v>
      </c>
      <c r="D37" s="6" t="n">
        <v>160</v>
      </c>
    </row>
    <row r="38" spans="1:4">
      <c r="A38" s="4" t="s">
        <v>121</v>
      </c>
      <c r="C38" s="6" t="n">
        <v>-5</v>
      </c>
      <c r="D38" s="6" t="n">
        <v>-1</v>
      </c>
    </row>
    <row r="39" spans="1:4">
      <c r="A39" s="4" t="s">
        <v>122</v>
      </c>
      <c r="C39" s="6" t="n">
        <v>85</v>
      </c>
      <c r="D39" s="6" t="n">
        <v>83</v>
      </c>
    </row>
    <row r="40" spans="1:4">
      <c r="A40" s="4" t="s">
        <v>123</v>
      </c>
      <c r="C40" s="6" t="n">
        <v>265</v>
      </c>
      <c r="D40" s="6" t="n">
        <v>327</v>
      </c>
    </row>
    <row r="41" spans="1:4">
      <c r="A41" s="4" t="s">
        <v>42</v>
      </c>
      <c r="C41" s="6" t="n">
        <v>972</v>
      </c>
      <c r="D41" s="6" t="n">
        <v>1500</v>
      </c>
    </row>
    <row r="42" spans="1:4">
      <c r="A42" s="4" t="s">
        <v>124</v>
      </c>
      <c r="C42" s="6" t="n">
        <v>5467</v>
      </c>
      <c r="D42" s="6" t="n">
        <v>5855</v>
      </c>
    </row>
    <row r="43" spans="1:4">
      <c r="A43" s="4" t="s">
        <v>125</v>
      </c>
      <c r="C43" s="6" t="n">
        <v>3443</v>
      </c>
      <c r="D43" s="6" t="n">
        <v>2591</v>
      </c>
    </row>
    <row r="44" spans="1:4">
      <c r="A44" s="4" t="s">
        <v>126</v>
      </c>
      <c r="C44" s="6" t="n">
        <v>659</v>
      </c>
      <c r="D44" s="6" t="n">
        <v>503</v>
      </c>
    </row>
    <row r="45" spans="1:4">
      <c r="A45" s="4" t="s">
        <v>127</v>
      </c>
      <c r="B45" s="4" t="s">
        <v>128</v>
      </c>
      <c r="C45" s="6" t="n">
        <v>2989</v>
      </c>
      <c r="D45" s="6" t="n">
        <v>2410</v>
      </c>
    </row>
    <row r="46" spans="1:4">
      <c r="A46" s="4" t="s">
        <v>129</v>
      </c>
      <c r="C46" s="6" t="n">
        <v>67</v>
      </c>
      <c r="D46" s="6" t="n">
        <v>60</v>
      </c>
    </row>
    <row r="47" spans="1:4">
      <c r="A47" s="4" t="s">
        <v>130</v>
      </c>
      <c r="C47" s="6" t="n">
        <v>2922</v>
      </c>
      <c r="D47" s="6" t="n">
        <v>2350</v>
      </c>
    </row>
    <row r="48" spans="1:4">
      <c r="A48" s="3" t="s">
        <v>131</v>
      </c>
    </row>
    <row r="49" spans="1:4">
      <c r="A49" s="4" t="s">
        <v>132</v>
      </c>
      <c r="C49" s="5" t="n">
        <v>2922</v>
      </c>
      <c r="D49" s="6" t="n">
        <v>2332</v>
      </c>
    </row>
    <row r="50" spans="1:4">
      <c r="A50" s="4" t="s">
        <v>133</v>
      </c>
      <c r="D50" s="5" t="n">
        <v>18</v>
      </c>
    </row>
    <row r="51" spans="1:4">
      <c r="A51" s="3" t="s">
        <v>134</v>
      </c>
    </row>
    <row r="52" spans="1:4">
      <c r="A52" s="4" t="s">
        <v>135</v>
      </c>
      <c r="C52" s="7" t="n">
        <v>1.61</v>
      </c>
      <c r="D52" s="7" t="n">
        <v>1.27</v>
      </c>
    </row>
    <row r="53" spans="1:4">
      <c r="A53" s="4" t="s">
        <v>136</v>
      </c>
      <c r="C53" s="8" t="n">
        <v>1.61</v>
      </c>
      <c r="D53" s="8" t="n">
        <v>1.27</v>
      </c>
    </row>
    <row r="54" spans="1:4">
      <c r="A54" s="4" t="s">
        <v>137</v>
      </c>
      <c r="C54" s="7" t="n">
        <v>0.74</v>
      </c>
      <c r="D54" s="7" t="n">
        <v>0.67</v>
      </c>
    </row>
    <row r="55" spans="1:4">
      <c r="A55" s="4" t="s">
        <v>81</v>
      </c>
    </row>
    <row r="56" spans="1:4">
      <c r="A56" s="3" t="s">
        <v>115</v>
      </c>
    </row>
    <row r="57" spans="1:4">
      <c r="A57" s="4" t="s">
        <v>138</v>
      </c>
      <c r="C57" s="5" t="n">
        <v>205</v>
      </c>
      <c r="D57" s="5" t="n">
        <v>322</v>
      </c>
    </row>
    <row r="58" spans="1:4"/>
    <row r="59" spans="1:4">
      <c r="A59" s="4" t="s">
        <v>87</v>
      </c>
      <c r="B59" s="4" t="s">
        <v>139</v>
      </c>
    </row>
    <row r="60" spans="1:4">
      <c r="A60" s="4" t="s">
        <v>128</v>
      </c>
      <c r="B60" s="4" t="s">
        <v>140</v>
      </c>
    </row>
  </sheetData>
  <mergeCells count="5">
    <mergeCell ref="A1:B2"/>
    <mergeCell ref="C1:D1"/>
    <mergeCell ref="A58:C58"/>
    <mergeCell ref="B59:C59"/>
    <mergeCell ref="B60:C6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4</v>
      </c>
      <c r="B1" s="2" t="s">
        <v>1</v>
      </c>
    </row>
    <row r="2" spans="1:2">
      <c r="B2" s="2" t="s">
        <v>2</v>
      </c>
    </row>
    <row r="3" spans="1:2">
      <c r="A3" s="3" t="s">
        <v>261</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06</v>
      </c>
      <c r="B1" s="2" t="s">
        <v>1</v>
      </c>
    </row>
    <row r="2" spans="1:2">
      <c r="B2" s="2" t="s">
        <v>2</v>
      </c>
    </row>
    <row r="3" spans="1:2">
      <c r="A3" s="3" t="s">
        <v>261</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3" t="s">
        <v>261</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61</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145</v>
      </c>
    </row>
    <row r="4" spans="1:2">
      <c r="A4" s="4" t="s">
        <v>332</v>
      </c>
      <c r="B4" s="4" t="s">
        <v>333</v>
      </c>
    </row>
    <row r="5" spans="1:2">
      <c r="A5" s="4" t="s">
        <v>334</v>
      </c>
      <c r="B5" s="4" t="s">
        <v>335</v>
      </c>
    </row>
    <row r="6" spans="1:2">
      <c r="A6" s="4" t="s">
        <v>336</v>
      </c>
    </row>
    <row r="7" spans="1:2">
      <c r="A7" s="3" t="s">
        <v>145</v>
      </c>
    </row>
    <row r="8" spans="1:2">
      <c r="A8" s="4" t="s">
        <v>337</v>
      </c>
      <c r="B8"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61</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61</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5</v>
      </c>
      <c r="B1" s="2" t="s">
        <v>1</v>
      </c>
    </row>
    <row r="2" spans="1:2">
      <c r="B2" s="2" t="s">
        <v>2</v>
      </c>
    </row>
    <row r="3" spans="1:2">
      <c r="A3" s="4" t="s">
        <v>356</v>
      </c>
    </row>
    <row r="4" spans="1:2">
      <c r="A4" s="3" t="s">
        <v>145</v>
      </c>
    </row>
    <row r="5" spans="1:2">
      <c r="A5" s="4" t="s">
        <v>357</v>
      </c>
      <c r="B5"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9</v>
      </c>
      <c r="B1" s="2" t="s">
        <v>1</v>
      </c>
    </row>
    <row r="2" spans="1:2">
      <c r="B2" s="2" t="s">
        <v>2</v>
      </c>
    </row>
    <row r="3" spans="1:2">
      <c r="A3" s="3" t="s">
        <v>261</v>
      </c>
    </row>
    <row r="4" spans="1:2">
      <c r="A4" s="4" t="s">
        <v>360</v>
      </c>
      <c r="B4"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62</v>
      </c>
      <c r="B1" s="2" t="s">
        <v>1</v>
      </c>
    </row>
    <row r="2" spans="1:2">
      <c r="B2" s="2" t="s">
        <v>2</v>
      </c>
    </row>
    <row r="3" spans="1:2">
      <c r="A3" s="3" t="s">
        <v>261</v>
      </c>
    </row>
    <row r="4" spans="1:2">
      <c r="A4" s="4" t="s">
        <v>363</v>
      </c>
      <c r="B4"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84</v>
      </c>
    </row>
    <row r="3" spans="1:3">
      <c r="A3" s="3" t="s">
        <v>142</v>
      </c>
    </row>
    <row r="4" spans="1:3">
      <c r="A4" s="4" t="s">
        <v>143</v>
      </c>
      <c r="B4" s="5" t="n">
        <v>8602</v>
      </c>
      <c r="C4" s="5" t="n">
        <v>86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5</v>
      </c>
      <c r="B1" s="2" t="s">
        <v>1</v>
      </c>
    </row>
    <row r="2" spans="1:2">
      <c r="B2" s="2" t="s">
        <v>2</v>
      </c>
    </row>
    <row r="3" spans="1:2">
      <c r="A3" s="3" t="s">
        <v>261</v>
      </c>
    </row>
    <row r="4" spans="1:2">
      <c r="A4" s="4" t="s">
        <v>366</v>
      </c>
      <c r="B4"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8</v>
      </c>
      <c r="B1" s="2" t="s">
        <v>1</v>
      </c>
    </row>
    <row r="2" spans="1:2">
      <c r="B2" s="2" t="s">
        <v>2</v>
      </c>
    </row>
    <row r="3" spans="1:2">
      <c r="A3" s="3" t="s">
        <v>261</v>
      </c>
    </row>
    <row r="4" spans="1:2">
      <c r="A4" s="4" t="s">
        <v>369</v>
      </c>
      <c r="B4"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1</v>
      </c>
      <c r="B1" s="2" t="s">
        <v>1</v>
      </c>
    </row>
    <row r="2" spans="1:2">
      <c r="B2" s="2" t="s">
        <v>2</v>
      </c>
    </row>
    <row r="3" spans="1:2">
      <c r="A3" s="3" t="s">
        <v>261</v>
      </c>
    </row>
    <row r="4" spans="1:2">
      <c r="A4" s="4" t="s">
        <v>372</v>
      </c>
      <c r="B4"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74</v>
      </c>
      <c r="B1" s="2" t="s">
        <v>1</v>
      </c>
    </row>
    <row r="2" spans="1:2">
      <c r="B2" s="2" t="s">
        <v>2</v>
      </c>
    </row>
    <row r="3" spans="1:2">
      <c r="A3" s="3" t="s">
        <v>261</v>
      </c>
    </row>
    <row r="4" spans="1:2">
      <c r="A4" s="4" t="s">
        <v>375</v>
      </c>
      <c r="B4"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61</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4</v>
      </c>
      <c r="B1" s="2" t="s">
        <v>1</v>
      </c>
    </row>
    <row r="2" spans="1:2">
      <c r="B2" s="2" t="s">
        <v>2</v>
      </c>
    </row>
    <row r="3" spans="1:2">
      <c r="A3" s="3" t="s">
        <v>261</v>
      </c>
    </row>
    <row r="4" spans="1:2">
      <c r="A4" s="4" t="s">
        <v>385</v>
      </c>
      <c r="B4"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7</v>
      </c>
      <c r="B1" s="2" t="s">
        <v>1</v>
      </c>
    </row>
    <row r="2" spans="1:2">
      <c r="B2" s="2" t="s">
        <v>2</v>
      </c>
    </row>
    <row r="3" spans="1:2">
      <c r="A3" s="3" t="s">
        <v>261</v>
      </c>
    </row>
    <row r="4" spans="1:2">
      <c r="A4" s="4" t="s">
        <v>388</v>
      </c>
      <c r="B4"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0</v>
      </c>
      <c r="B1" s="2" t="s">
        <v>1</v>
      </c>
    </row>
    <row r="2" spans="1:2">
      <c r="B2" s="2" t="s">
        <v>2</v>
      </c>
    </row>
    <row r="3" spans="1:2">
      <c r="A3" s="3" t="s">
        <v>261</v>
      </c>
    </row>
    <row r="4" spans="1:2">
      <c r="A4" s="4" t="s">
        <v>391</v>
      </c>
      <c r="B4" s="4"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3</v>
      </c>
      <c r="B1" s="2" t="s">
        <v>1</v>
      </c>
    </row>
    <row r="2" spans="1:2">
      <c r="B2" s="2" t="s">
        <v>2</v>
      </c>
    </row>
    <row r="3" spans="1:2">
      <c r="A3" s="3" t="s">
        <v>261</v>
      </c>
    </row>
    <row r="4" spans="1:2">
      <c r="A4" s="4" t="s">
        <v>394</v>
      </c>
      <c r="B4" s="4" t="s">
        <v>3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6</v>
      </c>
      <c r="B1" s="2" t="s">
        <v>1</v>
      </c>
      <c r="C1" s="2" t="s">
        <v>397</v>
      </c>
    </row>
    <row r="2" spans="1:3">
      <c r="B2" s="2" t="s">
        <v>2</v>
      </c>
      <c r="C2" s="2" t="s">
        <v>21</v>
      </c>
    </row>
    <row r="3" spans="1:3">
      <c r="A3" s="3" t="s">
        <v>398</v>
      </c>
    </row>
    <row r="4" spans="1:3">
      <c r="A4" s="4" t="s">
        <v>399</v>
      </c>
      <c r="B4" s="4" t="s">
        <v>400</v>
      </c>
    </row>
    <row r="5" spans="1:3">
      <c r="A5" s="4" t="s">
        <v>401</v>
      </c>
      <c r="B5" s="4" t="s">
        <v>402</v>
      </c>
    </row>
    <row r="6" spans="1:3">
      <c r="A6" s="4" t="s">
        <v>403</v>
      </c>
      <c r="B6" s="4" t="s">
        <v>404</v>
      </c>
    </row>
    <row r="7" spans="1:3">
      <c r="A7" s="4" t="s">
        <v>405</v>
      </c>
      <c r="B7" s="4" t="s">
        <v>406</v>
      </c>
    </row>
    <row r="8" spans="1:3">
      <c r="A8" s="4" t="s">
        <v>407</v>
      </c>
    </row>
    <row r="9" spans="1:3">
      <c r="A9" s="3" t="s">
        <v>398</v>
      </c>
    </row>
    <row r="10" spans="1:3">
      <c r="A10" s="4" t="s">
        <v>408</v>
      </c>
      <c r="B10" s="5" t="n">
        <v>-2021</v>
      </c>
      <c r="C10" s="5" t="n">
        <v>-1832</v>
      </c>
    </row>
    <row r="11" spans="1:3">
      <c r="A11" s="4" t="s">
        <v>409</v>
      </c>
      <c r="B11" s="6" t="n">
        <v>189</v>
      </c>
    </row>
    <row r="12" spans="1:3">
      <c r="A12" s="4" t="s">
        <v>410</v>
      </c>
      <c r="B12" s="6" t="n">
        <v>909</v>
      </c>
      <c r="C12" s="6" t="n">
        <v>890</v>
      </c>
    </row>
    <row r="13" spans="1:3">
      <c r="A13" s="4" t="s">
        <v>411</v>
      </c>
      <c r="B13" s="6" t="n">
        <v>19</v>
      </c>
    </row>
    <row r="14" spans="1:3">
      <c r="A14" s="4" t="s">
        <v>412</v>
      </c>
    </row>
    <row r="15" spans="1:3">
      <c r="A15" s="3" t="s">
        <v>398</v>
      </c>
    </row>
    <row r="16" spans="1:3">
      <c r="A16" s="4" t="s">
        <v>408</v>
      </c>
      <c r="B16" s="6" t="n">
        <v>803</v>
      </c>
      <c r="C16" s="6" t="n">
        <v>618</v>
      </c>
    </row>
    <row r="17" spans="1:3">
      <c r="A17" s="4" t="s">
        <v>409</v>
      </c>
      <c r="B17" s="6" t="n">
        <v>185</v>
      </c>
    </row>
    <row r="18" spans="1:3">
      <c r="A18" s="4" t="s">
        <v>410</v>
      </c>
      <c r="B18" s="6" t="n">
        <v>-1282</v>
      </c>
      <c r="C18" s="5" t="n">
        <v>-1231</v>
      </c>
    </row>
    <row r="19" spans="1:3">
      <c r="A19" s="4" t="s">
        <v>411</v>
      </c>
      <c r="B19" s="5" t="n">
        <v>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4</v>
      </c>
      <c r="C1" s="2" t="s">
        <v>1</v>
      </c>
    </row>
    <row r="2" spans="1:4">
      <c r="C2" s="2" t="s">
        <v>2</v>
      </c>
      <c r="D2" s="2" t="s">
        <v>84</v>
      </c>
    </row>
    <row r="3" spans="1:4">
      <c r="A3" s="3" t="s">
        <v>145</v>
      </c>
    </row>
    <row r="4" spans="1:4">
      <c r="A4" s="4" t="s">
        <v>127</v>
      </c>
      <c r="B4" s="4" t="s">
        <v>87</v>
      </c>
      <c r="C4" s="5" t="n">
        <v>2989</v>
      </c>
      <c r="D4" s="5" t="n">
        <v>2410</v>
      </c>
    </row>
    <row r="5" spans="1:4">
      <c r="A5" s="3" t="s">
        <v>146</v>
      </c>
    </row>
    <row r="6" spans="1:4">
      <c r="A6" s="4" t="s">
        <v>147</v>
      </c>
      <c r="B6" s="4" t="s">
        <v>87</v>
      </c>
      <c r="C6" s="6" t="n">
        <v>41</v>
      </c>
      <c r="D6" s="6" t="n">
        <v>33</v>
      </c>
    </row>
    <row r="7" spans="1:4">
      <c r="A7" s="4" t="s">
        <v>148</v>
      </c>
      <c r="B7" s="4" t="s">
        <v>87</v>
      </c>
      <c r="C7" s="6" t="n">
        <v>-7</v>
      </c>
      <c r="D7" s="6" t="n">
        <v>40</v>
      </c>
    </row>
    <row r="8" spans="1:4">
      <c r="A8" s="4" t="s">
        <v>149</v>
      </c>
      <c r="B8" s="4" t="s">
        <v>87</v>
      </c>
      <c r="C8" s="6" t="n">
        <v>0</v>
      </c>
      <c r="D8" s="6" t="n">
        <v>0</v>
      </c>
    </row>
    <row r="9" spans="1:4">
      <c r="A9" s="4" t="s">
        <v>146</v>
      </c>
      <c r="B9" s="4" t="s">
        <v>87</v>
      </c>
      <c r="C9" s="6" t="n">
        <v>34</v>
      </c>
      <c r="D9" s="6" t="n">
        <v>73</v>
      </c>
    </row>
    <row r="10" spans="1:4">
      <c r="A10" s="3" t="s">
        <v>150</v>
      </c>
    </row>
    <row r="11" spans="1:4">
      <c r="A11" s="4" t="s">
        <v>151</v>
      </c>
      <c r="B11" s="4" t="s">
        <v>87</v>
      </c>
      <c r="C11" s="6" t="n">
        <v>345</v>
      </c>
      <c r="D11" s="6" t="n">
        <v>-131</v>
      </c>
    </row>
    <row r="12" spans="1:4">
      <c r="A12" s="4" t="s">
        <v>152</v>
      </c>
      <c r="B12" s="4" t="s">
        <v>87</v>
      </c>
      <c r="C12" s="6" t="n">
        <v>-144</v>
      </c>
      <c r="D12" s="6" t="n">
        <v>19</v>
      </c>
    </row>
    <row r="13" spans="1:4">
      <c r="A13" s="4" t="s">
        <v>150</v>
      </c>
      <c r="B13" s="4" t="s">
        <v>87</v>
      </c>
      <c r="C13" s="6" t="n">
        <v>201</v>
      </c>
      <c r="D13" s="6" t="n">
        <v>-112</v>
      </c>
    </row>
    <row r="14" spans="1:4">
      <c r="A14" s="3" t="s">
        <v>153</v>
      </c>
    </row>
    <row r="15" spans="1:4">
      <c r="A15" s="4" t="s">
        <v>154</v>
      </c>
      <c r="B15" s="4" t="s">
        <v>87</v>
      </c>
      <c r="C15" s="6" t="n">
        <v>485</v>
      </c>
      <c r="D15" s="6" t="n">
        <v>1315</v>
      </c>
    </row>
    <row r="16" spans="1:4">
      <c r="A16" s="4" t="s">
        <v>155</v>
      </c>
      <c r="B16" s="4" t="s">
        <v>87</v>
      </c>
      <c r="C16" s="6" t="n">
        <v>-185</v>
      </c>
      <c r="D16" s="6" t="n">
        <v>130</v>
      </c>
    </row>
    <row r="17" spans="1:4">
      <c r="A17" s="4" t="s">
        <v>153</v>
      </c>
      <c r="B17" s="4" t="s">
        <v>87</v>
      </c>
      <c r="C17" s="6" t="n">
        <v>300</v>
      </c>
      <c r="D17" s="6" t="n">
        <v>1445</v>
      </c>
    </row>
    <row r="18" spans="1:4">
      <c r="A18" s="3" t="s">
        <v>156</v>
      </c>
    </row>
    <row r="19" spans="1:4">
      <c r="A19" s="4" t="s">
        <v>157</v>
      </c>
      <c r="B19" s="4" t="s">
        <v>87</v>
      </c>
      <c r="C19" s="6" t="n">
        <v>-152</v>
      </c>
      <c r="D19" s="6" t="n">
        <v>-302</v>
      </c>
    </row>
    <row r="20" spans="1:4">
      <c r="A20" s="4" t="s">
        <v>158</v>
      </c>
      <c r="B20" s="4" t="s">
        <v>87</v>
      </c>
      <c r="C20" s="6" t="n">
        <v>32</v>
      </c>
      <c r="D20" s="6" t="n">
        <v>-52</v>
      </c>
    </row>
    <row r="21" spans="1:4">
      <c r="A21" s="4" t="s">
        <v>159</v>
      </c>
      <c r="B21" s="4" t="s">
        <v>87</v>
      </c>
      <c r="C21" s="6" t="n">
        <v>-61</v>
      </c>
      <c r="D21" s="6" t="n">
        <v>-10</v>
      </c>
    </row>
    <row r="22" spans="1:4">
      <c r="A22" s="4" t="s">
        <v>160</v>
      </c>
      <c r="B22" s="4" t="s">
        <v>87</v>
      </c>
      <c r="C22" s="6" t="n">
        <v>-181</v>
      </c>
      <c r="D22" s="6" t="n">
        <v>-364</v>
      </c>
    </row>
    <row r="23" spans="1:4">
      <c r="A23" s="4" t="s">
        <v>161</v>
      </c>
      <c r="B23" s="4" t="s">
        <v>87</v>
      </c>
      <c r="C23" s="6" t="n">
        <v>354</v>
      </c>
      <c r="D23" s="6" t="n">
        <v>1042</v>
      </c>
    </row>
    <row r="24" spans="1:4">
      <c r="A24" s="4" t="s">
        <v>162</v>
      </c>
      <c r="B24" s="4" t="s">
        <v>87</v>
      </c>
      <c r="C24" s="6" t="n">
        <v>3343</v>
      </c>
      <c r="D24" s="6" t="n">
        <v>3452</v>
      </c>
    </row>
    <row r="25" spans="1:4">
      <c r="A25" s="3" t="s">
        <v>131</v>
      </c>
    </row>
    <row r="26" spans="1:4">
      <c r="A26" s="4" t="s">
        <v>133</v>
      </c>
      <c r="B26" s="4" t="s">
        <v>87</v>
      </c>
      <c r="D26" s="6" t="n">
        <v>18</v>
      </c>
    </row>
    <row r="27" spans="1:4">
      <c r="A27" s="3" t="s">
        <v>163</v>
      </c>
    </row>
    <row r="28" spans="1:4">
      <c r="A28" s="4" t="s">
        <v>147</v>
      </c>
      <c r="C28" s="6" t="n">
        <v>16</v>
      </c>
      <c r="D28" s="6" t="n">
        <v>7</v>
      </c>
    </row>
    <row r="29" spans="1:4">
      <c r="A29" s="4" t="s">
        <v>164</v>
      </c>
      <c r="C29" s="6" t="n">
        <v>3</v>
      </c>
      <c r="D29" s="6" t="n">
        <v>-15</v>
      </c>
    </row>
    <row r="30" spans="1:4">
      <c r="A30" s="4" t="s">
        <v>165</v>
      </c>
      <c r="C30" s="6" t="n">
        <v>0</v>
      </c>
      <c r="D30" s="6" t="n">
        <v>0</v>
      </c>
    </row>
    <row r="31" spans="1:4">
      <c r="A31" s="4" t="s">
        <v>151</v>
      </c>
      <c r="C31" s="6" t="n">
        <v>0</v>
      </c>
      <c r="D31" s="6" t="n">
        <v>0</v>
      </c>
    </row>
    <row r="32" spans="1:4">
      <c r="A32" s="4" t="s">
        <v>152</v>
      </c>
      <c r="C32" s="6" t="n">
        <v>-52</v>
      </c>
      <c r="D32" s="6" t="n">
        <v>7</v>
      </c>
    </row>
    <row r="33" spans="1:4">
      <c r="A33" s="4" t="s">
        <v>154</v>
      </c>
      <c r="C33" s="6" t="n">
        <v>185</v>
      </c>
      <c r="D33" s="6" t="n">
        <v>435</v>
      </c>
    </row>
    <row r="34" spans="1:4">
      <c r="A34" s="4" t="s">
        <v>166</v>
      </c>
      <c r="C34" s="6" t="n">
        <v>83</v>
      </c>
      <c r="D34" s="6" t="n">
        <v>-76</v>
      </c>
    </row>
    <row r="35" spans="1:4">
      <c r="A35" s="4" t="s">
        <v>157</v>
      </c>
      <c r="C35" s="6" t="n">
        <v>-54</v>
      </c>
      <c r="D35" s="6" t="n">
        <v>-109</v>
      </c>
    </row>
    <row r="36" spans="1:4">
      <c r="A36" s="4" t="s">
        <v>158</v>
      </c>
      <c r="C36" s="6" t="n">
        <v>12</v>
      </c>
      <c r="D36" s="6" t="n">
        <v>-19</v>
      </c>
    </row>
    <row r="37" spans="1:4">
      <c r="A37" s="4" t="s">
        <v>159</v>
      </c>
      <c r="C37" s="6" t="n">
        <v>-22</v>
      </c>
      <c r="D37" s="6" t="n">
        <v>-4</v>
      </c>
    </row>
    <row r="38" spans="1:4">
      <c r="A38" s="4" t="s">
        <v>167</v>
      </c>
      <c r="C38" s="6" t="n">
        <v>-1</v>
      </c>
      <c r="D38" s="6" t="n">
        <v>408</v>
      </c>
    </row>
    <row r="39" spans="1:4">
      <c r="A39" s="4" t="s">
        <v>77</v>
      </c>
    </row>
    <row r="40" spans="1:4">
      <c r="A40" s="3" t="s">
        <v>131</v>
      </c>
    </row>
    <row r="41" spans="1:4">
      <c r="A41" s="4" t="s">
        <v>168</v>
      </c>
      <c r="B41" s="4" t="s">
        <v>87</v>
      </c>
      <c r="C41" s="6" t="n">
        <v>3276</v>
      </c>
      <c r="D41" s="6" t="n">
        <v>3374</v>
      </c>
    </row>
    <row r="42" spans="1:4">
      <c r="A42" s="4" t="s">
        <v>80</v>
      </c>
    </row>
    <row r="43" spans="1:4">
      <c r="A43" s="3" t="s">
        <v>131</v>
      </c>
    </row>
    <row r="44" spans="1:4">
      <c r="A44" s="4" t="s">
        <v>168</v>
      </c>
      <c r="B44" s="4" t="s">
        <v>87</v>
      </c>
      <c r="C44" s="5" t="n">
        <v>67</v>
      </c>
      <c r="D44" s="5" t="n">
        <v>60</v>
      </c>
    </row>
    <row r="45" spans="1:4"/>
    <row r="46" spans="1:4">
      <c r="A46" s="4" t="s">
        <v>87</v>
      </c>
      <c r="B46" s="4" t="s">
        <v>140</v>
      </c>
    </row>
  </sheetData>
  <mergeCells count="4">
    <mergeCell ref="A1:B2"/>
    <mergeCell ref="C1:D1"/>
    <mergeCell ref="A45:C45"/>
    <mergeCell ref="B46:C4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3</v>
      </c>
      <c r="B1" s="2" t="s">
        <v>1</v>
      </c>
    </row>
    <row r="2" spans="1:4">
      <c r="B2" s="2" t="s">
        <v>2</v>
      </c>
      <c r="C2" s="2" t="s">
        <v>21</v>
      </c>
      <c r="D2" s="2" t="s">
        <v>84</v>
      </c>
    </row>
    <row r="3" spans="1:4">
      <c r="A3" s="3" t="s">
        <v>398</v>
      </c>
    </row>
    <row r="4" spans="1:4">
      <c r="A4" s="4" t="s">
        <v>414</v>
      </c>
      <c r="B4" s="9" t="n">
        <v>27.9</v>
      </c>
    </row>
    <row r="5" spans="1:4">
      <c r="A5" s="4" t="s">
        <v>415</v>
      </c>
      <c r="B5" s="10" t="n">
        <v>54.1</v>
      </c>
    </row>
    <row r="6" spans="1:4">
      <c r="A6" s="4" t="s">
        <v>416</v>
      </c>
      <c r="B6" s="10" t="n">
        <v>239.5</v>
      </c>
    </row>
    <row r="7" spans="1:4">
      <c r="A7" s="4" t="s">
        <v>417</v>
      </c>
    </row>
    <row r="8" spans="1:4">
      <c r="A8" s="3" t="s">
        <v>398</v>
      </c>
    </row>
    <row r="9" spans="1:4">
      <c r="A9" s="4" t="s">
        <v>414</v>
      </c>
      <c r="B9" s="10" t="n">
        <v>19.2</v>
      </c>
    </row>
    <row r="10" spans="1:4">
      <c r="A10" s="4" t="s">
        <v>418</v>
      </c>
    </row>
    <row r="11" spans="1:4">
      <c r="A11" s="3" t="s">
        <v>398</v>
      </c>
    </row>
    <row r="12" spans="1:4">
      <c r="A12" s="4" t="s">
        <v>414</v>
      </c>
      <c r="B12" s="10" t="n">
        <v>10.5</v>
      </c>
    </row>
    <row r="13" spans="1:4">
      <c r="A13" s="4" t="s">
        <v>419</v>
      </c>
    </row>
    <row r="14" spans="1:4">
      <c r="A14" s="3" t="s">
        <v>398</v>
      </c>
    </row>
    <row r="15" spans="1:4">
      <c r="A15" s="4" t="s">
        <v>414</v>
      </c>
      <c r="B15" s="10" t="n">
        <v>5.7</v>
      </c>
    </row>
    <row r="16" spans="1:4">
      <c r="A16" s="4" t="s">
        <v>420</v>
      </c>
    </row>
    <row r="17" spans="1:4">
      <c r="A17" s="3" t="s">
        <v>398</v>
      </c>
    </row>
    <row r="18" spans="1:4">
      <c r="A18" s="4" t="s">
        <v>414</v>
      </c>
      <c r="B18" s="10" t="n">
        <v>2.4</v>
      </c>
    </row>
    <row r="19" spans="1:4">
      <c r="A19" s="4" t="s">
        <v>421</v>
      </c>
    </row>
    <row r="20" spans="1:4">
      <c r="A20" s="3" t="s">
        <v>398</v>
      </c>
    </row>
    <row r="21" spans="1:4">
      <c r="A21" s="4" t="s">
        <v>414</v>
      </c>
      <c r="B21" s="10" t="n">
        <v>1.4</v>
      </c>
    </row>
    <row r="22" spans="1:4">
      <c r="A22" s="4" t="s">
        <v>422</v>
      </c>
    </row>
    <row r="23" spans="1:4">
      <c r="A23" s="3" t="s">
        <v>398</v>
      </c>
    </row>
    <row r="24" spans="1:4">
      <c r="A24" s="4" t="s">
        <v>414</v>
      </c>
      <c r="B24" s="10" t="n">
        <v>21.3</v>
      </c>
    </row>
    <row r="25" spans="1:4">
      <c r="A25" s="4" t="s">
        <v>423</v>
      </c>
    </row>
    <row r="26" spans="1:4">
      <c r="A26" s="3" t="s">
        <v>398</v>
      </c>
    </row>
    <row r="27" spans="1:4">
      <c r="A27" s="4" t="s">
        <v>414</v>
      </c>
      <c r="B27" s="10" t="n">
        <v>-32.6</v>
      </c>
    </row>
    <row r="28" spans="1:4">
      <c r="A28" s="4" t="s">
        <v>424</v>
      </c>
    </row>
    <row r="29" spans="1:4">
      <c r="A29" s="3" t="s">
        <v>398</v>
      </c>
    </row>
    <row r="30" spans="1:4">
      <c r="A30" s="4" t="s">
        <v>414</v>
      </c>
      <c r="B30" s="10" t="n">
        <v>19.5</v>
      </c>
      <c r="C30" s="9" t="n">
        <v>17.3</v>
      </c>
      <c r="D30" s="9" t="n">
        <v>27.6</v>
      </c>
    </row>
    <row r="31" spans="1:4">
      <c r="A31" s="4" t="s">
        <v>415</v>
      </c>
      <c r="B31" s="10" t="n">
        <v>44.9</v>
      </c>
      <c r="C31" s="10" t="n">
        <v>43.7</v>
      </c>
      <c r="D31" s="10" t="n">
        <v>60.5</v>
      </c>
    </row>
    <row r="32" spans="1:4">
      <c r="A32" s="4" t="s">
        <v>416</v>
      </c>
      <c r="B32" s="10" t="n">
        <v>209.8</v>
      </c>
      <c r="C32" s="10" t="n">
        <v>224.5</v>
      </c>
      <c r="D32" s="10" t="n">
        <v>232.6</v>
      </c>
    </row>
    <row r="33" spans="1:4">
      <c r="A33" s="4" t="s">
        <v>425</v>
      </c>
    </row>
    <row r="34" spans="1:4">
      <c r="A34" s="3" t="s">
        <v>398</v>
      </c>
    </row>
    <row r="35" spans="1:4">
      <c r="A35" s="4" t="s">
        <v>414</v>
      </c>
      <c r="B35" s="10" t="n">
        <v>13.8</v>
      </c>
      <c r="C35" s="6" t="n">
        <v>8</v>
      </c>
      <c r="D35" s="10" t="n">
        <v>12.9</v>
      </c>
    </row>
    <row r="36" spans="1:4">
      <c r="A36" s="4" t="s">
        <v>426</v>
      </c>
    </row>
    <row r="37" spans="1:4">
      <c r="A37" s="3" t="s">
        <v>398</v>
      </c>
    </row>
    <row r="38" spans="1:4">
      <c r="A38" s="4" t="s">
        <v>414</v>
      </c>
      <c r="B38" s="10" t="n">
        <v>9.5</v>
      </c>
      <c r="C38" s="6" t="n">
        <v>11</v>
      </c>
      <c r="D38" s="10" t="n">
        <v>19.7</v>
      </c>
    </row>
    <row r="39" spans="1:4">
      <c r="A39" s="4" t="s">
        <v>427</v>
      </c>
    </row>
    <row r="40" spans="1:4">
      <c r="A40" s="3" t="s">
        <v>398</v>
      </c>
    </row>
    <row r="41" spans="1:4">
      <c r="A41" s="4" t="s">
        <v>414</v>
      </c>
      <c r="B41" s="10" t="n">
        <v>6.9</v>
      </c>
      <c r="C41" s="10" t="n">
        <v>6.2</v>
      </c>
      <c r="D41" s="10" t="n">
        <v>7.1</v>
      </c>
    </row>
    <row r="42" spans="1:4">
      <c r="A42" s="4" t="s">
        <v>428</v>
      </c>
    </row>
    <row r="43" spans="1:4">
      <c r="A43" s="3" t="s">
        <v>398</v>
      </c>
    </row>
    <row r="44" spans="1:4">
      <c r="A44" s="4" t="s">
        <v>414</v>
      </c>
      <c r="B44" s="10" t="n">
        <v>4.4</v>
      </c>
      <c r="C44" s="10" t="n">
        <v>2.7</v>
      </c>
      <c r="D44" s="10" t="n">
        <v>6.5</v>
      </c>
    </row>
    <row r="45" spans="1:4">
      <c r="A45" s="4" t="s">
        <v>429</v>
      </c>
    </row>
    <row r="46" spans="1:4">
      <c r="A46" s="3" t="s">
        <v>398</v>
      </c>
    </row>
    <row r="47" spans="1:4">
      <c r="A47" s="4" t="s">
        <v>414</v>
      </c>
      <c r="B47" s="6" t="n">
        <v>2</v>
      </c>
      <c r="C47" s="10" t="n">
        <v>1.7</v>
      </c>
      <c r="D47" s="10" t="n">
        <v>2.6</v>
      </c>
    </row>
    <row r="48" spans="1:4">
      <c r="A48" s="4" t="s">
        <v>430</v>
      </c>
    </row>
    <row r="49" spans="1:4">
      <c r="A49" s="3" t="s">
        <v>398</v>
      </c>
    </row>
    <row r="50" spans="1:4">
      <c r="A50" s="4" t="s">
        <v>414</v>
      </c>
      <c r="B50" s="10" t="n">
        <v>14.5</v>
      </c>
      <c r="C50" s="10" t="n">
        <v>13.1</v>
      </c>
      <c r="D50" s="10" t="n">
        <v>20.2</v>
      </c>
    </row>
    <row r="51" spans="1:4">
      <c r="A51" s="4" t="s">
        <v>431</v>
      </c>
    </row>
    <row r="52" spans="1:4">
      <c r="A52" s="3" t="s">
        <v>398</v>
      </c>
    </row>
    <row r="53" spans="1:4">
      <c r="A53" s="4" t="s">
        <v>414</v>
      </c>
      <c r="B53" s="10" t="n">
        <v>-31.6</v>
      </c>
      <c r="C53" s="9" t="n">
        <v>-25.4</v>
      </c>
      <c r="D53" s="9" t="n">
        <v>-41.4</v>
      </c>
    </row>
    <row r="54" spans="1:4">
      <c r="A54" s="4" t="s">
        <v>432</v>
      </c>
    </row>
    <row r="55" spans="1:4">
      <c r="A55" s="3" t="s">
        <v>398</v>
      </c>
    </row>
    <row r="56" spans="1:4">
      <c r="A56" s="4" t="s">
        <v>414</v>
      </c>
      <c r="B56" s="10" t="n">
        <v>28.8</v>
      </c>
    </row>
    <row r="57" spans="1:4">
      <c r="A57" s="4" t="s">
        <v>415</v>
      </c>
      <c r="B57" s="10" t="n">
        <v>55.2</v>
      </c>
    </row>
    <row r="58" spans="1:4">
      <c r="A58" s="4" t="s">
        <v>416</v>
      </c>
      <c r="B58" s="10" t="n">
        <v>246.1</v>
      </c>
    </row>
    <row r="59" spans="1:4">
      <c r="A59" s="4" t="s">
        <v>433</v>
      </c>
    </row>
    <row r="60" spans="1:4">
      <c r="A60" s="3" t="s">
        <v>398</v>
      </c>
    </row>
    <row r="61" spans="1:4">
      <c r="A61" s="4" t="s">
        <v>414</v>
      </c>
      <c r="B61" s="10" t="n">
        <v>22.8</v>
      </c>
    </row>
    <row r="62" spans="1:4">
      <c r="A62" s="4" t="s">
        <v>434</v>
      </c>
    </row>
    <row r="63" spans="1:4">
      <c r="A63" s="3" t="s">
        <v>398</v>
      </c>
    </row>
    <row r="64" spans="1:4">
      <c r="A64" s="4" t="s">
        <v>414</v>
      </c>
      <c r="B64" s="10" t="n">
        <v>12.2</v>
      </c>
    </row>
    <row r="65" spans="1:4">
      <c r="A65" s="4" t="s">
        <v>435</v>
      </c>
    </row>
    <row r="66" spans="1:4">
      <c r="A66" s="3" t="s">
        <v>398</v>
      </c>
    </row>
    <row r="67" spans="1:4">
      <c r="A67" s="4" t="s">
        <v>414</v>
      </c>
      <c r="B67" s="10" t="n">
        <v>9.4</v>
      </c>
    </row>
    <row r="68" spans="1:4">
      <c r="A68" s="4" t="s">
        <v>436</v>
      </c>
    </row>
    <row r="69" spans="1:4">
      <c r="A69" s="3" t="s">
        <v>398</v>
      </c>
    </row>
    <row r="70" spans="1:4">
      <c r="A70" s="4" t="s">
        <v>414</v>
      </c>
      <c r="B70" s="10" t="n">
        <v>6.9</v>
      </c>
    </row>
    <row r="71" spans="1:4">
      <c r="A71" s="4" t="s">
        <v>437</v>
      </c>
    </row>
    <row r="72" spans="1:4">
      <c r="A72" s="3" t="s">
        <v>398</v>
      </c>
    </row>
    <row r="73" spans="1:4">
      <c r="A73" s="4" t="s">
        <v>414</v>
      </c>
      <c r="B73" s="6" t="n">
        <v>3</v>
      </c>
    </row>
    <row r="74" spans="1:4">
      <c r="A74" s="4" t="s">
        <v>438</v>
      </c>
    </row>
    <row r="75" spans="1:4">
      <c r="A75" s="3" t="s">
        <v>398</v>
      </c>
    </row>
    <row r="76" spans="1:4">
      <c r="A76" s="4" t="s">
        <v>414</v>
      </c>
      <c r="B76" s="10" t="n">
        <v>22.5</v>
      </c>
    </row>
    <row r="77" spans="1:4">
      <c r="A77" s="4" t="s">
        <v>439</v>
      </c>
    </row>
    <row r="78" spans="1:4">
      <c r="A78" s="3" t="s">
        <v>398</v>
      </c>
    </row>
    <row r="79" spans="1:4">
      <c r="A79" s="4" t="s">
        <v>414</v>
      </c>
      <c r="B79" s="10" t="n">
        <v>15.1</v>
      </c>
    </row>
    <row r="80" spans="1:4">
      <c r="A80" s="4" t="s">
        <v>415</v>
      </c>
      <c r="B80" s="10" t="n">
        <v>31.3</v>
      </c>
    </row>
    <row r="81" spans="1:4">
      <c r="A81" s="4" t="s">
        <v>416</v>
      </c>
      <c r="B81" s="10" t="n">
        <v>164.8</v>
      </c>
    </row>
    <row r="82" spans="1:4">
      <c r="A82" s="4" t="s">
        <v>440</v>
      </c>
    </row>
    <row r="83" spans="1:4">
      <c r="A83" s="3" t="s">
        <v>398</v>
      </c>
    </row>
    <row r="84" spans="1:4">
      <c r="A84" s="4" t="s">
        <v>414</v>
      </c>
      <c r="B84" s="10" t="n">
        <v>8.4</v>
      </c>
    </row>
    <row r="85" spans="1:4">
      <c r="A85" s="4" t="s">
        <v>441</v>
      </c>
    </row>
    <row r="86" spans="1:4">
      <c r="A86" s="3" t="s">
        <v>398</v>
      </c>
    </row>
    <row r="87" spans="1:4">
      <c r="A87" s="4" t="s">
        <v>414</v>
      </c>
      <c r="B87" s="10" t="n">
        <v>6.9</v>
      </c>
    </row>
    <row r="88" spans="1:4">
      <c r="A88" s="4" t="s">
        <v>442</v>
      </c>
    </row>
    <row r="89" spans="1:4">
      <c r="A89" s="3" t="s">
        <v>398</v>
      </c>
    </row>
    <row r="90" spans="1:4">
      <c r="A90" s="4" t="s">
        <v>414</v>
      </c>
      <c r="B90" s="10" t="n">
        <v>5.7</v>
      </c>
    </row>
    <row r="91" spans="1:4">
      <c r="A91" s="4" t="s">
        <v>443</v>
      </c>
    </row>
    <row r="92" spans="1:4">
      <c r="A92" s="3" t="s">
        <v>398</v>
      </c>
    </row>
    <row r="93" spans="1:4">
      <c r="A93" s="4" t="s">
        <v>414</v>
      </c>
      <c r="B93" s="10" t="n">
        <v>2.4</v>
      </c>
    </row>
    <row r="94" spans="1:4">
      <c r="A94" s="4" t="s">
        <v>444</v>
      </c>
    </row>
    <row r="95" spans="1:4">
      <c r="A95" s="3" t="s">
        <v>398</v>
      </c>
    </row>
    <row r="96" spans="1:4">
      <c r="A96" s="4" t="s">
        <v>414</v>
      </c>
      <c r="B96" s="10" t="n">
        <v>1.4</v>
      </c>
    </row>
    <row r="97" spans="1:4">
      <c r="A97" s="4" t="s">
        <v>445</v>
      </c>
    </row>
    <row r="98" spans="1:4">
      <c r="A98" s="3" t="s">
        <v>398</v>
      </c>
    </row>
    <row r="99" spans="1:4">
      <c r="A99" s="4" t="s">
        <v>414</v>
      </c>
      <c r="B99" s="9" t="n">
        <v>10.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6</v>
      </c>
      <c r="B1" s="2" t="s">
        <v>1</v>
      </c>
      <c r="C1" s="2" t="s">
        <v>397</v>
      </c>
    </row>
    <row r="2" spans="1:3">
      <c r="B2" s="2" t="s">
        <v>2</v>
      </c>
      <c r="C2" s="2" t="s">
        <v>21</v>
      </c>
    </row>
    <row r="3" spans="1:3">
      <c r="A3" s="4" t="s">
        <v>407</v>
      </c>
    </row>
    <row r="4" spans="1:3">
      <c r="A4" s="3" t="s">
        <v>447</v>
      </c>
    </row>
    <row r="5" spans="1:3">
      <c r="A5" s="4" t="s">
        <v>408</v>
      </c>
      <c r="B5" s="5" t="n">
        <v>-2021</v>
      </c>
      <c r="C5" s="5" t="n">
        <v>-1832</v>
      </c>
    </row>
    <row r="6" spans="1:3">
      <c r="A6" s="4" t="s">
        <v>410</v>
      </c>
      <c r="B6" s="6" t="n">
        <v>909</v>
      </c>
      <c r="C6" s="6" t="n">
        <v>890</v>
      </c>
    </row>
    <row r="7" spans="1:3">
      <c r="A7" s="4" t="s">
        <v>412</v>
      </c>
    </row>
    <row r="8" spans="1:3">
      <c r="A8" s="3" t="s">
        <v>447</v>
      </c>
    </row>
    <row r="9" spans="1:3">
      <c r="A9" s="4" t="s">
        <v>408</v>
      </c>
      <c r="B9" s="6" t="n">
        <v>803</v>
      </c>
      <c r="C9" s="6" t="n">
        <v>618</v>
      </c>
    </row>
    <row r="10" spans="1:3">
      <c r="A10" s="4" t="s">
        <v>410</v>
      </c>
      <c r="B10" s="6" t="n">
        <v>-1282</v>
      </c>
      <c r="C10" s="5" t="n">
        <v>-1231</v>
      </c>
    </row>
    <row r="11" spans="1:3">
      <c r="A11" s="4" t="s">
        <v>448</v>
      </c>
    </row>
    <row r="12" spans="1:3">
      <c r="A12" s="3" t="s">
        <v>447</v>
      </c>
    </row>
    <row r="13" spans="1:3">
      <c r="A13" s="4" t="s">
        <v>408</v>
      </c>
      <c r="B13" s="6" t="n">
        <v>-259</v>
      </c>
    </row>
    <row r="14" spans="1:3">
      <c r="A14" s="4" t="s">
        <v>410</v>
      </c>
      <c r="B14" s="6" t="n">
        <v>490</v>
      </c>
    </row>
    <row r="15" spans="1:3">
      <c r="A15" s="4" t="s">
        <v>449</v>
      </c>
    </row>
    <row r="16" spans="1:3">
      <c r="A16" s="3" t="s">
        <v>447</v>
      </c>
    </row>
    <row r="17" spans="1:3">
      <c r="A17" s="4" t="s">
        <v>408</v>
      </c>
      <c r="B17" s="6" t="n">
        <v>118</v>
      </c>
    </row>
    <row r="18" spans="1:3">
      <c r="A18" s="4" t="s">
        <v>410</v>
      </c>
      <c r="B18" s="6" t="n">
        <v>-604</v>
      </c>
    </row>
    <row r="19" spans="1:3">
      <c r="A19" s="4" t="s">
        <v>450</v>
      </c>
    </row>
    <row r="20" spans="1:3">
      <c r="A20" s="3" t="s">
        <v>447</v>
      </c>
    </row>
    <row r="21" spans="1:3">
      <c r="A21" s="4" t="s">
        <v>408</v>
      </c>
      <c r="B21" s="6" t="n">
        <v>-1762</v>
      </c>
    </row>
    <row r="22" spans="1:3">
      <c r="A22" s="4" t="s">
        <v>410</v>
      </c>
      <c r="B22" s="6" t="n">
        <v>419</v>
      </c>
    </row>
    <row r="23" spans="1:3">
      <c r="A23" s="4" t="s">
        <v>451</v>
      </c>
    </row>
    <row r="24" spans="1:3">
      <c r="A24" s="3" t="s">
        <v>447</v>
      </c>
    </row>
    <row r="25" spans="1:3">
      <c r="A25" s="4" t="s">
        <v>408</v>
      </c>
      <c r="B25" s="6" t="n">
        <v>685</v>
      </c>
    </row>
    <row r="26" spans="1:3">
      <c r="A26" s="4" t="s">
        <v>410</v>
      </c>
      <c r="B26" s="5" t="n">
        <v>-6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1</v>
      </c>
    </row>
    <row r="2" spans="1:3">
      <c r="A2" s="3" t="s">
        <v>453</v>
      </c>
    </row>
    <row r="3" spans="1:3">
      <c r="A3" s="4" t="s">
        <v>454</v>
      </c>
      <c r="B3" s="5" t="n">
        <v>411977</v>
      </c>
      <c r="C3" s="5" t="n">
        <v>389573</v>
      </c>
    </row>
    <row r="4" spans="1:3">
      <c r="A4" s="4" t="s">
        <v>455</v>
      </c>
      <c r="B4" s="6" t="n">
        <v>271233</v>
      </c>
      <c r="C4" s="6" t="n">
        <v>255255</v>
      </c>
    </row>
    <row r="5" spans="1:3">
      <c r="A5" s="4" t="s">
        <v>456</v>
      </c>
      <c r="B5" s="5" t="n">
        <v>683210</v>
      </c>
      <c r="C5" s="5" t="n">
        <v>644828</v>
      </c>
    </row>
    <row r="6" spans="1:3">
      <c r="A6" s="4" t="s">
        <v>457</v>
      </c>
      <c r="B6" s="4" t="s">
        <v>458</v>
      </c>
      <c r="C6" s="4" t="s">
        <v>458</v>
      </c>
    </row>
    <row r="7" spans="1:3">
      <c r="A7" s="4" t="s">
        <v>459</v>
      </c>
      <c r="B7" s="5" t="n">
        <v>271084</v>
      </c>
      <c r="C7" s="5" t="n">
        <v>253215</v>
      </c>
    </row>
    <row r="8" spans="1:3">
      <c r="A8" s="4" t="s">
        <v>460</v>
      </c>
      <c r="B8" s="6" t="n">
        <v>412126</v>
      </c>
      <c r="C8" s="6" t="n">
        <v>391613</v>
      </c>
    </row>
    <row r="9" spans="1:3">
      <c r="A9" s="4" t="s">
        <v>461</v>
      </c>
    </row>
    <row r="10" spans="1:3">
      <c r="A10" s="3" t="s">
        <v>453</v>
      </c>
    </row>
    <row r="11" spans="1:3">
      <c r="A11" s="4" t="s">
        <v>454</v>
      </c>
      <c r="B11" s="6" t="n">
        <v>97234</v>
      </c>
      <c r="C11" s="6" t="n">
        <v>100126</v>
      </c>
    </row>
    <row r="12" spans="1:3">
      <c r="A12" s="4" t="s">
        <v>455</v>
      </c>
      <c r="B12" s="6" t="n">
        <v>116349</v>
      </c>
      <c r="C12" s="6" t="n">
        <v>109145</v>
      </c>
    </row>
    <row r="13" spans="1:3">
      <c r="A13" s="4" t="s">
        <v>456</v>
      </c>
      <c r="B13" s="5" t="n">
        <v>213583</v>
      </c>
      <c r="C13" s="5" t="n">
        <v>209271</v>
      </c>
    </row>
    <row r="14" spans="1:3">
      <c r="A14" s="4" t="s">
        <v>457</v>
      </c>
      <c r="B14" s="4" t="s">
        <v>462</v>
      </c>
      <c r="C14" s="4" t="s">
        <v>463</v>
      </c>
    </row>
    <row r="15" spans="1:3">
      <c r="A15" s="4" t="s">
        <v>459</v>
      </c>
      <c r="B15" s="5" t="n">
        <v>116895</v>
      </c>
      <c r="C15" s="5" t="n">
        <v>108191</v>
      </c>
    </row>
    <row r="16" spans="1:3">
      <c r="A16" s="4" t="s">
        <v>460</v>
      </c>
      <c r="B16" s="6" t="n">
        <v>96688</v>
      </c>
      <c r="C16" s="6" t="n">
        <v>101080</v>
      </c>
    </row>
    <row r="17" spans="1:3">
      <c r="A17" s="4" t="s">
        <v>464</v>
      </c>
    </row>
    <row r="18" spans="1:3">
      <c r="A18" s="3" t="s">
        <v>453</v>
      </c>
    </row>
    <row r="19" spans="1:3">
      <c r="A19" s="4" t="s">
        <v>454</v>
      </c>
      <c r="B19" s="6" t="n">
        <v>3949</v>
      </c>
      <c r="C19" s="6" t="n">
        <v>5140</v>
      </c>
    </row>
    <row r="20" spans="1:3">
      <c r="A20" s="4" t="s">
        <v>456</v>
      </c>
      <c r="B20" s="5" t="n">
        <v>3949</v>
      </c>
      <c r="C20" s="5" t="n">
        <v>5140</v>
      </c>
    </row>
    <row r="21" spans="1:3">
      <c r="A21" s="4" t="s">
        <v>457</v>
      </c>
      <c r="B21" s="4" t="s">
        <v>465</v>
      </c>
      <c r="C21" s="4" t="s">
        <v>465</v>
      </c>
    </row>
    <row r="22" spans="1:3">
      <c r="A22" s="4" t="s">
        <v>459</v>
      </c>
      <c r="B22" s="5" t="n">
        <v>609</v>
      </c>
      <c r="C22" s="5" t="n">
        <v>566</v>
      </c>
    </row>
    <row r="23" spans="1:3">
      <c r="A23" s="4" t="s">
        <v>460</v>
      </c>
      <c r="B23" s="6" t="n">
        <v>3340</v>
      </c>
      <c r="C23" s="6" t="n">
        <v>4574</v>
      </c>
    </row>
    <row r="24" spans="1:3">
      <c r="A24" s="4" t="s">
        <v>466</v>
      </c>
    </row>
    <row r="25" spans="1:3">
      <c r="A25" s="3" t="s">
        <v>453</v>
      </c>
    </row>
    <row r="26" spans="1:3">
      <c r="A26" s="4" t="s">
        <v>454</v>
      </c>
      <c r="B26" s="6" t="n">
        <v>10379</v>
      </c>
      <c r="C26" s="6" t="n">
        <v>13872</v>
      </c>
    </row>
    <row r="27" spans="1:3">
      <c r="A27" s="4" t="s">
        <v>455</v>
      </c>
      <c r="B27" s="6" t="n">
        <v>82740</v>
      </c>
      <c r="C27" s="6" t="n">
        <v>77275</v>
      </c>
    </row>
    <row r="28" spans="1:3">
      <c r="A28" s="4" t="s">
        <v>456</v>
      </c>
      <c r="B28" s="5" t="n">
        <v>93119</v>
      </c>
      <c r="C28" s="5" t="n">
        <v>91147</v>
      </c>
    </row>
    <row r="29" spans="1:3">
      <c r="A29" s="4" t="s">
        <v>457</v>
      </c>
      <c r="B29" s="4" t="s">
        <v>467</v>
      </c>
      <c r="C29" s="4" t="s">
        <v>467</v>
      </c>
    </row>
    <row r="30" spans="1:3">
      <c r="A30" s="4" t="s">
        <v>459</v>
      </c>
      <c r="B30" s="5" t="n">
        <v>61653</v>
      </c>
      <c r="C30" s="5" t="n">
        <v>56337</v>
      </c>
    </row>
    <row r="31" spans="1:3">
      <c r="A31" s="4" t="s">
        <v>460</v>
      </c>
      <c r="B31" s="6" t="n">
        <v>31466</v>
      </c>
      <c r="C31" s="6" t="n">
        <v>34810</v>
      </c>
    </row>
    <row r="32" spans="1:3">
      <c r="A32" s="4" t="s">
        <v>468</v>
      </c>
    </row>
    <row r="33" spans="1:3">
      <c r="A33" s="3" t="s">
        <v>453</v>
      </c>
    </row>
    <row r="34" spans="1:3">
      <c r="A34" s="4" t="s">
        <v>454</v>
      </c>
      <c r="B34" s="6" t="n">
        <v>37342</v>
      </c>
      <c r="C34" s="6" t="n">
        <v>38138</v>
      </c>
    </row>
    <row r="35" spans="1:3">
      <c r="A35" s="4" t="s">
        <v>455</v>
      </c>
      <c r="B35" s="6" t="n">
        <v>15</v>
      </c>
      <c r="C35" s="6" t="n">
        <v>15</v>
      </c>
    </row>
    <row r="36" spans="1:3">
      <c r="A36" s="4" t="s">
        <v>456</v>
      </c>
      <c r="B36" s="5" t="n">
        <v>37357</v>
      </c>
      <c r="C36" s="5" t="n">
        <v>38153</v>
      </c>
    </row>
    <row r="37" spans="1:3">
      <c r="A37" s="4" t="s">
        <v>457</v>
      </c>
      <c r="B37" s="4" t="s">
        <v>469</v>
      </c>
      <c r="C37" s="4" t="s">
        <v>470</v>
      </c>
    </row>
    <row r="38" spans="1:3">
      <c r="A38" s="4" t="s">
        <v>459</v>
      </c>
      <c r="B38" s="5" t="n">
        <v>3635</v>
      </c>
      <c r="C38" s="5" t="n">
        <v>3816</v>
      </c>
    </row>
    <row r="39" spans="1:3">
      <c r="A39" s="4" t="s">
        <v>460</v>
      </c>
      <c r="B39" s="6" t="n">
        <v>33722</v>
      </c>
      <c r="C39" s="6" t="n">
        <v>34337</v>
      </c>
    </row>
    <row r="40" spans="1:3">
      <c r="A40" s="4" t="s">
        <v>471</v>
      </c>
    </row>
    <row r="41" spans="1:3">
      <c r="A41" s="3" t="s">
        <v>453</v>
      </c>
    </row>
    <row r="42" spans="1:3">
      <c r="A42" s="4" t="s">
        <v>454</v>
      </c>
      <c r="B42" s="6" t="n">
        <v>16433</v>
      </c>
      <c r="C42" s="6" t="n">
        <v>15679</v>
      </c>
    </row>
    <row r="43" spans="1:3">
      <c r="A43" s="4" t="s">
        <v>455</v>
      </c>
      <c r="B43" s="6" t="n">
        <v>26410</v>
      </c>
      <c r="C43" s="6" t="n">
        <v>25151</v>
      </c>
    </row>
    <row r="44" spans="1:3">
      <c r="A44" s="4" t="s">
        <v>456</v>
      </c>
      <c r="B44" s="5" t="n">
        <v>42843</v>
      </c>
      <c r="C44" s="5" t="n">
        <v>40830</v>
      </c>
    </row>
    <row r="45" spans="1:3">
      <c r="A45" s="4" t="s">
        <v>457</v>
      </c>
      <c r="B45" s="4" t="s">
        <v>470</v>
      </c>
      <c r="C45" s="4" t="s">
        <v>470</v>
      </c>
    </row>
    <row r="46" spans="1:3">
      <c r="A46" s="4" t="s">
        <v>459</v>
      </c>
      <c r="B46" s="5" t="n">
        <v>33597</v>
      </c>
      <c r="C46" s="5" t="n">
        <v>31287</v>
      </c>
    </row>
    <row r="47" spans="1:3">
      <c r="A47" s="4" t="s">
        <v>460</v>
      </c>
      <c r="B47" s="6" t="n">
        <v>9246</v>
      </c>
      <c r="C47" s="6" t="n">
        <v>9543</v>
      </c>
    </row>
    <row r="48" spans="1:3">
      <c r="A48" s="4" t="s">
        <v>472</v>
      </c>
    </row>
    <row r="49" spans="1:3">
      <c r="A49" s="3" t="s">
        <v>453</v>
      </c>
    </row>
    <row r="50" spans="1:3">
      <c r="A50" s="4" t="s">
        <v>454</v>
      </c>
      <c r="B50" s="6" t="n">
        <v>12159</v>
      </c>
      <c r="C50" s="6" t="n">
        <v>11149</v>
      </c>
    </row>
    <row r="51" spans="1:3">
      <c r="A51" s="4" t="s">
        <v>455</v>
      </c>
      <c r="B51" s="6" t="n">
        <v>3745</v>
      </c>
      <c r="C51" s="6" t="n">
        <v>3623</v>
      </c>
    </row>
    <row r="52" spans="1:3">
      <c r="A52" s="4" t="s">
        <v>456</v>
      </c>
      <c r="B52" s="5" t="n">
        <v>15904</v>
      </c>
      <c r="C52" s="5" t="n">
        <v>14772</v>
      </c>
    </row>
    <row r="53" spans="1:3">
      <c r="A53" s="4" t="s">
        <v>457</v>
      </c>
      <c r="B53" s="4" t="s">
        <v>473</v>
      </c>
      <c r="C53" s="4" t="s">
        <v>473</v>
      </c>
    </row>
    <row r="54" spans="1:3">
      <c r="A54" s="4" t="s">
        <v>459</v>
      </c>
      <c r="B54" s="5" t="n">
        <v>4145</v>
      </c>
      <c r="C54" s="5" t="n">
        <v>3882</v>
      </c>
    </row>
    <row r="55" spans="1:3">
      <c r="A55" s="4" t="s">
        <v>460</v>
      </c>
      <c r="B55" s="6" t="n">
        <v>11759</v>
      </c>
      <c r="C55" s="6" t="n">
        <v>10890</v>
      </c>
    </row>
    <row r="56" spans="1:3">
      <c r="A56" s="4" t="s">
        <v>474</v>
      </c>
    </row>
    <row r="57" spans="1:3">
      <c r="A57" s="3" t="s">
        <v>453</v>
      </c>
    </row>
    <row r="58" spans="1:3">
      <c r="A58" s="4" t="s">
        <v>454</v>
      </c>
      <c r="B58" s="6" t="n">
        <v>14139</v>
      </c>
      <c r="C58" s="6" t="n">
        <v>13636</v>
      </c>
    </row>
    <row r="59" spans="1:3">
      <c r="A59" s="4" t="s">
        <v>455</v>
      </c>
      <c r="B59" s="6" t="n">
        <v>3160</v>
      </c>
      <c r="C59" s="6" t="n">
        <v>2770</v>
      </c>
    </row>
    <row r="60" spans="1:3">
      <c r="A60" s="4" t="s">
        <v>456</v>
      </c>
      <c r="B60" s="5" t="n">
        <v>17299</v>
      </c>
      <c r="C60" s="5" t="n">
        <v>16406</v>
      </c>
    </row>
    <row r="61" spans="1:3">
      <c r="A61" s="4" t="s">
        <v>457</v>
      </c>
      <c r="B61" s="4" t="s">
        <v>475</v>
      </c>
      <c r="C61" s="4" t="s">
        <v>475</v>
      </c>
    </row>
    <row r="62" spans="1:3">
      <c r="A62" s="4" t="s">
        <v>459</v>
      </c>
      <c r="B62" s="5" t="n">
        <v>12181</v>
      </c>
      <c r="C62" s="5" t="n">
        <v>11225</v>
      </c>
    </row>
    <row r="63" spans="1:3">
      <c r="A63" s="4" t="s">
        <v>460</v>
      </c>
      <c r="B63" s="6" t="n">
        <v>5118</v>
      </c>
      <c r="C63" s="6" t="n">
        <v>5181</v>
      </c>
    </row>
    <row r="64" spans="1:3">
      <c r="A64" s="4" t="s">
        <v>476</v>
      </c>
    </row>
    <row r="65" spans="1:3">
      <c r="A65" s="3" t="s">
        <v>453</v>
      </c>
    </row>
    <row r="66" spans="1:3">
      <c r="A66" s="4" t="s">
        <v>454</v>
      </c>
      <c r="B66" s="6" t="n">
        <v>2833</v>
      </c>
      <c r="C66" s="6" t="n">
        <v>2512</v>
      </c>
    </row>
    <row r="67" spans="1:3">
      <c r="A67" s="4" t="s">
        <v>455</v>
      </c>
      <c r="B67" s="6" t="n">
        <v>279</v>
      </c>
      <c r="C67" s="6" t="n">
        <v>311</v>
      </c>
    </row>
    <row r="68" spans="1:3">
      <c r="A68" s="4" t="s">
        <v>456</v>
      </c>
      <c r="B68" s="6" t="n">
        <v>3112</v>
      </c>
      <c r="C68" s="6" t="n">
        <v>2823</v>
      </c>
    </row>
    <row r="69" spans="1:3">
      <c r="A69" s="4" t="s">
        <v>459</v>
      </c>
      <c r="B69" s="6" t="n">
        <v>1075</v>
      </c>
      <c r="C69" s="6" t="n">
        <v>1078</v>
      </c>
    </row>
    <row r="70" spans="1:3">
      <c r="A70" s="4" t="s">
        <v>460</v>
      </c>
      <c r="B70" s="6" t="n">
        <v>2037</v>
      </c>
      <c r="C70" s="6" t="n">
        <v>1745</v>
      </c>
    </row>
    <row r="71" spans="1:3">
      <c r="A71" s="4" t="s">
        <v>477</v>
      </c>
    </row>
    <row r="72" spans="1:3">
      <c r="A72" s="3" t="s">
        <v>453</v>
      </c>
    </row>
    <row r="73" spans="1:3">
      <c r="A73" s="4" t="s">
        <v>454</v>
      </c>
      <c r="B73" s="6" t="n">
        <v>314743</v>
      </c>
      <c r="C73" s="6" t="n">
        <v>289447</v>
      </c>
    </row>
    <row r="74" spans="1:3">
      <c r="A74" s="4" t="s">
        <v>455</v>
      </c>
      <c r="B74" s="6" t="n">
        <v>154884</v>
      </c>
      <c r="C74" s="6" t="n">
        <v>146110</v>
      </c>
    </row>
    <row r="75" spans="1:3">
      <c r="A75" s="4" t="s">
        <v>456</v>
      </c>
      <c r="B75" s="5" t="n">
        <v>469627</v>
      </c>
      <c r="C75" s="5" t="n">
        <v>435557</v>
      </c>
    </row>
    <row r="76" spans="1:3">
      <c r="A76" s="4" t="s">
        <v>457</v>
      </c>
      <c r="B76" s="4" t="s">
        <v>478</v>
      </c>
      <c r="C76" s="4" t="s">
        <v>479</v>
      </c>
    </row>
    <row r="77" spans="1:3">
      <c r="A77" s="4" t="s">
        <v>459</v>
      </c>
      <c r="B77" s="5" t="n">
        <v>154189</v>
      </c>
      <c r="C77" s="5" t="n">
        <v>145024</v>
      </c>
    </row>
    <row r="78" spans="1:3">
      <c r="A78" s="4" t="s">
        <v>460</v>
      </c>
      <c r="B78" s="6" t="n">
        <v>315438</v>
      </c>
      <c r="C78" s="6" t="n">
        <v>290533</v>
      </c>
    </row>
    <row r="79" spans="1:3">
      <c r="A79" s="4" t="s">
        <v>480</v>
      </c>
    </row>
    <row r="80" spans="1:3">
      <c r="A80" s="3" t="s">
        <v>453</v>
      </c>
    </row>
    <row r="81" spans="1:3">
      <c r="A81" s="4" t="s">
        <v>454</v>
      </c>
      <c r="B81" s="6" t="n">
        <v>27078</v>
      </c>
      <c r="C81" s="6" t="n">
        <v>19225</v>
      </c>
    </row>
    <row r="82" spans="1:3">
      <c r="A82" s="4" t="s">
        <v>456</v>
      </c>
      <c r="B82" s="5" t="n">
        <v>27078</v>
      </c>
      <c r="C82" s="5" t="n">
        <v>19225</v>
      </c>
    </row>
    <row r="83" spans="1:3">
      <c r="A83" s="4" t="s">
        <v>457</v>
      </c>
      <c r="B83" s="4" t="s">
        <v>481</v>
      </c>
      <c r="C83" s="4" t="s">
        <v>475</v>
      </c>
    </row>
    <row r="84" spans="1:3">
      <c r="A84" s="4" t="s">
        <v>459</v>
      </c>
      <c r="B84" s="5" t="n">
        <v>52</v>
      </c>
      <c r="C84" s="5" t="n">
        <v>33</v>
      </c>
    </row>
    <row r="85" spans="1:3">
      <c r="A85" s="4" t="s">
        <v>460</v>
      </c>
      <c r="B85" s="6" t="n">
        <v>27026</v>
      </c>
      <c r="C85" s="6" t="n">
        <v>19192</v>
      </c>
    </row>
    <row r="86" spans="1:3">
      <c r="A86" s="4" t="s">
        <v>482</v>
      </c>
    </row>
    <row r="87" spans="1:3">
      <c r="A87" s="3" t="s">
        <v>453</v>
      </c>
    </row>
    <row r="88" spans="1:3">
      <c r="A88" s="4" t="s">
        <v>454</v>
      </c>
      <c r="B88" s="6" t="n">
        <v>83640</v>
      </c>
      <c r="C88" s="6" t="n">
        <v>84835</v>
      </c>
    </row>
    <row r="89" spans="1:3">
      <c r="A89" s="4" t="s">
        <v>455</v>
      </c>
      <c r="B89" s="6" t="n">
        <v>2083</v>
      </c>
      <c r="C89" s="6" t="n">
        <v>1856</v>
      </c>
    </row>
    <row r="90" spans="1:3">
      <c r="A90" s="4" t="s">
        <v>456</v>
      </c>
      <c r="B90" s="5" t="n">
        <v>85723</v>
      </c>
      <c r="C90" s="5" t="n">
        <v>86691</v>
      </c>
    </row>
    <row r="91" spans="1:3">
      <c r="A91" s="4" t="s">
        <v>457</v>
      </c>
      <c r="B91" s="4" t="s">
        <v>483</v>
      </c>
      <c r="C91" s="4" t="s">
        <v>483</v>
      </c>
    </row>
    <row r="92" spans="1:3">
      <c r="A92" s="4" t="s">
        <v>459</v>
      </c>
      <c r="B92" s="5" t="n">
        <v>6126</v>
      </c>
      <c r="C92" s="5" t="n">
        <v>7070</v>
      </c>
    </row>
    <row r="93" spans="1:3">
      <c r="A93" s="4" t="s">
        <v>460</v>
      </c>
      <c r="B93" s="6" t="n">
        <v>79597</v>
      </c>
      <c r="C93" s="6" t="n">
        <v>79621</v>
      </c>
    </row>
    <row r="94" spans="1:3">
      <c r="A94" s="4" t="s">
        <v>484</v>
      </c>
    </row>
    <row r="95" spans="1:3">
      <c r="A95" s="3" t="s">
        <v>453</v>
      </c>
    </row>
    <row r="96" spans="1:3">
      <c r="A96" s="4" t="s">
        <v>454</v>
      </c>
      <c r="B96" s="6" t="n">
        <v>52664</v>
      </c>
      <c r="C96" s="6" t="n">
        <v>40550</v>
      </c>
    </row>
    <row r="97" spans="1:3">
      <c r="A97" s="4" t="s">
        <v>455</v>
      </c>
      <c r="B97" s="6" t="n">
        <v>39361</v>
      </c>
      <c r="C97" s="6" t="n">
        <v>34607</v>
      </c>
    </row>
    <row r="98" spans="1:3">
      <c r="A98" s="4" t="s">
        <v>456</v>
      </c>
      <c r="B98" s="5" t="n">
        <v>92025</v>
      </c>
      <c r="C98" s="5" t="n">
        <v>75157</v>
      </c>
    </row>
    <row r="99" spans="1:3">
      <c r="A99" s="4" t="s">
        <v>457</v>
      </c>
      <c r="B99" s="4" t="s">
        <v>483</v>
      </c>
      <c r="C99" s="4" t="s">
        <v>485</v>
      </c>
    </row>
    <row r="100" spans="1:3">
      <c r="A100" s="4" t="s">
        <v>459</v>
      </c>
      <c r="B100" s="5" t="n">
        <v>44596</v>
      </c>
      <c r="C100" s="5" t="n">
        <v>39403</v>
      </c>
    </row>
    <row r="101" spans="1:3">
      <c r="A101" s="4" t="s">
        <v>460</v>
      </c>
      <c r="B101" s="6" t="n">
        <v>47429</v>
      </c>
      <c r="C101" s="6" t="n">
        <v>35754</v>
      </c>
    </row>
    <row r="102" spans="1:3">
      <c r="A102" s="4" t="s">
        <v>486</v>
      </c>
    </row>
    <row r="103" spans="1:3">
      <c r="A103" s="3" t="s">
        <v>453</v>
      </c>
    </row>
    <row r="104" spans="1:3">
      <c r="A104" s="4" t="s">
        <v>454</v>
      </c>
      <c r="B104" s="6" t="n">
        <v>5576</v>
      </c>
      <c r="C104" s="6" t="n">
        <v>4658</v>
      </c>
    </row>
    <row r="105" spans="1:3">
      <c r="A105" s="4" t="s">
        <v>455</v>
      </c>
      <c r="B105" s="6" t="n">
        <v>13</v>
      </c>
      <c r="C105" s="6" t="n">
        <v>667</v>
      </c>
    </row>
    <row r="106" spans="1:3">
      <c r="A106" s="4" t="s">
        <v>456</v>
      </c>
      <c r="B106" s="5" t="n">
        <v>5589</v>
      </c>
      <c r="C106" s="5" t="n">
        <v>5325</v>
      </c>
    </row>
    <row r="107" spans="1:3">
      <c r="A107" s="4" t="s">
        <v>457</v>
      </c>
      <c r="B107" s="4" t="s">
        <v>465</v>
      </c>
      <c r="C107" s="4" t="s">
        <v>465</v>
      </c>
    </row>
    <row r="108" spans="1:3">
      <c r="A108" s="4" t="s">
        <v>459</v>
      </c>
      <c r="B108" s="5" t="n">
        <v>382</v>
      </c>
      <c r="C108" s="5" t="n">
        <v>712</v>
      </c>
    </row>
    <row r="109" spans="1:3">
      <c r="A109" s="4" t="s">
        <v>460</v>
      </c>
      <c r="B109" s="6" t="n">
        <v>5207</v>
      </c>
      <c r="C109" s="6" t="n">
        <v>4613</v>
      </c>
    </row>
    <row r="110" spans="1:3">
      <c r="A110" s="4" t="s">
        <v>487</v>
      </c>
    </row>
    <row r="111" spans="1:3">
      <c r="A111" s="3" t="s">
        <v>453</v>
      </c>
    </row>
    <row r="112" spans="1:3">
      <c r="A112" s="4" t="s">
        <v>454</v>
      </c>
      <c r="B112" s="6" t="n">
        <v>37568</v>
      </c>
      <c r="C112" s="6" t="n">
        <v>34103</v>
      </c>
    </row>
    <row r="113" spans="1:3">
      <c r="A113" s="4" t="s">
        <v>455</v>
      </c>
      <c r="B113" s="6" t="n">
        <v>54566</v>
      </c>
      <c r="C113" s="6" t="n">
        <v>47803</v>
      </c>
    </row>
    <row r="114" spans="1:3">
      <c r="A114" s="4" t="s">
        <v>456</v>
      </c>
      <c r="B114" s="5" t="n">
        <v>92134</v>
      </c>
      <c r="C114" s="5" t="n">
        <v>81906</v>
      </c>
    </row>
    <row r="115" spans="1:3">
      <c r="A115" s="4" t="s">
        <v>457</v>
      </c>
      <c r="B115" s="4" t="s">
        <v>483</v>
      </c>
      <c r="C115" s="4" t="s">
        <v>483</v>
      </c>
    </row>
    <row r="116" spans="1:3">
      <c r="A116" s="4" t="s">
        <v>459</v>
      </c>
      <c r="B116" s="5" t="n">
        <v>45339</v>
      </c>
      <c r="C116" s="5" t="n">
        <v>37367</v>
      </c>
    </row>
    <row r="117" spans="1:3">
      <c r="A117" s="4" t="s">
        <v>460</v>
      </c>
      <c r="B117" s="6" t="n">
        <v>46795</v>
      </c>
      <c r="C117" s="6" t="n">
        <v>44539</v>
      </c>
    </row>
    <row r="118" spans="1:3">
      <c r="A118" s="4" t="s">
        <v>488</v>
      </c>
    </row>
    <row r="119" spans="1:3">
      <c r="A119" s="3" t="s">
        <v>453</v>
      </c>
    </row>
    <row r="120" spans="1:3">
      <c r="A120" s="4" t="s">
        <v>454</v>
      </c>
      <c r="B120" s="6" t="n">
        <v>62612</v>
      </c>
      <c r="C120" s="6" t="n">
        <v>58222</v>
      </c>
    </row>
    <row r="121" spans="1:3">
      <c r="A121" s="4" t="s">
        <v>455</v>
      </c>
      <c r="B121" s="6" t="n">
        <v>10895</v>
      </c>
      <c r="C121" s="6" t="n">
        <v>11873</v>
      </c>
    </row>
    <row r="122" spans="1:3">
      <c r="A122" s="4" t="s">
        <v>456</v>
      </c>
      <c r="B122" s="5" t="n">
        <v>73507</v>
      </c>
      <c r="C122" s="5" t="n">
        <v>70095</v>
      </c>
    </row>
    <row r="123" spans="1:3">
      <c r="A123" s="4" t="s">
        <v>457</v>
      </c>
      <c r="B123" s="4" t="s">
        <v>489</v>
      </c>
      <c r="C123" s="4" t="s">
        <v>489</v>
      </c>
    </row>
    <row r="124" spans="1:3">
      <c r="A124" s="4" t="s">
        <v>459</v>
      </c>
      <c r="B124" s="5" t="n">
        <v>20488</v>
      </c>
      <c r="C124" s="5" t="n">
        <v>20939</v>
      </c>
    </row>
    <row r="125" spans="1:3">
      <c r="A125" s="4" t="s">
        <v>460</v>
      </c>
      <c r="B125" s="6" t="n">
        <v>53019</v>
      </c>
      <c r="C125" s="6" t="n">
        <v>49156</v>
      </c>
    </row>
    <row r="126" spans="1:3">
      <c r="A126" s="4" t="s">
        <v>490</v>
      </c>
    </row>
    <row r="127" spans="1:3">
      <c r="A127" s="3" t="s">
        <v>453</v>
      </c>
    </row>
    <row r="128" spans="1:3">
      <c r="A128" s="4" t="s">
        <v>454</v>
      </c>
      <c r="B128" s="6" t="n">
        <v>45605</v>
      </c>
      <c r="C128" s="6" t="n">
        <v>47854</v>
      </c>
    </row>
    <row r="129" spans="1:3">
      <c r="A129" s="4" t="s">
        <v>455</v>
      </c>
      <c r="B129" s="6" t="n">
        <v>47966</v>
      </c>
      <c r="C129" s="6" t="n">
        <v>49304</v>
      </c>
    </row>
    <row r="130" spans="1:3">
      <c r="A130" s="4" t="s">
        <v>456</v>
      </c>
      <c r="B130" s="5" t="n">
        <v>93571</v>
      </c>
      <c r="C130" s="5" t="n">
        <v>97158</v>
      </c>
    </row>
    <row r="131" spans="1:3">
      <c r="A131" s="4" t="s">
        <v>457</v>
      </c>
      <c r="B131" s="4" t="s">
        <v>467</v>
      </c>
      <c r="C131" s="4" t="s">
        <v>491</v>
      </c>
    </row>
    <row r="132" spans="1:3">
      <c r="A132" s="4" t="s">
        <v>459</v>
      </c>
      <c r="B132" s="5" t="n">
        <v>37206</v>
      </c>
      <c r="C132" s="5" t="n">
        <v>39500</v>
      </c>
    </row>
    <row r="133" spans="1:3">
      <c r="A133" s="4" t="s">
        <v>460</v>
      </c>
      <c r="B133" s="5" t="n">
        <v>56365</v>
      </c>
      <c r="C133" s="5" t="n">
        <v>576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1</v>
      </c>
    </row>
    <row r="2" spans="1:3">
      <c r="A2" s="3" t="s">
        <v>493</v>
      </c>
    </row>
    <row r="3" spans="1:3">
      <c r="A3" s="4" t="s">
        <v>460</v>
      </c>
      <c r="B3" s="5" t="n">
        <v>412126</v>
      </c>
      <c r="C3" s="5" t="n">
        <v>391613</v>
      </c>
    </row>
    <row r="4" spans="1:3">
      <c r="A4" s="4" t="s">
        <v>494</v>
      </c>
    </row>
    <row r="5" spans="1:3">
      <c r="A5" s="3" t="s">
        <v>493</v>
      </c>
    </row>
    <row r="6" spans="1:3">
      <c r="A6" s="4" t="s">
        <v>460</v>
      </c>
      <c r="B6" s="6" t="n">
        <v>136556</v>
      </c>
      <c r="C6" s="6" t="n">
        <v>139550</v>
      </c>
    </row>
    <row r="7" spans="1:3">
      <c r="A7" s="4" t="s">
        <v>495</v>
      </c>
    </row>
    <row r="8" spans="1:3">
      <c r="A8" s="3" t="s">
        <v>493</v>
      </c>
    </row>
    <row r="9" spans="1:3">
      <c r="A9" s="4" t="s">
        <v>460</v>
      </c>
      <c r="B9" s="6" t="n">
        <v>245138</v>
      </c>
      <c r="C9" s="6" t="n">
        <v>228978</v>
      </c>
    </row>
    <row r="10" spans="1:3">
      <c r="A10" s="4" t="s">
        <v>496</v>
      </c>
    </row>
    <row r="11" spans="1:3">
      <c r="A11" s="3" t="s">
        <v>493</v>
      </c>
    </row>
    <row r="12" spans="1:3">
      <c r="A12" s="4" t="s">
        <v>460</v>
      </c>
      <c r="B12" s="5" t="n">
        <v>30432</v>
      </c>
      <c r="C12" s="5" t="n">
        <v>230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21</v>
      </c>
    </row>
    <row r="2" spans="1:3">
      <c r="A2" s="3" t="s">
        <v>498</v>
      </c>
    </row>
    <row r="3" spans="1:3">
      <c r="A3" s="4" t="s">
        <v>499</v>
      </c>
      <c r="B3" s="5" t="n">
        <v>761354</v>
      </c>
      <c r="C3" s="5" t="n">
        <v>743036</v>
      </c>
    </row>
    <row r="4" spans="1:3">
      <c r="A4" s="4" t="s">
        <v>500</v>
      </c>
    </row>
    <row r="5" spans="1:3">
      <c r="A5" s="3" t="s">
        <v>498</v>
      </c>
    </row>
    <row r="6" spans="1:3">
      <c r="A6" s="4" t="s">
        <v>499</v>
      </c>
      <c r="B6" s="6" t="n">
        <v>23</v>
      </c>
      <c r="C6" s="6" t="n">
        <v>23</v>
      </c>
    </row>
    <row r="7" spans="1:3">
      <c r="A7" s="4" t="s">
        <v>501</v>
      </c>
    </row>
    <row r="8" spans="1:3">
      <c r="A8" s="3" t="s">
        <v>498</v>
      </c>
    </row>
    <row r="9" spans="1:3">
      <c r="A9" s="4" t="s">
        <v>499</v>
      </c>
      <c r="B9" s="6" t="n">
        <v>390736</v>
      </c>
      <c r="C9" s="6" t="n">
        <v>382252</v>
      </c>
    </row>
    <row r="10" spans="1:3">
      <c r="A10" s="4" t="s">
        <v>502</v>
      </c>
    </row>
    <row r="11" spans="1:3">
      <c r="A11" s="3" t="s">
        <v>498</v>
      </c>
    </row>
    <row r="12" spans="1:3">
      <c r="A12" s="4" t="s">
        <v>499</v>
      </c>
      <c r="B12" s="5" t="n">
        <v>370595</v>
      </c>
      <c r="C12" s="5" t="n">
        <v>3607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5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3</v>
      </c>
      <c r="B1" s="2" t="s">
        <v>2</v>
      </c>
      <c r="C1" s="2" t="s">
        <v>504</v>
      </c>
      <c r="D1" s="2" t="s">
        <v>21</v>
      </c>
      <c r="E1" s="2" t="s">
        <v>505</v>
      </c>
      <c r="F1" s="2" t="s">
        <v>84</v>
      </c>
      <c r="G1" s="2" t="s">
        <v>506</v>
      </c>
    </row>
    <row r="2" spans="1:7">
      <c r="A2" s="3" t="s">
        <v>22</v>
      </c>
    </row>
    <row r="3" spans="1:7">
      <c r="A3" s="4" t="s">
        <v>23</v>
      </c>
      <c r="B3" s="5" t="n">
        <v>5073</v>
      </c>
      <c r="D3" s="5" t="n">
        <v>4863</v>
      </c>
      <c r="F3" s="5" t="n">
        <v>4381</v>
      </c>
      <c r="G3" s="5" t="n">
        <v>4735</v>
      </c>
    </row>
    <row r="4" spans="1:7">
      <c r="A4" s="4" t="s">
        <v>24</v>
      </c>
      <c r="B4" s="6" t="n">
        <v>34057</v>
      </c>
      <c r="D4" s="6" t="n">
        <v>25583</v>
      </c>
    </row>
    <row r="5" spans="1:7">
      <c r="A5" s="4" t="s">
        <v>507</v>
      </c>
      <c r="B5" s="6" t="n">
        <v>162475</v>
      </c>
      <c r="D5" s="6" t="n">
        <v>146000</v>
      </c>
    </row>
    <row r="6" spans="1:7">
      <c r="A6" s="4" t="s">
        <v>225</v>
      </c>
      <c r="B6" s="6" t="n">
        <v>7172</v>
      </c>
      <c r="D6" s="6" t="n">
        <v>6503</v>
      </c>
    </row>
    <row r="7" spans="1:7">
      <c r="A7" s="4" t="s">
        <v>224</v>
      </c>
      <c r="B7" s="6" t="n">
        <v>45604</v>
      </c>
      <c r="D7" s="6" t="n">
        <v>48894</v>
      </c>
    </row>
    <row r="8" spans="1:7">
      <c r="A8" s="4" t="s">
        <v>508</v>
      </c>
      <c r="B8" s="6" t="n">
        <v>3614</v>
      </c>
      <c r="D8" s="6" t="n">
        <v>4040</v>
      </c>
    </row>
    <row r="9" spans="1:7">
      <c r="A9" s="4" t="s">
        <v>509</v>
      </c>
      <c r="B9" s="6" t="n">
        <v>107872</v>
      </c>
      <c r="D9" s="6" t="n">
        <v>111104</v>
      </c>
    </row>
    <row r="10" spans="1:7">
      <c r="A10" s="4" t="s">
        <v>510</v>
      </c>
      <c r="B10" s="6" t="n">
        <v>134854</v>
      </c>
      <c r="D10" s="6" t="n">
        <v>130497</v>
      </c>
    </row>
    <row r="11" spans="1:7">
      <c r="A11" s="4" t="s">
        <v>220</v>
      </c>
      <c r="B11" s="6" t="n">
        <v>165795</v>
      </c>
      <c r="D11" s="6" t="n">
        <v>165935</v>
      </c>
    </row>
    <row r="12" spans="1:7">
      <c r="A12" s="3" t="s">
        <v>86</v>
      </c>
    </row>
    <row r="13" spans="1:7">
      <c r="A13" s="4" t="s">
        <v>35</v>
      </c>
      <c r="B13" s="6" t="n">
        <v>238560</v>
      </c>
      <c r="D13" s="6" t="n">
        <v>235640</v>
      </c>
    </row>
    <row r="14" spans="1:7">
      <c r="A14" s="4" t="s">
        <v>36</v>
      </c>
      <c r="B14" s="6" t="n">
        <v>180503</v>
      </c>
      <c r="D14" s="6" t="n">
        <v>180334</v>
      </c>
    </row>
    <row r="15" spans="1:7">
      <c r="A15" s="4" t="s">
        <v>37</v>
      </c>
      <c r="B15" s="6" t="n">
        <v>37169</v>
      </c>
      <c r="D15" s="6" t="n">
        <v>36564</v>
      </c>
    </row>
    <row r="16" spans="1:7">
      <c r="A16" s="4" t="s">
        <v>38</v>
      </c>
      <c r="B16" s="6" t="n">
        <v>241617</v>
      </c>
      <c r="D16" s="6" t="n">
        <v>236517</v>
      </c>
    </row>
    <row r="17" spans="1:7">
      <c r="A17" s="4" t="s">
        <v>511</v>
      </c>
      <c r="B17" s="6" t="n">
        <v>697849</v>
      </c>
      <c r="D17" s="6" t="n">
        <v>689055</v>
      </c>
    </row>
    <row r="18" spans="1:7">
      <c r="A18" s="4" t="s">
        <v>512</v>
      </c>
      <c r="B18" s="6" t="n">
        <v>-4683</v>
      </c>
      <c r="D18" s="6" t="n">
        <v>-4447</v>
      </c>
    </row>
    <row r="19" spans="1:7">
      <c r="A19" s="4" t="s">
        <v>41</v>
      </c>
      <c r="B19" s="6" t="n">
        <v>693166</v>
      </c>
      <c r="D19" s="6" t="n">
        <v>684608</v>
      </c>
    </row>
    <row r="20" spans="1:7">
      <c r="A20" s="4" t="s">
        <v>43</v>
      </c>
      <c r="B20" s="6" t="n">
        <v>14155</v>
      </c>
      <c r="D20" s="6" t="n">
        <v>13494</v>
      </c>
    </row>
    <row r="21" spans="1:7">
      <c r="A21" s="4" t="s">
        <v>279</v>
      </c>
      <c r="B21" s="6" t="n">
        <v>17047</v>
      </c>
      <c r="D21" s="6" t="n">
        <v>16976</v>
      </c>
      <c r="G21" s="5" t="n">
        <v>16536</v>
      </c>
    </row>
    <row r="22" spans="1:7">
      <c r="A22" s="4" t="s">
        <v>45</v>
      </c>
      <c r="B22" s="6" t="n">
        <v>2422</v>
      </c>
      <c r="D22" s="6" t="n">
        <v>2503</v>
      </c>
    </row>
    <row r="23" spans="1:7">
      <c r="A23" s="4" t="s">
        <v>513</v>
      </c>
      <c r="B23" s="6" t="n">
        <v>9624</v>
      </c>
      <c r="D23" s="6" t="n">
        <v>5513</v>
      </c>
    </row>
    <row r="24" spans="1:7">
      <c r="A24" s="4" t="s">
        <v>47</v>
      </c>
      <c r="B24" s="6" t="n">
        <v>1803</v>
      </c>
      <c r="D24" s="6" t="n">
        <v>1799</v>
      </c>
    </row>
    <row r="25" spans="1:7">
      <c r="A25" s="4" t="s">
        <v>48</v>
      </c>
      <c r="B25" s="6" t="n">
        <v>26338</v>
      </c>
      <c r="D25" s="6" t="n">
        <v>20575</v>
      </c>
    </row>
    <row r="26" spans="1:7">
      <c r="A26" s="4" t="s">
        <v>514</v>
      </c>
      <c r="B26" s="6" t="n">
        <v>16902</v>
      </c>
      <c r="D26" s="6" t="n">
        <v>17087</v>
      </c>
    </row>
    <row r="27" spans="1:7">
      <c r="A27" s="4" t="s">
        <v>51</v>
      </c>
      <c r="B27" s="6" t="n">
        <v>1457429</v>
      </c>
      <c r="D27" s="6" t="n">
        <v>1415290</v>
      </c>
      <c r="F27" s="6" t="n">
        <v>1322506</v>
      </c>
    </row>
    <row r="28" spans="1:7">
      <c r="A28" s="3" t="s">
        <v>52</v>
      </c>
    </row>
    <row r="29" spans="1:7">
      <c r="A29" s="4" t="s">
        <v>515</v>
      </c>
      <c r="B29" s="6" t="n">
        <v>27344</v>
      </c>
      <c r="D29" s="6" t="n">
        <v>26885</v>
      </c>
    </row>
    <row r="30" spans="1:7">
      <c r="A30" s="4" t="s">
        <v>224</v>
      </c>
      <c r="B30" s="6" t="n">
        <v>45535</v>
      </c>
      <c r="D30" s="6" t="n">
        <v>50051</v>
      </c>
    </row>
    <row r="31" spans="1:7">
      <c r="A31" s="4" t="s">
        <v>516</v>
      </c>
      <c r="B31" s="6" t="n">
        <v>13082</v>
      </c>
      <c r="D31" s="6" t="n">
        <v>13058</v>
      </c>
    </row>
    <row r="32" spans="1:7">
      <c r="A32" s="4" t="s">
        <v>517</v>
      </c>
      <c r="B32" s="6" t="n">
        <v>112040</v>
      </c>
      <c r="D32" s="6" t="n">
        <v>105131</v>
      </c>
    </row>
    <row r="33" spans="1:7">
      <c r="A33" s="3" t="s">
        <v>94</v>
      </c>
    </row>
    <row r="34" spans="1:7">
      <c r="A34" s="4" t="s">
        <v>58</v>
      </c>
      <c r="B34" s="6" t="n">
        <v>518655</v>
      </c>
      <c r="D34" s="6" t="n">
        <v>503430</v>
      </c>
    </row>
    <row r="35" spans="1:7">
      <c r="A35" s="4" t="s">
        <v>59</v>
      </c>
      <c r="B35" s="6" t="n">
        <v>17223</v>
      </c>
      <c r="D35" s="6" t="n">
        <v>16751</v>
      </c>
    </row>
    <row r="36" spans="1:7">
      <c r="A36" s="4" t="s">
        <v>38</v>
      </c>
      <c r="B36" s="6" t="n">
        <v>372539</v>
      </c>
      <c r="D36" s="6" t="n">
        <v>366796</v>
      </c>
    </row>
    <row r="37" spans="1:7">
      <c r="A37" s="4" t="s">
        <v>518</v>
      </c>
      <c r="B37" s="6" t="n">
        <v>908417</v>
      </c>
      <c r="D37" s="6" t="n">
        <v>886977</v>
      </c>
    </row>
    <row r="38" spans="1:7">
      <c r="A38" s="4" t="s">
        <v>61</v>
      </c>
      <c r="B38" s="6" t="n">
        <v>14155</v>
      </c>
      <c r="D38" s="6" t="n">
        <v>13494</v>
      </c>
    </row>
    <row r="39" spans="1:7">
      <c r="A39" s="4" t="s">
        <v>519</v>
      </c>
      <c r="B39" s="6" t="n">
        <v>37488</v>
      </c>
      <c r="D39" s="6" t="n">
        <v>29656</v>
      </c>
    </row>
    <row r="40" spans="1:7">
      <c r="A40" s="4" t="s">
        <v>520</v>
      </c>
      <c r="B40" s="6" t="n">
        <v>126296</v>
      </c>
      <c r="D40" s="6" t="n">
        <v>125856</v>
      </c>
    </row>
    <row r="41" spans="1:7">
      <c r="A41" s="4" t="s">
        <v>521</v>
      </c>
      <c r="B41" s="6" t="n">
        <v>14090</v>
      </c>
      <c r="D41" s="6" t="n">
        <v>14086</v>
      </c>
    </row>
    <row r="42" spans="1:7">
      <c r="A42" s="4" t="s">
        <v>65</v>
      </c>
      <c r="B42" s="6" t="n">
        <v>28162</v>
      </c>
      <c r="D42" s="6" t="n">
        <v>23746</v>
      </c>
    </row>
    <row r="43" spans="1:7">
      <c r="A43" s="4" t="s">
        <v>66</v>
      </c>
      <c r="B43" s="6" t="n">
        <v>6977</v>
      </c>
      <c r="D43" s="6" t="n">
        <v>6920</v>
      </c>
    </row>
    <row r="44" spans="1:7">
      <c r="A44" s="4" t="s">
        <v>522</v>
      </c>
      <c r="B44" s="6" t="n">
        <v>24330</v>
      </c>
      <c r="D44" s="6" t="n">
        <v>21004</v>
      </c>
    </row>
    <row r="45" spans="1:7">
      <c r="A45" s="4" t="s">
        <v>96</v>
      </c>
      <c r="B45" s="6" t="n">
        <v>10711</v>
      </c>
      <c r="D45" s="6" t="n">
        <v>10725</v>
      </c>
    </row>
    <row r="46" spans="1:7">
      <c r="A46" s="4" t="s">
        <v>286</v>
      </c>
      <c r="B46" s="6" t="n">
        <v>88802</v>
      </c>
      <c r="D46" s="6" t="n">
        <v>87701</v>
      </c>
      <c r="F46" s="5" t="n">
        <v>81670</v>
      </c>
    </row>
    <row r="47" spans="1:7">
      <c r="A47" s="4" t="s">
        <v>76</v>
      </c>
      <c r="B47" s="6" t="n">
        <v>1457429</v>
      </c>
      <c r="C47" s="5" t="n">
        <v>57543</v>
      </c>
      <c r="D47" s="6" t="n">
        <v>1415290</v>
      </c>
      <c r="E47" s="5" t="n">
        <v>57671</v>
      </c>
    </row>
    <row r="48" spans="1:7">
      <c r="A48" s="3" t="s">
        <v>523</v>
      </c>
    </row>
    <row r="49" spans="1:7">
      <c r="A49" s="4" t="s">
        <v>524</v>
      </c>
      <c r="B49" s="6" t="n">
        <v>238504</v>
      </c>
      <c r="D49" s="6" t="n">
        <v>244633</v>
      </c>
    </row>
    <row r="50" spans="1:7">
      <c r="A50" s="4" t="s">
        <v>81</v>
      </c>
    </row>
    <row r="51" spans="1:7">
      <c r="A51" s="3" t="s">
        <v>86</v>
      </c>
    </row>
    <row r="52" spans="1:7">
      <c r="A52" s="4" t="s">
        <v>525</v>
      </c>
      <c r="B52" s="6" t="n">
        <v>9456</v>
      </c>
      <c r="D52" s="6" t="n">
        <v>9316</v>
      </c>
    </row>
    <row r="53" spans="1:7">
      <c r="A53" s="4" t="s">
        <v>514</v>
      </c>
      <c r="C53" s="6" t="n">
        <v>27217</v>
      </c>
      <c r="E53" s="6" t="n">
        <v>27303</v>
      </c>
    </row>
    <row r="54" spans="1:7">
      <c r="A54" s="4" t="s">
        <v>51</v>
      </c>
      <c r="C54" s="6" t="n">
        <v>57543</v>
      </c>
      <c r="E54" s="6" t="n">
        <v>57671</v>
      </c>
    </row>
    <row r="55" spans="1:7">
      <c r="A55" s="3" t="s">
        <v>94</v>
      </c>
    </row>
    <row r="56" spans="1:7">
      <c r="A56" s="4" t="s">
        <v>522</v>
      </c>
      <c r="C56" s="6" t="n">
        <v>6486</v>
      </c>
      <c r="E56" s="6" t="n">
        <v>6205</v>
      </c>
    </row>
    <row r="57" spans="1:7">
      <c r="A57" s="4" t="s">
        <v>286</v>
      </c>
      <c r="C57" s="5" t="n">
        <v>11576</v>
      </c>
      <c r="E57" s="5" t="n">
        <v>11459</v>
      </c>
    </row>
    <row r="58" spans="1:7">
      <c r="A58" s="4" t="s">
        <v>526</v>
      </c>
    </row>
    <row r="59" spans="1:7">
      <c r="A59" s="3" t="s">
        <v>523</v>
      </c>
    </row>
    <row r="60" spans="1:7">
      <c r="A60" s="4" t="s">
        <v>524</v>
      </c>
      <c r="B60" s="6" t="n">
        <v>231826</v>
      </c>
      <c r="D60" s="6" t="n">
        <v>230640</v>
      </c>
    </row>
    <row r="61" spans="1:7">
      <c r="A61" s="4" t="s">
        <v>527</v>
      </c>
    </row>
    <row r="62" spans="1:7">
      <c r="A62" s="3" t="s">
        <v>523</v>
      </c>
    </row>
    <row r="63" spans="1:7">
      <c r="A63" s="4" t="s">
        <v>524</v>
      </c>
      <c r="B63" s="6" t="n">
        <v>3598</v>
      </c>
    </row>
    <row r="64" spans="1:7">
      <c r="A64" s="4" t="s">
        <v>528</v>
      </c>
    </row>
    <row r="65" spans="1:7">
      <c r="A65" s="3" t="s">
        <v>523</v>
      </c>
    </row>
    <row r="66" spans="1:7">
      <c r="A66" s="4" t="s">
        <v>524</v>
      </c>
      <c r="D66" s="6" t="n">
        <v>3172</v>
      </c>
    </row>
    <row r="67" spans="1:7">
      <c r="A67" s="4" t="s">
        <v>529</v>
      </c>
    </row>
    <row r="68" spans="1:7">
      <c r="A68" s="3" t="s">
        <v>523</v>
      </c>
    </row>
    <row r="69" spans="1:7">
      <c r="A69" s="4" t="s">
        <v>524</v>
      </c>
      <c r="B69" s="6" t="n">
        <v>3080</v>
      </c>
      <c r="D69" s="6" t="n">
        <v>3200</v>
      </c>
    </row>
    <row r="70" spans="1:7">
      <c r="A70" s="4" t="s">
        <v>530</v>
      </c>
    </row>
    <row r="71" spans="1:7">
      <c r="A71" s="3" t="s">
        <v>523</v>
      </c>
    </row>
    <row r="72" spans="1:7">
      <c r="A72" s="4" t="s">
        <v>524</v>
      </c>
      <c r="D72" s="6" t="n">
        <v>7621</v>
      </c>
    </row>
    <row r="73" spans="1:7">
      <c r="A73" s="4" t="s">
        <v>531</v>
      </c>
    </row>
    <row r="74" spans="1:7">
      <c r="A74" s="3" t="s">
        <v>22</v>
      </c>
    </row>
    <row r="75" spans="1:7">
      <c r="A75" s="4" t="s">
        <v>23</v>
      </c>
      <c r="B75" s="6" t="n">
        <v>5067</v>
      </c>
      <c r="D75" s="6" t="n">
        <v>4857</v>
      </c>
    </row>
    <row r="76" spans="1:7">
      <c r="A76" s="4" t="s">
        <v>24</v>
      </c>
      <c r="B76" s="6" t="n">
        <v>31682</v>
      </c>
      <c r="D76" s="6" t="n">
        <v>23412</v>
      </c>
    </row>
    <row r="77" spans="1:7">
      <c r="A77" s="4" t="s">
        <v>507</v>
      </c>
      <c r="B77" s="6" t="n">
        <v>1790</v>
      </c>
      <c r="D77" s="6" t="n">
        <v>1197</v>
      </c>
    </row>
    <row r="78" spans="1:7">
      <c r="A78" s="4" t="s">
        <v>225</v>
      </c>
      <c r="B78" s="6" t="n">
        <v>317</v>
      </c>
      <c r="D78" s="6" t="n">
        <v>147</v>
      </c>
    </row>
    <row r="79" spans="1:7">
      <c r="A79" s="4" t="s">
        <v>224</v>
      </c>
      <c r="B79" s="6" t="n">
        <v>6186</v>
      </c>
      <c r="D79" s="6" t="n">
        <v>5786</v>
      </c>
    </row>
    <row r="80" spans="1:7">
      <c r="A80" s="4" t="s">
        <v>508</v>
      </c>
      <c r="B80" s="6" t="n">
        <v>331</v>
      </c>
      <c r="D80" s="6" t="n">
        <v>195</v>
      </c>
    </row>
    <row r="81" spans="1:7">
      <c r="A81" s="4" t="s">
        <v>509</v>
      </c>
      <c r="B81" s="6" t="n">
        <v>1981</v>
      </c>
      <c r="D81" s="6" t="n">
        <v>1431</v>
      </c>
    </row>
    <row r="82" spans="1:7">
      <c r="A82" s="4" t="s">
        <v>510</v>
      </c>
      <c r="B82" s="6" t="n">
        <v>692</v>
      </c>
      <c r="D82" s="6" t="n">
        <v>1878</v>
      </c>
    </row>
    <row r="83" spans="1:7">
      <c r="A83" s="4" t="s">
        <v>220</v>
      </c>
      <c r="B83" s="6" t="n">
        <v>101815</v>
      </c>
      <c r="D83" s="6" t="n">
        <v>98904</v>
      </c>
    </row>
    <row r="84" spans="1:7">
      <c r="A84" s="3" t="s">
        <v>86</v>
      </c>
    </row>
    <row r="85" spans="1:7">
      <c r="A85" s="4" t="s">
        <v>35</v>
      </c>
      <c r="B85" s="6" t="n">
        <v>792</v>
      </c>
      <c r="D85" s="6" t="n">
        <v>2006</v>
      </c>
    </row>
    <row r="86" spans="1:7">
      <c r="A86" s="4" t="s">
        <v>36</v>
      </c>
      <c r="B86" s="6" t="n">
        <v>3812</v>
      </c>
      <c r="D86" s="6" t="n">
        <v>850</v>
      </c>
    </row>
    <row r="87" spans="1:7">
      <c r="A87" s="4" t="s">
        <v>38</v>
      </c>
      <c r="B87" s="6" t="n">
        <v>24897</v>
      </c>
      <c r="D87" s="6" t="n">
        <v>29460</v>
      </c>
    </row>
    <row r="88" spans="1:7">
      <c r="A88" s="4" t="s">
        <v>511</v>
      </c>
      <c r="B88" s="6" t="n">
        <v>29501</v>
      </c>
      <c r="D88" s="6" t="n">
        <v>32316</v>
      </c>
    </row>
    <row r="89" spans="1:7">
      <c r="A89" s="4" t="s">
        <v>41</v>
      </c>
      <c r="B89" s="6" t="n">
        <v>29501</v>
      </c>
      <c r="D89" s="6" t="n">
        <v>32316</v>
      </c>
    </row>
    <row r="90" spans="1:7">
      <c r="A90" s="4" t="s">
        <v>43</v>
      </c>
      <c r="B90" s="6" t="n">
        <v>11895</v>
      </c>
      <c r="D90" s="6" t="n">
        <v>11127</v>
      </c>
    </row>
    <row r="91" spans="1:7">
      <c r="A91" s="4" t="s">
        <v>513</v>
      </c>
      <c r="B91" s="6" t="n">
        <v>2</v>
      </c>
    </row>
    <row r="92" spans="1:7">
      <c r="A92" s="4" t="s">
        <v>48</v>
      </c>
      <c r="B92" s="6" t="n">
        <v>26338</v>
      </c>
      <c r="D92" s="6" t="n">
        <v>20575</v>
      </c>
    </row>
    <row r="93" spans="1:7">
      <c r="A93" s="4" t="s">
        <v>514</v>
      </c>
      <c r="B93" s="6" t="n">
        <v>2092</v>
      </c>
      <c r="D93" s="6" t="n">
        <v>2548</v>
      </c>
    </row>
    <row r="94" spans="1:7">
      <c r="A94" s="4" t="s">
        <v>51</v>
      </c>
      <c r="B94" s="6" t="n">
        <v>219689</v>
      </c>
      <c r="D94" s="6" t="n">
        <v>204373</v>
      </c>
    </row>
    <row r="95" spans="1:7">
      <c r="A95" s="3" t="s">
        <v>52</v>
      </c>
    </row>
    <row r="96" spans="1:7">
      <c r="A96" s="4" t="s">
        <v>515</v>
      </c>
      <c r="B96" s="6" t="n">
        <v>2659</v>
      </c>
      <c r="D96" s="6" t="n">
        <v>5837</v>
      </c>
    </row>
    <row r="97" spans="1:7">
      <c r="A97" s="4" t="s">
        <v>224</v>
      </c>
      <c r="B97" s="6" t="n">
        <v>5231</v>
      </c>
      <c r="D97" s="6" t="n">
        <v>7180</v>
      </c>
    </row>
    <row r="98" spans="1:7">
      <c r="A98" s="4" t="s">
        <v>516</v>
      </c>
      <c r="B98" s="6" t="n">
        <v>207</v>
      </c>
    </row>
    <row r="99" spans="1:7">
      <c r="A99" s="4" t="s">
        <v>517</v>
      </c>
      <c r="B99" s="6" t="n">
        <v>18084</v>
      </c>
      <c r="D99" s="6" t="n">
        <v>22193</v>
      </c>
    </row>
    <row r="100" spans="1:7">
      <c r="A100" s="3" t="s">
        <v>94</v>
      </c>
    </row>
    <row r="101" spans="1:7">
      <c r="A101" s="4" t="s">
        <v>58</v>
      </c>
      <c r="B101" s="6" t="n">
        <v>5861</v>
      </c>
      <c r="D101" s="6" t="n">
        <v>5218</v>
      </c>
    </row>
    <row r="102" spans="1:7">
      <c r="A102" s="4" t="s">
        <v>59</v>
      </c>
      <c r="B102" s="6" t="n">
        <v>6956</v>
      </c>
      <c r="D102" s="6" t="n">
        <v>6771</v>
      </c>
    </row>
    <row r="103" spans="1:7">
      <c r="A103" s="4" t="s">
        <v>38</v>
      </c>
      <c r="B103" s="6" t="n">
        <v>17468</v>
      </c>
      <c r="D103" s="6" t="n">
        <v>18576</v>
      </c>
    </row>
    <row r="104" spans="1:7">
      <c r="A104" s="4" t="s">
        <v>518</v>
      </c>
      <c r="B104" s="6" t="n">
        <v>30285</v>
      </c>
      <c r="D104" s="6" t="n">
        <v>30565</v>
      </c>
    </row>
    <row r="105" spans="1:7">
      <c r="A105" s="4" t="s">
        <v>61</v>
      </c>
      <c r="B105" s="6" t="n">
        <v>11895</v>
      </c>
      <c r="D105" s="6" t="n">
        <v>11127</v>
      </c>
    </row>
    <row r="106" spans="1:7">
      <c r="A106" s="4" t="s">
        <v>519</v>
      </c>
      <c r="B106" s="6" t="n">
        <v>466</v>
      </c>
      <c r="D106" s="6" t="n">
        <v>384</v>
      </c>
    </row>
    <row r="107" spans="1:7">
      <c r="A107" s="4" t="s">
        <v>520</v>
      </c>
      <c r="B107" s="6" t="n">
        <v>108453</v>
      </c>
      <c r="D107" s="6" t="n">
        <v>101856</v>
      </c>
    </row>
    <row r="108" spans="1:7">
      <c r="A108" s="4" t="s">
        <v>65</v>
      </c>
      <c r="B108" s="6" t="n">
        <v>28162</v>
      </c>
      <c r="D108" s="6" t="n">
        <v>23746</v>
      </c>
    </row>
    <row r="109" spans="1:7">
      <c r="A109" s="4" t="s">
        <v>66</v>
      </c>
      <c r="B109" s="6" t="n">
        <v>247</v>
      </c>
      <c r="D109" s="6" t="n">
        <v>190</v>
      </c>
    </row>
    <row r="110" spans="1:7">
      <c r="A110" s="4" t="s">
        <v>522</v>
      </c>
      <c r="B110" s="6" t="n">
        <v>2846</v>
      </c>
      <c r="D110" s="6" t="n">
        <v>2845</v>
      </c>
    </row>
    <row r="111" spans="1:7">
      <c r="A111" s="4" t="s">
        <v>76</v>
      </c>
      <c r="B111" s="6" t="n">
        <v>208535</v>
      </c>
      <c r="D111" s="6" t="n">
        <v>205923</v>
      </c>
    </row>
    <row r="112" spans="1:7">
      <c r="A112" s="3" t="s">
        <v>523</v>
      </c>
    </row>
    <row r="113" spans="1:7">
      <c r="A113" s="4" t="s">
        <v>524</v>
      </c>
      <c r="B113" s="6" t="n">
        <v>17885</v>
      </c>
      <c r="D113" s="6" t="n">
        <v>19960</v>
      </c>
    </row>
    <row r="114" spans="1:7">
      <c r="A114" s="4" t="s">
        <v>532</v>
      </c>
    </row>
    <row r="115" spans="1:7">
      <c r="A115" s="3" t="s">
        <v>523</v>
      </c>
    </row>
    <row r="116" spans="1:7">
      <c r="A116" s="4" t="s">
        <v>524</v>
      </c>
      <c r="B116" s="6" t="n">
        <v>17833</v>
      </c>
      <c r="D116" s="6" t="n">
        <v>19388</v>
      </c>
    </row>
    <row r="117" spans="1:7">
      <c r="A117" s="4" t="s">
        <v>533</v>
      </c>
    </row>
    <row r="118" spans="1:7">
      <c r="A118" s="3" t="s">
        <v>523</v>
      </c>
    </row>
    <row r="119" spans="1:7">
      <c r="A119" s="4" t="s">
        <v>524</v>
      </c>
      <c r="B119" s="6" t="n">
        <v>52</v>
      </c>
    </row>
    <row r="120" spans="1:7">
      <c r="A120" s="4" t="s">
        <v>534</v>
      </c>
    </row>
    <row r="121" spans="1:7">
      <c r="A121" s="3" t="s">
        <v>523</v>
      </c>
    </row>
    <row r="122" spans="1:7">
      <c r="A122" s="4" t="s">
        <v>524</v>
      </c>
      <c r="D122" s="6" t="n">
        <v>82</v>
      </c>
    </row>
    <row r="123" spans="1:7">
      <c r="A123" s="4" t="s">
        <v>535</v>
      </c>
    </row>
    <row r="124" spans="1:7">
      <c r="A124" s="3" t="s">
        <v>523</v>
      </c>
    </row>
    <row r="125" spans="1:7">
      <c r="A125" s="4" t="s">
        <v>524</v>
      </c>
      <c r="D125" s="6" t="n">
        <v>408</v>
      </c>
    </row>
    <row r="126" spans="1:7">
      <c r="A126" s="4" t="s">
        <v>536</v>
      </c>
    </row>
    <row r="127" spans="1:7">
      <c r="A127" s="3" t="s">
        <v>523</v>
      </c>
    </row>
    <row r="128" spans="1:7">
      <c r="A128" s="4" t="s">
        <v>524</v>
      </c>
      <c r="D128" s="6" t="n">
        <v>82</v>
      </c>
    </row>
    <row r="129" spans="1:7">
      <c r="A129" s="4" t="s">
        <v>537</v>
      </c>
    </row>
    <row r="130" spans="1:7">
      <c r="A130" s="3" t="s">
        <v>22</v>
      </c>
    </row>
    <row r="131" spans="1:7">
      <c r="A131" s="4" t="s">
        <v>23</v>
      </c>
      <c r="B131" s="6" t="n">
        <v>6</v>
      </c>
      <c r="D131" s="6" t="n">
        <v>6</v>
      </c>
    </row>
    <row r="132" spans="1:7">
      <c r="A132" s="4" t="s">
        <v>24</v>
      </c>
      <c r="B132" s="6" t="n">
        <v>795</v>
      </c>
      <c r="D132" s="6" t="n">
        <v>1137</v>
      </c>
    </row>
    <row r="133" spans="1:7">
      <c r="A133" s="4" t="s">
        <v>507</v>
      </c>
      <c r="B133" s="6" t="n">
        <v>4633</v>
      </c>
      <c r="D133" s="6" t="n">
        <v>3990</v>
      </c>
    </row>
    <row r="134" spans="1:7">
      <c r="A134" s="4" t="s">
        <v>225</v>
      </c>
      <c r="B134" s="6" t="n">
        <v>105</v>
      </c>
      <c r="D134" s="6" t="n">
        <v>2</v>
      </c>
    </row>
    <row r="135" spans="1:7">
      <c r="A135" s="4" t="s">
        <v>224</v>
      </c>
      <c r="B135" s="6" t="n">
        <v>5092</v>
      </c>
      <c r="D135" s="6" t="n">
        <v>8472</v>
      </c>
    </row>
    <row r="136" spans="1:7">
      <c r="A136" s="4" t="s">
        <v>508</v>
      </c>
      <c r="B136" s="6" t="n">
        <v>56</v>
      </c>
      <c r="D136" s="6" t="n">
        <v>696</v>
      </c>
    </row>
    <row r="137" spans="1:7">
      <c r="A137" s="4" t="s">
        <v>509</v>
      </c>
      <c r="B137" s="6" t="n">
        <v>3375</v>
      </c>
      <c r="D137" s="6" t="n">
        <v>3818</v>
      </c>
    </row>
    <row r="138" spans="1:7">
      <c r="A138" s="4" t="s">
        <v>510</v>
      </c>
      <c r="B138" s="6" t="n">
        <v>1220</v>
      </c>
      <c r="D138" s="6" t="n">
        <v>5233</v>
      </c>
    </row>
    <row r="139" spans="1:7">
      <c r="A139" s="4" t="s">
        <v>220</v>
      </c>
      <c r="B139" s="6" t="n">
        <v>39711</v>
      </c>
      <c r="D139" s="6" t="n">
        <v>34839</v>
      </c>
    </row>
    <row r="140" spans="1:7">
      <c r="A140" s="3" t="s">
        <v>86</v>
      </c>
    </row>
    <row r="141" spans="1:7">
      <c r="A141" s="4" t="s">
        <v>35</v>
      </c>
      <c r="B141" s="6" t="n">
        <v>4879</v>
      </c>
      <c r="D141" s="6" t="n">
        <v>5595</v>
      </c>
    </row>
    <row r="142" spans="1:7">
      <c r="A142" s="4" t="s">
        <v>36</v>
      </c>
      <c r="B142" s="6" t="n">
        <v>2998</v>
      </c>
      <c r="D142" s="6" t="n">
        <v>1819</v>
      </c>
    </row>
    <row r="143" spans="1:7">
      <c r="A143" s="4" t="s">
        <v>38</v>
      </c>
      <c r="B143" s="6" t="n">
        <v>5433</v>
      </c>
      <c r="D143" s="6" t="n">
        <v>5573</v>
      </c>
    </row>
    <row r="144" spans="1:7">
      <c r="A144" s="4" t="s">
        <v>511</v>
      </c>
      <c r="B144" s="6" t="n">
        <v>13310</v>
      </c>
      <c r="D144" s="6" t="n">
        <v>12987</v>
      </c>
    </row>
    <row r="145" spans="1:7">
      <c r="A145" s="4" t="s">
        <v>41</v>
      </c>
      <c r="B145" s="6" t="n">
        <v>13310</v>
      </c>
      <c r="D145" s="6" t="n">
        <v>12987</v>
      </c>
    </row>
    <row r="146" spans="1:7">
      <c r="A146" s="4" t="s">
        <v>43</v>
      </c>
      <c r="B146" s="6" t="n">
        <v>2212</v>
      </c>
      <c r="D146" s="6" t="n">
        <v>2211</v>
      </c>
    </row>
    <row r="147" spans="1:7">
      <c r="A147" s="4" t="s">
        <v>513</v>
      </c>
      <c r="B147" s="6" t="n">
        <v>4</v>
      </c>
    </row>
    <row r="148" spans="1:7">
      <c r="A148" s="4" t="s">
        <v>514</v>
      </c>
      <c r="B148" s="6" t="n">
        <v>3834</v>
      </c>
      <c r="D148" s="6" t="n">
        <v>1391</v>
      </c>
    </row>
    <row r="149" spans="1:7">
      <c r="A149" s="4" t="s">
        <v>51</v>
      </c>
      <c r="B149" s="6" t="n">
        <v>74353</v>
      </c>
      <c r="D149" s="6" t="n">
        <v>74782</v>
      </c>
    </row>
    <row r="150" spans="1:7">
      <c r="A150" s="3" t="s">
        <v>52</v>
      </c>
    </row>
    <row r="151" spans="1:7">
      <c r="A151" s="4" t="s">
        <v>515</v>
      </c>
      <c r="B151" s="6" t="n">
        <v>5454</v>
      </c>
      <c r="D151" s="6" t="n">
        <v>3025</v>
      </c>
    </row>
    <row r="152" spans="1:7">
      <c r="A152" s="4" t="s">
        <v>224</v>
      </c>
      <c r="B152" s="6" t="n">
        <v>5271</v>
      </c>
      <c r="D152" s="6" t="n">
        <v>7968</v>
      </c>
    </row>
    <row r="153" spans="1:7">
      <c r="A153" s="4" t="s">
        <v>516</v>
      </c>
      <c r="B153" s="6" t="n">
        <v>412</v>
      </c>
      <c r="D153" s="6" t="n">
        <v>668</v>
      </c>
    </row>
    <row r="154" spans="1:7">
      <c r="A154" s="4" t="s">
        <v>517</v>
      </c>
      <c r="B154" s="6" t="n">
        <v>31780</v>
      </c>
      <c r="D154" s="6" t="n">
        <v>25370</v>
      </c>
    </row>
    <row r="155" spans="1:7">
      <c r="A155" s="3" t="s">
        <v>94</v>
      </c>
    </row>
    <row r="156" spans="1:7">
      <c r="A156" s="4" t="s">
        <v>58</v>
      </c>
      <c r="B156" s="6" t="n">
        <v>9590</v>
      </c>
      <c r="D156" s="6" t="n">
        <v>8990</v>
      </c>
    </row>
    <row r="157" spans="1:7">
      <c r="A157" s="4" t="s">
        <v>59</v>
      </c>
      <c r="B157" s="6" t="n">
        <v>944</v>
      </c>
      <c r="D157" s="6" t="n">
        <v>1459</v>
      </c>
    </row>
    <row r="158" spans="1:7">
      <c r="A158" s="4" t="s">
        <v>38</v>
      </c>
      <c r="B158" s="6" t="n">
        <v>15839</v>
      </c>
      <c r="D158" s="6" t="n">
        <v>10049</v>
      </c>
    </row>
    <row r="159" spans="1:7">
      <c r="A159" s="4" t="s">
        <v>518</v>
      </c>
      <c r="B159" s="6" t="n">
        <v>26373</v>
      </c>
      <c r="D159" s="6" t="n">
        <v>20498</v>
      </c>
    </row>
    <row r="160" spans="1:7">
      <c r="A160" s="4" t="s">
        <v>61</v>
      </c>
      <c r="B160" s="6" t="n">
        <v>2212</v>
      </c>
      <c r="D160" s="6" t="n">
        <v>2211</v>
      </c>
    </row>
    <row r="161" spans="1:7">
      <c r="A161" s="4" t="s">
        <v>519</v>
      </c>
      <c r="B161" s="6" t="n">
        <v>1152</v>
      </c>
      <c r="D161" s="6" t="n">
        <v>654</v>
      </c>
    </row>
    <row r="162" spans="1:7">
      <c r="A162" s="4" t="s">
        <v>520</v>
      </c>
      <c r="B162" s="6" t="n">
        <v>14878</v>
      </c>
      <c r="D162" s="6" t="n">
        <v>20224</v>
      </c>
    </row>
    <row r="163" spans="1:7">
      <c r="A163" s="4" t="s">
        <v>521</v>
      </c>
      <c r="B163" s="6" t="n">
        <v>1275</v>
      </c>
      <c r="D163" s="6" t="n">
        <v>513</v>
      </c>
    </row>
    <row r="164" spans="1:7">
      <c r="A164" s="4" t="s">
        <v>66</v>
      </c>
      <c r="B164" s="6" t="n">
        <v>346</v>
      </c>
      <c r="D164" s="6" t="n">
        <v>315</v>
      </c>
    </row>
    <row r="165" spans="1:7">
      <c r="A165" s="4" t="s">
        <v>522</v>
      </c>
      <c r="B165" s="6" t="n">
        <v>1752</v>
      </c>
      <c r="D165" s="6" t="n">
        <v>3142</v>
      </c>
    </row>
    <row r="166" spans="1:7">
      <c r="A166" s="4" t="s">
        <v>76</v>
      </c>
      <c r="B166" s="6" t="n">
        <v>90905</v>
      </c>
      <c r="D166" s="6" t="n">
        <v>84588</v>
      </c>
    </row>
    <row r="167" spans="1:7">
      <c r="A167" s="3" t="s">
        <v>523</v>
      </c>
    </row>
    <row r="168" spans="1:7">
      <c r="A168" s="4" t="s">
        <v>524</v>
      </c>
      <c r="B168" s="6" t="n">
        <v>22133</v>
      </c>
      <c r="D168" s="6" t="n">
        <v>22792</v>
      </c>
    </row>
    <row r="169" spans="1:7">
      <c r="A169" s="4" t="s">
        <v>538</v>
      </c>
    </row>
    <row r="170" spans="1:7">
      <c r="A170" s="3" t="s">
        <v>523</v>
      </c>
    </row>
    <row r="171" spans="1:7">
      <c r="A171" s="4" t="s">
        <v>524</v>
      </c>
      <c r="B171" s="6" t="n">
        <v>21339</v>
      </c>
      <c r="D171" s="6" t="n">
        <v>21652</v>
      </c>
    </row>
    <row r="172" spans="1:7">
      <c r="A172" s="4" t="s">
        <v>539</v>
      </c>
    </row>
    <row r="173" spans="1:7">
      <c r="A173" s="3" t="s">
        <v>523</v>
      </c>
    </row>
    <row r="174" spans="1:7">
      <c r="A174" s="4" t="s">
        <v>524</v>
      </c>
      <c r="B174" s="6" t="n">
        <v>114</v>
      </c>
    </row>
    <row r="175" spans="1:7">
      <c r="A175" s="4" t="s">
        <v>540</v>
      </c>
    </row>
    <row r="176" spans="1:7">
      <c r="A176" s="3" t="s">
        <v>523</v>
      </c>
    </row>
    <row r="177" spans="1:7">
      <c r="A177" s="4" t="s">
        <v>524</v>
      </c>
      <c r="D177" s="6" t="n">
        <v>182</v>
      </c>
    </row>
    <row r="178" spans="1:7">
      <c r="A178" s="4" t="s">
        <v>541</v>
      </c>
    </row>
    <row r="179" spans="1:7">
      <c r="A179" s="3" t="s">
        <v>523</v>
      </c>
    </row>
    <row r="180" spans="1:7">
      <c r="A180" s="4" t="s">
        <v>524</v>
      </c>
      <c r="B180" s="6" t="n">
        <v>680</v>
      </c>
      <c r="D180" s="6" t="n">
        <v>793</v>
      </c>
    </row>
    <row r="181" spans="1:7">
      <c r="A181" s="4" t="s">
        <v>542</v>
      </c>
    </row>
    <row r="182" spans="1:7">
      <c r="A182" s="3" t="s">
        <v>523</v>
      </c>
    </row>
    <row r="183" spans="1:7">
      <c r="A183" s="4" t="s">
        <v>524</v>
      </c>
      <c r="D183" s="6" t="n">
        <v>165</v>
      </c>
    </row>
    <row r="184" spans="1:7">
      <c r="A184" s="4" t="s">
        <v>543</v>
      </c>
    </row>
    <row r="185" spans="1:7">
      <c r="A185" s="3" t="s">
        <v>22</v>
      </c>
    </row>
    <row r="186" spans="1:7">
      <c r="A186" s="4" t="s">
        <v>24</v>
      </c>
      <c r="B186" s="6" t="n">
        <v>639</v>
      </c>
      <c r="D186" s="6" t="n">
        <v>77</v>
      </c>
    </row>
    <row r="187" spans="1:7">
      <c r="A187" s="4" t="s">
        <v>507</v>
      </c>
      <c r="B187" s="6" t="n">
        <v>5407</v>
      </c>
      <c r="D187" s="6" t="n">
        <v>3916</v>
      </c>
    </row>
    <row r="188" spans="1:7">
      <c r="A188" s="4" t="s">
        <v>225</v>
      </c>
      <c r="B188" s="6" t="n">
        <v>672</v>
      </c>
      <c r="D188" s="6" t="n">
        <v>37</v>
      </c>
    </row>
    <row r="189" spans="1:7">
      <c r="A189" s="4" t="s">
        <v>224</v>
      </c>
      <c r="B189" s="6" t="n">
        <v>3338</v>
      </c>
      <c r="D189" s="6" t="n">
        <v>3255</v>
      </c>
    </row>
    <row r="190" spans="1:7">
      <c r="A190" s="4" t="s">
        <v>508</v>
      </c>
      <c r="B190" s="6" t="n">
        <v>190</v>
      </c>
      <c r="D190" s="6" t="n">
        <v>156</v>
      </c>
    </row>
    <row r="191" spans="1:7">
      <c r="A191" s="4" t="s">
        <v>509</v>
      </c>
      <c r="B191" s="6" t="n">
        <v>6844</v>
      </c>
      <c r="D191" s="6" t="n">
        <v>4161</v>
      </c>
    </row>
    <row r="192" spans="1:7">
      <c r="A192" s="4" t="s">
        <v>510</v>
      </c>
      <c r="B192" s="6" t="n">
        <v>1447</v>
      </c>
      <c r="D192" s="6" t="n">
        <v>2254</v>
      </c>
    </row>
    <row r="193" spans="1:7">
      <c r="A193" s="4" t="s">
        <v>220</v>
      </c>
      <c r="B193" s="6" t="n">
        <v>16816</v>
      </c>
      <c r="D193" s="6" t="n">
        <v>24000</v>
      </c>
    </row>
    <row r="194" spans="1:7">
      <c r="A194" s="3" t="s">
        <v>86</v>
      </c>
    </row>
    <row r="195" spans="1:7">
      <c r="A195" s="4" t="s">
        <v>35</v>
      </c>
      <c r="B195" s="6" t="n">
        <v>10523</v>
      </c>
      <c r="D195" s="6" t="n">
        <v>8013</v>
      </c>
    </row>
    <row r="196" spans="1:7">
      <c r="A196" s="4" t="s">
        <v>36</v>
      </c>
      <c r="B196" s="6" t="n">
        <v>3833</v>
      </c>
      <c r="D196" s="6" t="n">
        <v>3170</v>
      </c>
    </row>
    <row r="197" spans="1:7">
      <c r="A197" s="4" t="s">
        <v>38</v>
      </c>
      <c r="B197" s="6" t="n">
        <v>10195</v>
      </c>
      <c r="D197" s="6" t="n">
        <v>7970</v>
      </c>
    </row>
    <row r="198" spans="1:7">
      <c r="A198" s="4" t="s">
        <v>511</v>
      </c>
      <c r="B198" s="6" t="n">
        <v>24551</v>
      </c>
      <c r="D198" s="6" t="n">
        <v>19153</v>
      </c>
    </row>
    <row r="199" spans="1:7">
      <c r="A199" s="4" t="s">
        <v>41</v>
      </c>
      <c r="B199" s="6" t="n">
        <v>24551</v>
      </c>
      <c r="D199" s="6" t="n">
        <v>19153</v>
      </c>
    </row>
    <row r="200" spans="1:7">
      <c r="A200" s="4" t="s">
        <v>43</v>
      </c>
      <c r="B200" s="6" t="n">
        <v>48</v>
      </c>
      <c r="D200" s="6" t="n">
        <v>152</v>
      </c>
    </row>
    <row r="201" spans="1:7">
      <c r="A201" s="4" t="s">
        <v>513</v>
      </c>
      <c r="B201" s="6" t="n">
        <v>6</v>
      </c>
    </row>
    <row r="202" spans="1:7">
      <c r="A202" s="4" t="s">
        <v>514</v>
      </c>
      <c r="B202" s="6" t="n">
        <v>237</v>
      </c>
      <c r="D202" s="6" t="n">
        <v>2830</v>
      </c>
    </row>
    <row r="203" spans="1:7">
      <c r="A203" s="4" t="s">
        <v>51</v>
      </c>
      <c r="B203" s="6" t="n">
        <v>60195</v>
      </c>
      <c r="D203" s="6" t="n">
        <v>59991</v>
      </c>
    </row>
    <row r="204" spans="1:7">
      <c r="A204" s="3" t="s">
        <v>52</v>
      </c>
    </row>
    <row r="205" spans="1:7">
      <c r="A205" s="4" t="s">
        <v>515</v>
      </c>
      <c r="B205" s="6" t="n">
        <v>4238</v>
      </c>
      <c r="D205" s="6" t="n">
        <v>4166</v>
      </c>
    </row>
    <row r="206" spans="1:7">
      <c r="A206" s="4" t="s">
        <v>224</v>
      </c>
      <c r="B206" s="6" t="n">
        <v>2991</v>
      </c>
      <c r="D206" s="6" t="n">
        <v>3603</v>
      </c>
    </row>
    <row r="207" spans="1:7">
      <c r="A207" s="4" t="s">
        <v>516</v>
      </c>
      <c r="B207" s="6" t="n">
        <v>557</v>
      </c>
      <c r="D207" s="6" t="n">
        <v>412</v>
      </c>
    </row>
    <row r="208" spans="1:7">
      <c r="A208" s="4" t="s">
        <v>517</v>
      </c>
      <c r="B208" s="6" t="n">
        <v>29253</v>
      </c>
      <c r="D208" s="6" t="n">
        <v>15799</v>
      </c>
    </row>
    <row r="209" spans="1:7">
      <c r="A209" s="3" t="s">
        <v>94</v>
      </c>
    </row>
    <row r="210" spans="1:7">
      <c r="A210" s="4" t="s">
        <v>58</v>
      </c>
      <c r="B210" s="6" t="n">
        <v>9621</v>
      </c>
      <c r="D210" s="6" t="n">
        <v>9459</v>
      </c>
    </row>
    <row r="211" spans="1:7">
      <c r="A211" s="4" t="s">
        <v>59</v>
      </c>
      <c r="B211" s="6" t="n">
        <v>482</v>
      </c>
      <c r="D211" s="6" t="n">
        <v>150</v>
      </c>
    </row>
    <row r="212" spans="1:7">
      <c r="A212" s="4" t="s">
        <v>38</v>
      </c>
      <c r="B212" s="6" t="n">
        <v>12520</v>
      </c>
      <c r="D212" s="6" t="n">
        <v>7569</v>
      </c>
    </row>
    <row r="213" spans="1:7">
      <c r="A213" s="4" t="s">
        <v>518</v>
      </c>
      <c r="B213" s="6" t="n">
        <v>22623</v>
      </c>
      <c r="D213" s="6" t="n">
        <v>17178</v>
      </c>
    </row>
    <row r="214" spans="1:7">
      <c r="A214" s="4" t="s">
        <v>61</v>
      </c>
      <c r="B214" s="6" t="n">
        <v>48</v>
      </c>
      <c r="D214" s="6" t="n">
        <v>152</v>
      </c>
    </row>
    <row r="215" spans="1:7">
      <c r="A215" s="4" t="s">
        <v>519</v>
      </c>
      <c r="B215" s="6" t="n">
        <v>1849</v>
      </c>
      <c r="D215" s="6" t="n">
        <v>398</v>
      </c>
    </row>
    <row r="216" spans="1:7">
      <c r="A216" s="4" t="s">
        <v>520</v>
      </c>
      <c r="B216" s="6" t="n">
        <v>2501</v>
      </c>
      <c r="D216" s="6" t="n">
        <v>2993</v>
      </c>
    </row>
    <row r="217" spans="1:7">
      <c r="A217" s="4" t="s">
        <v>521</v>
      </c>
      <c r="B217" s="6" t="n">
        <v>355</v>
      </c>
      <c r="D217" s="6" t="n">
        <v>1274</v>
      </c>
    </row>
    <row r="218" spans="1:7">
      <c r="A218" s="4" t="s">
        <v>66</v>
      </c>
      <c r="B218" s="6" t="n">
        <v>354</v>
      </c>
      <c r="D218" s="6" t="n">
        <v>388</v>
      </c>
    </row>
    <row r="219" spans="1:7">
      <c r="A219" s="4" t="s">
        <v>522</v>
      </c>
      <c r="B219" s="6" t="n">
        <v>1548</v>
      </c>
      <c r="D219" s="6" t="n">
        <v>1334</v>
      </c>
    </row>
    <row r="220" spans="1:7">
      <c r="A220" s="4" t="s">
        <v>76</v>
      </c>
      <c r="B220" s="6" t="n">
        <v>66317</v>
      </c>
      <c r="D220" s="6" t="n">
        <v>47697</v>
      </c>
    </row>
    <row r="221" spans="1:7">
      <c r="A221" s="3" t="s">
        <v>523</v>
      </c>
    </row>
    <row r="222" spans="1:7">
      <c r="A222" s="4" t="s">
        <v>524</v>
      </c>
      <c r="B222" s="6" t="n">
        <v>17856</v>
      </c>
      <c r="D222" s="6" t="n">
        <v>20186</v>
      </c>
    </row>
    <row r="223" spans="1:7">
      <c r="A223" s="4" t="s">
        <v>544</v>
      </c>
    </row>
    <row r="224" spans="1:7">
      <c r="A224" s="3" t="s">
        <v>523</v>
      </c>
    </row>
    <row r="225" spans="1:7">
      <c r="A225" s="4" t="s">
        <v>524</v>
      </c>
      <c r="B225" s="6" t="n">
        <v>16232</v>
      </c>
      <c r="D225" s="6" t="n">
        <v>18391</v>
      </c>
    </row>
    <row r="226" spans="1:7">
      <c r="A226" s="4" t="s">
        <v>545</v>
      </c>
    </row>
    <row r="227" spans="1:7">
      <c r="A227" s="3" t="s">
        <v>523</v>
      </c>
    </row>
    <row r="228" spans="1:7">
      <c r="A228" s="4" t="s">
        <v>524</v>
      </c>
      <c r="B228" s="6" t="n">
        <v>186</v>
      </c>
    </row>
    <row r="229" spans="1:7">
      <c r="A229" s="4" t="s">
        <v>546</v>
      </c>
    </row>
    <row r="230" spans="1:7">
      <c r="A230" s="3" t="s">
        <v>523</v>
      </c>
    </row>
    <row r="231" spans="1:7">
      <c r="A231" s="4" t="s">
        <v>524</v>
      </c>
      <c r="D231" s="6" t="n">
        <v>185</v>
      </c>
    </row>
    <row r="232" spans="1:7">
      <c r="A232" s="4" t="s">
        <v>547</v>
      </c>
    </row>
    <row r="233" spans="1:7">
      <c r="A233" s="3" t="s">
        <v>523</v>
      </c>
    </row>
    <row r="234" spans="1:7">
      <c r="A234" s="4" t="s">
        <v>524</v>
      </c>
      <c r="B234" s="6" t="n">
        <v>1438</v>
      </c>
      <c r="D234" s="6" t="n">
        <v>1360</v>
      </c>
    </row>
    <row r="235" spans="1:7">
      <c r="A235" s="4" t="s">
        <v>548</v>
      </c>
    </row>
    <row r="236" spans="1:7">
      <c r="A236" s="3" t="s">
        <v>523</v>
      </c>
    </row>
    <row r="237" spans="1:7">
      <c r="A237" s="4" t="s">
        <v>524</v>
      </c>
      <c r="D237" s="6" t="n">
        <v>250</v>
      </c>
    </row>
    <row r="238" spans="1:7">
      <c r="A238" s="4" t="s">
        <v>549</v>
      </c>
    </row>
    <row r="239" spans="1:7">
      <c r="A239" s="3" t="s">
        <v>22</v>
      </c>
    </row>
    <row r="240" spans="1:7">
      <c r="A240" s="4" t="s">
        <v>507</v>
      </c>
      <c r="B240" s="6" t="n">
        <v>1951</v>
      </c>
      <c r="D240" s="6" t="n">
        <v>3171</v>
      </c>
    </row>
    <row r="241" spans="1:7">
      <c r="A241" s="4" t="s">
        <v>225</v>
      </c>
      <c r="B241" s="6" t="n">
        <v>64</v>
      </c>
      <c r="D241" s="6" t="n">
        <v>668</v>
      </c>
    </row>
    <row r="242" spans="1:7">
      <c r="A242" s="4" t="s">
        <v>224</v>
      </c>
      <c r="B242" s="6" t="n">
        <v>2645</v>
      </c>
      <c r="D242" s="6" t="n">
        <v>2109</v>
      </c>
    </row>
    <row r="243" spans="1:7">
      <c r="A243" s="4" t="s">
        <v>508</v>
      </c>
      <c r="B243" s="6" t="n">
        <v>113</v>
      </c>
      <c r="D243" s="6" t="n">
        <v>82</v>
      </c>
    </row>
    <row r="244" spans="1:7">
      <c r="A244" s="4" t="s">
        <v>509</v>
      </c>
      <c r="B244" s="6" t="n">
        <v>6228</v>
      </c>
      <c r="D244" s="6" t="n">
        <v>6339</v>
      </c>
    </row>
    <row r="245" spans="1:7">
      <c r="A245" s="4" t="s">
        <v>510</v>
      </c>
      <c r="B245" s="6" t="n">
        <v>741</v>
      </c>
      <c r="D245" s="6" t="n">
        <v>1050</v>
      </c>
    </row>
    <row r="246" spans="1:7">
      <c r="A246" s="4" t="s">
        <v>220</v>
      </c>
      <c r="B246" s="6" t="n">
        <v>4348</v>
      </c>
      <c r="D246" s="6" t="n">
        <v>6331</v>
      </c>
    </row>
    <row r="247" spans="1:7">
      <c r="A247" s="3" t="s">
        <v>86</v>
      </c>
    </row>
    <row r="248" spans="1:7">
      <c r="A248" s="4" t="s">
        <v>35</v>
      </c>
      <c r="B248" s="6" t="n">
        <v>12560</v>
      </c>
      <c r="D248" s="6" t="n">
        <v>9832</v>
      </c>
    </row>
    <row r="249" spans="1:7">
      <c r="A249" s="4" t="s">
        <v>36</v>
      </c>
      <c r="B249" s="6" t="n">
        <v>4037</v>
      </c>
      <c r="D249" s="6" t="n">
        <v>3620</v>
      </c>
    </row>
    <row r="250" spans="1:7">
      <c r="A250" s="4" t="s">
        <v>38</v>
      </c>
      <c r="B250" s="6" t="n">
        <v>8167</v>
      </c>
      <c r="D250" s="6" t="n">
        <v>9496</v>
      </c>
    </row>
    <row r="251" spans="1:7">
      <c r="A251" s="4" t="s">
        <v>511</v>
      </c>
      <c r="B251" s="6" t="n">
        <v>24764</v>
      </c>
      <c r="D251" s="6" t="n">
        <v>22948</v>
      </c>
    </row>
    <row r="252" spans="1:7">
      <c r="A252" s="4" t="s">
        <v>41</v>
      </c>
      <c r="B252" s="6" t="n">
        <v>24764</v>
      </c>
      <c r="D252" s="6" t="n">
        <v>22948</v>
      </c>
    </row>
    <row r="253" spans="1:7">
      <c r="A253" s="4" t="s">
        <v>43</v>
      </c>
      <c r="D253" s="6" t="n">
        <v>4</v>
      </c>
    </row>
    <row r="254" spans="1:7">
      <c r="A254" s="4" t="s">
        <v>513</v>
      </c>
      <c r="B254" s="6" t="n">
        <v>6</v>
      </c>
    </row>
    <row r="255" spans="1:7">
      <c r="A255" s="4" t="s">
        <v>514</v>
      </c>
      <c r="B255" s="6" t="n">
        <v>107</v>
      </c>
      <c r="D255" s="6" t="n">
        <v>168</v>
      </c>
    </row>
    <row r="256" spans="1:7">
      <c r="A256" s="4" t="s">
        <v>51</v>
      </c>
      <c r="B256" s="6" t="n">
        <v>40967</v>
      </c>
      <c r="D256" s="6" t="n">
        <v>42870</v>
      </c>
    </row>
    <row r="257" spans="1:7">
      <c r="A257" s="3" t="s">
        <v>52</v>
      </c>
    </row>
    <row r="258" spans="1:7">
      <c r="A258" s="4" t="s">
        <v>515</v>
      </c>
      <c r="B258" s="6" t="n">
        <v>3372</v>
      </c>
      <c r="D258" s="6" t="n">
        <v>2606</v>
      </c>
    </row>
    <row r="259" spans="1:7">
      <c r="A259" s="4" t="s">
        <v>224</v>
      </c>
      <c r="B259" s="6" t="n">
        <v>1950</v>
      </c>
      <c r="D259" s="6" t="n">
        <v>2062</v>
      </c>
    </row>
    <row r="260" spans="1:7">
      <c r="A260" s="4" t="s">
        <v>516</v>
      </c>
      <c r="B260" s="6" t="n">
        <v>387</v>
      </c>
      <c r="D260" s="6" t="n">
        <v>494</v>
      </c>
    </row>
    <row r="261" spans="1:7">
      <c r="A261" s="4" t="s">
        <v>517</v>
      </c>
      <c r="B261" s="6" t="n">
        <v>27149</v>
      </c>
      <c r="D261" s="6" t="n">
        <v>20496</v>
      </c>
    </row>
    <row r="262" spans="1:7">
      <c r="A262" s="3" t="s">
        <v>94</v>
      </c>
    </row>
    <row r="263" spans="1:7">
      <c r="A263" s="4" t="s">
        <v>58</v>
      </c>
      <c r="B263" s="6" t="n">
        <v>7584</v>
      </c>
      <c r="D263" s="6" t="n">
        <v>7691</v>
      </c>
    </row>
    <row r="264" spans="1:7">
      <c r="A264" s="4" t="s">
        <v>59</v>
      </c>
      <c r="B264" s="6" t="n">
        <v>7</v>
      </c>
      <c r="D264" s="6" t="n">
        <v>1</v>
      </c>
    </row>
    <row r="265" spans="1:7">
      <c r="A265" s="4" t="s">
        <v>38</v>
      </c>
      <c r="B265" s="6" t="n">
        <v>10696</v>
      </c>
      <c r="D265" s="6" t="n">
        <v>10482</v>
      </c>
    </row>
    <row r="266" spans="1:7">
      <c r="A266" s="4" t="s">
        <v>518</v>
      </c>
      <c r="B266" s="6" t="n">
        <v>18287</v>
      </c>
      <c r="D266" s="6" t="n">
        <v>18174</v>
      </c>
    </row>
    <row r="267" spans="1:7">
      <c r="A267" s="4" t="s">
        <v>61</v>
      </c>
      <c r="D267" s="6" t="n">
        <v>4</v>
      </c>
    </row>
    <row r="268" spans="1:7">
      <c r="A268" s="4" t="s">
        <v>519</v>
      </c>
      <c r="B268" s="6" t="n">
        <v>1041</v>
      </c>
      <c r="D268" s="6" t="n">
        <v>819</v>
      </c>
    </row>
    <row r="269" spans="1:7">
      <c r="A269" s="4" t="s">
        <v>520</v>
      </c>
      <c r="B269" s="6" t="n">
        <v>269</v>
      </c>
      <c r="D269" s="6" t="n">
        <v>694</v>
      </c>
    </row>
    <row r="270" spans="1:7">
      <c r="A270" s="4" t="s">
        <v>521</v>
      </c>
      <c r="B270" s="6" t="n">
        <v>343</v>
      </c>
      <c r="D270" s="6" t="n">
        <v>355</v>
      </c>
    </row>
    <row r="271" spans="1:7">
      <c r="A271" s="4" t="s">
        <v>66</v>
      </c>
      <c r="B271" s="6" t="n">
        <v>280</v>
      </c>
      <c r="D271" s="6" t="n">
        <v>330</v>
      </c>
    </row>
    <row r="272" spans="1:7">
      <c r="A272" s="4" t="s">
        <v>522</v>
      </c>
      <c r="B272" s="6" t="n">
        <v>280</v>
      </c>
      <c r="D272" s="6" t="n">
        <v>1293</v>
      </c>
    </row>
    <row r="273" spans="1:7">
      <c r="A273" s="4" t="s">
        <v>76</v>
      </c>
      <c r="B273" s="6" t="n">
        <v>53358</v>
      </c>
      <c r="D273" s="6" t="n">
        <v>47327</v>
      </c>
    </row>
    <row r="274" spans="1:7">
      <c r="A274" s="3" t="s">
        <v>523</v>
      </c>
    </row>
    <row r="275" spans="1:7">
      <c r="A275" s="4" t="s">
        <v>524</v>
      </c>
      <c r="B275" s="6" t="n">
        <v>13136</v>
      </c>
      <c r="D275" s="6" t="n">
        <v>14451</v>
      </c>
    </row>
    <row r="276" spans="1:7">
      <c r="A276" s="4" t="s">
        <v>550</v>
      </c>
    </row>
    <row r="277" spans="1:7">
      <c r="A277" s="3" t="s">
        <v>523</v>
      </c>
    </row>
    <row r="278" spans="1:7">
      <c r="A278" s="4" t="s">
        <v>524</v>
      </c>
      <c r="B278" s="6" t="n">
        <v>12480</v>
      </c>
      <c r="D278" s="6" t="n">
        <v>13537</v>
      </c>
    </row>
    <row r="279" spans="1:7">
      <c r="A279" s="4" t="s">
        <v>551</v>
      </c>
    </row>
    <row r="280" spans="1:7">
      <c r="A280" s="3" t="s">
        <v>523</v>
      </c>
    </row>
    <row r="281" spans="1:7">
      <c r="A281" s="4" t="s">
        <v>524</v>
      </c>
      <c r="B281" s="6" t="n">
        <v>150</v>
      </c>
    </row>
    <row r="282" spans="1:7">
      <c r="A282" s="4" t="s">
        <v>552</v>
      </c>
    </row>
    <row r="283" spans="1:7">
      <c r="A283" s="3" t="s">
        <v>523</v>
      </c>
    </row>
    <row r="284" spans="1:7">
      <c r="A284" s="4" t="s">
        <v>524</v>
      </c>
      <c r="D284" s="6" t="n">
        <v>206</v>
      </c>
    </row>
    <row r="285" spans="1:7">
      <c r="A285" s="4" t="s">
        <v>553</v>
      </c>
    </row>
    <row r="286" spans="1:7">
      <c r="A286" s="3" t="s">
        <v>523</v>
      </c>
    </row>
    <row r="287" spans="1:7">
      <c r="A287" s="4" t="s">
        <v>524</v>
      </c>
      <c r="B287" s="6" t="n">
        <v>506</v>
      </c>
      <c r="D287" s="6" t="n">
        <v>461</v>
      </c>
    </row>
    <row r="288" spans="1:7">
      <c r="A288" s="4" t="s">
        <v>554</v>
      </c>
    </row>
    <row r="289" spans="1:7">
      <c r="A289" s="3" t="s">
        <v>523</v>
      </c>
    </row>
    <row r="290" spans="1:7">
      <c r="A290" s="4" t="s">
        <v>524</v>
      </c>
      <c r="D290" s="6" t="n">
        <v>247</v>
      </c>
    </row>
    <row r="291" spans="1:7">
      <c r="A291" s="4" t="s">
        <v>555</v>
      </c>
    </row>
    <row r="292" spans="1:7">
      <c r="A292" s="3" t="s">
        <v>22</v>
      </c>
    </row>
    <row r="293" spans="1:7">
      <c r="A293" s="4" t="s">
        <v>507</v>
      </c>
      <c r="B293" s="6" t="n">
        <v>4127</v>
      </c>
      <c r="D293" s="6" t="n">
        <v>2873</v>
      </c>
    </row>
    <row r="294" spans="1:7">
      <c r="A294" s="4" t="s">
        <v>225</v>
      </c>
      <c r="B294" s="6" t="n">
        <v>307</v>
      </c>
      <c r="D294" s="6" t="n">
        <v>314</v>
      </c>
    </row>
    <row r="295" spans="1:7">
      <c r="A295" s="4" t="s">
        <v>224</v>
      </c>
      <c r="B295" s="6" t="n">
        <v>2320</v>
      </c>
      <c r="D295" s="6" t="n">
        <v>2222</v>
      </c>
    </row>
    <row r="296" spans="1:7">
      <c r="A296" s="4" t="s">
        <v>508</v>
      </c>
      <c r="B296" s="6" t="n">
        <v>30</v>
      </c>
      <c r="D296" s="6" t="n">
        <v>83</v>
      </c>
    </row>
    <row r="297" spans="1:7">
      <c r="A297" s="4" t="s">
        <v>509</v>
      </c>
      <c r="B297" s="6" t="n">
        <v>3580</v>
      </c>
      <c r="D297" s="6" t="n">
        <v>6426</v>
      </c>
    </row>
    <row r="298" spans="1:7">
      <c r="A298" s="4" t="s">
        <v>510</v>
      </c>
      <c r="B298" s="6" t="n">
        <v>2091</v>
      </c>
      <c r="D298" s="6" t="n">
        <v>764</v>
      </c>
    </row>
    <row r="299" spans="1:7">
      <c r="A299" s="4" t="s">
        <v>220</v>
      </c>
      <c r="B299" s="6" t="n">
        <v>2733</v>
      </c>
      <c r="D299" s="6" t="n">
        <v>1765</v>
      </c>
    </row>
    <row r="300" spans="1:7">
      <c r="A300" s="3" t="s">
        <v>86</v>
      </c>
    </row>
    <row r="301" spans="1:7">
      <c r="A301" s="4" t="s">
        <v>35</v>
      </c>
      <c r="B301" s="6" t="n">
        <v>9501</v>
      </c>
      <c r="D301" s="6" t="n">
        <v>11719</v>
      </c>
    </row>
    <row r="302" spans="1:7">
      <c r="A302" s="4" t="s">
        <v>36</v>
      </c>
      <c r="B302" s="6" t="n">
        <v>4811</v>
      </c>
      <c r="D302" s="6" t="n">
        <v>3544</v>
      </c>
    </row>
    <row r="303" spans="1:7">
      <c r="A303" s="4" t="s">
        <v>38</v>
      </c>
      <c r="B303" s="6" t="n">
        <v>7997</v>
      </c>
      <c r="D303" s="6" t="n">
        <v>8830</v>
      </c>
    </row>
    <row r="304" spans="1:7">
      <c r="A304" s="4" t="s">
        <v>511</v>
      </c>
      <c r="B304" s="6" t="n">
        <v>22309</v>
      </c>
      <c r="D304" s="6" t="n">
        <v>24093</v>
      </c>
    </row>
    <row r="305" spans="1:7">
      <c r="A305" s="4" t="s">
        <v>41</v>
      </c>
      <c r="B305" s="6" t="n">
        <v>22309</v>
      </c>
      <c r="D305" s="6" t="n">
        <v>24093</v>
      </c>
    </row>
    <row r="306" spans="1:7">
      <c r="A306" s="4" t="s">
        <v>513</v>
      </c>
      <c r="B306" s="6" t="n">
        <v>9</v>
      </c>
    </row>
    <row r="307" spans="1:7">
      <c r="A307" s="4" t="s">
        <v>514</v>
      </c>
      <c r="B307" s="6" t="n">
        <v>112</v>
      </c>
      <c r="D307" s="6" t="n">
        <v>103</v>
      </c>
    </row>
    <row r="308" spans="1:7">
      <c r="A308" s="4" t="s">
        <v>51</v>
      </c>
      <c r="B308" s="6" t="n">
        <v>37618</v>
      </c>
      <c r="D308" s="6" t="n">
        <v>38643</v>
      </c>
    </row>
    <row r="309" spans="1:7">
      <c r="A309" s="3" t="s">
        <v>52</v>
      </c>
    </row>
    <row r="310" spans="1:7">
      <c r="A310" s="4" t="s">
        <v>515</v>
      </c>
      <c r="B310" s="6" t="n">
        <v>3177</v>
      </c>
      <c r="D310" s="6" t="n">
        <v>3185</v>
      </c>
    </row>
    <row r="311" spans="1:7">
      <c r="A311" s="4" t="s">
        <v>224</v>
      </c>
      <c r="B311" s="6" t="n">
        <v>2574</v>
      </c>
      <c r="D311" s="6" t="n">
        <v>1763</v>
      </c>
    </row>
    <row r="312" spans="1:7">
      <c r="A312" s="4" t="s">
        <v>516</v>
      </c>
      <c r="B312" s="6" t="n">
        <v>511</v>
      </c>
      <c r="D312" s="6" t="n">
        <v>387</v>
      </c>
    </row>
    <row r="313" spans="1:7">
      <c r="A313" s="4" t="s">
        <v>517</v>
      </c>
      <c r="B313" s="6" t="n">
        <v>5192</v>
      </c>
      <c r="D313" s="6" t="n">
        <v>20907</v>
      </c>
    </row>
    <row r="314" spans="1:7">
      <c r="A314" s="3" t="s">
        <v>94</v>
      </c>
    </row>
    <row r="315" spans="1:7">
      <c r="A315" s="4" t="s">
        <v>58</v>
      </c>
      <c r="B315" s="6" t="n">
        <v>7702</v>
      </c>
      <c r="D315" s="6" t="n">
        <v>7583</v>
      </c>
    </row>
    <row r="316" spans="1:7">
      <c r="A316" s="4" t="s">
        <v>59</v>
      </c>
      <c r="B316" s="6" t="n">
        <v>7</v>
      </c>
      <c r="D316" s="6" t="n">
        <v>6</v>
      </c>
    </row>
    <row r="317" spans="1:7">
      <c r="A317" s="4" t="s">
        <v>38</v>
      </c>
      <c r="B317" s="6" t="n">
        <v>8827</v>
      </c>
      <c r="D317" s="6" t="n">
        <v>10670</v>
      </c>
    </row>
    <row r="318" spans="1:7">
      <c r="A318" s="4" t="s">
        <v>518</v>
      </c>
      <c r="B318" s="6" t="n">
        <v>16536</v>
      </c>
      <c r="D318" s="6" t="n">
        <v>18259</v>
      </c>
    </row>
    <row r="319" spans="1:7">
      <c r="A319" s="4" t="s">
        <v>519</v>
      </c>
      <c r="B319" s="6" t="n">
        <v>639</v>
      </c>
      <c r="D319" s="6" t="n">
        <v>1171</v>
      </c>
    </row>
    <row r="320" spans="1:7">
      <c r="A320" s="4" t="s">
        <v>520</v>
      </c>
      <c r="B320" s="6" t="n">
        <v>143</v>
      </c>
      <c r="D320" s="6" t="n">
        <v>30</v>
      </c>
    </row>
    <row r="321" spans="1:7">
      <c r="A321" s="4" t="s">
        <v>521</v>
      </c>
      <c r="B321" s="6" t="n">
        <v>1052</v>
      </c>
      <c r="D321" s="6" t="n">
        <v>342</v>
      </c>
    </row>
    <row r="322" spans="1:7">
      <c r="A322" s="4" t="s">
        <v>66</v>
      </c>
      <c r="B322" s="6" t="n">
        <v>284</v>
      </c>
      <c r="D322" s="6" t="n">
        <v>318</v>
      </c>
    </row>
    <row r="323" spans="1:7">
      <c r="A323" s="4" t="s">
        <v>522</v>
      </c>
      <c r="B323" s="6" t="n">
        <v>2524</v>
      </c>
      <c r="D323" s="6" t="n">
        <v>641</v>
      </c>
    </row>
    <row r="324" spans="1:7">
      <c r="A324" s="4" t="s">
        <v>76</v>
      </c>
      <c r="B324" s="6" t="n">
        <v>32632</v>
      </c>
      <c r="D324" s="6" t="n">
        <v>47003</v>
      </c>
    </row>
    <row r="325" spans="1:7">
      <c r="A325" s="3" t="s">
        <v>523</v>
      </c>
    </row>
    <row r="326" spans="1:7">
      <c r="A326" s="4" t="s">
        <v>524</v>
      </c>
      <c r="B326" s="6" t="n">
        <v>17054</v>
      </c>
      <c r="D326" s="6" t="n">
        <v>12552</v>
      </c>
    </row>
    <row r="327" spans="1:7">
      <c r="A327" s="4" t="s">
        <v>556</v>
      </c>
    </row>
    <row r="328" spans="1:7">
      <c r="A328" s="3" t="s">
        <v>523</v>
      </c>
    </row>
    <row r="329" spans="1:7">
      <c r="A329" s="4" t="s">
        <v>524</v>
      </c>
      <c r="B329" s="6" t="n">
        <v>16386</v>
      </c>
      <c r="D329" s="6" t="n">
        <v>12034</v>
      </c>
    </row>
    <row r="330" spans="1:7">
      <c r="A330" s="4" t="s">
        <v>557</v>
      </c>
    </row>
    <row r="331" spans="1:7">
      <c r="A331" s="3" t="s">
        <v>523</v>
      </c>
    </row>
    <row r="332" spans="1:7">
      <c r="A332" s="4" t="s">
        <v>524</v>
      </c>
      <c r="B332" s="6" t="n">
        <v>212</v>
      </c>
    </row>
    <row r="333" spans="1:7">
      <c r="A333" s="4" t="s">
        <v>558</v>
      </c>
    </row>
    <row r="334" spans="1:7">
      <c r="A334" s="3" t="s">
        <v>523</v>
      </c>
    </row>
    <row r="335" spans="1:7">
      <c r="A335" s="4" t="s">
        <v>524</v>
      </c>
      <c r="D335" s="6" t="n">
        <v>177</v>
      </c>
    </row>
    <row r="336" spans="1:7">
      <c r="A336" s="4" t="s">
        <v>559</v>
      </c>
    </row>
    <row r="337" spans="1:7">
      <c r="A337" s="3" t="s">
        <v>523</v>
      </c>
    </row>
    <row r="338" spans="1:7">
      <c r="A338" s="4" t="s">
        <v>524</v>
      </c>
      <c r="B338" s="6" t="n">
        <v>456</v>
      </c>
      <c r="D338" s="6" t="n">
        <v>97</v>
      </c>
    </row>
    <row r="339" spans="1:7">
      <c r="A339" s="4" t="s">
        <v>560</v>
      </c>
    </row>
    <row r="340" spans="1:7">
      <c r="A340" s="3" t="s">
        <v>523</v>
      </c>
    </row>
    <row r="341" spans="1:7">
      <c r="A341" s="4" t="s">
        <v>524</v>
      </c>
      <c r="D341" s="6" t="n">
        <v>244</v>
      </c>
    </row>
    <row r="342" spans="1:7">
      <c r="A342" s="4" t="s">
        <v>561</v>
      </c>
    </row>
    <row r="343" spans="1:7">
      <c r="A343" s="3" t="s">
        <v>22</v>
      </c>
    </row>
    <row r="344" spans="1:7">
      <c r="A344" s="4" t="s">
        <v>507</v>
      </c>
      <c r="B344" s="6" t="n">
        <v>16500</v>
      </c>
      <c r="D344" s="6" t="n">
        <v>15672</v>
      </c>
    </row>
    <row r="345" spans="1:7">
      <c r="A345" s="4" t="s">
        <v>225</v>
      </c>
      <c r="B345" s="6" t="n">
        <v>1987</v>
      </c>
      <c r="D345" s="6" t="n">
        <v>1301</v>
      </c>
    </row>
    <row r="346" spans="1:7">
      <c r="A346" s="4" t="s">
        <v>224</v>
      </c>
      <c r="B346" s="6" t="n">
        <v>5045</v>
      </c>
      <c r="D346" s="6" t="n">
        <v>5610</v>
      </c>
    </row>
    <row r="347" spans="1:7">
      <c r="A347" s="4" t="s">
        <v>508</v>
      </c>
      <c r="B347" s="6" t="n">
        <v>505</v>
      </c>
      <c r="D347" s="6" t="n">
        <v>404</v>
      </c>
    </row>
    <row r="348" spans="1:7">
      <c r="A348" s="4" t="s">
        <v>509</v>
      </c>
      <c r="B348" s="6" t="n">
        <v>23394</v>
      </c>
      <c r="D348" s="6" t="n">
        <v>18205</v>
      </c>
    </row>
    <row r="349" spans="1:7">
      <c r="A349" s="4" t="s">
        <v>510</v>
      </c>
      <c r="B349" s="6" t="n">
        <v>8185</v>
      </c>
      <c r="D349" s="6" t="n">
        <v>8791</v>
      </c>
    </row>
    <row r="350" spans="1:7">
      <c r="A350" s="4" t="s">
        <v>220</v>
      </c>
      <c r="B350" s="6" t="n">
        <v>59</v>
      </c>
      <c r="D350" s="6" t="n">
        <v>44</v>
      </c>
    </row>
    <row r="351" spans="1:7">
      <c r="A351" s="3" t="s">
        <v>86</v>
      </c>
    </row>
    <row r="352" spans="1:7">
      <c r="A352" s="4" t="s">
        <v>35</v>
      </c>
      <c r="B352" s="6" t="n">
        <v>34837</v>
      </c>
      <c r="D352" s="6" t="n">
        <v>34029</v>
      </c>
    </row>
    <row r="353" spans="1:7">
      <c r="A353" s="4" t="s">
        <v>36</v>
      </c>
      <c r="B353" s="6" t="n">
        <v>15727</v>
      </c>
      <c r="D353" s="6" t="n">
        <v>17256</v>
      </c>
    </row>
    <row r="354" spans="1:7">
      <c r="A354" s="4" t="s">
        <v>38</v>
      </c>
      <c r="B354" s="6" t="n">
        <v>20354</v>
      </c>
      <c r="D354" s="6" t="n">
        <v>21078</v>
      </c>
    </row>
    <row r="355" spans="1:7">
      <c r="A355" s="4" t="s">
        <v>511</v>
      </c>
      <c r="B355" s="6" t="n">
        <v>70918</v>
      </c>
      <c r="D355" s="6" t="n">
        <v>72363</v>
      </c>
    </row>
    <row r="356" spans="1:7">
      <c r="A356" s="4" t="s">
        <v>41</v>
      </c>
      <c r="B356" s="6" t="n">
        <v>70918</v>
      </c>
      <c r="D356" s="6" t="n">
        <v>72363</v>
      </c>
    </row>
    <row r="357" spans="1:7">
      <c r="A357" s="4" t="s">
        <v>513</v>
      </c>
      <c r="B357" s="6" t="n">
        <v>46</v>
      </c>
    </row>
    <row r="358" spans="1:7">
      <c r="A358" s="4" t="s">
        <v>514</v>
      </c>
      <c r="B358" s="6" t="n">
        <v>129</v>
      </c>
      <c r="D358" s="6" t="n">
        <v>169</v>
      </c>
    </row>
    <row r="359" spans="1:7">
      <c r="A359" s="4" t="s">
        <v>51</v>
      </c>
      <c r="B359" s="6" t="n">
        <v>126768</v>
      </c>
      <c r="D359" s="6" t="n">
        <v>122559</v>
      </c>
    </row>
    <row r="360" spans="1:7">
      <c r="A360" s="3" t="s">
        <v>52</v>
      </c>
    </row>
    <row r="361" spans="1:7">
      <c r="A361" s="4" t="s">
        <v>515</v>
      </c>
      <c r="B361" s="6" t="n">
        <v>2948</v>
      </c>
      <c r="D361" s="6" t="n">
        <v>2430</v>
      </c>
    </row>
    <row r="362" spans="1:7">
      <c r="A362" s="4" t="s">
        <v>224</v>
      </c>
      <c r="B362" s="6" t="n">
        <v>4713</v>
      </c>
      <c r="D362" s="6" t="n">
        <v>5546</v>
      </c>
    </row>
    <row r="363" spans="1:7">
      <c r="A363" s="4" t="s">
        <v>516</v>
      </c>
      <c r="B363" s="6" t="n">
        <v>1843</v>
      </c>
      <c r="D363" s="6" t="n">
        <v>1656</v>
      </c>
    </row>
    <row r="364" spans="1:7">
      <c r="A364" s="4" t="s">
        <v>517</v>
      </c>
      <c r="B364" s="6" t="n">
        <v>570</v>
      </c>
      <c r="D364" s="6" t="n">
        <v>356</v>
      </c>
    </row>
    <row r="365" spans="1:7">
      <c r="A365" s="3" t="s">
        <v>94</v>
      </c>
    </row>
    <row r="366" spans="1:7">
      <c r="A366" s="4" t="s">
        <v>58</v>
      </c>
      <c r="B366" s="6" t="n">
        <v>9424</v>
      </c>
      <c r="D366" s="6" t="n">
        <v>9374</v>
      </c>
    </row>
    <row r="367" spans="1:7">
      <c r="A367" s="4" t="s">
        <v>38</v>
      </c>
      <c r="B367" s="6" t="n">
        <v>32116</v>
      </c>
      <c r="D367" s="6" t="n">
        <v>34130</v>
      </c>
    </row>
    <row r="368" spans="1:7">
      <c r="A368" s="4" t="s">
        <v>518</v>
      </c>
      <c r="B368" s="6" t="n">
        <v>41540</v>
      </c>
      <c r="D368" s="6" t="n">
        <v>43504</v>
      </c>
    </row>
    <row r="369" spans="1:7">
      <c r="A369" s="4" t="s">
        <v>519</v>
      </c>
      <c r="B369" s="6" t="n">
        <v>4061</v>
      </c>
      <c r="D369" s="6" t="n">
        <v>3351</v>
      </c>
    </row>
    <row r="370" spans="1:7">
      <c r="A370" s="4" t="s">
        <v>520</v>
      </c>
      <c r="B370" s="6" t="n">
        <v>52</v>
      </c>
      <c r="D370" s="6" t="n">
        <v>47</v>
      </c>
    </row>
    <row r="371" spans="1:7">
      <c r="A371" s="4" t="s">
        <v>521</v>
      </c>
      <c r="B371" s="6" t="n">
        <v>1386</v>
      </c>
      <c r="D371" s="6" t="n">
        <v>2098</v>
      </c>
    </row>
    <row r="372" spans="1:7">
      <c r="A372" s="4" t="s">
        <v>66</v>
      </c>
      <c r="B372" s="6" t="n">
        <v>963</v>
      </c>
      <c r="D372" s="6" t="n">
        <v>940</v>
      </c>
    </row>
    <row r="373" spans="1:7">
      <c r="A373" s="4" t="s">
        <v>522</v>
      </c>
      <c r="B373" s="6" t="n">
        <v>1914</v>
      </c>
      <c r="D373" s="6" t="n">
        <v>3339</v>
      </c>
    </row>
    <row r="374" spans="1:7">
      <c r="A374" s="4" t="s">
        <v>76</v>
      </c>
      <c r="B374" s="6" t="n">
        <v>59990</v>
      </c>
      <c r="D374" s="6" t="n">
        <v>63267</v>
      </c>
    </row>
    <row r="375" spans="1:7">
      <c r="A375" s="3" t="s">
        <v>523</v>
      </c>
    </row>
    <row r="376" spans="1:7">
      <c r="A376" s="4" t="s">
        <v>524</v>
      </c>
      <c r="B376" s="6" t="n">
        <v>29168</v>
      </c>
      <c r="D376" s="6" t="n">
        <v>28977</v>
      </c>
    </row>
    <row r="377" spans="1:7">
      <c r="A377" s="4" t="s">
        <v>562</v>
      </c>
    </row>
    <row r="378" spans="1:7">
      <c r="A378" s="3" t="s">
        <v>523</v>
      </c>
    </row>
    <row r="379" spans="1:7">
      <c r="A379" s="4" t="s">
        <v>524</v>
      </c>
      <c r="B379" s="6" t="n">
        <v>28516</v>
      </c>
      <c r="D379" s="6" t="n">
        <v>27207</v>
      </c>
    </row>
    <row r="380" spans="1:7">
      <c r="A380" s="4" t="s">
        <v>563</v>
      </c>
    </row>
    <row r="381" spans="1:7">
      <c r="A381" s="3" t="s">
        <v>523</v>
      </c>
    </row>
    <row r="382" spans="1:7">
      <c r="A382" s="4" t="s">
        <v>524</v>
      </c>
      <c r="B382" s="6" t="n">
        <v>652</v>
      </c>
    </row>
    <row r="383" spans="1:7">
      <c r="A383" s="4" t="s">
        <v>564</v>
      </c>
    </row>
    <row r="384" spans="1:7">
      <c r="A384" s="3" t="s">
        <v>523</v>
      </c>
    </row>
    <row r="385" spans="1:7">
      <c r="A385" s="4" t="s">
        <v>524</v>
      </c>
      <c r="D385" s="6" t="n">
        <v>753</v>
      </c>
    </row>
    <row r="386" spans="1:7">
      <c r="A386" s="4" t="s">
        <v>565</v>
      </c>
    </row>
    <row r="387" spans="1:7">
      <c r="A387" s="3" t="s">
        <v>523</v>
      </c>
    </row>
    <row r="388" spans="1:7">
      <c r="A388" s="4" t="s">
        <v>524</v>
      </c>
      <c r="D388" s="6" t="n">
        <v>81</v>
      </c>
    </row>
    <row r="389" spans="1:7">
      <c r="A389" s="4" t="s">
        <v>566</v>
      </c>
    </row>
    <row r="390" spans="1:7">
      <c r="A390" s="3" t="s">
        <v>523</v>
      </c>
    </row>
    <row r="391" spans="1:7">
      <c r="A391" s="4" t="s">
        <v>524</v>
      </c>
      <c r="D391" s="6" t="n">
        <v>936</v>
      </c>
    </row>
    <row r="392" spans="1:7">
      <c r="A392" s="4" t="s">
        <v>567</v>
      </c>
    </row>
    <row r="393" spans="1:7">
      <c r="A393" s="3" t="s">
        <v>22</v>
      </c>
    </row>
    <row r="394" spans="1:7">
      <c r="A394" s="4" t="s">
        <v>507</v>
      </c>
      <c r="B394" s="6" t="n">
        <v>24035</v>
      </c>
      <c r="D394" s="6" t="n">
        <v>25939</v>
      </c>
    </row>
    <row r="395" spans="1:7">
      <c r="A395" s="4" t="s">
        <v>225</v>
      </c>
      <c r="B395" s="6" t="n">
        <v>1759</v>
      </c>
      <c r="D395" s="6" t="n">
        <v>1803</v>
      </c>
    </row>
    <row r="396" spans="1:7">
      <c r="A396" s="4" t="s">
        <v>224</v>
      </c>
      <c r="B396" s="6" t="n">
        <v>8410</v>
      </c>
      <c r="D396" s="6" t="n">
        <v>8652</v>
      </c>
    </row>
    <row r="397" spans="1:7">
      <c r="A397" s="4" t="s">
        <v>508</v>
      </c>
      <c r="B397" s="6" t="n">
        <v>2174</v>
      </c>
      <c r="D397" s="6" t="n">
        <v>1725</v>
      </c>
    </row>
    <row r="398" spans="1:7">
      <c r="A398" s="4" t="s">
        <v>509</v>
      </c>
      <c r="B398" s="6" t="n">
        <v>31366</v>
      </c>
      <c r="D398" s="6" t="n">
        <v>40289</v>
      </c>
    </row>
    <row r="399" spans="1:7">
      <c r="A399" s="4" t="s">
        <v>510</v>
      </c>
      <c r="B399" s="6" t="n">
        <v>51202</v>
      </c>
      <c r="D399" s="6" t="n">
        <v>45127</v>
      </c>
    </row>
    <row r="400" spans="1:7">
      <c r="A400" s="4" t="s">
        <v>220</v>
      </c>
      <c r="B400" s="6" t="n">
        <v>313</v>
      </c>
      <c r="D400" s="6" t="n">
        <v>52</v>
      </c>
    </row>
    <row r="401" spans="1:7">
      <c r="A401" s="3" t="s">
        <v>86</v>
      </c>
    </row>
    <row r="402" spans="1:7">
      <c r="A402" s="4" t="s">
        <v>35</v>
      </c>
      <c r="B402" s="6" t="n">
        <v>126554</v>
      </c>
      <c r="D402" s="6" t="n">
        <v>101591</v>
      </c>
    </row>
    <row r="403" spans="1:7">
      <c r="A403" s="4" t="s">
        <v>36</v>
      </c>
      <c r="B403" s="6" t="n">
        <v>74053</v>
      </c>
      <c r="D403" s="6" t="n">
        <v>61736</v>
      </c>
    </row>
    <row r="404" spans="1:7">
      <c r="A404" s="4" t="s">
        <v>38</v>
      </c>
      <c r="B404" s="6" t="n">
        <v>80957</v>
      </c>
      <c r="D404" s="6" t="n">
        <v>71071</v>
      </c>
    </row>
    <row r="405" spans="1:7">
      <c r="A405" s="4" t="s">
        <v>511</v>
      </c>
      <c r="B405" s="6" t="n">
        <v>281564</v>
      </c>
      <c r="D405" s="6" t="n">
        <v>234398</v>
      </c>
    </row>
    <row r="406" spans="1:7">
      <c r="A406" s="4" t="s">
        <v>41</v>
      </c>
      <c r="B406" s="6" t="n">
        <v>281564</v>
      </c>
      <c r="D406" s="6" t="n">
        <v>234398</v>
      </c>
    </row>
    <row r="407" spans="1:7">
      <c r="A407" s="4" t="s">
        <v>513</v>
      </c>
      <c r="B407" s="6" t="n">
        <v>325</v>
      </c>
    </row>
    <row r="408" spans="1:7">
      <c r="A408" s="4" t="s">
        <v>514</v>
      </c>
      <c r="B408" s="6" t="n">
        <v>146</v>
      </c>
      <c r="D408" s="6" t="n">
        <v>157</v>
      </c>
    </row>
    <row r="409" spans="1:7">
      <c r="A409" s="4" t="s">
        <v>51</v>
      </c>
      <c r="B409" s="6" t="n">
        <v>401294</v>
      </c>
      <c r="D409" s="6" t="n">
        <v>358142</v>
      </c>
    </row>
    <row r="410" spans="1:7">
      <c r="A410" s="3" t="s">
        <v>52</v>
      </c>
    </row>
    <row r="411" spans="1:7">
      <c r="A411" s="4" t="s">
        <v>515</v>
      </c>
      <c r="B411" s="6" t="n">
        <v>3910</v>
      </c>
      <c r="D411" s="6" t="n">
        <v>4014</v>
      </c>
    </row>
    <row r="412" spans="1:7">
      <c r="A412" s="4" t="s">
        <v>224</v>
      </c>
      <c r="B412" s="6" t="n">
        <v>8816</v>
      </c>
      <c r="D412" s="6" t="n">
        <v>8148</v>
      </c>
    </row>
    <row r="413" spans="1:7">
      <c r="A413" s="4" t="s">
        <v>516</v>
      </c>
      <c r="B413" s="6" t="n">
        <v>7257</v>
      </c>
      <c r="D413" s="6" t="n">
        <v>7499</v>
      </c>
    </row>
    <row r="414" spans="1:7">
      <c r="A414" s="4" t="s">
        <v>517</v>
      </c>
      <c r="D414" s="6" t="n">
        <v>1</v>
      </c>
    </row>
    <row r="415" spans="1:7">
      <c r="A415" s="3" t="s">
        <v>94</v>
      </c>
    </row>
    <row r="416" spans="1:7">
      <c r="A416" s="4" t="s">
        <v>58</v>
      </c>
      <c r="B416" s="6" t="n">
        <v>9457</v>
      </c>
      <c r="D416" s="6" t="n">
        <v>9670</v>
      </c>
    </row>
    <row r="417" spans="1:7">
      <c r="A417" s="4" t="s">
        <v>59</v>
      </c>
      <c r="B417" s="6" t="n">
        <v>3</v>
      </c>
      <c r="D417" s="6" t="n">
        <v>3</v>
      </c>
    </row>
    <row r="418" spans="1:7">
      <c r="A418" s="4" t="s">
        <v>38</v>
      </c>
      <c r="B418" s="6" t="n">
        <v>45105</v>
      </c>
      <c r="D418" s="6" t="n">
        <v>46188</v>
      </c>
    </row>
    <row r="419" spans="1:7">
      <c r="A419" s="4" t="s">
        <v>518</v>
      </c>
      <c r="B419" s="6" t="n">
        <v>54565</v>
      </c>
      <c r="D419" s="6" t="n">
        <v>55861</v>
      </c>
    </row>
    <row r="420" spans="1:7">
      <c r="A420" s="4" t="s">
        <v>519</v>
      </c>
      <c r="B420" s="6" t="n">
        <v>11596</v>
      </c>
      <c r="D420" s="6" t="n">
        <v>9882</v>
      </c>
    </row>
    <row r="421" spans="1:7">
      <c r="A421" s="4" t="s">
        <v>520</v>
      </c>
      <c r="D421" s="6" t="n">
        <v>12</v>
      </c>
    </row>
    <row r="422" spans="1:7">
      <c r="A422" s="4" t="s">
        <v>521</v>
      </c>
      <c r="B422" s="6" t="n">
        <v>6691</v>
      </c>
      <c r="D422" s="6" t="n">
        <v>6586</v>
      </c>
    </row>
    <row r="423" spans="1:7">
      <c r="A423" s="4" t="s">
        <v>66</v>
      </c>
      <c r="B423" s="6" t="n">
        <v>1625</v>
      </c>
      <c r="D423" s="6" t="n">
        <v>1612</v>
      </c>
    </row>
    <row r="424" spans="1:7">
      <c r="A424" s="4" t="s">
        <v>522</v>
      </c>
      <c r="B424" s="6" t="n">
        <v>1903</v>
      </c>
      <c r="D424" s="6" t="n">
        <v>1663</v>
      </c>
    </row>
    <row r="425" spans="1:7">
      <c r="A425" s="4" t="s">
        <v>76</v>
      </c>
      <c r="B425" s="6" t="n">
        <v>96363</v>
      </c>
      <c r="D425" s="6" t="n">
        <v>95278</v>
      </c>
    </row>
    <row r="426" spans="1:7">
      <c r="A426" s="3" t="s">
        <v>523</v>
      </c>
    </row>
    <row r="427" spans="1:7">
      <c r="A427" s="4" t="s">
        <v>524</v>
      </c>
      <c r="B427" s="6" t="n">
        <v>112927</v>
      </c>
      <c r="D427" s="6" t="n">
        <v>114644</v>
      </c>
    </row>
    <row r="428" spans="1:7">
      <c r="A428" s="4" t="s">
        <v>568</v>
      </c>
    </row>
    <row r="429" spans="1:7">
      <c r="A429" s="3" t="s">
        <v>523</v>
      </c>
    </row>
    <row r="430" spans="1:7">
      <c r="A430" s="4" t="s">
        <v>524</v>
      </c>
      <c r="B430" s="6" t="n">
        <v>111912</v>
      </c>
      <c r="D430" s="6" t="n">
        <v>111281</v>
      </c>
    </row>
    <row r="431" spans="1:7">
      <c r="A431" s="4" t="s">
        <v>569</v>
      </c>
    </row>
    <row r="432" spans="1:7">
      <c r="A432" s="3" t="s">
        <v>523</v>
      </c>
    </row>
    <row r="433" spans="1:7">
      <c r="A433" s="4" t="s">
        <v>524</v>
      </c>
      <c r="B433" s="6" t="n">
        <v>1015</v>
      </c>
    </row>
    <row r="434" spans="1:7">
      <c r="A434" s="4" t="s">
        <v>570</v>
      </c>
    </row>
    <row r="435" spans="1:7">
      <c r="A435" s="3" t="s">
        <v>523</v>
      </c>
    </row>
    <row r="436" spans="1:7">
      <c r="A436" s="4" t="s">
        <v>524</v>
      </c>
      <c r="D436" s="6" t="n">
        <v>1031</v>
      </c>
    </row>
    <row r="437" spans="1:7">
      <c r="A437" s="4" t="s">
        <v>571</v>
      </c>
    </row>
    <row r="438" spans="1:7">
      <c r="A438" s="3" t="s">
        <v>523</v>
      </c>
    </row>
    <row r="439" spans="1:7">
      <c r="A439" s="4" t="s">
        <v>524</v>
      </c>
      <c r="D439" s="6" t="n">
        <v>2332</v>
      </c>
    </row>
    <row r="440" spans="1:7">
      <c r="A440" s="4" t="s">
        <v>572</v>
      </c>
    </row>
    <row r="441" spans="1:7">
      <c r="A441" s="3" t="s">
        <v>22</v>
      </c>
    </row>
    <row r="442" spans="1:7">
      <c r="A442" s="4" t="s">
        <v>507</v>
      </c>
      <c r="B442" s="6" t="n">
        <v>24417</v>
      </c>
      <c r="D442" s="6" t="n">
        <v>19014</v>
      </c>
    </row>
    <row r="443" spans="1:7">
      <c r="A443" s="4" t="s">
        <v>225</v>
      </c>
      <c r="B443" s="6" t="n">
        <v>1483</v>
      </c>
      <c r="D443" s="6" t="n">
        <v>1488</v>
      </c>
    </row>
    <row r="444" spans="1:7">
      <c r="A444" s="4" t="s">
        <v>224</v>
      </c>
      <c r="B444" s="6" t="n">
        <v>12568</v>
      </c>
      <c r="D444" s="6" t="n">
        <v>12788</v>
      </c>
    </row>
    <row r="445" spans="1:7">
      <c r="A445" s="4" t="s">
        <v>508</v>
      </c>
      <c r="B445" s="6" t="n">
        <v>215</v>
      </c>
      <c r="D445" s="6" t="n">
        <v>699</v>
      </c>
    </row>
    <row r="446" spans="1:7">
      <c r="A446" s="4" t="s">
        <v>509</v>
      </c>
      <c r="B446" s="6" t="n">
        <v>28526</v>
      </c>
      <c r="D446" s="6" t="n">
        <v>28594</v>
      </c>
    </row>
    <row r="447" spans="1:7">
      <c r="A447" s="4" t="s">
        <v>510</v>
      </c>
      <c r="B447" s="6" t="n">
        <v>69277</v>
      </c>
      <c r="D447" s="6" t="n">
        <v>65401</v>
      </c>
    </row>
    <row r="448" spans="1:7">
      <c r="A448" s="3" t="s">
        <v>86</v>
      </c>
    </row>
    <row r="449" spans="1:7">
      <c r="A449" s="4" t="s">
        <v>35</v>
      </c>
      <c r="B449" s="6" t="n">
        <v>38914</v>
      </c>
      <c r="D449" s="6" t="n">
        <v>62855</v>
      </c>
    </row>
    <row r="450" spans="1:7">
      <c r="A450" s="4" t="s">
        <v>36</v>
      </c>
      <c r="B450" s="6" t="n">
        <v>16759</v>
      </c>
      <c r="D450" s="6" t="n">
        <v>28236</v>
      </c>
    </row>
    <row r="451" spans="1:7">
      <c r="A451" s="4" t="s">
        <v>38</v>
      </c>
      <c r="B451" s="6" t="n">
        <v>60888</v>
      </c>
      <c r="D451" s="6" t="n">
        <v>61266</v>
      </c>
    </row>
    <row r="452" spans="1:7">
      <c r="A452" s="4" t="s">
        <v>511</v>
      </c>
      <c r="B452" s="6" t="n">
        <v>116561</v>
      </c>
      <c r="D452" s="6" t="n">
        <v>152357</v>
      </c>
    </row>
    <row r="453" spans="1:7">
      <c r="A453" s="4" t="s">
        <v>41</v>
      </c>
      <c r="B453" s="6" t="n">
        <v>116561</v>
      </c>
      <c r="D453" s="6" t="n">
        <v>152357</v>
      </c>
    </row>
    <row r="454" spans="1:7">
      <c r="A454" s="4" t="s">
        <v>513</v>
      </c>
      <c r="B454" s="6" t="n">
        <v>4044</v>
      </c>
    </row>
    <row r="455" spans="1:7">
      <c r="A455" s="4" t="s">
        <v>514</v>
      </c>
      <c r="B455" s="6" t="n">
        <v>1441</v>
      </c>
      <c r="D455" s="6" t="n">
        <v>97</v>
      </c>
    </row>
    <row r="456" spans="1:7">
      <c r="A456" s="4" t="s">
        <v>51</v>
      </c>
      <c r="B456" s="6" t="n">
        <v>258532</v>
      </c>
      <c r="D456" s="6" t="n">
        <v>280438</v>
      </c>
    </row>
    <row r="457" spans="1:7">
      <c r="A457" s="3" t="s">
        <v>52</v>
      </c>
    </row>
    <row r="458" spans="1:7">
      <c r="A458" s="4" t="s">
        <v>515</v>
      </c>
      <c r="B458" s="6" t="n">
        <v>1586</v>
      </c>
      <c r="D458" s="6" t="n">
        <v>1622</v>
      </c>
    </row>
    <row r="459" spans="1:7">
      <c r="A459" s="4" t="s">
        <v>224</v>
      </c>
      <c r="B459" s="6" t="n">
        <v>13989</v>
      </c>
      <c r="D459" s="6" t="n">
        <v>13781</v>
      </c>
    </row>
    <row r="460" spans="1:7">
      <c r="A460" s="4" t="s">
        <v>516</v>
      </c>
      <c r="B460" s="6" t="n">
        <v>1908</v>
      </c>
      <c r="D460" s="6" t="n">
        <v>1942</v>
      </c>
    </row>
    <row r="461" spans="1:7">
      <c r="A461" s="4" t="s">
        <v>517</v>
      </c>
      <c r="B461" s="6" t="n">
        <v>12</v>
      </c>
      <c r="D461" s="6" t="n">
        <v>9</v>
      </c>
    </row>
    <row r="462" spans="1:7">
      <c r="A462" s="3" t="s">
        <v>94</v>
      </c>
    </row>
    <row r="463" spans="1:7">
      <c r="A463" s="4" t="s">
        <v>58</v>
      </c>
      <c r="B463" s="6" t="n">
        <v>24</v>
      </c>
      <c r="D463" s="6" t="n">
        <v>21</v>
      </c>
    </row>
    <row r="464" spans="1:7">
      <c r="A464" s="4" t="s">
        <v>59</v>
      </c>
      <c r="B464" s="6" t="n">
        <v>7</v>
      </c>
      <c r="D464" s="6" t="n">
        <v>7</v>
      </c>
    </row>
    <row r="465" spans="1:7">
      <c r="A465" s="4" t="s">
        <v>38</v>
      </c>
      <c r="B465" s="6" t="n">
        <v>4888</v>
      </c>
      <c r="D465" s="6" t="n">
        <v>7594</v>
      </c>
    </row>
    <row r="466" spans="1:7">
      <c r="A466" s="4" t="s">
        <v>518</v>
      </c>
      <c r="B466" s="6" t="n">
        <v>4919</v>
      </c>
      <c r="D466" s="6" t="n">
        <v>7622</v>
      </c>
    </row>
    <row r="467" spans="1:7">
      <c r="A467" s="4" t="s">
        <v>519</v>
      </c>
      <c r="B467" s="6" t="n">
        <v>15466</v>
      </c>
      <c r="D467" s="6" t="n">
        <v>12115</v>
      </c>
    </row>
    <row r="468" spans="1:7">
      <c r="A468" s="4" t="s">
        <v>521</v>
      </c>
      <c r="B468" s="6" t="n">
        <v>2988</v>
      </c>
      <c r="D468" s="6" t="n">
        <v>2918</v>
      </c>
    </row>
    <row r="469" spans="1:7">
      <c r="A469" s="4" t="s">
        <v>66</v>
      </c>
      <c r="B469" s="6" t="n">
        <v>898</v>
      </c>
      <c r="D469" s="6" t="n">
        <v>874</v>
      </c>
    </row>
    <row r="470" spans="1:7">
      <c r="A470" s="4" t="s">
        <v>522</v>
      </c>
      <c r="B470" s="6" t="n">
        <v>5122</v>
      </c>
      <c r="D470" s="6" t="n">
        <v>138</v>
      </c>
    </row>
    <row r="471" spans="1:7">
      <c r="A471" s="4" t="s">
        <v>96</v>
      </c>
      <c r="B471" s="6" t="n">
        <v>10711</v>
      </c>
      <c r="D471" s="6" t="n">
        <v>10725</v>
      </c>
    </row>
    <row r="472" spans="1:7">
      <c r="A472" s="4" t="s">
        <v>76</v>
      </c>
      <c r="B472" s="6" t="n">
        <v>57599</v>
      </c>
      <c r="D472" s="6" t="n">
        <v>51746</v>
      </c>
    </row>
    <row r="473" spans="1:7">
      <c r="A473" s="3" t="s">
        <v>523</v>
      </c>
    </row>
    <row r="474" spans="1:7">
      <c r="A474" s="4" t="s">
        <v>524</v>
      </c>
      <c r="B474" s="6" t="n">
        <v>7045</v>
      </c>
      <c r="D474" s="6" t="n">
        <v>9777</v>
      </c>
    </row>
    <row r="475" spans="1:7">
      <c r="A475" s="4" t="s">
        <v>573</v>
      </c>
    </row>
    <row r="476" spans="1:7">
      <c r="A476" s="3" t="s">
        <v>523</v>
      </c>
    </row>
    <row r="477" spans="1:7">
      <c r="A477" s="4" t="s">
        <v>524</v>
      </c>
      <c r="B477" s="6" t="n">
        <v>5828</v>
      </c>
      <c r="D477" s="6" t="n">
        <v>5856</v>
      </c>
    </row>
    <row r="478" spans="1:7">
      <c r="A478" s="4" t="s">
        <v>574</v>
      </c>
    </row>
    <row r="479" spans="1:7">
      <c r="A479" s="3" t="s">
        <v>523</v>
      </c>
    </row>
    <row r="480" spans="1:7">
      <c r="A480" s="4" t="s">
        <v>524</v>
      </c>
      <c r="B480" s="6" t="n">
        <v>1217</v>
      </c>
    </row>
    <row r="481" spans="1:7">
      <c r="A481" s="4" t="s">
        <v>575</v>
      </c>
    </row>
    <row r="482" spans="1:7">
      <c r="A482" s="3" t="s">
        <v>523</v>
      </c>
    </row>
    <row r="483" spans="1:7">
      <c r="A483" s="4" t="s">
        <v>524</v>
      </c>
      <c r="D483" s="6" t="n">
        <v>556</v>
      </c>
    </row>
    <row r="484" spans="1:7">
      <c r="A484" s="4" t="s">
        <v>576</v>
      </c>
    </row>
    <row r="485" spans="1:7">
      <c r="A485" s="3" t="s">
        <v>523</v>
      </c>
    </row>
    <row r="486" spans="1:7">
      <c r="A486" s="4" t="s">
        <v>524</v>
      </c>
      <c r="D486" s="6" t="n">
        <v>3365</v>
      </c>
    </row>
    <row r="487" spans="1:7">
      <c r="A487" s="4" t="s">
        <v>577</v>
      </c>
    </row>
    <row r="488" spans="1:7">
      <c r="A488" s="3" t="s">
        <v>22</v>
      </c>
    </row>
    <row r="489" spans="1:7">
      <c r="A489" s="4" t="s">
        <v>24</v>
      </c>
      <c r="B489" s="6" t="n">
        <v>941</v>
      </c>
      <c r="D489" s="6" t="n">
        <v>957</v>
      </c>
    </row>
    <row r="490" spans="1:7">
      <c r="A490" s="4" t="s">
        <v>507</v>
      </c>
      <c r="B490" s="6" t="n">
        <v>79615</v>
      </c>
      <c r="D490" s="6" t="n">
        <v>70228</v>
      </c>
    </row>
    <row r="491" spans="1:7">
      <c r="A491" s="4" t="s">
        <v>225</v>
      </c>
      <c r="B491" s="6" t="n">
        <v>478</v>
      </c>
      <c r="D491" s="6" t="n">
        <v>743</v>
      </c>
    </row>
    <row r="492" spans="1:7">
      <c r="A492" s="4" t="s">
        <v>509</v>
      </c>
      <c r="B492" s="6" t="n">
        <v>2578</v>
      </c>
      <c r="D492" s="6" t="n">
        <v>1841</v>
      </c>
    </row>
    <row r="493" spans="1:7">
      <c r="A493" s="4" t="s">
        <v>510</v>
      </c>
      <c r="B493" s="6" t="n">
        <v>-1</v>
      </c>
      <c r="D493" s="6" t="n">
        <v>-1</v>
      </c>
    </row>
    <row r="494" spans="1:7">
      <c r="A494" s="3" t="s">
        <v>86</v>
      </c>
    </row>
    <row r="495" spans="1:7">
      <c r="A495" s="4" t="s">
        <v>36</v>
      </c>
      <c r="B495" s="6" t="n">
        <v>54473</v>
      </c>
      <c r="D495" s="6" t="n">
        <v>60103</v>
      </c>
    </row>
    <row r="496" spans="1:7">
      <c r="A496" s="4" t="s">
        <v>37</v>
      </c>
      <c r="B496" s="6" t="n">
        <v>37169</v>
      </c>
      <c r="D496" s="6" t="n">
        <v>36564</v>
      </c>
    </row>
    <row r="497" spans="1:7">
      <c r="A497" s="4" t="s">
        <v>38</v>
      </c>
      <c r="B497" s="6" t="n">
        <v>22729</v>
      </c>
      <c r="D497" s="6" t="n">
        <v>21773</v>
      </c>
    </row>
    <row r="498" spans="1:7">
      <c r="A498" s="4" t="s">
        <v>511</v>
      </c>
      <c r="B498" s="6" t="n">
        <v>114371</v>
      </c>
      <c r="D498" s="6" t="n">
        <v>118440</v>
      </c>
    </row>
    <row r="499" spans="1:7">
      <c r="A499" s="4" t="s">
        <v>512</v>
      </c>
      <c r="B499" s="6" t="n">
        <v>-4683</v>
      </c>
      <c r="D499" s="6" t="n">
        <v>-4447</v>
      </c>
    </row>
    <row r="500" spans="1:7">
      <c r="A500" s="4" t="s">
        <v>41</v>
      </c>
      <c r="B500" s="6" t="n">
        <v>109688</v>
      </c>
      <c r="D500" s="6" t="n">
        <v>113993</v>
      </c>
    </row>
    <row r="501" spans="1:7">
      <c r="A501" s="4" t="s">
        <v>279</v>
      </c>
      <c r="B501" s="6" t="n">
        <v>17047</v>
      </c>
      <c r="D501" s="6" t="n">
        <v>16976</v>
      </c>
    </row>
    <row r="502" spans="1:7">
      <c r="A502" s="4" t="s">
        <v>45</v>
      </c>
      <c r="B502" s="6" t="n">
        <v>2422</v>
      </c>
      <c r="D502" s="6" t="n">
        <v>2503</v>
      </c>
    </row>
    <row r="503" spans="1:7">
      <c r="A503" s="4" t="s">
        <v>513</v>
      </c>
      <c r="B503" s="6" t="n">
        <v>5182</v>
      </c>
      <c r="D503" s="6" t="n">
        <v>5513</v>
      </c>
    </row>
    <row r="504" spans="1:7">
      <c r="A504" s="4" t="s">
        <v>47</v>
      </c>
      <c r="B504" s="6" t="n">
        <v>1803</v>
      </c>
      <c r="D504" s="6" t="n">
        <v>1799</v>
      </c>
    </row>
    <row r="505" spans="1:7">
      <c r="A505" s="4" t="s">
        <v>514</v>
      </c>
      <c r="B505" s="6" t="n">
        <v>8804</v>
      </c>
      <c r="D505" s="6" t="n">
        <v>9624</v>
      </c>
    </row>
    <row r="506" spans="1:7">
      <c r="A506" s="4" t="s">
        <v>51</v>
      </c>
      <c r="B506" s="6" t="n">
        <v>238013</v>
      </c>
      <c r="D506" s="6" t="n">
        <v>233492</v>
      </c>
    </row>
    <row r="507" spans="1:7">
      <c r="A507" s="3" t="s">
        <v>94</v>
      </c>
    </row>
    <row r="508" spans="1:7">
      <c r="A508" s="4" t="s">
        <v>58</v>
      </c>
      <c r="B508" s="6" t="n">
        <v>459392</v>
      </c>
      <c r="D508" s="6" t="n">
        <v>445424</v>
      </c>
    </row>
    <row r="509" spans="1:7">
      <c r="A509" s="4" t="s">
        <v>59</v>
      </c>
      <c r="B509" s="6" t="n">
        <v>8817</v>
      </c>
      <c r="D509" s="6" t="n">
        <v>8354</v>
      </c>
    </row>
    <row r="510" spans="1:7">
      <c r="A510" s="4" t="s">
        <v>38</v>
      </c>
      <c r="B510" s="6" t="n">
        <v>225080</v>
      </c>
      <c r="D510" s="6" t="n">
        <v>221538</v>
      </c>
    </row>
    <row r="511" spans="1:7">
      <c r="A511" s="4" t="s">
        <v>518</v>
      </c>
      <c r="B511" s="6" t="n">
        <v>693289</v>
      </c>
      <c r="D511" s="6" t="n">
        <v>675316</v>
      </c>
    </row>
    <row r="512" spans="1:7">
      <c r="A512" s="4" t="s">
        <v>519</v>
      </c>
      <c r="B512" s="6" t="n">
        <v>1218</v>
      </c>
      <c r="D512" s="6" t="n">
        <v>882</v>
      </c>
    </row>
    <row r="513" spans="1:7">
      <c r="A513" s="4" t="s">
        <v>66</v>
      </c>
      <c r="B513" s="6" t="n">
        <v>1980</v>
      </c>
      <c r="D513" s="6" t="n">
        <v>1953</v>
      </c>
    </row>
    <row r="514" spans="1:7">
      <c r="A514" s="4" t="s">
        <v>522</v>
      </c>
      <c r="B514" s="6" t="n">
        <v>6441</v>
      </c>
      <c r="D514" s="6" t="n">
        <v>6609</v>
      </c>
    </row>
    <row r="515" spans="1:7">
      <c r="A515" s="4" t="s">
        <v>286</v>
      </c>
      <c r="B515" s="6" t="n">
        <v>88802</v>
      </c>
      <c r="D515" s="6" t="n">
        <v>87701</v>
      </c>
    </row>
    <row r="516" spans="1:7">
      <c r="A516" s="4" t="s">
        <v>76</v>
      </c>
      <c r="B516" s="6" t="n">
        <v>791730</v>
      </c>
      <c r="D516" s="6" t="n">
        <v>772461</v>
      </c>
    </row>
    <row r="517" spans="1:7">
      <c r="A517" s="3" t="s">
        <v>523</v>
      </c>
    </row>
    <row r="518" spans="1:7">
      <c r="A518" s="4" t="s">
        <v>524</v>
      </c>
      <c r="B518" s="6" t="n">
        <v>1300</v>
      </c>
      <c r="D518" s="6" t="n">
        <v>1294</v>
      </c>
    </row>
    <row r="519" spans="1:7">
      <c r="A519" s="4" t="s">
        <v>578</v>
      </c>
    </row>
    <row r="520" spans="1:7">
      <c r="A520" s="3" t="s">
        <v>86</v>
      </c>
    </row>
    <row r="521" spans="1:7">
      <c r="A521" s="4" t="s">
        <v>525</v>
      </c>
      <c r="B521" s="6" t="n">
        <v>9456</v>
      </c>
      <c r="D521" s="6" t="n">
        <v>9316</v>
      </c>
    </row>
    <row r="522" spans="1:7">
      <c r="A522" s="4" t="s">
        <v>579</v>
      </c>
    </row>
    <row r="523" spans="1:7">
      <c r="A523" s="3" t="s">
        <v>523</v>
      </c>
    </row>
    <row r="524" spans="1:7">
      <c r="A524" s="4" t="s">
        <v>524</v>
      </c>
      <c r="B524" s="5" t="n">
        <v>1300</v>
      </c>
      <c r="D524" s="5" t="n">
        <v>12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0</v>
      </c>
      <c r="B1" s="2" t="s">
        <v>2</v>
      </c>
      <c r="C1" s="2" t="s">
        <v>21</v>
      </c>
      <c r="D1" s="2" t="s">
        <v>581</v>
      </c>
    </row>
    <row r="2" spans="1:4">
      <c r="A2" s="3" t="s">
        <v>582</v>
      </c>
    </row>
    <row r="3" spans="1:4">
      <c r="A3" s="4" t="s">
        <v>583</v>
      </c>
      <c r="B3" s="5" t="n">
        <v>39000</v>
      </c>
      <c r="C3" s="5" t="n">
        <v>40000</v>
      </c>
    </row>
    <row r="4" spans="1:4">
      <c r="A4" s="4" t="s">
        <v>584</v>
      </c>
      <c r="B4" s="6" t="n">
        <v>344</v>
      </c>
      <c r="C4" s="6" t="n">
        <v>374</v>
      </c>
    </row>
    <row r="5" spans="1:4">
      <c r="A5" s="4" t="s">
        <v>585</v>
      </c>
      <c r="C5" s="6" t="n">
        <v>83</v>
      </c>
    </row>
    <row r="6" spans="1:4">
      <c r="A6" s="4" t="s">
        <v>531</v>
      </c>
    </row>
    <row r="7" spans="1:4">
      <c r="A7" s="3" t="s">
        <v>582</v>
      </c>
    </row>
    <row r="8" spans="1:4">
      <c r="A8" s="4" t="s">
        <v>585</v>
      </c>
      <c r="C8" s="6" t="n">
        <v>2</v>
      </c>
    </row>
    <row r="9" spans="1:4">
      <c r="A9" s="4" t="s">
        <v>537</v>
      </c>
    </row>
    <row r="10" spans="1:4">
      <c r="A10" s="3" t="s">
        <v>582</v>
      </c>
    </row>
    <row r="11" spans="1:4">
      <c r="A11" s="4" t="s">
        <v>583</v>
      </c>
      <c r="B11" s="6" t="n">
        <v>2000</v>
      </c>
    </row>
    <row r="12" spans="1:4">
      <c r="A12" s="4" t="s">
        <v>585</v>
      </c>
      <c r="C12" s="6" t="n">
        <v>4</v>
      </c>
    </row>
    <row r="13" spans="1:4">
      <c r="A13" s="4" t="s">
        <v>543</v>
      </c>
    </row>
    <row r="14" spans="1:4">
      <c r="A14" s="3" t="s">
        <v>582</v>
      </c>
    </row>
    <row r="15" spans="1:4">
      <c r="A15" s="4" t="s">
        <v>583</v>
      </c>
      <c r="B15" s="6" t="n">
        <v>2000</v>
      </c>
      <c r="C15" s="6" t="n">
        <v>2000</v>
      </c>
    </row>
    <row r="16" spans="1:4">
      <c r="A16" s="4" t="s">
        <v>585</v>
      </c>
      <c r="C16" s="6" t="n">
        <v>5</v>
      </c>
    </row>
    <row r="17" spans="1:4">
      <c r="A17" s="4" t="s">
        <v>549</v>
      </c>
    </row>
    <row r="18" spans="1:4">
      <c r="A18" s="3" t="s">
        <v>582</v>
      </c>
    </row>
    <row r="19" spans="1:4">
      <c r="A19" s="4" t="s">
        <v>583</v>
      </c>
      <c r="C19" s="6" t="n">
        <v>2000</v>
      </c>
    </row>
    <row r="20" spans="1:4">
      <c r="A20" s="4" t="s">
        <v>585</v>
      </c>
      <c r="C20" s="6" t="n">
        <v>5</v>
      </c>
    </row>
    <row r="21" spans="1:4">
      <c r="A21" s="4" t="s">
        <v>555</v>
      </c>
    </row>
    <row r="22" spans="1:4">
      <c r="A22" s="3" t="s">
        <v>582</v>
      </c>
    </row>
    <row r="23" spans="1:4">
      <c r="A23" s="4" t="s">
        <v>583</v>
      </c>
      <c r="B23" s="6" t="n">
        <v>1000</v>
      </c>
    </row>
    <row r="24" spans="1:4">
      <c r="A24" s="4" t="s">
        <v>585</v>
      </c>
      <c r="C24" s="6" t="n">
        <v>5</v>
      </c>
    </row>
    <row r="25" spans="1:4">
      <c r="A25" s="4" t="s">
        <v>561</v>
      </c>
    </row>
    <row r="26" spans="1:4">
      <c r="A26" s="3" t="s">
        <v>582</v>
      </c>
    </row>
    <row r="27" spans="1:4">
      <c r="A27" s="4" t="s">
        <v>583</v>
      </c>
      <c r="B27" s="6" t="n">
        <v>15000</v>
      </c>
      <c r="C27" s="6" t="n">
        <v>14000</v>
      </c>
    </row>
    <row r="28" spans="1:4">
      <c r="A28" s="4" t="s">
        <v>585</v>
      </c>
      <c r="C28" s="6" t="n">
        <v>22</v>
      </c>
    </row>
    <row r="29" spans="1:4">
      <c r="A29" s="4" t="s">
        <v>567</v>
      </c>
    </row>
    <row r="30" spans="1:4">
      <c r="A30" s="3" t="s">
        <v>582</v>
      </c>
    </row>
    <row r="31" spans="1:4">
      <c r="A31" s="4" t="s">
        <v>583</v>
      </c>
      <c r="B31" s="6" t="n">
        <v>16000</v>
      </c>
      <c r="C31" s="6" t="n">
        <v>18000</v>
      </c>
    </row>
    <row r="32" spans="1:4">
      <c r="A32" s="4" t="s">
        <v>585</v>
      </c>
      <c r="C32" s="6" t="n">
        <v>39</v>
      </c>
    </row>
    <row r="33" spans="1:4">
      <c r="A33" s="4" t="s">
        <v>572</v>
      </c>
    </row>
    <row r="34" spans="1:4">
      <c r="A34" s="3" t="s">
        <v>582</v>
      </c>
    </row>
    <row r="35" spans="1:4">
      <c r="A35" s="4" t="s">
        <v>583</v>
      </c>
      <c r="B35" s="5" t="n">
        <v>3000</v>
      </c>
      <c r="C35" s="6" t="n">
        <v>3000</v>
      </c>
    </row>
    <row r="36" spans="1:4">
      <c r="A36" s="4" t="s">
        <v>585</v>
      </c>
      <c r="C36" s="6" t="n">
        <v>1</v>
      </c>
    </row>
    <row r="37" spans="1:4">
      <c r="A37" s="4" t="s">
        <v>586</v>
      </c>
    </row>
    <row r="38" spans="1:4">
      <c r="A38" s="3" t="s">
        <v>582</v>
      </c>
    </row>
    <row r="39" spans="1:4">
      <c r="A39" s="4" t="s">
        <v>583</v>
      </c>
      <c r="C39" s="5" t="n">
        <v>1000</v>
      </c>
    </row>
    <row r="40" spans="1:4">
      <c r="A40" s="4" t="s">
        <v>587</v>
      </c>
    </row>
    <row r="41" spans="1:4">
      <c r="A41" s="3" t="s">
        <v>582</v>
      </c>
    </row>
    <row r="42" spans="1:4">
      <c r="A42" s="4" t="s">
        <v>588</v>
      </c>
      <c r="D42" s="5" t="n">
        <v>550</v>
      </c>
    </row>
    <row r="43" spans="1:4">
      <c r="A43" s="4" t="s">
        <v>589</v>
      </c>
      <c r="D43" s="4" t="s">
        <v>4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0</v>
      </c>
      <c r="B1" s="2" t="s">
        <v>2</v>
      </c>
      <c r="C1" s="2" t="s">
        <v>591</v>
      </c>
      <c r="D1" s="2" t="s">
        <v>21</v>
      </c>
    </row>
    <row r="2" spans="1:4">
      <c r="A2" s="3" t="s">
        <v>592</v>
      </c>
    </row>
    <row r="3" spans="1:4">
      <c r="A3" s="4" t="s">
        <v>593</v>
      </c>
      <c r="B3" s="5" t="n">
        <v>5646</v>
      </c>
      <c r="D3" s="5" t="n">
        <v>66</v>
      </c>
    </row>
    <row r="4" spans="1:4">
      <c r="A4" s="4" t="s">
        <v>73</v>
      </c>
      <c r="B4" s="5" t="n">
        <v>50119</v>
      </c>
      <c r="D4" s="5" t="n">
        <v>49497</v>
      </c>
    </row>
    <row r="5" spans="1:4">
      <c r="A5" s="4" t="s">
        <v>594</v>
      </c>
      <c r="B5" s="4" t="s">
        <v>595</v>
      </c>
      <c r="D5" s="4" t="s">
        <v>596</v>
      </c>
    </row>
    <row r="6" spans="1:4">
      <c r="A6" s="4" t="s">
        <v>597</v>
      </c>
    </row>
    <row r="7" spans="1:4">
      <c r="A7" s="3" t="s">
        <v>592</v>
      </c>
    </row>
    <row r="8" spans="1:4">
      <c r="A8" s="4" t="s">
        <v>598</v>
      </c>
      <c r="C8" s="5" t="n">
        <v>4450</v>
      </c>
    </row>
    <row r="9" spans="1:4">
      <c r="A9" s="4" t="s">
        <v>593</v>
      </c>
      <c r="C9" s="6" t="n">
        <v>5645</v>
      </c>
    </row>
    <row r="10" spans="1:4">
      <c r="A10" s="4" t="s">
        <v>599</v>
      </c>
      <c r="C10" s="6" t="n">
        <v>650</v>
      </c>
    </row>
    <row r="11" spans="1:4">
      <c r="A11" s="4" t="s">
        <v>73</v>
      </c>
      <c r="C11" s="5" t="n">
        <v>-550</v>
      </c>
    </row>
    <row r="12" spans="1:4">
      <c r="A12" s="4" t="s">
        <v>594</v>
      </c>
      <c r="C12" s="4" t="s">
        <v>6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1</v>
      </c>
      <c r="B1" s="2" t="s">
        <v>591</v>
      </c>
      <c r="C1" s="2" t="s">
        <v>2</v>
      </c>
      <c r="D1" s="2" t="s">
        <v>21</v>
      </c>
    </row>
    <row r="2" spans="1:4">
      <c r="A2" s="3" t="s">
        <v>592</v>
      </c>
    </row>
    <row r="3" spans="1:4">
      <c r="A3" s="4" t="s">
        <v>602</v>
      </c>
      <c r="C3" s="5" t="n">
        <v>5646</v>
      </c>
      <c r="D3" s="5" t="n">
        <v>66</v>
      </c>
    </row>
    <row r="4" spans="1:4">
      <c r="A4" s="4" t="s">
        <v>597</v>
      </c>
    </row>
    <row r="5" spans="1:4">
      <c r="A5" s="3" t="s">
        <v>592</v>
      </c>
    </row>
    <row r="6" spans="1:4">
      <c r="A6" s="4" t="s">
        <v>603</v>
      </c>
      <c r="D6" s="5" t="n">
        <v>7621</v>
      </c>
    </row>
    <row r="7" spans="1:4">
      <c r="A7" s="4" t="s">
        <v>604</v>
      </c>
      <c r="B7" s="5" t="n">
        <v>-2363</v>
      </c>
    </row>
    <row r="8" spans="1:4">
      <c r="A8" s="4" t="s">
        <v>605</v>
      </c>
      <c r="B8" s="6" t="n">
        <v>-56</v>
      </c>
    </row>
    <row r="9" spans="1:4">
      <c r="A9" s="4" t="s">
        <v>606</v>
      </c>
      <c r="B9" s="6" t="n">
        <v>4721</v>
      </c>
    </row>
    <row r="10" spans="1:4">
      <c r="A10" s="4" t="s">
        <v>607</v>
      </c>
      <c r="B10" s="6" t="n">
        <v>-4278</v>
      </c>
    </row>
    <row r="11" spans="1:4">
      <c r="A11" s="4" t="s">
        <v>602</v>
      </c>
      <c r="B11" s="5" t="n">
        <v>56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08</v>
      </c>
      <c r="B1" s="2" t="s">
        <v>609</v>
      </c>
    </row>
    <row r="2" spans="1:2">
      <c r="A2" s="4" t="s">
        <v>597</v>
      </c>
    </row>
    <row r="3" spans="1:2">
      <c r="A3" s="3" t="s">
        <v>592</v>
      </c>
    </row>
    <row r="4" spans="1:2">
      <c r="A4" s="4" t="s">
        <v>610</v>
      </c>
      <c r="B4" s="4" t="s">
        <v>6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5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46"/>
    <col customWidth="1" max="5" min="5" width="49"/>
    <col customWidth="1" max="6" min="6" width="47"/>
    <col customWidth="1" max="7" min="7" width="50"/>
    <col customWidth="1" max="8" min="8" width="29"/>
    <col customWidth="1" max="9" min="9" width="27"/>
    <col customWidth="1" max="10" min="10" width="49"/>
    <col customWidth="1" max="11" min="11" width="52"/>
    <col customWidth="1" max="12" min="12" width="55"/>
    <col customWidth="1" max="13" min="13" width="80"/>
    <col customWidth="1" max="14" min="14" width="80"/>
    <col customWidth="1" max="15" min="15" width="80"/>
    <col customWidth="1" max="16" min="16" width="80"/>
    <col customWidth="1" max="17" min="17" width="80"/>
    <col customWidth="1" max="18" min="18" width="49"/>
    <col customWidth="1" max="19" min="19" width="51"/>
  </cols>
  <sheetData>
    <row r="1" spans="1:19">
      <c r="A1" s="1" t="s">
        <v>169</v>
      </c>
      <c r="B1" s="2" t="s">
        <v>170</v>
      </c>
      <c r="D1" s="2" t="s">
        <v>171</v>
      </c>
      <c r="E1" s="2" t="s">
        <v>172</v>
      </c>
      <c r="F1" s="2" t="s">
        <v>173</v>
      </c>
      <c r="G1" s="2" t="s">
        <v>174</v>
      </c>
      <c r="H1" s="2" t="s">
        <v>175</v>
      </c>
      <c r="I1" s="2" t="s">
        <v>176</v>
      </c>
      <c r="J1" s="2" t="s">
        <v>177</v>
      </c>
      <c r="K1" s="2" t="s">
        <v>178</v>
      </c>
      <c r="L1" s="2" t="s">
        <v>179</v>
      </c>
      <c r="M1" s="2" t="s">
        <v>180</v>
      </c>
      <c r="N1" s="2" t="s">
        <v>181</v>
      </c>
      <c r="O1" s="2" t="s">
        <v>182</v>
      </c>
      <c r="P1" s="2" t="s">
        <v>183</v>
      </c>
      <c r="Q1" s="2" t="s">
        <v>184</v>
      </c>
      <c r="R1" s="2" t="s">
        <v>185</v>
      </c>
      <c r="S1" s="2" t="s">
        <v>186</v>
      </c>
    </row>
    <row r="2" spans="1:19">
      <c r="A2" s="4" t="s">
        <v>187</v>
      </c>
      <c r="D2" s="5" t="n">
        <v>21221</v>
      </c>
      <c r="E2" s="5" t="n">
        <v>5000</v>
      </c>
      <c r="F2" s="5" t="n">
        <v>-144</v>
      </c>
      <c r="G2" s="5" t="n">
        <v>-7</v>
      </c>
      <c r="H2" s="5" t="n">
        <v>193</v>
      </c>
      <c r="I2" s="5" t="n">
        <v>46145</v>
      </c>
      <c r="N2" s="5" t="n">
        <v>8826</v>
      </c>
      <c r="O2" s="5" t="n">
        <v>-2487</v>
      </c>
      <c r="P2" s="5" t="n">
        <v>245</v>
      </c>
      <c r="Q2" s="5" t="n">
        <v>55</v>
      </c>
      <c r="S2" s="5" t="n">
        <v>993</v>
      </c>
    </row>
    <row r="3" spans="1:19">
      <c r="A3" s="4" t="s">
        <v>188</v>
      </c>
      <c r="H3" s="6" t="n">
        <v>-32</v>
      </c>
    </row>
    <row r="4" spans="1:19">
      <c r="A4" s="4" t="s">
        <v>189</v>
      </c>
      <c r="B4" s="5" t="n">
        <v>18</v>
      </c>
      <c r="S4" s="6" t="n">
        <v>18</v>
      </c>
    </row>
    <row r="5" spans="1:19">
      <c r="A5" s="4" t="s">
        <v>190</v>
      </c>
      <c r="F5" s="6" t="n">
        <v>-2343</v>
      </c>
      <c r="G5" s="6" t="n">
        <v>-33</v>
      </c>
    </row>
    <row r="6" spans="1:19">
      <c r="A6" s="4" t="s">
        <v>191</v>
      </c>
      <c r="B6" s="6" t="n">
        <v>73</v>
      </c>
      <c r="C6" s="4" t="s">
        <v>87</v>
      </c>
      <c r="P6" s="6" t="n">
        <v>73</v>
      </c>
    </row>
    <row r="7" spans="1:19">
      <c r="A7" s="4" t="s">
        <v>191</v>
      </c>
      <c r="Q7" s="6" t="n">
        <v>-35</v>
      </c>
    </row>
    <row r="8" spans="1:19">
      <c r="A8" s="4" t="s">
        <v>192</v>
      </c>
      <c r="E8" s="6" t="n">
        <v>350</v>
      </c>
    </row>
    <row r="9" spans="1:19">
      <c r="A9" s="4" t="s">
        <v>191</v>
      </c>
      <c r="B9" s="6" t="n">
        <v>-10</v>
      </c>
      <c r="C9" s="4" t="s">
        <v>87</v>
      </c>
      <c r="M9" s="5" t="n">
        <v>-10</v>
      </c>
    </row>
    <row r="10" spans="1:19">
      <c r="A10" s="4" t="s">
        <v>191</v>
      </c>
      <c r="B10" s="6" t="n">
        <v>-112</v>
      </c>
      <c r="C10" s="4" t="s">
        <v>87</v>
      </c>
      <c r="N10" s="6" t="n">
        <v>-112</v>
      </c>
    </row>
    <row r="11" spans="1:19">
      <c r="A11" s="4" t="s">
        <v>191</v>
      </c>
      <c r="B11" s="6" t="n">
        <v>1445</v>
      </c>
      <c r="C11" s="4" t="s">
        <v>87</v>
      </c>
      <c r="O11" s="6" t="n">
        <v>1445</v>
      </c>
    </row>
    <row r="12" spans="1:19">
      <c r="A12" s="4" t="s">
        <v>193</v>
      </c>
      <c r="I12" s="6" t="n">
        <v>-41</v>
      </c>
    </row>
    <row r="13" spans="1:19">
      <c r="A13" s="4" t="s">
        <v>194</v>
      </c>
      <c r="D13" s="6" t="n">
        <v>28</v>
      </c>
      <c r="H13" s="6" t="n">
        <v>-1</v>
      </c>
    </row>
    <row r="14" spans="1:19">
      <c r="A14" s="4" t="s">
        <v>195</v>
      </c>
      <c r="S14" s="6" t="n">
        <v>-1000</v>
      </c>
    </row>
    <row r="15" spans="1:19">
      <c r="A15" s="4" t="s">
        <v>196</v>
      </c>
      <c r="F15" s="6" t="n">
        <v>2348</v>
      </c>
      <c r="G15" s="6" t="n">
        <v>37</v>
      </c>
    </row>
    <row r="16" spans="1:19">
      <c r="A16" s="4" t="s">
        <v>197</v>
      </c>
      <c r="B16" s="6" t="n">
        <v>0</v>
      </c>
      <c r="C16" s="4" t="s">
        <v>87</v>
      </c>
      <c r="P16" s="6" t="n">
        <v>0</v>
      </c>
    </row>
    <row r="17" spans="1:19">
      <c r="A17" s="4" t="s">
        <v>198</v>
      </c>
      <c r="Q17" s="6" t="n">
        <v>-17</v>
      </c>
    </row>
    <row r="18" spans="1:19">
      <c r="A18" s="4" t="s">
        <v>199</v>
      </c>
      <c r="I18" s="6" t="n">
        <v>2392</v>
      </c>
    </row>
    <row r="19" spans="1:19">
      <c r="A19" s="4" t="s">
        <v>200</v>
      </c>
      <c r="D19" s="6" t="n">
        <v>99</v>
      </c>
    </row>
    <row r="20" spans="1:19">
      <c r="A20" s="4" t="s">
        <v>90</v>
      </c>
      <c r="J20" s="5" t="n">
        <v>-1227</v>
      </c>
      <c r="K20" s="5" t="n">
        <v>-60</v>
      </c>
    </row>
    <row r="21" spans="1:19">
      <c r="A21" s="4" t="s">
        <v>201</v>
      </c>
      <c r="D21" s="6" t="n">
        <v>366</v>
      </c>
    </row>
    <row r="22" spans="1:19">
      <c r="A22" s="4" t="s">
        <v>202</v>
      </c>
      <c r="I22" s="6" t="n">
        <v>-4</v>
      </c>
    </row>
    <row r="23" spans="1:19">
      <c r="A23" s="4" t="s">
        <v>203</v>
      </c>
      <c r="D23" s="6" t="n">
        <v>-53</v>
      </c>
    </row>
    <row r="24" spans="1:19">
      <c r="A24" s="4" t="s">
        <v>42</v>
      </c>
      <c r="H24" s="6" t="n">
        <v>-2</v>
      </c>
      <c r="S24" s="6" t="n">
        <v>-11</v>
      </c>
    </row>
    <row r="25" spans="1:19">
      <c r="A25" s="4" t="s">
        <v>204</v>
      </c>
      <c r="I25" s="6" t="n">
        <v>-260</v>
      </c>
    </row>
    <row r="26" spans="1:19">
      <c r="A26" s="4" t="s">
        <v>157</v>
      </c>
      <c r="B26" s="6" t="n">
        <v>-302</v>
      </c>
      <c r="C26" s="4" t="s">
        <v>87</v>
      </c>
      <c r="I26" s="6" t="n">
        <v>-302</v>
      </c>
    </row>
    <row r="27" spans="1:19">
      <c r="A27" s="4" t="s">
        <v>205</v>
      </c>
      <c r="I27" s="6" t="n">
        <v>17</v>
      </c>
    </row>
    <row r="28" spans="1:19">
      <c r="A28" s="4" t="s">
        <v>206</v>
      </c>
      <c r="B28" s="6" t="n">
        <v>81670</v>
      </c>
      <c r="D28" s="6" t="n">
        <v>21661</v>
      </c>
      <c r="E28" s="6" t="n">
        <v>5350</v>
      </c>
      <c r="F28" s="6" t="n">
        <v>-139</v>
      </c>
      <c r="G28" s="6" t="n">
        <v>-3</v>
      </c>
      <c r="H28" s="6" t="n">
        <v>158</v>
      </c>
      <c r="I28" s="6" t="n">
        <v>46660</v>
      </c>
      <c r="L28" s="5" t="n">
        <v>7983</v>
      </c>
      <c r="M28" s="6" t="n">
        <v>-10</v>
      </c>
      <c r="N28" s="6" t="n">
        <v>8714</v>
      </c>
      <c r="O28" s="6" t="n">
        <v>-1042</v>
      </c>
      <c r="P28" s="6" t="n">
        <v>318</v>
      </c>
      <c r="Q28" s="6" t="n">
        <v>3</v>
      </c>
      <c r="R28" s="5" t="n">
        <v>81670</v>
      </c>
    </row>
    <row r="29" spans="1:19">
      <c r="A29" s="4" t="s">
        <v>187</v>
      </c>
      <c r="D29" s="6" t="n">
        <v>21221</v>
      </c>
      <c r="E29" s="6" t="n">
        <v>5000</v>
      </c>
      <c r="F29" s="6" t="n">
        <v>-144</v>
      </c>
      <c r="G29" s="6" t="n">
        <v>-7</v>
      </c>
      <c r="H29" s="6" t="n">
        <v>193</v>
      </c>
      <c r="I29" s="6" t="n">
        <v>46145</v>
      </c>
      <c r="N29" s="6" t="n">
        <v>8826</v>
      </c>
      <c r="O29" s="6" t="n">
        <v>-2487</v>
      </c>
      <c r="P29" s="6" t="n">
        <v>245</v>
      </c>
      <c r="Q29" s="6" t="n">
        <v>55</v>
      </c>
      <c r="S29" s="5" t="n">
        <v>993</v>
      </c>
    </row>
    <row r="30" spans="1:19">
      <c r="A30" s="4" t="s">
        <v>190</v>
      </c>
      <c r="F30" s="6" t="n">
        <v>-9782</v>
      </c>
      <c r="G30" s="6" t="n">
        <v>-151</v>
      </c>
    </row>
    <row r="31" spans="1:19">
      <c r="A31" s="4" t="s">
        <v>192</v>
      </c>
      <c r="E31" s="6" t="n">
        <v>800</v>
      </c>
    </row>
    <row r="32" spans="1:19">
      <c r="A32" s="4" t="s">
        <v>194</v>
      </c>
      <c r="D32" s="6" t="n">
        <v>124</v>
      </c>
    </row>
    <row r="33" spans="1:19">
      <c r="A33" s="4" t="s">
        <v>196</v>
      </c>
      <c r="F33" s="6" t="n">
        <v>9885</v>
      </c>
      <c r="G33" s="6" t="n">
        <v>152</v>
      </c>
    </row>
    <row r="34" spans="1:19">
      <c r="A34" s="4" t="s">
        <v>201</v>
      </c>
      <c r="D34" s="6" t="n">
        <v>366</v>
      </c>
    </row>
    <row r="35" spans="1:19">
      <c r="A35" s="4" t="s">
        <v>203</v>
      </c>
      <c r="D35" s="6" t="n">
        <v>-355</v>
      </c>
    </row>
    <row r="36" spans="1:19">
      <c r="A36" s="4" t="s">
        <v>207</v>
      </c>
      <c r="B36" s="6" t="n">
        <v>87701</v>
      </c>
      <c r="D36" s="6" t="n">
        <v>21713</v>
      </c>
      <c r="E36" s="6" t="n">
        <v>5800</v>
      </c>
      <c r="F36" s="6" t="n">
        <v>-41</v>
      </c>
      <c r="G36" s="6" t="n">
        <v>-6</v>
      </c>
      <c r="H36" s="6" t="n">
        <v>157</v>
      </c>
      <c r="I36" s="6" t="n">
        <v>49497</v>
      </c>
      <c r="M36" s="6" t="n">
        <v>14</v>
      </c>
      <c r="N36" s="6" t="n">
        <v>8793</v>
      </c>
      <c r="O36" s="6" t="n">
        <v>1491</v>
      </c>
      <c r="P36" s="6" t="n">
        <v>323</v>
      </c>
      <c r="Q36" s="6" t="n">
        <v>-40</v>
      </c>
    </row>
    <row r="37" spans="1:19">
      <c r="A37" s="4" t="s">
        <v>208</v>
      </c>
      <c r="I37" s="6" t="n">
        <v>-553</v>
      </c>
    </row>
    <row r="38" spans="1:19">
      <c r="A38" s="4" t="s">
        <v>188</v>
      </c>
      <c r="H38" s="6" t="n">
        <v>-5</v>
      </c>
    </row>
    <row r="39" spans="1:19">
      <c r="A39" s="4" t="s">
        <v>190</v>
      </c>
      <c r="F39" s="6" t="n">
        <v>-2276</v>
      </c>
      <c r="G39" s="6" t="n">
        <v>-38</v>
      </c>
    </row>
    <row r="40" spans="1:19">
      <c r="A40" s="4" t="s">
        <v>191</v>
      </c>
      <c r="B40" s="6" t="n">
        <v>34</v>
      </c>
      <c r="C40" s="4" t="s">
        <v>87</v>
      </c>
      <c r="P40" s="6" t="n">
        <v>34</v>
      </c>
    </row>
    <row r="41" spans="1:19">
      <c r="A41" s="4" t="s">
        <v>191</v>
      </c>
      <c r="Q41" s="6" t="n">
        <v>32</v>
      </c>
    </row>
    <row r="42" spans="1:19">
      <c r="A42" s="4" t="s">
        <v>191</v>
      </c>
      <c r="B42" s="6" t="n">
        <v>-61</v>
      </c>
      <c r="C42" s="4" t="s">
        <v>87</v>
      </c>
      <c r="M42" s="6" t="n">
        <v>-61</v>
      </c>
    </row>
    <row r="43" spans="1:19">
      <c r="A43" s="4" t="s">
        <v>191</v>
      </c>
      <c r="B43" s="6" t="n">
        <v>201</v>
      </c>
      <c r="C43" s="4" t="s">
        <v>87</v>
      </c>
      <c r="N43" s="6" t="n">
        <v>201</v>
      </c>
    </row>
    <row r="44" spans="1:19">
      <c r="A44" s="4" t="s">
        <v>191</v>
      </c>
      <c r="B44" s="6" t="n">
        <v>300</v>
      </c>
      <c r="C44" s="4" t="s">
        <v>87</v>
      </c>
      <c r="O44" s="6" t="n">
        <v>300</v>
      </c>
    </row>
    <row r="45" spans="1:19">
      <c r="A45" s="4" t="s">
        <v>194</v>
      </c>
      <c r="D45" s="6" t="n">
        <v>41</v>
      </c>
      <c r="H45" s="6" t="n">
        <v>-1</v>
      </c>
    </row>
    <row r="46" spans="1:19">
      <c r="A46" s="4" t="s">
        <v>196</v>
      </c>
      <c r="F46" s="6" t="n">
        <v>2186</v>
      </c>
      <c r="G46" s="6" t="n">
        <v>37</v>
      </c>
    </row>
    <row r="47" spans="1:19">
      <c r="A47" s="4" t="s">
        <v>197</v>
      </c>
      <c r="B47" s="6" t="n">
        <v>0</v>
      </c>
      <c r="C47" s="4" t="s">
        <v>87</v>
      </c>
      <c r="P47" s="6" t="n">
        <v>0</v>
      </c>
    </row>
    <row r="48" spans="1:19">
      <c r="A48" s="4" t="s">
        <v>199</v>
      </c>
      <c r="I48" s="6" t="n">
        <v>2989</v>
      </c>
    </row>
    <row r="49" spans="1:19">
      <c r="A49" s="4" t="s">
        <v>200</v>
      </c>
      <c r="D49" s="6" t="n">
        <v>69</v>
      </c>
    </row>
    <row r="50" spans="1:19">
      <c r="A50" s="4" t="s">
        <v>90</v>
      </c>
      <c r="J50" s="5" t="n">
        <v>-1339</v>
      </c>
      <c r="K50" s="5" t="n">
        <v>-67</v>
      </c>
    </row>
    <row r="51" spans="1:19">
      <c r="A51" s="4" t="s">
        <v>203</v>
      </c>
      <c r="D51" s="6" t="n">
        <v>-50</v>
      </c>
    </row>
    <row r="52" spans="1:19">
      <c r="A52" s="4" t="s">
        <v>42</v>
      </c>
      <c r="H52" s="6" t="n">
        <v>10</v>
      </c>
    </row>
    <row r="53" spans="1:19">
      <c r="A53" s="4" t="s">
        <v>204</v>
      </c>
      <c r="I53" s="6" t="n">
        <v>-256</v>
      </c>
    </row>
    <row r="54" spans="1:19">
      <c r="A54" s="4" t="s">
        <v>157</v>
      </c>
      <c r="B54" s="6" t="n">
        <v>-152</v>
      </c>
      <c r="C54" s="4" t="s">
        <v>87</v>
      </c>
      <c r="I54" s="6" t="n">
        <v>-152</v>
      </c>
    </row>
    <row r="55" spans="1:19">
      <c r="A55" s="4" t="s">
        <v>209</v>
      </c>
      <c r="B55" s="5" t="n">
        <v>88802</v>
      </c>
      <c r="D55" s="5" t="n">
        <v>21773</v>
      </c>
      <c r="E55" s="5" t="n">
        <v>5800</v>
      </c>
      <c r="F55" s="5" t="n">
        <v>-131</v>
      </c>
      <c r="G55" s="5" t="n">
        <v>-7</v>
      </c>
      <c r="H55" s="5" t="n">
        <v>161</v>
      </c>
      <c r="I55" s="5" t="n">
        <v>50119</v>
      </c>
      <c r="L55" s="5" t="n">
        <v>11087</v>
      </c>
      <c r="M55" s="5" t="n">
        <v>-47</v>
      </c>
      <c r="N55" s="5" t="n">
        <v>8994</v>
      </c>
      <c r="O55" s="5" t="n">
        <v>1791</v>
      </c>
      <c r="P55" s="5" t="n">
        <v>357</v>
      </c>
      <c r="Q55" s="5" t="n">
        <v>-8</v>
      </c>
      <c r="R55" s="5" t="n">
        <v>88802</v>
      </c>
    </row>
    <row r="56" spans="1:19"/>
    <row r="57" spans="1:19">
      <c r="A57" s="4" t="s">
        <v>87</v>
      </c>
      <c r="B57" s="4" t="s">
        <v>140</v>
      </c>
    </row>
  </sheetData>
  <mergeCells count="3">
    <mergeCell ref="B1:C1"/>
    <mergeCell ref="A56:S56"/>
    <mergeCell ref="B57:S5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21</v>
      </c>
    </row>
    <row r="2" spans="1:3">
      <c r="A2" s="3" t="s">
        <v>613</v>
      </c>
    </row>
    <row r="3" spans="1:3">
      <c r="A3" s="4" t="s">
        <v>510</v>
      </c>
      <c r="B3" s="5" t="n">
        <v>134854</v>
      </c>
      <c r="C3" s="5" t="n">
        <v>130497</v>
      </c>
    </row>
    <row r="4" spans="1:3">
      <c r="A4" s="4" t="s">
        <v>614</v>
      </c>
      <c r="B4" s="6" t="n">
        <v>693166</v>
      </c>
      <c r="C4" s="6" t="n">
        <v>684608</v>
      </c>
    </row>
    <row r="5" spans="1:3">
      <c r="A5" s="3" t="s">
        <v>615</v>
      </c>
    </row>
    <row r="6" spans="1:3">
      <c r="A6" s="4" t="s">
        <v>60</v>
      </c>
      <c r="B6" s="6" t="n">
        <v>908417</v>
      </c>
      <c r="C6" s="6" t="n">
        <v>886977</v>
      </c>
    </row>
    <row r="7" spans="1:3">
      <c r="A7" s="4" t="s">
        <v>521</v>
      </c>
      <c r="B7" s="6" t="n">
        <v>14090</v>
      </c>
      <c r="C7" s="6" t="n">
        <v>14086</v>
      </c>
    </row>
    <row r="8" spans="1:3">
      <c r="A8" s="4" t="s">
        <v>96</v>
      </c>
      <c r="B8" s="6" t="n">
        <v>10711</v>
      </c>
      <c r="C8" s="6" t="n">
        <v>10725</v>
      </c>
    </row>
    <row r="9" spans="1:3">
      <c r="A9" s="4" t="s">
        <v>616</v>
      </c>
    </row>
    <row r="10" spans="1:3">
      <c r="A10" s="3" t="s">
        <v>613</v>
      </c>
    </row>
    <row r="11" spans="1:3">
      <c r="A11" s="4" t="s">
        <v>510</v>
      </c>
      <c r="B11" s="6" t="n">
        <v>134854</v>
      </c>
      <c r="C11" s="6" t="n">
        <v>130497</v>
      </c>
    </row>
    <row r="12" spans="1:3">
      <c r="A12" s="4" t="s">
        <v>614</v>
      </c>
      <c r="B12" s="6" t="n">
        <v>693166</v>
      </c>
      <c r="C12" s="6" t="n">
        <v>684608</v>
      </c>
    </row>
    <row r="13" spans="1:3">
      <c r="A13" s="4" t="s">
        <v>617</v>
      </c>
      <c r="B13" s="6" t="n">
        <v>828020</v>
      </c>
      <c r="C13" s="6" t="n">
        <v>815105</v>
      </c>
    </row>
    <row r="14" spans="1:3">
      <c r="A14" s="3" t="s">
        <v>615</v>
      </c>
    </row>
    <row r="15" spans="1:3">
      <c r="A15" s="4" t="s">
        <v>60</v>
      </c>
      <c r="B15" s="6" t="n">
        <v>908417</v>
      </c>
      <c r="C15" s="6" t="n">
        <v>886977</v>
      </c>
    </row>
    <row r="16" spans="1:3">
      <c r="A16" s="4" t="s">
        <v>521</v>
      </c>
      <c r="B16" s="6" t="n">
        <v>14090</v>
      </c>
      <c r="C16" s="6" t="n">
        <v>14086</v>
      </c>
    </row>
    <row r="17" spans="1:3">
      <c r="A17" s="4" t="s">
        <v>96</v>
      </c>
      <c r="B17" s="6" t="n">
        <v>10711</v>
      </c>
      <c r="C17" s="6" t="n">
        <v>10725</v>
      </c>
    </row>
    <row r="18" spans="1:3">
      <c r="A18" s="4" t="s">
        <v>618</v>
      </c>
      <c r="B18" s="6" t="n">
        <v>933218</v>
      </c>
      <c r="C18" s="6" t="n">
        <v>911788</v>
      </c>
    </row>
    <row r="19" spans="1:3">
      <c r="A19" s="4" t="s">
        <v>619</v>
      </c>
    </row>
    <row r="20" spans="1:3">
      <c r="A20" s="3" t="s">
        <v>613</v>
      </c>
    </row>
    <row r="21" spans="1:3">
      <c r="A21" s="4" t="s">
        <v>510</v>
      </c>
      <c r="B21" s="6" t="n">
        <v>81265</v>
      </c>
      <c r="C21" s="6" t="n">
        <v>78275</v>
      </c>
    </row>
    <row r="22" spans="1:3">
      <c r="A22" s="4" t="s">
        <v>620</v>
      </c>
    </row>
    <row r="23" spans="1:3">
      <c r="A23" s="3" t="s">
        <v>613</v>
      </c>
    </row>
    <row r="24" spans="1:3">
      <c r="A24" s="4" t="s">
        <v>510</v>
      </c>
      <c r="B24" s="6" t="n">
        <v>53589</v>
      </c>
      <c r="C24" s="6" t="n">
        <v>52222</v>
      </c>
    </row>
    <row r="25" spans="1:3">
      <c r="A25" s="4" t="s">
        <v>621</v>
      </c>
    </row>
    <row r="26" spans="1:3">
      <c r="A26" s="3" t="s">
        <v>613</v>
      </c>
    </row>
    <row r="27" spans="1:3">
      <c r="A27" s="4" t="s">
        <v>510</v>
      </c>
      <c r="B27" s="6" t="n">
        <v>135582</v>
      </c>
      <c r="C27" s="6" t="n">
        <v>130744</v>
      </c>
    </row>
    <row r="28" spans="1:3">
      <c r="A28" s="4" t="s">
        <v>614</v>
      </c>
      <c r="B28" s="6" t="n">
        <v>698403</v>
      </c>
      <c r="C28" s="6" t="n">
        <v>688154</v>
      </c>
    </row>
    <row r="29" spans="1:3">
      <c r="A29" s="4" t="s">
        <v>617</v>
      </c>
      <c r="B29" s="6" t="n">
        <v>833985</v>
      </c>
      <c r="C29" s="6" t="n">
        <v>818898</v>
      </c>
    </row>
    <row r="30" spans="1:3">
      <c r="A30" s="3" t="s">
        <v>615</v>
      </c>
    </row>
    <row r="31" spans="1:3">
      <c r="A31" s="4" t="s">
        <v>60</v>
      </c>
      <c r="B31" s="6" t="n">
        <v>914044</v>
      </c>
      <c r="C31" s="6" t="n">
        <v>892597</v>
      </c>
    </row>
    <row r="32" spans="1:3">
      <c r="A32" s="4" t="s">
        <v>521</v>
      </c>
      <c r="B32" s="6" t="n">
        <v>14283</v>
      </c>
      <c r="C32" s="6" t="n">
        <v>14258</v>
      </c>
    </row>
    <row r="33" spans="1:3">
      <c r="A33" s="4" t="s">
        <v>96</v>
      </c>
      <c r="B33" s="6" t="n">
        <v>11438</v>
      </c>
      <c r="C33" s="6" t="n">
        <v>11323</v>
      </c>
    </row>
    <row r="34" spans="1:3">
      <c r="A34" s="4" t="s">
        <v>618</v>
      </c>
      <c r="B34" s="6" t="n">
        <v>939765</v>
      </c>
      <c r="C34" s="6" t="n">
        <v>918178</v>
      </c>
    </row>
    <row r="35" spans="1:3">
      <c r="A35" s="4" t="s">
        <v>622</v>
      </c>
    </row>
    <row r="36" spans="1:3">
      <c r="A36" s="3" t="s">
        <v>613</v>
      </c>
    </row>
    <row r="37" spans="1:3">
      <c r="A37" s="4" t="s">
        <v>510</v>
      </c>
      <c r="B37" s="6" t="n">
        <v>81672</v>
      </c>
      <c r="C37" s="6" t="n">
        <v>78374</v>
      </c>
    </row>
    <row r="38" spans="1:3">
      <c r="A38" s="4" t="s">
        <v>623</v>
      </c>
    </row>
    <row r="39" spans="1:3">
      <c r="A39" s="3" t="s">
        <v>613</v>
      </c>
    </row>
    <row r="40" spans="1:3">
      <c r="A40" s="4" t="s">
        <v>510</v>
      </c>
      <c r="B40" s="5" t="n">
        <v>53910</v>
      </c>
      <c r="C40" s="5" t="n">
        <v>523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21</v>
      </c>
    </row>
    <row r="2" spans="1:3">
      <c r="A2" s="3" t="s">
        <v>507</v>
      </c>
    </row>
    <row r="3" spans="1:3">
      <c r="A3" s="4" t="s">
        <v>507</v>
      </c>
      <c r="B3" s="5" t="n">
        <v>162475</v>
      </c>
      <c r="C3" s="5" t="n">
        <v>146000</v>
      </c>
    </row>
    <row r="4" spans="1:3">
      <c r="A4" s="3" t="s">
        <v>225</v>
      </c>
    </row>
    <row r="5" spans="1:3">
      <c r="A5" s="4" t="s">
        <v>225</v>
      </c>
      <c r="B5" s="6" t="n">
        <v>7172</v>
      </c>
      <c r="C5" s="6" t="n">
        <v>6503</v>
      </c>
    </row>
    <row r="6" spans="1:3">
      <c r="A6" s="3" t="s">
        <v>224</v>
      </c>
    </row>
    <row r="7" spans="1:3">
      <c r="A7" s="4" t="s">
        <v>625</v>
      </c>
      <c r="B7" s="6" t="n">
        <v>45604</v>
      </c>
      <c r="C7" s="6" t="n">
        <v>48894</v>
      </c>
    </row>
    <row r="8" spans="1:3">
      <c r="A8" s="3" t="s">
        <v>508</v>
      </c>
    </row>
    <row r="9" spans="1:3">
      <c r="A9" s="4" t="s">
        <v>508</v>
      </c>
      <c r="B9" s="6" t="n">
        <v>3614</v>
      </c>
      <c r="C9" s="6" t="n">
        <v>4040</v>
      </c>
    </row>
    <row r="10" spans="1:3">
      <c r="A10" s="3" t="s">
        <v>509</v>
      </c>
    </row>
    <row r="11" spans="1:3">
      <c r="A11" s="4" t="s">
        <v>509</v>
      </c>
      <c r="B11" s="6" t="n">
        <v>107872</v>
      </c>
      <c r="C11" s="6" t="n">
        <v>111104</v>
      </c>
    </row>
    <row r="12" spans="1:3">
      <c r="A12" s="4" t="s">
        <v>220</v>
      </c>
      <c r="B12" s="6" t="n">
        <v>165795</v>
      </c>
      <c r="C12" s="6" t="n">
        <v>165935</v>
      </c>
    </row>
    <row r="13" spans="1:3">
      <c r="A13" s="3" t="s">
        <v>615</v>
      </c>
    </row>
    <row r="14" spans="1:3">
      <c r="A14" s="4" t="s">
        <v>515</v>
      </c>
      <c r="B14" s="6" t="n">
        <v>27344</v>
      </c>
      <c r="C14" s="6" t="n">
        <v>26885</v>
      </c>
    </row>
    <row r="15" spans="1:3">
      <c r="A15" s="3" t="s">
        <v>224</v>
      </c>
    </row>
    <row r="16" spans="1:3">
      <c r="A16" s="4" t="s">
        <v>626</v>
      </c>
      <c r="B16" s="6" t="n">
        <v>45535</v>
      </c>
      <c r="C16" s="6" t="n">
        <v>50051</v>
      </c>
    </row>
    <row r="17" spans="1:3">
      <c r="A17" s="4" t="s">
        <v>516</v>
      </c>
      <c r="B17" s="6" t="n">
        <v>13082</v>
      </c>
      <c r="C17" s="6" t="n">
        <v>13058</v>
      </c>
    </row>
    <row r="18" spans="1:3">
      <c r="A18" s="4" t="s">
        <v>517</v>
      </c>
      <c r="B18" s="6" t="n">
        <v>112040</v>
      </c>
      <c r="C18" s="6" t="n">
        <v>105131</v>
      </c>
    </row>
    <row r="19" spans="1:3">
      <c r="A19" s="4" t="s">
        <v>519</v>
      </c>
      <c r="B19" s="6" t="n">
        <v>37488</v>
      </c>
      <c r="C19" s="6" t="n">
        <v>29656</v>
      </c>
    </row>
    <row r="20" spans="1:3">
      <c r="A20" s="4" t="s">
        <v>520</v>
      </c>
      <c r="B20" s="6" t="n">
        <v>126296</v>
      </c>
      <c r="C20" s="6" t="n">
        <v>125856</v>
      </c>
    </row>
    <row r="21" spans="1:3">
      <c r="A21" s="4" t="s">
        <v>627</v>
      </c>
    </row>
    <row r="22" spans="1:3">
      <c r="A22" s="3" t="s">
        <v>507</v>
      </c>
    </row>
    <row r="23" spans="1:3">
      <c r="A23" s="4" t="s">
        <v>507</v>
      </c>
      <c r="B23" s="6" t="n">
        <v>162475</v>
      </c>
      <c r="C23" s="6" t="n">
        <v>146000</v>
      </c>
    </row>
    <row r="24" spans="1:3">
      <c r="A24" s="3" t="s">
        <v>225</v>
      </c>
    </row>
    <row r="25" spans="1:3">
      <c r="A25" s="4" t="s">
        <v>225</v>
      </c>
      <c r="B25" s="6" t="n">
        <v>7172</v>
      </c>
      <c r="C25" s="6" t="n">
        <v>6503</v>
      </c>
    </row>
    <row r="26" spans="1:3">
      <c r="A26" s="3" t="s">
        <v>224</v>
      </c>
    </row>
    <row r="27" spans="1:3">
      <c r="A27" s="4" t="s">
        <v>625</v>
      </c>
      <c r="B27" s="6" t="n">
        <v>45604</v>
      </c>
      <c r="C27" s="6" t="n">
        <v>48894</v>
      </c>
    </row>
    <row r="28" spans="1:3">
      <c r="A28" s="3" t="s">
        <v>508</v>
      </c>
    </row>
    <row r="29" spans="1:3">
      <c r="A29" s="4" t="s">
        <v>508</v>
      </c>
      <c r="B29" s="6" t="n">
        <v>3614</v>
      </c>
      <c r="C29" s="6" t="n">
        <v>4040</v>
      </c>
    </row>
    <row r="30" spans="1:3">
      <c r="A30" s="3" t="s">
        <v>509</v>
      </c>
    </row>
    <row r="31" spans="1:3">
      <c r="A31" s="4" t="s">
        <v>509</v>
      </c>
      <c r="B31" s="6" t="n">
        <v>107872</v>
      </c>
      <c r="C31" s="6" t="n">
        <v>111104</v>
      </c>
    </row>
    <row r="32" spans="1:3">
      <c r="A32" s="4" t="s">
        <v>220</v>
      </c>
      <c r="B32" s="6" t="n">
        <v>6582</v>
      </c>
      <c r="C32" s="6" t="n">
        <v>4843</v>
      </c>
    </row>
    <row r="33" spans="1:3">
      <c r="A33" s="3" t="s">
        <v>615</v>
      </c>
    </row>
    <row r="34" spans="1:3">
      <c r="A34" s="4" t="s">
        <v>515</v>
      </c>
      <c r="B34" s="6" t="n">
        <v>27344</v>
      </c>
      <c r="C34" s="6" t="n">
        <v>26885</v>
      </c>
    </row>
    <row r="35" spans="1:3">
      <c r="A35" s="3" t="s">
        <v>224</v>
      </c>
    </row>
    <row r="36" spans="1:3">
      <c r="A36" s="4" t="s">
        <v>626</v>
      </c>
      <c r="B36" s="6" t="n">
        <v>45535</v>
      </c>
      <c r="C36" s="6" t="n">
        <v>50051</v>
      </c>
    </row>
    <row r="37" spans="1:3">
      <c r="A37" s="4" t="s">
        <v>516</v>
      </c>
      <c r="B37" s="6" t="n">
        <v>13082</v>
      </c>
      <c r="C37" s="6" t="n">
        <v>13058</v>
      </c>
    </row>
    <row r="38" spans="1:3">
      <c r="A38" s="4" t="s">
        <v>517</v>
      </c>
      <c r="B38" s="6" t="n">
        <v>112040</v>
      </c>
      <c r="C38" s="6" t="n">
        <v>105131</v>
      </c>
    </row>
    <row r="39" spans="1:3">
      <c r="A39" s="4" t="s">
        <v>519</v>
      </c>
      <c r="B39" s="6" t="n">
        <v>37488</v>
      </c>
      <c r="C39" s="6" t="n">
        <v>29656</v>
      </c>
    </row>
    <row r="40" spans="1:3">
      <c r="A40" s="4" t="s">
        <v>520</v>
      </c>
      <c r="B40" s="6" t="n">
        <v>3043</v>
      </c>
      <c r="C40" s="6" t="n">
        <v>2973</v>
      </c>
    </row>
    <row r="41" spans="1:3">
      <c r="A41" s="4" t="s">
        <v>628</v>
      </c>
    </row>
    <row r="42" spans="1:3">
      <c r="A42" s="3" t="s">
        <v>507</v>
      </c>
    </row>
    <row r="43" spans="1:3">
      <c r="A43" s="4" t="s">
        <v>507</v>
      </c>
      <c r="B43" s="6" t="n">
        <v>80220</v>
      </c>
      <c r="C43" s="6" t="n">
        <v>70271</v>
      </c>
    </row>
    <row r="44" spans="1:3">
      <c r="A44" s="3" t="s">
        <v>225</v>
      </c>
    </row>
    <row r="45" spans="1:3">
      <c r="A45" s="4" t="s">
        <v>225</v>
      </c>
      <c r="B45" s="6" t="n">
        <v>234</v>
      </c>
      <c r="C45" s="6" t="n">
        <v>229</v>
      </c>
    </row>
    <row r="46" spans="1:3">
      <c r="A46" s="3" t="s">
        <v>224</v>
      </c>
    </row>
    <row r="47" spans="1:3">
      <c r="A47" s="4" t="s">
        <v>625</v>
      </c>
      <c r="B47" s="6" t="n">
        <v>299</v>
      </c>
      <c r="C47" s="6" t="n">
        <v>313</v>
      </c>
    </row>
    <row r="48" spans="1:3">
      <c r="A48" s="3" t="s">
        <v>509</v>
      </c>
    </row>
    <row r="49" spans="1:3">
      <c r="A49" s="4" t="s">
        <v>509</v>
      </c>
      <c r="B49" s="6" t="n">
        <v>1300</v>
      </c>
      <c r="C49" s="6" t="n">
        <v>287</v>
      </c>
    </row>
    <row r="50" spans="1:3">
      <c r="A50" s="3" t="s">
        <v>224</v>
      </c>
    </row>
    <row r="51" spans="1:3">
      <c r="A51" s="4" t="s">
        <v>626</v>
      </c>
      <c r="B51" s="6" t="n">
        <v>398</v>
      </c>
      <c r="C51" s="6" t="n">
        <v>306</v>
      </c>
    </row>
    <row r="52" spans="1:3">
      <c r="A52" s="4" t="s">
        <v>519</v>
      </c>
      <c r="B52" s="6" t="n">
        <v>1218</v>
      </c>
      <c r="C52" s="6" t="n">
        <v>878</v>
      </c>
    </row>
    <row r="53" spans="1:3">
      <c r="A53" s="4" t="s">
        <v>629</v>
      </c>
    </row>
    <row r="54" spans="1:3">
      <c r="A54" s="3" t="s">
        <v>507</v>
      </c>
    </row>
    <row r="55" spans="1:3">
      <c r="A55" s="4" t="s">
        <v>507</v>
      </c>
      <c r="B55" s="6" t="n">
        <v>82238</v>
      </c>
      <c r="C55" s="6" t="n">
        <v>75717</v>
      </c>
    </row>
    <row r="56" spans="1:3">
      <c r="A56" s="3" t="s">
        <v>225</v>
      </c>
    </row>
    <row r="57" spans="1:3">
      <c r="A57" s="4" t="s">
        <v>225</v>
      </c>
      <c r="B57" s="6" t="n">
        <v>6433</v>
      </c>
      <c r="C57" s="6" t="n">
        <v>5776</v>
      </c>
    </row>
    <row r="58" spans="1:3">
      <c r="A58" s="3" t="s">
        <v>224</v>
      </c>
    </row>
    <row r="59" spans="1:3">
      <c r="A59" s="4" t="s">
        <v>625</v>
      </c>
      <c r="B59" s="6" t="n">
        <v>44675</v>
      </c>
      <c r="C59" s="6" t="n">
        <v>47977</v>
      </c>
    </row>
    <row r="60" spans="1:3">
      <c r="A60" s="3" t="s">
        <v>508</v>
      </c>
    </row>
    <row r="61" spans="1:3">
      <c r="A61" s="4" t="s">
        <v>508</v>
      </c>
      <c r="B61" s="6" t="n">
        <v>3614</v>
      </c>
      <c r="C61" s="6" t="n">
        <v>4040</v>
      </c>
    </row>
    <row r="62" spans="1:3">
      <c r="A62" s="3" t="s">
        <v>509</v>
      </c>
    </row>
    <row r="63" spans="1:3">
      <c r="A63" s="4" t="s">
        <v>509</v>
      </c>
      <c r="B63" s="6" t="n">
        <v>104985</v>
      </c>
      <c r="C63" s="6" t="n">
        <v>109242</v>
      </c>
    </row>
    <row r="64" spans="1:3">
      <c r="A64" s="4" t="s">
        <v>220</v>
      </c>
      <c r="B64" s="6" t="n">
        <v>6582</v>
      </c>
      <c r="C64" s="6" t="n">
        <v>4843</v>
      </c>
    </row>
    <row r="65" spans="1:3">
      <c r="A65" s="3" t="s">
        <v>615</v>
      </c>
    </row>
    <row r="66" spans="1:3">
      <c r="A66" s="4" t="s">
        <v>515</v>
      </c>
      <c r="B66" s="6" t="n">
        <v>23135</v>
      </c>
      <c r="C66" s="6" t="n">
        <v>22793</v>
      </c>
    </row>
    <row r="67" spans="1:3">
      <c r="A67" s="3" t="s">
        <v>224</v>
      </c>
    </row>
    <row r="68" spans="1:3">
      <c r="A68" s="4" t="s">
        <v>626</v>
      </c>
      <c r="B68" s="6" t="n">
        <v>43379</v>
      </c>
      <c r="C68" s="6" t="n">
        <v>48115</v>
      </c>
    </row>
    <row r="69" spans="1:3">
      <c r="A69" s="4" t="s">
        <v>516</v>
      </c>
      <c r="B69" s="6" t="n">
        <v>13082</v>
      </c>
      <c r="C69" s="6" t="n">
        <v>13058</v>
      </c>
    </row>
    <row r="70" spans="1:3">
      <c r="A70" s="4" t="s">
        <v>517</v>
      </c>
      <c r="B70" s="6" t="n">
        <v>112035</v>
      </c>
      <c r="C70" s="6" t="n">
        <v>105110</v>
      </c>
    </row>
    <row r="71" spans="1:3">
      <c r="A71" s="4" t="s">
        <v>519</v>
      </c>
      <c r="B71" s="6" t="n">
        <v>36267</v>
      </c>
      <c r="C71" s="6" t="n">
        <v>28778</v>
      </c>
    </row>
    <row r="72" spans="1:3">
      <c r="A72" s="4" t="s">
        <v>520</v>
      </c>
      <c r="B72" s="6" t="n">
        <v>3043</v>
      </c>
      <c r="C72" s="6" t="n">
        <v>2973</v>
      </c>
    </row>
    <row r="73" spans="1:3">
      <c r="A73" s="4" t="s">
        <v>630</v>
      </c>
    </row>
    <row r="74" spans="1:3">
      <c r="A74" s="3" t="s">
        <v>507</v>
      </c>
    </row>
    <row r="75" spans="1:3">
      <c r="A75" s="4" t="s">
        <v>507</v>
      </c>
      <c r="B75" s="6" t="n">
        <v>17</v>
      </c>
      <c r="C75" s="6" t="n">
        <v>12</v>
      </c>
    </row>
    <row r="76" spans="1:3">
      <c r="A76" s="3" t="s">
        <v>225</v>
      </c>
    </row>
    <row r="77" spans="1:3">
      <c r="A77" s="4" t="s">
        <v>225</v>
      </c>
      <c r="B77" s="6" t="n">
        <v>505</v>
      </c>
      <c r="C77" s="6" t="n">
        <v>498</v>
      </c>
    </row>
    <row r="78" spans="1:3">
      <c r="A78" s="3" t="s">
        <v>224</v>
      </c>
    </row>
    <row r="79" spans="1:3">
      <c r="A79" s="4" t="s">
        <v>625</v>
      </c>
      <c r="B79" s="6" t="n">
        <v>630</v>
      </c>
      <c r="C79" s="6" t="n">
        <v>604</v>
      </c>
    </row>
    <row r="80" spans="1:3">
      <c r="A80" s="3" t="s">
        <v>509</v>
      </c>
    </row>
    <row r="81" spans="1:3">
      <c r="A81" s="4" t="s">
        <v>509</v>
      </c>
      <c r="B81" s="6" t="n">
        <v>1587</v>
      </c>
      <c r="C81" s="6" t="n">
        <v>1575</v>
      </c>
    </row>
    <row r="82" spans="1:3">
      <c r="A82" s="3" t="s">
        <v>615</v>
      </c>
    </row>
    <row r="83" spans="1:3">
      <c r="A83" s="4" t="s">
        <v>515</v>
      </c>
      <c r="B83" s="6" t="n">
        <v>4209</v>
      </c>
      <c r="C83" s="6" t="n">
        <v>4092</v>
      </c>
    </row>
    <row r="84" spans="1:3">
      <c r="A84" s="3" t="s">
        <v>224</v>
      </c>
    </row>
    <row r="85" spans="1:3">
      <c r="A85" s="4" t="s">
        <v>626</v>
      </c>
      <c r="B85" s="6" t="n">
        <v>1758</v>
      </c>
      <c r="C85" s="6" t="n">
        <v>1630</v>
      </c>
    </row>
    <row r="86" spans="1:3">
      <c r="A86" s="4" t="s">
        <v>517</v>
      </c>
      <c r="B86" s="6" t="n">
        <v>5</v>
      </c>
      <c r="C86" s="6" t="n">
        <v>21</v>
      </c>
    </row>
    <row r="87" spans="1:3">
      <c r="A87" s="4" t="s">
        <v>519</v>
      </c>
      <c r="B87" s="6" t="n">
        <v>3</v>
      </c>
    </row>
    <row r="88" spans="1:3">
      <c r="A88" s="4" t="s">
        <v>631</v>
      </c>
    </row>
    <row r="89" spans="1:3">
      <c r="A89" s="3" t="s">
        <v>507</v>
      </c>
    </row>
    <row r="90" spans="1:3">
      <c r="A90" s="4" t="s">
        <v>507</v>
      </c>
      <c r="B90" s="6" t="n">
        <v>9540</v>
      </c>
      <c r="C90" s="6" t="n">
        <v>10916</v>
      </c>
    </row>
    <row r="91" spans="1:3">
      <c r="A91" s="3" t="s">
        <v>509</v>
      </c>
    </row>
    <row r="92" spans="1:3">
      <c r="A92" s="4" t="s">
        <v>509</v>
      </c>
      <c r="B92" s="6" t="n">
        <v>9036</v>
      </c>
      <c r="C92" s="6" t="n">
        <v>9663</v>
      </c>
    </row>
    <row r="93" spans="1:3">
      <c r="A93" s="4" t="s">
        <v>632</v>
      </c>
    </row>
    <row r="94" spans="1:3">
      <c r="A94" s="3" t="s">
        <v>507</v>
      </c>
    </row>
    <row r="95" spans="1:3">
      <c r="A95" s="4" t="s">
        <v>507</v>
      </c>
      <c r="B95" s="6" t="n">
        <v>8320</v>
      </c>
      <c r="C95" s="6" t="n">
        <v>8518</v>
      </c>
    </row>
    <row r="96" spans="1:3">
      <c r="A96" s="3" t="s">
        <v>509</v>
      </c>
    </row>
    <row r="97" spans="1:3">
      <c r="A97" s="4" t="s">
        <v>509</v>
      </c>
      <c r="B97" s="6" t="n">
        <v>13381</v>
      </c>
      <c r="C97" s="6" t="n">
        <v>12927</v>
      </c>
    </row>
    <row r="98" spans="1:3">
      <c r="A98" s="4" t="s">
        <v>633</v>
      </c>
    </row>
    <row r="99" spans="1:3">
      <c r="A99" s="3" t="s">
        <v>507</v>
      </c>
    </row>
    <row r="100" spans="1:3">
      <c r="A100" s="4" t="s">
        <v>507</v>
      </c>
      <c r="B100" s="6" t="n">
        <v>25232</v>
      </c>
      <c r="C100" s="6" t="n">
        <v>19133</v>
      </c>
    </row>
    <row r="101" spans="1:3">
      <c r="A101" s="3" t="s">
        <v>509</v>
      </c>
    </row>
    <row r="102" spans="1:3">
      <c r="A102" s="4" t="s">
        <v>509</v>
      </c>
      <c r="B102" s="6" t="n">
        <v>40307</v>
      </c>
      <c r="C102" s="6" t="n">
        <v>40737</v>
      </c>
    </row>
    <row r="103" spans="1:3">
      <c r="A103" s="4" t="s">
        <v>634</v>
      </c>
    </row>
    <row r="104" spans="1:3">
      <c r="A104" s="3" t="s">
        <v>507</v>
      </c>
    </row>
    <row r="105" spans="1:3">
      <c r="A105" s="4" t="s">
        <v>507</v>
      </c>
      <c r="B105" s="6" t="n">
        <v>6033</v>
      </c>
      <c r="C105" s="6" t="n">
        <v>4132</v>
      </c>
    </row>
    <row r="106" spans="1:3">
      <c r="A106" s="3" t="s">
        <v>509</v>
      </c>
    </row>
    <row r="107" spans="1:3">
      <c r="A107" s="4" t="s">
        <v>509</v>
      </c>
      <c r="B107" s="6" t="n">
        <v>12433</v>
      </c>
      <c r="C107" s="6" t="n">
        <v>14407</v>
      </c>
    </row>
    <row r="108" spans="1:3">
      <c r="A108" s="4" t="s">
        <v>635</v>
      </c>
    </row>
    <row r="109" spans="1:3">
      <c r="A109" s="3" t="s">
        <v>507</v>
      </c>
    </row>
    <row r="110" spans="1:3">
      <c r="A110" s="4" t="s">
        <v>507</v>
      </c>
      <c r="B110" s="6" t="n">
        <v>1636</v>
      </c>
      <c r="C110" s="6" t="n">
        <v>1746</v>
      </c>
    </row>
    <row r="111" spans="1:3">
      <c r="A111" s="3" t="s">
        <v>509</v>
      </c>
    </row>
    <row r="112" spans="1:3">
      <c r="A112" s="4" t="s">
        <v>509</v>
      </c>
      <c r="B112" s="6" t="n">
        <v>5028</v>
      </c>
      <c r="C112" s="6" t="n">
        <v>5437</v>
      </c>
    </row>
    <row r="113" spans="1:3">
      <c r="A113" s="4" t="s">
        <v>636</v>
      </c>
    </row>
    <row r="114" spans="1:3">
      <c r="A114" s="3" t="s">
        <v>507</v>
      </c>
    </row>
    <row r="115" spans="1:3">
      <c r="A115" s="4" t="s">
        <v>507</v>
      </c>
      <c r="B115" s="6" t="n">
        <v>868</v>
      </c>
      <c r="C115" s="6" t="n">
        <v>395</v>
      </c>
    </row>
    <row r="116" spans="1:3">
      <c r="A116" s="4" t="s">
        <v>637</v>
      </c>
    </row>
    <row r="117" spans="1:3">
      <c r="A117" s="3" t="s">
        <v>507</v>
      </c>
    </row>
    <row r="118" spans="1:3">
      <c r="A118" s="4" t="s">
        <v>507</v>
      </c>
      <c r="B118" s="6" t="n">
        <v>8672</v>
      </c>
      <c r="C118" s="6" t="n">
        <v>10521</v>
      </c>
    </row>
    <row r="119" spans="1:3">
      <c r="A119" s="3" t="s">
        <v>509</v>
      </c>
    </row>
    <row r="120" spans="1:3">
      <c r="A120" s="4" t="s">
        <v>509</v>
      </c>
      <c r="B120" s="6" t="n">
        <v>9036</v>
      </c>
      <c r="C120" s="6" t="n">
        <v>9663</v>
      </c>
    </row>
    <row r="121" spans="1:3">
      <c r="A121" s="4" t="s">
        <v>638</v>
      </c>
    </row>
    <row r="122" spans="1:3">
      <c r="A122" s="3" t="s">
        <v>507</v>
      </c>
    </row>
    <row r="123" spans="1:3">
      <c r="A123" s="4" t="s">
        <v>507</v>
      </c>
      <c r="B123" s="6" t="n">
        <v>8312</v>
      </c>
      <c r="C123" s="6" t="n">
        <v>8510</v>
      </c>
    </row>
    <row r="124" spans="1:3">
      <c r="A124" s="3" t="s">
        <v>509</v>
      </c>
    </row>
    <row r="125" spans="1:3">
      <c r="A125" s="4" t="s">
        <v>509</v>
      </c>
      <c r="B125" s="6" t="n">
        <v>13381</v>
      </c>
      <c r="C125" s="6" t="n">
        <v>12927</v>
      </c>
    </row>
    <row r="126" spans="1:3">
      <c r="A126" s="4" t="s">
        <v>639</v>
      </c>
    </row>
    <row r="127" spans="1:3">
      <c r="A127" s="3" t="s">
        <v>507</v>
      </c>
    </row>
    <row r="128" spans="1:3">
      <c r="A128" s="4" t="s">
        <v>507</v>
      </c>
      <c r="B128" s="6" t="n">
        <v>25232</v>
      </c>
      <c r="C128" s="6" t="n">
        <v>19133</v>
      </c>
    </row>
    <row r="129" spans="1:3">
      <c r="A129" s="3" t="s">
        <v>509</v>
      </c>
    </row>
    <row r="130" spans="1:3">
      <c r="A130" s="4" t="s">
        <v>509</v>
      </c>
      <c r="B130" s="6" t="n">
        <v>40307</v>
      </c>
      <c r="C130" s="6" t="n">
        <v>40737</v>
      </c>
    </row>
    <row r="131" spans="1:3">
      <c r="A131" s="4" t="s">
        <v>640</v>
      </c>
    </row>
    <row r="132" spans="1:3">
      <c r="A132" s="3" t="s">
        <v>507</v>
      </c>
    </row>
    <row r="133" spans="1:3">
      <c r="A133" s="4" t="s">
        <v>507</v>
      </c>
      <c r="B133" s="6" t="n">
        <v>6033</v>
      </c>
      <c r="C133" s="6" t="n">
        <v>4132</v>
      </c>
    </row>
    <row r="134" spans="1:3">
      <c r="A134" s="3" t="s">
        <v>509</v>
      </c>
    </row>
    <row r="135" spans="1:3">
      <c r="A135" s="4" t="s">
        <v>509</v>
      </c>
      <c r="B135" s="6" t="n">
        <v>12433</v>
      </c>
      <c r="C135" s="6" t="n">
        <v>14407</v>
      </c>
    </row>
    <row r="136" spans="1:3">
      <c r="A136" s="4" t="s">
        <v>641</v>
      </c>
    </row>
    <row r="137" spans="1:3">
      <c r="A137" s="3" t="s">
        <v>507</v>
      </c>
    </row>
    <row r="138" spans="1:3">
      <c r="A138" s="4" t="s">
        <v>507</v>
      </c>
      <c r="B138" s="6" t="n">
        <v>1636</v>
      </c>
      <c r="C138" s="6" t="n">
        <v>1746</v>
      </c>
    </row>
    <row r="139" spans="1:3">
      <c r="A139" s="3" t="s">
        <v>509</v>
      </c>
    </row>
    <row r="140" spans="1:3">
      <c r="A140" s="4" t="s">
        <v>509</v>
      </c>
      <c r="B140" s="6" t="n">
        <v>5028</v>
      </c>
      <c r="C140" s="6" t="n">
        <v>5437</v>
      </c>
    </row>
    <row r="141" spans="1:3">
      <c r="A141" s="4" t="s">
        <v>642</v>
      </c>
    </row>
    <row r="142" spans="1:3">
      <c r="A142" s="3" t="s">
        <v>507</v>
      </c>
    </row>
    <row r="143" spans="1:3">
      <c r="A143" s="4" t="s">
        <v>507</v>
      </c>
      <c r="B143" s="6" t="n">
        <v>8</v>
      </c>
      <c r="C143" s="6" t="n">
        <v>8</v>
      </c>
    </row>
    <row r="144" spans="1:3">
      <c r="A144" s="4" t="s">
        <v>643</v>
      </c>
    </row>
    <row r="145" spans="1:3">
      <c r="A145" s="3" t="s">
        <v>507</v>
      </c>
    </row>
    <row r="146" spans="1:3">
      <c r="A146" s="4" t="s">
        <v>507</v>
      </c>
      <c r="B146" s="6" t="n">
        <v>5422</v>
      </c>
      <c r="C146" s="6" t="n">
        <v>5132</v>
      </c>
    </row>
    <row r="147" spans="1:3">
      <c r="A147" s="4" t="s">
        <v>644</v>
      </c>
    </row>
    <row r="148" spans="1:3">
      <c r="A148" s="3" t="s">
        <v>507</v>
      </c>
    </row>
    <row r="149" spans="1:3">
      <c r="A149" s="4" t="s">
        <v>507</v>
      </c>
      <c r="B149" s="6" t="n">
        <v>14010</v>
      </c>
      <c r="C149" s="6" t="n">
        <v>13548</v>
      </c>
    </row>
    <row r="150" spans="1:3">
      <c r="A150" s="4" t="s">
        <v>645</v>
      </c>
    </row>
    <row r="151" spans="1:3">
      <c r="A151" s="3" t="s">
        <v>509</v>
      </c>
    </row>
    <row r="152" spans="1:3">
      <c r="A152" s="4" t="s">
        <v>509</v>
      </c>
      <c r="B152" s="6" t="n">
        <v>14214</v>
      </c>
      <c r="C152" s="6" t="n">
        <v>15888</v>
      </c>
    </row>
    <row r="153" spans="1:3">
      <c r="A153" s="4" t="s">
        <v>646</v>
      </c>
    </row>
    <row r="154" spans="1:3">
      <c r="A154" s="3" t="s">
        <v>509</v>
      </c>
    </row>
    <row r="155" spans="1:3">
      <c r="A155" s="4" t="s">
        <v>509</v>
      </c>
      <c r="B155" s="6" t="n">
        <v>218</v>
      </c>
      <c r="C155" s="6" t="n">
        <v>247</v>
      </c>
    </row>
    <row r="156" spans="1:3">
      <c r="A156" s="4" t="s">
        <v>647</v>
      </c>
    </row>
    <row r="157" spans="1:3">
      <c r="A157" s="3" t="s">
        <v>509</v>
      </c>
    </row>
    <row r="158" spans="1:3">
      <c r="A158" s="4" t="s">
        <v>509</v>
      </c>
      <c r="B158" s="6" t="n">
        <v>8241</v>
      </c>
      <c r="C158" s="6" t="n">
        <v>7834</v>
      </c>
    </row>
    <row r="159" spans="1:3">
      <c r="A159" s="4" t="s">
        <v>648</v>
      </c>
    </row>
    <row r="160" spans="1:3">
      <c r="A160" s="3" t="s">
        <v>507</v>
      </c>
    </row>
    <row r="161" spans="1:3">
      <c r="A161" s="4" t="s">
        <v>507</v>
      </c>
      <c r="B161" s="6" t="n">
        <v>5422</v>
      </c>
      <c r="C161" s="6" t="n">
        <v>5129</v>
      </c>
    </row>
    <row r="162" spans="1:3">
      <c r="A162" s="4" t="s">
        <v>649</v>
      </c>
    </row>
    <row r="163" spans="1:3">
      <c r="A163" s="3" t="s">
        <v>507</v>
      </c>
    </row>
    <row r="164" spans="1:3">
      <c r="A164" s="4" t="s">
        <v>507</v>
      </c>
      <c r="B164" s="6" t="n">
        <v>14001</v>
      </c>
      <c r="C164" s="6" t="n">
        <v>13547</v>
      </c>
    </row>
    <row r="165" spans="1:3">
      <c r="A165" s="4" t="s">
        <v>650</v>
      </c>
    </row>
    <row r="166" spans="1:3">
      <c r="A166" s="3" t="s">
        <v>509</v>
      </c>
    </row>
    <row r="167" spans="1:3">
      <c r="A167" s="4" t="s">
        <v>509</v>
      </c>
      <c r="B167" s="6" t="n">
        <v>14214</v>
      </c>
      <c r="C167" s="6" t="n">
        <v>15888</v>
      </c>
    </row>
    <row r="168" spans="1:3">
      <c r="A168" s="4" t="s">
        <v>651</v>
      </c>
    </row>
    <row r="169" spans="1:3">
      <c r="A169" s="3" t="s">
        <v>509</v>
      </c>
    </row>
    <row r="170" spans="1:3">
      <c r="A170" s="4" t="s">
        <v>509</v>
      </c>
      <c r="B170" s="6" t="n">
        <v>218</v>
      </c>
      <c r="C170" s="6" t="n">
        <v>247</v>
      </c>
    </row>
    <row r="171" spans="1:3">
      <c r="A171" s="4" t="s">
        <v>652</v>
      </c>
    </row>
    <row r="172" spans="1:3">
      <c r="A172" s="3" t="s">
        <v>509</v>
      </c>
    </row>
    <row r="173" spans="1:3">
      <c r="A173" s="4" t="s">
        <v>509</v>
      </c>
      <c r="B173" s="6" t="n">
        <v>8217</v>
      </c>
      <c r="C173" s="6" t="n">
        <v>7810</v>
      </c>
    </row>
    <row r="174" spans="1:3">
      <c r="A174" s="4" t="s">
        <v>653</v>
      </c>
    </row>
    <row r="175" spans="1:3">
      <c r="A175" s="3" t="s">
        <v>507</v>
      </c>
    </row>
    <row r="176" spans="1:3">
      <c r="A176" s="4" t="s">
        <v>507</v>
      </c>
      <c r="C176" s="6" t="n">
        <v>3</v>
      </c>
    </row>
    <row r="177" spans="1:3">
      <c r="A177" s="4" t="s">
        <v>654</v>
      </c>
    </row>
    <row r="178" spans="1:3">
      <c r="A178" s="3" t="s">
        <v>507</v>
      </c>
    </row>
    <row r="179" spans="1:3">
      <c r="A179" s="4" t="s">
        <v>507</v>
      </c>
      <c r="B179" s="6" t="n">
        <v>9</v>
      </c>
      <c r="C179" s="6" t="n">
        <v>1</v>
      </c>
    </row>
    <row r="180" spans="1:3">
      <c r="A180" s="4" t="s">
        <v>655</v>
      </c>
    </row>
    <row r="181" spans="1:3">
      <c r="A181" s="3" t="s">
        <v>509</v>
      </c>
    </row>
    <row r="182" spans="1:3">
      <c r="A182" s="4" t="s">
        <v>509</v>
      </c>
      <c r="B182" s="6" t="n">
        <v>24</v>
      </c>
      <c r="C182" s="6" t="n">
        <v>24</v>
      </c>
    </row>
    <row r="183" spans="1:3">
      <c r="A183" s="4" t="s">
        <v>656</v>
      </c>
    </row>
    <row r="184" spans="1:3">
      <c r="A184" s="3" t="s">
        <v>507</v>
      </c>
    </row>
    <row r="185" spans="1:3">
      <c r="A185" s="4" t="s">
        <v>507</v>
      </c>
      <c r="B185" s="6" t="n">
        <v>67072</v>
      </c>
      <c r="C185" s="6" t="n">
        <v>56119</v>
      </c>
    </row>
    <row r="186" spans="1:3">
      <c r="A186" s="3" t="s">
        <v>509</v>
      </c>
    </row>
    <row r="187" spans="1:3">
      <c r="A187" s="4" t="s">
        <v>509</v>
      </c>
      <c r="B187" s="6" t="n">
        <v>2614</v>
      </c>
      <c r="C187" s="6" t="n">
        <v>1598</v>
      </c>
    </row>
    <row r="188" spans="1:3">
      <c r="A188" s="4" t="s">
        <v>657</v>
      </c>
    </row>
    <row r="189" spans="1:3">
      <c r="A189" s="3" t="s">
        <v>507</v>
      </c>
    </row>
    <row r="190" spans="1:3">
      <c r="A190" s="4" t="s">
        <v>507</v>
      </c>
      <c r="B190" s="6" t="n">
        <v>69</v>
      </c>
      <c r="C190" s="6" t="n">
        <v>57</v>
      </c>
    </row>
    <row r="191" spans="1:3">
      <c r="A191" s="3" t="s">
        <v>509</v>
      </c>
    </row>
    <row r="192" spans="1:3">
      <c r="A192" s="4" t="s">
        <v>509</v>
      </c>
      <c r="B192" s="6" t="n">
        <v>250</v>
      </c>
      <c r="C192" s="6" t="n">
        <v>242</v>
      </c>
    </row>
    <row r="193" spans="1:3">
      <c r="A193" s="4" t="s">
        <v>658</v>
      </c>
    </row>
    <row r="194" spans="1:3">
      <c r="A194" s="3" t="s">
        <v>507</v>
      </c>
    </row>
    <row r="195" spans="1:3">
      <c r="A195" s="4" t="s">
        <v>507</v>
      </c>
      <c r="B195" s="6" t="n">
        <v>67055</v>
      </c>
      <c r="C195" s="6" t="n">
        <v>56058</v>
      </c>
    </row>
    <row r="196" spans="1:3">
      <c r="A196" s="3" t="s">
        <v>509</v>
      </c>
    </row>
    <row r="197" spans="1:3">
      <c r="A197" s="4" t="s">
        <v>509</v>
      </c>
      <c r="B197" s="6" t="n">
        <v>1095</v>
      </c>
      <c r="C197" s="6" t="n">
        <v>89</v>
      </c>
    </row>
    <row r="198" spans="1:3">
      <c r="A198" s="4" t="s">
        <v>659</v>
      </c>
    </row>
    <row r="199" spans="1:3">
      <c r="A199" s="3" t="s">
        <v>507</v>
      </c>
    </row>
    <row r="200" spans="1:3">
      <c r="A200" s="4" t="s">
        <v>507</v>
      </c>
      <c r="B200" s="6" t="n">
        <v>69</v>
      </c>
      <c r="C200" s="6" t="n">
        <v>57</v>
      </c>
    </row>
    <row r="201" spans="1:3">
      <c r="A201" s="3" t="s">
        <v>509</v>
      </c>
    </row>
    <row r="202" spans="1:3">
      <c r="A202" s="4" t="s">
        <v>509</v>
      </c>
      <c r="B202" s="6" t="n">
        <v>205</v>
      </c>
      <c r="C202" s="6" t="n">
        <v>198</v>
      </c>
    </row>
    <row r="203" spans="1:3">
      <c r="A203" s="4" t="s">
        <v>660</v>
      </c>
    </row>
    <row r="204" spans="1:3">
      <c r="A204" s="3" t="s">
        <v>507</v>
      </c>
    </row>
    <row r="205" spans="1:3">
      <c r="A205" s="4" t="s">
        <v>507</v>
      </c>
      <c r="B205" s="6" t="n">
        <v>17</v>
      </c>
      <c r="C205" s="6" t="n">
        <v>61</v>
      </c>
    </row>
    <row r="206" spans="1:3">
      <c r="A206" s="3" t="s">
        <v>509</v>
      </c>
    </row>
    <row r="207" spans="1:3">
      <c r="A207" s="4" t="s">
        <v>509</v>
      </c>
      <c r="B207" s="6" t="n">
        <v>1</v>
      </c>
      <c r="C207" s="6" t="n">
        <v>2</v>
      </c>
    </row>
    <row r="208" spans="1:3">
      <c r="A208" s="4" t="s">
        <v>661</v>
      </c>
    </row>
    <row r="209" spans="1:3">
      <c r="A209" s="3" t="s">
        <v>509</v>
      </c>
    </row>
    <row r="210" spans="1:3">
      <c r="A210" s="4" t="s">
        <v>509</v>
      </c>
      <c r="B210" s="6" t="n">
        <v>1518</v>
      </c>
      <c r="C210" s="6" t="n">
        <v>1507</v>
      </c>
    </row>
    <row r="211" spans="1:3">
      <c r="A211" s="4" t="s">
        <v>662</v>
      </c>
    </row>
    <row r="212" spans="1:3">
      <c r="A212" s="3" t="s">
        <v>509</v>
      </c>
    </row>
    <row r="213" spans="1:3">
      <c r="A213" s="4" t="s">
        <v>509</v>
      </c>
      <c r="B213" s="6" t="n">
        <v>45</v>
      </c>
      <c r="C213" s="6" t="n">
        <v>44</v>
      </c>
    </row>
    <row r="214" spans="1:3">
      <c r="A214" s="4" t="s">
        <v>663</v>
      </c>
    </row>
    <row r="215" spans="1:3">
      <c r="A215" s="3" t="s">
        <v>507</v>
      </c>
    </row>
    <row r="216" spans="1:3">
      <c r="A216" s="4" t="s">
        <v>507</v>
      </c>
      <c r="B216" s="6" t="n">
        <v>12541</v>
      </c>
      <c r="C216" s="6" t="n">
        <v>12482</v>
      </c>
    </row>
    <row r="217" spans="1:3">
      <c r="A217" s="4" t="s">
        <v>664</v>
      </c>
    </row>
    <row r="218" spans="1:3">
      <c r="A218" s="3" t="s">
        <v>507</v>
      </c>
    </row>
    <row r="219" spans="1:3">
      <c r="A219" s="4" t="s">
        <v>507</v>
      </c>
      <c r="B219" s="6" t="n">
        <v>12541</v>
      </c>
      <c r="C219" s="6" t="n">
        <v>12482</v>
      </c>
    </row>
    <row r="220" spans="1:3">
      <c r="A220" s="4" t="s">
        <v>665</v>
      </c>
    </row>
    <row r="221" spans="1:3">
      <c r="A221" s="3" t="s">
        <v>507</v>
      </c>
    </row>
    <row r="222" spans="1:3">
      <c r="A222" s="4" t="s">
        <v>507</v>
      </c>
      <c r="B222" s="6" t="n">
        <v>12582</v>
      </c>
      <c r="C222" s="6" t="n">
        <v>14198</v>
      </c>
    </row>
    <row r="223" spans="1:3">
      <c r="A223" s="4" t="s">
        <v>666</v>
      </c>
    </row>
    <row r="224" spans="1:3">
      <c r="A224" s="3" t="s">
        <v>507</v>
      </c>
    </row>
    <row r="225" spans="1:3">
      <c r="A225" s="4" t="s">
        <v>507</v>
      </c>
      <c r="B225" s="6" t="n">
        <v>12228</v>
      </c>
      <c r="C225" s="6" t="n">
        <v>13761</v>
      </c>
    </row>
    <row r="226" spans="1:3">
      <c r="A226" s="4" t="s">
        <v>667</v>
      </c>
    </row>
    <row r="227" spans="1:3">
      <c r="A227" s="3" t="s">
        <v>507</v>
      </c>
    </row>
    <row r="228" spans="1:3">
      <c r="A228" s="4" t="s">
        <v>507</v>
      </c>
      <c r="B228" s="6" t="n">
        <v>354</v>
      </c>
      <c r="C228" s="6" t="n">
        <v>437</v>
      </c>
    </row>
    <row r="229" spans="1:3">
      <c r="A229" s="4" t="s">
        <v>668</v>
      </c>
    </row>
    <row r="230" spans="1:3">
      <c r="A230" s="3" t="s">
        <v>507</v>
      </c>
    </row>
    <row r="231" spans="1:3">
      <c r="A231" s="4" t="s">
        <v>507</v>
      </c>
      <c r="B231" s="6" t="n">
        <v>18</v>
      </c>
      <c r="C231" s="6" t="n">
        <v>19</v>
      </c>
    </row>
    <row r="232" spans="1:3">
      <c r="A232" s="4" t="s">
        <v>669</v>
      </c>
    </row>
    <row r="233" spans="1:3">
      <c r="A233" s="3" t="s">
        <v>507</v>
      </c>
    </row>
    <row r="234" spans="1:3">
      <c r="A234" s="4" t="s">
        <v>507</v>
      </c>
      <c r="B234" s="6" t="n">
        <v>18</v>
      </c>
      <c r="C234" s="6" t="n">
        <v>19</v>
      </c>
    </row>
    <row r="235" spans="1:3">
      <c r="A235" s="4" t="s">
        <v>670</v>
      </c>
    </row>
    <row r="236" spans="1:3">
      <c r="A236" s="3" t="s">
        <v>225</v>
      </c>
    </row>
    <row r="237" spans="1:3">
      <c r="A237" s="4" t="s">
        <v>225</v>
      </c>
      <c r="B237" s="6" t="n">
        <v>4970</v>
      </c>
      <c r="C237" s="6" t="n">
        <v>4707</v>
      </c>
    </row>
    <row r="238" spans="1:3">
      <c r="A238" s="3" t="s">
        <v>508</v>
      </c>
    </row>
    <row r="239" spans="1:3">
      <c r="A239" s="4" t="s">
        <v>508</v>
      </c>
      <c r="B239" s="6" t="n">
        <v>3614</v>
      </c>
      <c r="C239" s="6" t="n">
        <v>4040</v>
      </c>
    </row>
    <row r="240" spans="1:3">
      <c r="A240" s="4" t="s">
        <v>671</v>
      </c>
    </row>
    <row r="241" spans="1:3">
      <c r="A241" s="3" t="s">
        <v>225</v>
      </c>
    </row>
    <row r="242" spans="1:3">
      <c r="A242" s="4" t="s">
        <v>225</v>
      </c>
      <c r="B242" s="6" t="n">
        <v>234</v>
      </c>
      <c r="C242" s="6" t="n">
        <v>229</v>
      </c>
    </row>
    <row r="243" spans="1:3">
      <c r="A243" s="4" t="s">
        <v>672</v>
      </c>
    </row>
    <row r="244" spans="1:3">
      <c r="A244" s="3" t="s">
        <v>225</v>
      </c>
    </row>
    <row r="245" spans="1:3">
      <c r="A245" s="4" t="s">
        <v>225</v>
      </c>
      <c r="B245" s="6" t="n">
        <v>4236</v>
      </c>
      <c r="C245" s="6" t="n">
        <v>3985</v>
      </c>
    </row>
    <row r="246" spans="1:3">
      <c r="A246" s="3" t="s">
        <v>508</v>
      </c>
    </row>
    <row r="247" spans="1:3">
      <c r="A247" s="4" t="s">
        <v>508</v>
      </c>
      <c r="B247" s="6" t="n">
        <v>3614</v>
      </c>
      <c r="C247" s="6" t="n">
        <v>4040</v>
      </c>
    </row>
    <row r="248" spans="1:3">
      <c r="A248" s="4" t="s">
        <v>673</v>
      </c>
    </row>
    <row r="249" spans="1:3">
      <c r="A249" s="3" t="s">
        <v>225</v>
      </c>
    </row>
    <row r="250" spans="1:3">
      <c r="A250" s="4" t="s">
        <v>225</v>
      </c>
      <c r="B250" s="6" t="n">
        <v>500</v>
      </c>
      <c r="C250" s="6" t="n">
        <v>493</v>
      </c>
    </row>
    <row r="251" spans="1:3">
      <c r="A251" s="4" t="s">
        <v>674</v>
      </c>
    </row>
    <row r="252" spans="1:3">
      <c r="A252" s="3" t="s">
        <v>225</v>
      </c>
    </row>
    <row r="253" spans="1:3">
      <c r="A253" s="4" t="s">
        <v>225</v>
      </c>
      <c r="B253" s="6" t="n">
        <v>2202</v>
      </c>
      <c r="C253" s="6" t="n">
        <v>1796</v>
      </c>
    </row>
    <row r="254" spans="1:3">
      <c r="A254" s="3" t="s">
        <v>509</v>
      </c>
    </row>
    <row r="255" spans="1:3">
      <c r="A255" s="4" t="s">
        <v>509</v>
      </c>
      <c r="B255" s="6" t="n">
        <v>2150</v>
      </c>
      <c r="C255" s="6" t="n">
        <v>2124</v>
      </c>
    </row>
    <row r="256" spans="1:3">
      <c r="A256" s="4" t="s">
        <v>675</v>
      </c>
    </row>
    <row r="257" spans="1:3">
      <c r="A257" s="3" t="s">
        <v>225</v>
      </c>
    </row>
    <row r="258" spans="1:3">
      <c r="A258" s="4" t="s">
        <v>225</v>
      </c>
      <c r="B258" s="6" t="n">
        <v>2197</v>
      </c>
      <c r="C258" s="6" t="n">
        <v>1791</v>
      </c>
    </row>
    <row r="259" spans="1:3">
      <c r="A259" s="3" t="s">
        <v>509</v>
      </c>
    </row>
    <row r="260" spans="1:3">
      <c r="A260" s="4" t="s">
        <v>509</v>
      </c>
      <c r="B260" s="6" t="n">
        <v>2150</v>
      </c>
      <c r="C260" s="6" t="n">
        <v>2124</v>
      </c>
    </row>
    <row r="261" spans="1:3">
      <c r="A261" s="4" t="s">
        <v>676</v>
      </c>
    </row>
    <row r="262" spans="1:3">
      <c r="A262" s="3" t="s">
        <v>225</v>
      </c>
    </row>
    <row r="263" spans="1:3">
      <c r="A263" s="4" t="s">
        <v>225</v>
      </c>
      <c r="B263" s="6" t="n">
        <v>5</v>
      </c>
      <c r="C263" s="6" t="n">
        <v>5</v>
      </c>
    </row>
    <row r="264" spans="1:3">
      <c r="A264" s="4" t="s">
        <v>677</v>
      </c>
    </row>
    <row r="265" spans="1:3">
      <c r="A265" s="3" t="s">
        <v>224</v>
      </c>
    </row>
    <row r="266" spans="1:3">
      <c r="A266" s="4" t="s">
        <v>625</v>
      </c>
      <c r="B266" s="6" t="n">
        <v>14646</v>
      </c>
      <c r="C266" s="6" t="n">
        <v>14816</v>
      </c>
    </row>
    <row r="267" spans="1:3">
      <c r="A267" s="3" t="s">
        <v>224</v>
      </c>
    </row>
    <row r="268" spans="1:3">
      <c r="A268" s="4" t="s">
        <v>626</v>
      </c>
      <c r="B268" s="6" t="n">
        <v>14629</v>
      </c>
      <c r="C268" s="6" t="n">
        <v>14506</v>
      </c>
    </row>
    <row r="269" spans="1:3">
      <c r="A269" s="4" t="s">
        <v>678</v>
      </c>
    </row>
    <row r="270" spans="1:3">
      <c r="A270" s="3" t="s">
        <v>224</v>
      </c>
    </row>
    <row r="271" spans="1:3">
      <c r="A271" s="4" t="s">
        <v>625</v>
      </c>
      <c r="B271" s="6" t="n">
        <v>16</v>
      </c>
      <c r="C271" s="6" t="n">
        <v>22</v>
      </c>
    </row>
    <row r="272" spans="1:3">
      <c r="A272" s="3" t="s">
        <v>224</v>
      </c>
    </row>
    <row r="273" spans="1:3">
      <c r="A273" s="4" t="s">
        <v>626</v>
      </c>
      <c r="B273" s="6" t="n">
        <v>14</v>
      </c>
      <c r="C273" s="6" t="n">
        <v>19</v>
      </c>
    </row>
    <row r="274" spans="1:3">
      <c r="A274" s="4" t="s">
        <v>679</v>
      </c>
    </row>
    <row r="275" spans="1:3">
      <c r="A275" s="3" t="s">
        <v>224</v>
      </c>
    </row>
    <row r="276" spans="1:3">
      <c r="A276" s="4" t="s">
        <v>625</v>
      </c>
      <c r="B276" s="6" t="n">
        <v>14630</v>
      </c>
      <c r="C276" s="6" t="n">
        <v>14794</v>
      </c>
    </row>
    <row r="277" spans="1:3">
      <c r="A277" s="3" t="s">
        <v>224</v>
      </c>
    </row>
    <row r="278" spans="1:3">
      <c r="A278" s="4" t="s">
        <v>626</v>
      </c>
      <c r="B278" s="6" t="n">
        <v>14530</v>
      </c>
      <c r="C278" s="6" t="n">
        <v>14404</v>
      </c>
    </row>
    <row r="279" spans="1:3">
      <c r="A279" s="4" t="s">
        <v>680</v>
      </c>
    </row>
    <row r="280" spans="1:3">
      <c r="A280" s="3" t="s">
        <v>224</v>
      </c>
    </row>
    <row r="281" spans="1:3">
      <c r="A281" s="4" t="s">
        <v>626</v>
      </c>
      <c r="B281" s="6" t="n">
        <v>85</v>
      </c>
      <c r="C281" s="6" t="n">
        <v>83</v>
      </c>
    </row>
    <row r="282" spans="1:3">
      <c r="A282" s="4" t="s">
        <v>681</v>
      </c>
    </row>
    <row r="283" spans="1:3">
      <c r="A283" s="3" t="s">
        <v>224</v>
      </c>
    </row>
    <row r="284" spans="1:3">
      <c r="A284" s="4" t="s">
        <v>625</v>
      </c>
      <c r="B284" s="6" t="n">
        <v>26837</v>
      </c>
      <c r="C284" s="6" t="n">
        <v>30650</v>
      </c>
    </row>
    <row r="285" spans="1:3">
      <c r="A285" s="3" t="s">
        <v>224</v>
      </c>
    </row>
    <row r="286" spans="1:3">
      <c r="A286" s="4" t="s">
        <v>626</v>
      </c>
      <c r="B286" s="6" t="n">
        <v>24936</v>
      </c>
      <c r="C286" s="6" t="n">
        <v>29399</v>
      </c>
    </row>
    <row r="287" spans="1:3">
      <c r="A287" s="4" t="s">
        <v>682</v>
      </c>
    </row>
    <row r="288" spans="1:3">
      <c r="A288" s="3" t="s">
        <v>224</v>
      </c>
    </row>
    <row r="289" spans="1:3">
      <c r="A289" s="4" t="s">
        <v>625</v>
      </c>
      <c r="B289" s="6" t="n">
        <v>29</v>
      </c>
      <c r="C289" s="6" t="n">
        <v>24</v>
      </c>
    </row>
    <row r="290" spans="1:3">
      <c r="A290" s="3" t="s">
        <v>224</v>
      </c>
    </row>
    <row r="291" spans="1:3">
      <c r="A291" s="4" t="s">
        <v>626</v>
      </c>
      <c r="B291" s="6" t="n">
        <v>25</v>
      </c>
      <c r="C291" s="6" t="n">
        <v>21</v>
      </c>
    </row>
    <row r="292" spans="1:3">
      <c r="A292" s="4" t="s">
        <v>683</v>
      </c>
    </row>
    <row r="293" spans="1:3">
      <c r="A293" s="3" t="s">
        <v>224</v>
      </c>
    </row>
    <row r="294" spans="1:3">
      <c r="A294" s="4" t="s">
        <v>625</v>
      </c>
      <c r="B294" s="6" t="n">
        <v>26804</v>
      </c>
      <c r="C294" s="6" t="n">
        <v>30623</v>
      </c>
    </row>
    <row r="295" spans="1:3">
      <c r="A295" s="3" t="s">
        <v>224</v>
      </c>
    </row>
    <row r="296" spans="1:3">
      <c r="A296" s="4" t="s">
        <v>626</v>
      </c>
      <c r="B296" s="6" t="n">
        <v>24907</v>
      </c>
      <c r="C296" s="6" t="n">
        <v>29374</v>
      </c>
    </row>
    <row r="297" spans="1:3">
      <c r="A297" s="4" t="s">
        <v>684</v>
      </c>
    </row>
    <row r="298" spans="1:3">
      <c r="A298" s="3" t="s">
        <v>224</v>
      </c>
    </row>
    <row r="299" spans="1:3">
      <c r="A299" s="4" t="s">
        <v>625</v>
      </c>
      <c r="B299" s="6" t="n">
        <v>4</v>
      </c>
      <c r="C299" s="6" t="n">
        <v>3</v>
      </c>
    </row>
    <row r="300" spans="1:3">
      <c r="A300" s="3" t="s">
        <v>224</v>
      </c>
    </row>
    <row r="301" spans="1:3">
      <c r="A301" s="4" t="s">
        <v>626</v>
      </c>
      <c r="B301" s="6" t="n">
        <v>4</v>
      </c>
      <c r="C301" s="6" t="n">
        <v>4</v>
      </c>
    </row>
    <row r="302" spans="1:3">
      <c r="A302" s="4" t="s">
        <v>685</v>
      </c>
    </row>
    <row r="303" spans="1:3">
      <c r="A303" s="3" t="s">
        <v>224</v>
      </c>
    </row>
    <row r="304" spans="1:3">
      <c r="A304" s="4" t="s">
        <v>625</v>
      </c>
      <c r="B304" s="6" t="n">
        <v>15</v>
      </c>
      <c r="C304" s="6" t="n">
        <v>16</v>
      </c>
    </row>
    <row r="305" spans="1:3">
      <c r="A305" s="3" t="s">
        <v>224</v>
      </c>
    </row>
    <row r="306" spans="1:3">
      <c r="A306" s="4" t="s">
        <v>626</v>
      </c>
      <c r="B306" s="6" t="n">
        <v>412</v>
      </c>
      <c r="C306" s="6" t="n">
        <v>420</v>
      </c>
    </row>
    <row r="307" spans="1:3">
      <c r="A307" s="4" t="s">
        <v>686</v>
      </c>
    </row>
    <row r="308" spans="1:3">
      <c r="A308" s="3" t="s">
        <v>224</v>
      </c>
    </row>
    <row r="309" spans="1:3">
      <c r="A309" s="4" t="s">
        <v>625</v>
      </c>
      <c r="B309" s="6" t="n">
        <v>15</v>
      </c>
      <c r="C309" s="6" t="n">
        <v>16</v>
      </c>
    </row>
    <row r="310" spans="1:3">
      <c r="A310" s="3" t="s">
        <v>224</v>
      </c>
    </row>
    <row r="311" spans="1:3">
      <c r="A311" s="4" t="s">
        <v>626</v>
      </c>
      <c r="B311" s="6" t="n">
        <v>412</v>
      </c>
      <c r="C311" s="6" t="n">
        <v>420</v>
      </c>
    </row>
    <row r="312" spans="1:3">
      <c r="A312" s="4" t="s">
        <v>687</v>
      </c>
    </row>
    <row r="313" spans="1:3">
      <c r="A313" s="3" t="s">
        <v>224</v>
      </c>
    </row>
    <row r="314" spans="1:3">
      <c r="A314" s="4" t="s">
        <v>625</v>
      </c>
      <c r="B314" s="6" t="n">
        <v>2335</v>
      </c>
      <c r="C314" s="6" t="n">
        <v>1888</v>
      </c>
    </row>
    <row r="315" spans="1:3">
      <c r="A315" s="3" t="s">
        <v>224</v>
      </c>
    </row>
    <row r="316" spans="1:3">
      <c r="A316" s="4" t="s">
        <v>626</v>
      </c>
      <c r="B316" s="6" t="n">
        <v>3969</v>
      </c>
      <c r="C316" s="6" t="n">
        <v>4391</v>
      </c>
    </row>
    <row r="317" spans="1:3">
      <c r="A317" s="4" t="s">
        <v>688</v>
      </c>
    </row>
    <row r="318" spans="1:3">
      <c r="A318" s="3" t="s">
        <v>224</v>
      </c>
    </row>
    <row r="319" spans="1:3">
      <c r="A319" s="4" t="s">
        <v>625</v>
      </c>
      <c r="B319" s="6" t="n">
        <v>1</v>
      </c>
      <c r="C319" s="6" t="n">
        <v>1</v>
      </c>
    </row>
    <row r="320" spans="1:3">
      <c r="A320" s="4" t="s">
        <v>689</v>
      </c>
    </row>
    <row r="321" spans="1:3">
      <c r="A321" s="3" t="s">
        <v>224</v>
      </c>
    </row>
    <row r="322" spans="1:3">
      <c r="A322" s="4" t="s">
        <v>625</v>
      </c>
      <c r="B322" s="6" t="n">
        <v>1717</v>
      </c>
      <c r="C322" s="6" t="n">
        <v>1298</v>
      </c>
    </row>
    <row r="323" spans="1:3">
      <c r="A323" s="3" t="s">
        <v>224</v>
      </c>
    </row>
    <row r="324" spans="1:3">
      <c r="A324" s="4" t="s">
        <v>626</v>
      </c>
      <c r="B324" s="6" t="n">
        <v>2328</v>
      </c>
      <c r="C324" s="6" t="n">
        <v>2877</v>
      </c>
    </row>
    <row r="325" spans="1:3">
      <c r="A325" s="4" t="s">
        <v>690</v>
      </c>
    </row>
    <row r="326" spans="1:3">
      <c r="A326" s="3" t="s">
        <v>224</v>
      </c>
    </row>
    <row r="327" spans="1:3">
      <c r="A327" s="4" t="s">
        <v>625</v>
      </c>
      <c r="B327" s="6" t="n">
        <v>617</v>
      </c>
      <c r="C327" s="6" t="n">
        <v>589</v>
      </c>
    </row>
    <row r="328" spans="1:3">
      <c r="A328" s="3" t="s">
        <v>224</v>
      </c>
    </row>
    <row r="329" spans="1:3">
      <c r="A329" s="4" t="s">
        <v>626</v>
      </c>
      <c r="B329" s="6" t="n">
        <v>1641</v>
      </c>
      <c r="C329" s="6" t="n">
        <v>1514</v>
      </c>
    </row>
    <row r="330" spans="1:3">
      <c r="A330" s="4" t="s">
        <v>691</v>
      </c>
    </row>
    <row r="331" spans="1:3">
      <c r="A331" s="3" t="s">
        <v>224</v>
      </c>
    </row>
    <row r="332" spans="1:3">
      <c r="A332" s="4" t="s">
        <v>625</v>
      </c>
      <c r="B332" s="6" t="n">
        <v>1771</v>
      </c>
      <c r="C332" s="6" t="n">
        <v>1524</v>
      </c>
    </row>
    <row r="333" spans="1:3">
      <c r="A333" s="3" t="s">
        <v>224</v>
      </c>
    </row>
    <row r="334" spans="1:3">
      <c r="A334" s="4" t="s">
        <v>626</v>
      </c>
      <c r="B334" s="6" t="n">
        <v>1589</v>
      </c>
      <c r="C334" s="6" t="n">
        <v>1335</v>
      </c>
    </row>
    <row r="335" spans="1:3">
      <c r="A335" s="4" t="s">
        <v>692</v>
      </c>
    </row>
    <row r="336" spans="1:3">
      <c r="A336" s="3" t="s">
        <v>224</v>
      </c>
    </row>
    <row r="337" spans="1:3">
      <c r="A337" s="4" t="s">
        <v>625</v>
      </c>
      <c r="B337" s="6" t="n">
        <v>253</v>
      </c>
      <c r="C337" s="6" t="n">
        <v>266</v>
      </c>
    </row>
    <row r="338" spans="1:3">
      <c r="A338" s="3" t="s">
        <v>224</v>
      </c>
    </row>
    <row r="339" spans="1:3">
      <c r="A339" s="4" t="s">
        <v>626</v>
      </c>
      <c r="B339" s="6" t="n">
        <v>359</v>
      </c>
      <c r="C339" s="6" t="n">
        <v>266</v>
      </c>
    </row>
    <row r="340" spans="1:3">
      <c r="A340" s="4" t="s">
        <v>693</v>
      </c>
    </row>
    <row r="341" spans="1:3">
      <c r="A341" s="3" t="s">
        <v>224</v>
      </c>
    </row>
    <row r="342" spans="1:3">
      <c r="A342" s="4" t="s">
        <v>625</v>
      </c>
      <c r="B342" s="6" t="n">
        <v>1509</v>
      </c>
      <c r="C342" s="6" t="n">
        <v>1246</v>
      </c>
    </row>
    <row r="343" spans="1:3">
      <c r="A343" s="3" t="s">
        <v>224</v>
      </c>
    </row>
    <row r="344" spans="1:3">
      <c r="A344" s="4" t="s">
        <v>626</v>
      </c>
      <c r="B344" s="6" t="n">
        <v>1202</v>
      </c>
      <c r="C344" s="6" t="n">
        <v>1040</v>
      </c>
    </row>
    <row r="345" spans="1:3">
      <c r="A345" s="4" t="s">
        <v>694</v>
      </c>
    </row>
    <row r="346" spans="1:3">
      <c r="A346" s="3" t="s">
        <v>224</v>
      </c>
    </row>
    <row r="347" spans="1:3">
      <c r="A347" s="4" t="s">
        <v>625</v>
      </c>
      <c r="B347" s="6" t="n">
        <v>9</v>
      </c>
      <c r="C347" s="6" t="n">
        <v>12</v>
      </c>
    </row>
    <row r="348" spans="1:3">
      <c r="A348" s="3" t="s">
        <v>224</v>
      </c>
    </row>
    <row r="349" spans="1:3">
      <c r="A349" s="4" t="s">
        <v>626</v>
      </c>
      <c r="B349" s="5" t="n">
        <v>28</v>
      </c>
      <c r="C349" s="5" t="n">
        <v>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5</v>
      </c>
      <c r="B1" s="2" t="s">
        <v>1</v>
      </c>
    </row>
    <row r="2" spans="1:3">
      <c r="B2" s="2" t="s">
        <v>2</v>
      </c>
      <c r="C2" s="2" t="s">
        <v>84</v>
      </c>
    </row>
    <row r="3" spans="1:3">
      <c r="A3" s="4" t="s">
        <v>696</v>
      </c>
    </row>
    <row r="4" spans="1:3">
      <c r="A4" s="3" t="s">
        <v>697</v>
      </c>
    </row>
    <row r="5" spans="1:3">
      <c r="A5" s="4" t="s">
        <v>698</v>
      </c>
      <c r="B5" s="5" t="n">
        <v>-4092</v>
      </c>
      <c r="C5" s="5" t="n">
        <v>-3024</v>
      </c>
    </row>
    <row r="6" spans="1:3">
      <c r="A6" s="4" t="s">
        <v>699</v>
      </c>
      <c r="B6" s="6" t="n">
        <v>-105</v>
      </c>
      <c r="C6" s="6" t="n">
        <v>-99</v>
      </c>
    </row>
    <row r="7" spans="1:3">
      <c r="A7" s="4" t="s">
        <v>700</v>
      </c>
      <c r="B7" s="6" t="n">
        <v>0</v>
      </c>
      <c r="C7" s="6" t="n">
        <v>0</v>
      </c>
    </row>
    <row r="8" spans="1:3">
      <c r="A8" s="4" t="s">
        <v>701</v>
      </c>
      <c r="B8" s="6" t="n">
        <v>-712</v>
      </c>
      <c r="C8" s="6" t="n">
        <v>-295</v>
      </c>
    </row>
    <row r="9" spans="1:3">
      <c r="A9" s="4" t="s">
        <v>702</v>
      </c>
      <c r="B9" s="6" t="n">
        <v>700</v>
      </c>
      <c r="C9" s="6" t="n">
        <v>-47</v>
      </c>
    </row>
    <row r="10" spans="1:3">
      <c r="A10" s="4" t="s">
        <v>703</v>
      </c>
      <c r="B10" s="6" t="n">
        <v>0</v>
      </c>
      <c r="C10" s="6" t="n">
        <v>0</v>
      </c>
    </row>
    <row r="11" spans="1:3">
      <c r="A11" s="4" t="s">
        <v>704</v>
      </c>
      <c r="B11" s="6" t="n">
        <v>-4209</v>
      </c>
      <c r="C11" s="6" t="n">
        <v>-3465</v>
      </c>
    </row>
    <row r="12" spans="1:3">
      <c r="A12" s="4" t="s">
        <v>705</v>
      </c>
      <c r="B12" s="6" t="n">
        <v>-45</v>
      </c>
      <c r="C12" s="6" t="n">
        <v>-80</v>
      </c>
    </row>
    <row r="13" spans="1:3">
      <c r="A13" s="4" t="s">
        <v>706</v>
      </c>
    </row>
    <row r="14" spans="1:3">
      <c r="A14" s="3" t="s">
        <v>697</v>
      </c>
    </row>
    <row r="15" spans="1:3">
      <c r="A15" s="4" t="s">
        <v>698</v>
      </c>
      <c r="B15" s="6" t="n">
        <v>-1026</v>
      </c>
      <c r="C15" s="6" t="n">
        <v>-659</v>
      </c>
    </row>
    <row r="16" spans="1:3">
      <c r="A16" s="4" t="s">
        <v>699</v>
      </c>
      <c r="B16" s="6" t="n">
        <v>-147</v>
      </c>
      <c r="C16" s="6" t="n">
        <v>-147</v>
      </c>
    </row>
    <row r="17" spans="1:3">
      <c r="A17" s="4" t="s">
        <v>700</v>
      </c>
      <c r="B17" s="6" t="n">
        <v>0</v>
      </c>
      <c r="C17" s="6" t="n">
        <v>0</v>
      </c>
    </row>
    <row r="18" spans="1:3">
      <c r="A18" s="4" t="s">
        <v>701</v>
      </c>
      <c r="B18" s="6" t="n">
        <v>-31</v>
      </c>
      <c r="C18" s="6" t="n">
        <v>-38</v>
      </c>
    </row>
    <row r="19" spans="1:3">
      <c r="A19" s="4" t="s">
        <v>702</v>
      </c>
      <c r="B19" s="6" t="n">
        <v>75</v>
      </c>
      <c r="C19" s="6" t="n">
        <v>75</v>
      </c>
    </row>
    <row r="20" spans="1:3">
      <c r="A20" s="4" t="s">
        <v>707</v>
      </c>
      <c r="B20" s="6" t="n">
        <v>1</v>
      </c>
    </row>
    <row r="21" spans="1:3">
      <c r="A21" s="4" t="s">
        <v>703</v>
      </c>
      <c r="B21" s="6" t="n">
        <v>0</v>
      </c>
      <c r="C21" s="6" t="n">
        <v>0</v>
      </c>
    </row>
    <row r="22" spans="1:3">
      <c r="A22" s="4" t="s">
        <v>704</v>
      </c>
      <c r="B22" s="6" t="n">
        <v>-1128</v>
      </c>
      <c r="C22" s="6" t="n">
        <v>-769</v>
      </c>
    </row>
    <row r="23" spans="1:3">
      <c r="A23" s="4" t="s">
        <v>705</v>
      </c>
      <c r="B23" s="6" t="n">
        <v>-145</v>
      </c>
      <c r="C23" s="6" t="n">
        <v>-133</v>
      </c>
    </row>
    <row r="24" spans="1:3">
      <c r="A24" s="4" t="s">
        <v>708</v>
      </c>
    </row>
    <row r="25" spans="1:3">
      <c r="A25" s="3" t="s">
        <v>697</v>
      </c>
    </row>
    <row r="26" spans="1:3">
      <c r="A26" s="4" t="s">
        <v>698</v>
      </c>
      <c r="B26" s="6" t="n">
        <v>-83</v>
      </c>
      <c r="C26" s="6" t="n">
        <v>-63</v>
      </c>
    </row>
    <row r="27" spans="1:3">
      <c r="A27" s="4" t="s">
        <v>699</v>
      </c>
      <c r="B27" s="6" t="n">
        <v>-10</v>
      </c>
      <c r="C27" s="6" t="n">
        <v>-3</v>
      </c>
    </row>
    <row r="28" spans="1:3">
      <c r="A28" s="4" t="s">
        <v>700</v>
      </c>
      <c r="B28" s="6" t="n">
        <v>0</v>
      </c>
      <c r="C28" s="6" t="n">
        <v>0</v>
      </c>
    </row>
    <row r="29" spans="1:3">
      <c r="A29" s="4" t="s">
        <v>702</v>
      </c>
      <c r="B29" s="6" t="n">
        <v>8</v>
      </c>
      <c r="C29" s="6" t="n">
        <v>2</v>
      </c>
    </row>
    <row r="30" spans="1:3">
      <c r="A30" s="4" t="s">
        <v>703</v>
      </c>
      <c r="B30" s="6" t="n">
        <v>0</v>
      </c>
      <c r="C30" s="6" t="n">
        <v>0</v>
      </c>
    </row>
    <row r="31" spans="1:3">
      <c r="A31" s="4" t="s">
        <v>704</v>
      </c>
      <c r="B31" s="6" t="n">
        <v>-85</v>
      </c>
      <c r="C31" s="6" t="n">
        <v>-64</v>
      </c>
    </row>
    <row r="32" spans="1:3">
      <c r="A32" s="4" t="s">
        <v>705</v>
      </c>
      <c r="B32" s="6" t="n">
        <v>-5</v>
      </c>
      <c r="C32" s="6" t="n">
        <v>-4</v>
      </c>
    </row>
    <row r="33" spans="1:3">
      <c r="A33" s="4" t="s">
        <v>709</v>
      </c>
    </row>
    <row r="34" spans="1:3">
      <c r="A34" s="3" t="s">
        <v>697</v>
      </c>
    </row>
    <row r="35" spans="1:3">
      <c r="A35" s="4" t="s">
        <v>698</v>
      </c>
      <c r="B35" s="6" t="n">
        <v>-1</v>
      </c>
      <c r="C35" s="6" t="n">
        <v>1</v>
      </c>
    </row>
    <row r="36" spans="1:3">
      <c r="A36" s="4" t="s">
        <v>699</v>
      </c>
      <c r="B36" s="6" t="n">
        <v>-1</v>
      </c>
      <c r="C36" s="6" t="n">
        <v>-1</v>
      </c>
    </row>
    <row r="37" spans="1:3">
      <c r="A37" s="4" t="s">
        <v>700</v>
      </c>
      <c r="B37" s="6" t="n">
        <v>0</v>
      </c>
      <c r="C37" s="6" t="n">
        <v>0</v>
      </c>
    </row>
    <row r="38" spans="1:3">
      <c r="A38" s="4" t="s">
        <v>702</v>
      </c>
      <c r="B38" s="6" t="n">
        <v>1</v>
      </c>
      <c r="C38" s="6" t="n">
        <v>2</v>
      </c>
    </row>
    <row r="39" spans="1:3">
      <c r="A39" s="4" t="s">
        <v>707</v>
      </c>
      <c r="B39" s="6" t="n">
        <v>1</v>
      </c>
    </row>
    <row r="40" spans="1:3">
      <c r="A40" s="4" t="s">
        <v>703</v>
      </c>
      <c r="B40" s="6" t="n">
        <v>0</v>
      </c>
      <c r="C40" s="6" t="n">
        <v>0</v>
      </c>
    </row>
    <row r="41" spans="1:3">
      <c r="A41" s="4" t="s">
        <v>704</v>
      </c>
      <c r="C41" s="6" t="n">
        <v>2</v>
      </c>
    </row>
    <row r="42" spans="1:3">
      <c r="A42" s="4" t="s">
        <v>710</v>
      </c>
    </row>
    <row r="43" spans="1:3">
      <c r="A43" s="3" t="s">
        <v>697</v>
      </c>
    </row>
    <row r="44" spans="1:3">
      <c r="A44" s="4" t="s">
        <v>698</v>
      </c>
      <c r="B44" s="6" t="n">
        <v>-925</v>
      </c>
      <c r="C44" s="6" t="n">
        <v>-624</v>
      </c>
    </row>
    <row r="45" spans="1:3">
      <c r="A45" s="4" t="s">
        <v>699</v>
      </c>
      <c r="B45" s="6" t="n">
        <v>-133</v>
      </c>
      <c r="C45" s="6" t="n">
        <v>-105</v>
      </c>
    </row>
    <row r="46" spans="1:3">
      <c r="A46" s="4" t="s">
        <v>700</v>
      </c>
      <c r="B46" s="6" t="n">
        <v>0</v>
      </c>
      <c r="C46" s="6" t="n">
        <v>0</v>
      </c>
    </row>
    <row r="47" spans="1:3">
      <c r="A47" s="4" t="s">
        <v>701</v>
      </c>
      <c r="B47" s="6" t="n">
        <v>-31</v>
      </c>
      <c r="C47" s="6" t="n">
        <v>-38</v>
      </c>
    </row>
    <row r="48" spans="1:3">
      <c r="A48" s="4" t="s">
        <v>702</v>
      </c>
      <c r="B48" s="6" t="n">
        <v>65</v>
      </c>
      <c r="C48" s="6" t="n">
        <v>68</v>
      </c>
    </row>
    <row r="49" spans="1:3">
      <c r="A49" s="4" t="s">
        <v>703</v>
      </c>
      <c r="B49" s="6" t="n">
        <v>0</v>
      </c>
      <c r="C49" s="6" t="n">
        <v>0</v>
      </c>
    </row>
    <row r="50" spans="1:3">
      <c r="A50" s="4" t="s">
        <v>704</v>
      </c>
      <c r="B50" s="6" t="n">
        <v>-1024</v>
      </c>
      <c r="C50" s="6" t="n">
        <v>-699</v>
      </c>
    </row>
    <row r="51" spans="1:3">
      <c r="A51" s="4" t="s">
        <v>705</v>
      </c>
      <c r="B51" s="6" t="n">
        <v>-134</v>
      </c>
      <c r="C51" s="6" t="n">
        <v>-103</v>
      </c>
    </row>
    <row r="52" spans="1:3">
      <c r="A52" s="4" t="s">
        <v>711</v>
      </c>
    </row>
    <row r="53" spans="1:3">
      <c r="A53" s="3" t="s">
        <v>697</v>
      </c>
    </row>
    <row r="54" spans="1:3">
      <c r="A54" s="4" t="s">
        <v>698</v>
      </c>
      <c r="B54" s="6" t="n">
        <v>-17</v>
      </c>
      <c r="C54" s="6" t="n">
        <v>27</v>
      </c>
    </row>
    <row r="55" spans="1:3">
      <c r="A55" s="4" t="s">
        <v>699</v>
      </c>
      <c r="B55" s="6" t="n">
        <v>-3</v>
      </c>
      <c r="C55" s="6" t="n">
        <v>-38</v>
      </c>
    </row>
    <row r="56" spans="1:3">
      <c r="A56" s="4" t="s">
        <v>700</v>
      </c>
      <c r="B56" s="6" t="n">
        <v>0</v>
      </c>
      <c r="C56" s="6" t="n">
        <v>0</v>
      </c>
    </row>
    <row r="57" spans="1:3">
      <c r="A57" s="4" t="s">
        <v>702</v>
      </c>
      <c r="B57" s="6" t="n">
        <v>1</v>
      </c>
      <c r="C57" s="6" t="n">
        <v>3</v>
      </c>
    </row>
    <row r="58" spans="1:3">
      <c r="A58" s="4" t="s">
        <v>703</v>
      </c>
      <c r="B58" s="6" t="n">
        <v>0</v>
      </c>
      <c r="C58" s="6" t="n">
        <v>0</v>
      </c>
    </row>
    <row r="59" spans="1:3">
      <c r="A59" s="4" t="s">
        <v>704</v>
      </c>
      <c r="B59" s="6" t="n">
        <v>-19</v>
      </c>
      <c r="C59" s="6" t="n">
        <v>-8</v>
      </c>
    </row>
    <row r="60" spans="1:3">
      <c r="A60" s="4" t="s">
        <v>705</v>
      </c>
      <c r="B60" s="6" t="n">
        <v>-6</v>
      </c>
      <c r="C60" s="6" t="n">
        <v>-26</v>
      </c>
    </row>
    <row r="61" spans="1:3">
      <c r="A61" s="4" t="s">
        <v>712</v>
      </c>
    </row>
    <row r="62" spans="1:3">
      <c r="A62" s="3" t="s">
        <v>697</v>
      </c>
    </row>
    <row r="63" spans="1:3">
      <c r="A63" s="4" t="s">
        <v>698</v>
      </c>
      <c r="B63" s="6" t="n">
        <v>-21</v>
      </c>
      <c r="C63" s="6" t="n">
        <v>-14</v>
      </c>
    </row>
    <row r="64" spans="1:3">
      <c r="A64" s="4" t="s">
        <v>699</v>
      </c>
      <c r="B64" s="6" t="n">
        <v>7</v>
      </c>
      <c r="C64" s="6" t="n">
        <v>23</v>
      </c>
    </row>
    <row r="65" spans="1:3">
      <c r="A65" s="4" t="s">
        <v>700</v>
      </c>
      <c r="B65" s="6" t="n">
        <v>0</v>
      </c>
      <c r="C65" s="6" t="n">
        <v>0</v>
      </c>
    </row>
    <row r="66" spans="1:3">
      <c r="A66" s="4" t="s">
        <v>701</v>
      </c>
      <c r="B66" s="6" t="n">
        <v>-39</v>
      </c>
      <c r="C66" s="6" t="n">
        <v>-17</v>
      </c>
    </row>
    <row r="67" spans="1:3">
      <c r="A67" s="4" t="s">
        <v>702</v>
      </c>
      <c r="B67" s="6" t="n">
        <v>48</v>
      </c>
      <c r="C67" s="6" t="n">
        <v>5</v>
      </c>
    </row>
    <row r="68" spans="1:3">
      <c r="A68" s="4" t="s">
        <v>703</v>
      </c>
      <c r="B68" s="6" t="n">
        <v>0</v>
      </c>
      <c r="C68" s="6" t="n">
        <v>0</v>
      </c>
    </row>
    <row r="69" spans="1:3">
      <c r="A69" s="4" t="s">
        <v>704</v>
      </c>
      <c r="B69" s="6" t="n">
        <v>-5</v>
      </c>
      <c r="C69" s="6" t="n">
        <v>-3</v>
      </c>
    </row>
    <row r="70" spans="1:3">
      <c r="A70" s="4" t="s">
        <v>705</v>
      </c>
      <c r="B70" s="6" t="n">
        <v>7</v>
      </c>
      <c r="C70" s="6" t="n">
        <v>17</v>
      </c>
    </row>
    <row r="71" spans="1:3">
      <c r="A71" s="4" t="s">
        <v>713</v>
      </c>
    </row>
    <row r="72" spans="1:3">
      <c r="A72" s="3" t="s">
        <v>697</v>
      </c>
    </row>
    <row r="73" spans="1:3">
      <c r="A73" s="4" t="s">
        <v>700</v>
      </c>
      <c r="B73" s="6" t="n">
        <v>0</v>
      </c>
      <c r="C73" s="6" t="n">
        <v>0</v>
      </c>
    </row>
    <row r="74" spans="1:3">
      <c r="A74" s="4" t="s">
        <v>707</v>
      </c>
      <c r="B74" s="6" t="n">
        <v>-3</v>
      </c>
    </row>
    <row r="75" spans="1:3">
      <c r="A75" s="4" t="s">
        <v>703</v>
      </c>
      <c r="B75" s="6" t="n">
        <v>0</v>
      </c>
      <c r="C75" s="6" t="n">
        <v>0</v>
      </c>
    </row>
    <row r="76" spans="1:3">
      <c r="A76" s="4" t="s">
        <v>704</v>
      </c>
      <c r="B76" s="6" t="n">
        <v>-3</v>
      </c>
    </row>
    <row r="77" spans="1:3">
      <c r="A77" s="4" t="s">
        <v>714</v>
      </c>
    </row>
    <row r="78" spans="1:3">
      <c r="A78" s="3" t="s">
        <v>697</v>
      </c>
    </row>
    <row r="79" spans="1:3">
      <c r="A79" s="4" t="s">
        <v>698</v>
      </c>
      <c r="B79" s="6" t="n">
        <v>12</v>
      </c>
      <c r="C79" s="6" t="n">
        <v>20</v>
      </c>
    </row>
    <row r="80" spans="1:3">
      <c r="A80" s="4" t="s">
        <v>699</v>
      </c>
      <c r="C80" s="6" t="n">
        <v>1</v>
      </c>
    </row>
    <row r="81" spans="1:3">
      <c r="A81" s="4" t="s">
        <v>715</v>
      </c>
      <c r="B81" s="6" t="n">
        <v>-2</v>
      </c>
      <c r="C81" s="6" t="n">
        <v>-11</v>
      </c>
    </row>
    <row r="82" spans="1:3">
      <c r="A82" s="4" t="s">
        <v>707</v>
      </c>
      <c r="B82" s="6" t="n">
        <v>9</v>
      </c>
      <c r="C82" s="6" t="n">
        <v>1</v>
      </c>
    </row>
    <row r="83" spans="1:3">
      <c r="A83" s="4" t="s">
        <v>703</v>
      </c>
      <c r="B83" s="6" t="n">
        <v>-2</v>
      </c>
      <c r="C83" s="6" t="n">
        <v>-1</v>
      </c>
    </row>
    <row r="84" spans="1:3">
      <c r="A84" s="4" t="s">
        <v>704</v>
      </c>
      <c r="B84" s="6" t="n">
        <v>17</v>
      </c>
      <c r="C84" s="6" t="n">
        <v>10</v>
      </c>
    </row>
    <row r="85" spans="1:3">
      <c r="A85" s="4" t="s">
        <v>705</v>
      </c>
      <c r="C85" s="6" t="n">
        <v>1</v>
      </c>
    </row>
    <row r="86" spans="1:3">
      <c r="A86" s="4" t="s">
        <v>716</v>
      </c>
    </row>
    <row r="87" spans="1:3">
      <c r="A87" s="3" t="s">
        <v>697</v>
      </c>
    </row>
    <row r="88" spans="1:3">
      <c r="A88" s="4" t="s">
        <v>698</v>
      </c>
      <c r="B88" s="6" t="n">
        <v>8</v>
      </c>
      <c r="C88" s="6" t="n">
        <v>3</v>
      </c>
    </row>
    <row r="89" spans="1:3">
      <c r="A89" s="4" t="s">
        <v>715</v>
      </c>
      <c r="C89" s="6" t="n">
        <v>-3</v>
      </c>
    </row>
    <row r="90" spans="1:3">
      <c r="A90" s="4" t="s">
        <v>704</v>
      </c>
      <c r="B90" s="6" t="n">
        <v>8</v>
      </c>
    </row>
    <row r="91" spans="1:3">
      <c r="A91" s="4" t="s">
        <v>717</v>
      </c>
    </row>
    <row r="92" spans="1:3">
      <c r="A92" s="3" t="s">
        <v>697</v>
      </c>
    </row>
    <row r="93" spans="1:3">
      <c r="A93" s="4" t="s">
        <v>698</v>
      </c>
      <c r="B93" s="6" t="n">
        <v>3</v>
      </c>
      <c r="C93" s="6" t="n">
        <v>1</v>
      </c>
    </row>
    <row r="94" spans="1:3">
      <c r="A94" s="4" t="s">
        <v>715</v>
      </c>
      <c r="B94" s="6" t="n">
        <v>-1</v>
      </c>
    </row>
    <row r="95" spans="1:3">
      <c r="A95" s="4" t="s">
        <v>703</v>
      </c>
      <c r="B95" s="6" t="n">
        <v>-2</v>
      </c>
    </row>
    <row r="96" spans="1:3">
      <c r="A96" s="4" t="s">
        <v>704</v>
      </c>
      <c r="C96" s="6" t="n">
        <v>1</v>
      </c>
    </row>
    <row r="97" spans="1:3">
      <c r="A97" s="4" t="s">
        <v>718</v>
      </c>
    </row>
    <row r="98" spans="1:3">
      <c r="A98" s="3" t="s">
        <v>697</v>
      </c>
    </row>
    <row r="99" spans="1:3">
      <c r="A99" s="4" t="s">
        <v>698</v>
      </c>
      <c r="B99" s="6" t="n">
        <v>1</v>
      </c>
      <c r="C99" s="6" t="n">
        <v>16</v>
      </c>
    </row>
    <row r="100" spans="1:3">
      <c r="A100" s="4" t="s">
        <v>699</v>
      </c>
      <c r="C100" s="6" t="n">
        <v>1</v>
      </c>
    </row>
    <row r="101" spans="1:3">
      <c r="A101" s="4" t="s">
        <v>715</v>
      </c>
      <c r="B101" s="6" t="n">
        <v>-1</v>
      </c>
      <c r="C101" s="6" t="n">
        <v>-8</v>
      </c>
    </row>
    <row r="102" spans="1:3">
      <c r="A102" s="4" t="s">
        <v>707</v>
      </c>
      <c r="B102" s="6" t="n">
        <v>9</v>
      </c>
      <c r="C102" s="6" t="n">
        <v>1</v>
      </c>
    </row>
    <row r="103" spans="1:3">
      <c r="A103" s="4" t="s">
        <v>703</v>
      </c>
      <c r="C103" s="6" t="n">
        <v>-1</v>
      </c>
    </row>
    <row r="104" spans="1:3">
      <c r="A104" s="4" t="s">
        <v>704</v>
      </c>
      <c r="B104" s="6" t="n">
        <v>9</v>
      </c>
      <c r="C104" s="6" t="n">
        <v>9</v>
      </c>
    </row>
    <row r="105" spans="1:3">
      <c r="A105" s="4" t="s">
        <v>705</v>
      </c>
      <c r="C105" s="6" t="n">
        <v>1</v>
      </c>
    </row>
    <row r="106" spans="1:3">
      <c r="A106" s="4" t="s">
        <v>719</v>
      </c>
    </row>
    <row r="107" spans="1:3">
      <c r="A107" s="3" t="s">
        <v>697</v>
      </c>
    </row>
    <row r="108" spans="1:3">
      <c r="A108" s="4" t="s">
        <v>698</v>
      </c>
      <c r="B108" s="6" t="n">
        <v>498</v>
      </c>
      <c r="C108" s="6" t="n">
        <v>427</v>
      </c>
    </row>
    <row r="109" spans="1:3">
      <c r="A109" s="4" t="s">
        <v>699</v>
      </c>
      <c r="B109" s="6" t="n">
        <v>8</v>
      </c>
      <c r="C109" s="6" t="n">
        <v>3</v>
      </c>
    </row>
    <row r="110" spans="1:3">
      <c r="A110" s="4" t="s">
        <v>700</v>
      </c>
      <c r="C110" s="6" t="n">
        <v>2</v>
      </c>
    </row>
    <row r="111" spans="1:3">
      <c r="A111" s="4" t="s">
        <v>701</v>
      </c>
      <c r="B111" s="6" t="n">
        <v>25</v>
      </c>
      <c r="C111" s="6" t="n">
        <v>72</v>
      </c>
    </row>
    <row r="112" spans="1:3">
      <c r="A112" s="4" t="s">
        <v>715</v>
      </c>
      <c r="B112" s="6" t="n">
        <v>-26</v>
      </c>
      <c r="C112" s="6" t="n">
        <v>-9</v>
      </c>
    </row>
    <row r="113" spans="1:3">
      <c r="A113" s="4" t="s">
        <v>707</v>
      </c>
      <c r="C113" s="6" t="n">
        <v>21</v>
      </c>
    </row>
    <row r="114" spans="1:3">
      <c r="A114" s="4" t="s">
        <v>704</v>
      </c>
      <c r="B114" s="6" t="n">
        <v>505</v>
      </c>
      <c r="C114" s="6" t="n">
        <v>516</v>
      </c>
    </row>
    <row r="115" spans="1:3">
      <c r="A115" s="4" t="s">
        <v>705</v>
      </c>
      <c r="B115" s="6" t="n">
        <v>3</v>
      </c>
    </row>
    <row r="116" spans="1:3">
      <c r="A116" s="4" t="s">
        <v>720</v>
      </c>
    </row>
    <row r="117" spans="1:3">
      <c r="A117" s="3" t="s">
        <v>697</v>
      </c>
    </row>
    <row r="118" spans="1:3">
      <c r="A118" s="4" t="s">
        <v>698</v>
      </c>
      <c r="B118" s="6" t="n">
        <v>493</v>
      </c>
      <c r="C118" s="6" t="n">
        <v>408</v>
      </c>
    </row>
    <row r="119" spans="1:3">
      <c r="A119" s="4" t="s">
        <v>699</v>
      </c>
      <c r="B119" s="6" t="n">
        <v>8</v>
      </c>
      <c r="C119" s="6" t="n">
        <v>2</v>
      </c>
    </row>
    <row r="120" spans="1:3">
      <c r="A120" s="4" t="s">
        <v>700</v>
      </c>
      <c r="C120" s="6" t="n">
        <v>2</v>
      </c>
    </row>
    <row r="121" spans="1:3">
      <c r="A121" s="4" t="s">
        <v>701</v>
      </c>
      <c r="B121" s="6" t="n">
        <v>25</v>
      </c>
      <c r="C121" s="6" t="n">
        <v>71</v>
      </c>
    </row>
    <row r="122" spans="1:3">
      <c r="A122" s="4" t="s">
        <v>715</v>
      </c>
      <c r="B122" s="6" t="n">
        <v>-26</v>
      </c>
      <c r="C122" s="6" t="n">
        <v>-9</v>
      </c>
    </row>
    <row r="123" spans="1:3">
      <c r="A123" s="4" t="s">
        <v>707</v>
      </c>
      <c r="C123" s="6" t="n">
        <v>21</v>
      </c>
    </row>
    <row r="124" spans="1:3">
      <c r="A124" s="4" t="s">
        <v>704</v>
      </c>
      <c r="B124" s="6" t="n">
        <v>500</v>
      </c>
      <c r="C124" s="6" t="n">
        <v>495</v>
      </c>
    </row>
    <row r="125" spans="1:3">
      <c r="A125" s="4" t="s">
        <v>705</v>
      </c>
      <c r="B125" s="6" t="n">
        <v>3</v>
      </c>
      <c r="C125" s="6" t="n">
        <v>-1</v>
      </c>
    </row>
    <row r="126" spans="1:3">
      <c r="A126" s="4" t="s">
        <v>721</v>
      </c>
    </row>
    <row r="127" spans="1:3">
      <c r="A127" s="3" t="s">
        <v>697</v>
      </c>
    </row>
    <row r="128" spans="1:3">
      <c r="A128" s="4" t="s">
        <v>698</v>
      </c>
      <c r="B128" s="6" t="n">
        <v>5</v>
      </c>
      <c r="C128" s="6" t="n">
        <v>19</v>
      </c>
    </row>
    <row r="129" spans="1:3">
      <c r="A129" s="4" t="s">
        <v>699</v>
      </c>
      <c r="C129" s="6" t="n">
        <v>1</v>
      </c>
    </row>
    <row r="130" spans="1:3">
      <c r="A130" s="4" t="s">
        <v>701</v>
      </c>
      <c r="C130" s="6" t="n">
        <v>1</v>
      </c>
    </row>
    <row r="131" spans="1:3">
      <c r="A131" s="4" t="s">
        <v>704</v>
      </c>
      <c r="B131" s="6" t="n">
        <v>5</v>
      </c>
      <c r="C131" s="6" t="n">
        <v>21</v>
      </c>
    </row>
    <row r="132" spans="1:3">
      <c r="A132" s="4" t="s">
        <v>705</v>
      </c>
      <c r="C132" s="6" t="n">
        <v>1</v>
      </c>
    </row>
    <row r="133" spans="1:3">
      <c r="A133" s="4" t="s">
        <v>722</v>
      </c>
    </row>
    <row r="134" spans="1:3">
      <c r="A134" s="3" t="s">
        <v>697</v>
      </c>
    </row>
    <row r="135" spans="1:3">
      <c r="A135" s="4" t="s">
        <v>698</v>
      </c>
      <c r="B135" s="6" t="n">
        <v>1575</v>
      </c>
      <c r="C135" s="6" t="n">
        <v>2413</v>
      </c>
    </row>
    <row r="136" spans="1:3">
      <c r="A136" s="4" t="s">
        <v>699</v>
      </c>
      <c r="C136" s="6" t="n">
        <v>1</v>
      </c>
    </row>
    <row r="137" spans="1:3">
      <c r="A137" s="4" t="s">
        <v>700</v>
      </c>
      <c r="B137" s="6" t="n">
        <v>1</v>
      </c>
      <c r="C137" s="6" t="n">
        <v>4</v>
      </c>
    </row>
    <row r="138" spans="1:3">
      <c r="A138" s="4" t="s">
        <v>701</v>
      </c>
      <c r="B138" s="6" t="n">
        <v>9</v>
      </c>
      <c r="C138" s="6" t="n">
        <v>5</v>
      </c>
    </row>
    <row r="139" spans="1:3">
      <c r="A139" s="4" t="s">
        <v>715</v>
      </c>
      <c r="B139" s="6" t="n">
        <v>2</v>
      </c>
      <c r="C139" s="6" t="n">
        <v>-78</v>
      </c>
    </row>
    <row r="140" spans="1:3">
      <c r="A140" s="4" t="s">
        <v>703</v>
      </c>
      <c r="C140" s="6" t="n">
        <v>-1</v>
      </c>
    </row>
    <row r="141" spans="1:3">
      <c r="A141" s="4" t="s">
        <v>704</v>
      </c>
      <c r="B141" s="6" t="n">
        <v>1587</v>
      </c>
      <c r="C141" s="6" t="n">
        <v>2344</v>
      </c>
    </row>
    <row r="142" spans="1:3">
      <c r="A142" s="4" t="s">
        <v>705</v>
      </c>
      <c r="B142" s="6" t="n">
        <v>2</v>
      </c>
      <c r="C142" s="6" t="n">
        <v>-2</v>
      </c>
    </row>
    <row r="143" spans="1:3">
      <c r="A143" s="4" t="s">
        <v>723</v>
      </c>
    </row>
    <row r="144" spans="1:3">
      <c r="A144" s="3" t="s">
        <v>697</v>
      </c>
    </row>
    <row r="145" spans="1:3">
      <c r="A145" s="4" t="s">
        <v>698</v>
      </c>
      <c r="C145" s="6" t="n">
        <v>200</v>
      </c>
    </row>
    <row r="146" spans="1:3">
      <c r="A146" s="4" t="s">
        <v>699</v>
      </c>
      <c r="C146" s="6" t="n">
        <v>1</v>
      </c>
    </row>
    <row r="147" spans="1:3">
      <c r="A147" s="4" t="s">
        <v>700</v>
      </c>
      <c r="C147" s="6" t="n">
        <v>9</v>
      </c>
    </row>
    <row r="148" spans="1:3">
      <c r="A148" s="4" t="s">
        <v>704</v>
      </c>
      <c r="C148" s="6" t="n">
        <v>210</v>
      </c>
    </row>
    <row r="149" spans="1:3">
      <c r="A149" s="4" t="s">
        <v>705</v>
      </c>
      <c r="C149" s="6" t="n">
        <v>9</v>
      </c>
    </row>
    <row r="150" spans="1:3">
      <c r="A150" s="4" t="s">
        <v>724</v>
      </c>
    </row>
    <row r="151" spans="1:3">
      <c r="A151" s="3" t="s">
        <v>697</v>
      </c>
    </row>
    <row r="152" spans="1:3">
      <c r="A152" s="4" t="s">
        <v>698</v>
      </c>
      <c r="C152" s="6" t="n">
        <v>562</v>
      </c>
    </row>
    <row r="153" spans="1:3">
      <c r="A153" s="4" t="s">
        <v>700</v>
      </c>
      <c r="C153" s="6" t="n">
        <v>-3</v>
      </c>
    </row>
    <row r="154" spans="1:3">
      <c r="A154" s="4" t="s">
        <v>704</v>
      </c>
      <c r="C154" s="6" t="n">
        <v>559</v>
      </c>
    </row>
    <row r="155" spans="1:3">
      <c r="A155" s="4" t="s">
        <v>705</v>
      </c>
      <c r="C155" s="6" t="n">
        <v>-3</v>
      </c>
    </row>
    <row r="156" spans="1:3">
      <c r="A156" s="4" t="s">
        <v>725</v>
      </c>
    </row>
    <row r="157" spans="1:3">
      <c r="A157" s="3" t="s">
        <v>697</v>
      </c>
    </row>
    <row r="158" spans="1:3">
      <c r="A158" s="4" t="s">
        <v>698</v>
      </c>
      <c r="B158" s="6" t="n">
        <v>24</v>
      </c>
      <c r="C158" s="6" t="n">
        <v>24</v>
      </c>
    </row>
    <row r="159" spans="1:3">
      <c r="A159" s="4" t="s">
        <v>700</v>
      </c>
      <c r="C159" s="6" t="n">
        <v>-1</v>
      </c>
    </row>
    <row r="160" spans="1:3">
      <c r="A160" s="4" t="s">
        <v>704</v>
      </c>
      <c r="B160" s="6" t="n">
        <v>24</v>
      </c>
      <c r="C160" s="6" t="n">
        <v>23</v>
      </c>
    </row>
    <row r="161" spans="1:3">
      <c r="A161" s="4" t="s">
        <v>705</v>
      </c>
      <c r="C161" s="6" t="n">
        <v>-1</v>
      </c>
    </row>
    <row r="162" spans="1:3">
      <c r="A162" s="4" t="s">
        <v>726</v>
      </c>
    </row>
    <row r="163" spans="1:3">
      <c r="A163" s="3" t="s">
        <v>697</v>
      </c>
    </row>
    <row r="164" spans="1:3">
      <c r="A164" s="4" t="s">
        <v>698</v>
      </c>
      <c r="B164" s="6" t="n">
        <v>1507</v>
      </c>
      <c r="C164" s="6" t="n">
        <v>1492</v>
      </c>
    </row>
    <row r="165" spans="1:3">
      <c r="A165" s="4" t="s">
        <v>700</v>
      </c>
      <c r="C165" s="6" t="n">
        <v>1</v>
      </c>
    </row>
    <row r="166" spans="1:3">
      <c r="A166" s="4" t="s">
        <v>701</v>
      </c>
      <c r="B166" s="6" t="n">
        <v>9</v>
      </c>
      <c r="C166" s="6" t="n">
        <v>5</v>
      </c>
    </row>
    <row r="167" spans="1:3">
      <c r="A167" s="4" t="s">
        <v>715</v>
      </c>
      <c r="B167" s="6" t="n">
        <v>2</v>
      </c>
      <c r="C167" s="6" t="n">
        <v>-3</v>
      </c>
    </row>
    <row r="168" spans="1:3">
      <c r="A168" s="4" t="s">
        <v>704</v>
      </c>
      <c r="B168" s="6" t="n">
        <v>1518</v>
      </c>
      <c r="C168" s="6" t="n">
        <v>1495</v>
      </c>
    </row>
    <row r="169" spans="1:3">
      <c r="A169" s="4" t="s">
        <v>705</v>
      </c>
      <c r="B169" s="6" t="n">
        <v>1</v>
      </c>
      <c r="C169" s="6" t="n">
        <v>1</v>
      </c>
    </row>
    <row r="170" spans="1:3">
      <c r="A170" s="4" t="s">
        <v>727</v>
      </c>
    </row>
    <row r="171" spans="1:3">
      <c r="A171" s="3" t="s">
        <v>697</v>
      </c>
    </row>
    <row r="172" spans="1:3">
      <c r="A172" s="4" t="s">
        <v>698</v>
      </c>
      <c r="B172" s="6" t="n">
        <v>44</v>
      </c>
      <c r="C172" s="6" t="n">
        <v>135</v>
      </c>
    </row>
    <row r="173" spans="1:3">
      <c r="A173" s="4" t="s">
        <v>700</v>
      </c>
      <c r="B173" s="6" t="n">
        <v>1</v>
      </c>
      <c r="C173" s="6" t="n">
        <v>-2</v>
      </c>
    </row>
    <row r="174" spans="1:3">
      <c r="A174" s="4" t="s">
        <v>715</v>
      </c>
      <c r="C174" s="6" t="n">
        <v>-75</v>
      </c>
    </row>
    <row r="175" spans="1:3">
      <c r="A175" s="4" t="s">
        <v>703</v>
      </c>
      <c r="C175" s="6" t="n">
        <v>-1</v>
      </c>
    </row>
    <row r="176" spans="1:3">
      <c r="A176" s="4" t="s">
        <v>704</v>
      </c>
      <c r="B176" s="6" t="n">
        <v>45</v>
      </c>
      <c r="C176" s="6" t="n">
        <v>57</v>
      </c>
    </row>
    <row r="177" spans="1:3">
      <c r="A177" s="4" t="s">
        <v>705</v>
      </c>
      <c r="B177" s="5" t="n">
        <v>1</v>
      </c>
      <c r="C177" s="5" t="n">
        <v>-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8</v>
      </c>
      <c r="B1" s="2" t="s">
        <v>2</v>
      </c>
      <c r="C1" s="2" t="s">
        <v>591</v>
      </c>
      <c r="D1" s="2" t="s">
        <v>21</v>
      </c>
      <c r="E1" s="2" t="s">
        <v>84</v>
      </c>
      <c r="F1" s="2" t="s">
        <v>729</v>
      </c>
    </row>
    <row r="2" spans="1:6">
      <c r="A2" s="3" t="s">
        <v>697</v>
      </c>
    </row>
    <row r="3" spans="1:6">
      <c r="A3" s="4" t="s">
        <v>730</v>
      </c>
      <c r="B3" s="5" t="n">
        <v>45604</v>
      </c>
      <c r="D3" s="5" t="n">
        <v>48894</v>
      </c>
    </row>
    <row r="4" spans="1:6">
      <c r="A4" s="4" t="s">
        <v>731</v>
      </c>
      <c r="B4" s="6" t="n">
        <v>45535</v>
      </c>
      <c r="D4" s="5" t="n">
        <v>50051</v>
      </c>
    </row>
    <row r="5" spans="1:6">
      <c r="A5" s="4" t="s">
        <v>732</v>
      </c>
    </row>
    <row r="6" spans="1:6">
      <c r="A6" s="3" t="s">
        <v>697</v>
      </c>
    </row>
    <row r="7" spans="1:6">
      <c r="A7" s="4" t="s">
        <v>730</v>
      </c>
      <c r="B7" s="6" t="n">
        <v>600</v>
      </c>
      <c r="C7" s="5" t="n">
        <v>600</v>
      </c>
      <c r="E7" s="5" t="n">
        <v>500</v>
      </c>
      <c r="F7" s="5" t="n">
        <v>500</v>
      </c>
    </row>
    <row r="8" spans="1:6">
      <c r="A8" s="4" t="s">
        <v>731</v>
      </c>
      <c r="B8" s="5" t="n">
        <v>1700</v>
      </c>
      <c r="C8" s="5" t="n">
        <v>1600</v>
      </c>
      <c r="E8" s="5" t="n">
        <v>1300</v>
      </c>
      <c r="F8" s="5" t="n">
        <v>12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21</v>
      </c>
    </row>
    <row r="2" spans="1:3">
      <c r="A2" s="3" t="s">
        <v>734</v>
      </c>
    </row>
    <row r="3" spans="1:3">
      <c r="A3" s="4" t="s">
        <v>509</v>
      </c>
      <c r="B3" s="5" t="n">
        <v>107872</v>
      </c>
      <c r="C3" s="5" t="n">
        <v>111104</v>
      </c>
    </row>
    <row r="4" spans="1:3">
      <c r="A4" s="4" t="s">
        <v>735</v>
      </c>
    </row>
    <row r="5" spans="1:3">
      <c r="A5" s="3" t="s">
        <v>734</v>
      </c>
    </row>
    <row r="6" spans="1:3">
      <c r="A6" s="4" t="s">
        <v>736</v>
      </c>
      <c r="B6" s="6" t="n">
        <v>105494</v>
      </c>
      <c r="C6" s="6" t="n">
        <v>108862</v>
      </c>
    </row>
    <row r="7" spans="1:3">
      <c r="A7" s="4" t="s">
        <v>737</v>
      </c>
      <c r="B7" s="6" t="n">
        <v>472</v>
      </c>
      <c r="C7" s="6" t="n">
        <v>368</v>
      </c>
    </row>
    <row r="8" spans="1:3">
      <c r="A8" s="4" t="s">
        <v>738</v>
      </c>
      <c r="B8" s="6" t="n">
        <v>-244</v>
      </c>
      <c r="C8" s="6" t="n">
        <v>-250</v>
      </c>
    </row>
    <row r="9" spans="1:3">
      <c r="A9" s="4" t="s">
        <v>509</v>
      </c>
      <c r="B9" s="6" t="n">
        <v>105722</v>
      </c>
      <c r="C9" s="6" t="n">
        <v>108980</v>
      </c>
    </row>
    <row r="10" spans="1:3">
      <c r="A10" s="4" t="s">
        <v>739</v>
      </c>
    </row>
    <row r="11" spans="1:3">
      <c r="A11" s="3" t="s">
        <v>734</v>
      </c>
    </row>
    <row r="12" spans="1:3">
      <c r="A12" s="4" t="s">
        <v>736</v>
      </c>
      <c r="B12" s="6" t="n">
        <v>79939</v>
      </c>
      <c r="C12" s="6" t="n">
        <v>82997</v>
      </c>
    </row>
    <row r="13" spans="1:3">
      <c r="A13" s="4" t="s">
        <v>737</v>
      </c>
      <c r="B13" s="6" t="n">
        <v>328</v>
      </c>
      <c r="C13" s="6" t="n">
        <v>277</v>
      </c>
    </row>
    <row r="14" spans="1:3">
      <c r="A14" s="4" t="s">
        <v>738</v>
      </c>
      <c r="B14" s="6" t="n">
        <v>-82</v>
      </c>
      <c r="C14" s="6" t="n">
        <v>-103</v>
      </c>
    </row>
    <row r="15" spans="1:3">
      <c r="A15" s="4" t="s">
        <v>509</v>
      </c>
      <c r="B15" s="6" t="n">
        <v>80185</v>
      </c>
      <c r="C15" s="6" t="n">
        <v>83171</v>
      </c>
    </row>
    <row r="16" spans="1:3">
      <c r="A16" s="4" t="s">
        <v>740</v>
      </c>
    </row>
    <row r="17" spans="1:3">
      <c r="A17" s="3" t="s">
        <v>734</v>
      </c>
    </row>
    <row r="18" spans="1:3">
      <c r="A18" s="4" t="s">
        <v>736</v>
      </c>
      <c r="B18" s="6" t="n">
        <v>8963</v>
      </c>
      <c r="C18" s="6" t="n">
        <v>9603</v>
      </c>
    </row>
    <row r="19" spans="1:3">
      <c r="A19" s="4" t="s">
        <v>737</v>
      </c>
      <c r="B19" s="6" t="n">
        <v>74</v>
      </c>
      <c r="C19" s="6" t="n">
        <v>62</v>
      </c>
    </row>
    <row r="20" spans="1:3">
      <c r="A20" s="4" t="s">
        <v>738</v>
      </c>
      <c r="B20" s="6" t="n">
        <v>-1</v>
      </c>
      <c r="C20" s="6" t="n">
        <v>-2</v>
      </c>
    </row>
    <row r="21" spans="1:3">
      <c r="A21" s="4" t="s">
        <v>509</v>
      </c>
      <c r="B21" s="6" t="n">
        <v>9036</v>
      </c>
      <c r="C21" s="6" t="n">
        <v>9663</v>
      </c>
    </row>
    <row r="22" spans="1:3">
      <c r="A22" s="4" t="s">
        <v>741</v>
      </c>
    </row>
    <row r="23" spans="1:3">
      <c r="A23" s="3" t="s">
        <v>734</v>
      </c>
    </row>
    <row r="24" spans="1:3">
      <c r="A24" s="4" t="s">
        <v>736</v>
      </c>
      <c r="B24" s="6" t="n">
        <v>13325</v>
      </c>
      <c r="C24" s="6" t="n">
        <v>12890</v>
      </c>
    </row>
    <row r="25" spans="1:3">
      <c r="A25" s="4" t="s">
        <v>737</v>
      </c>
      <c r="B25" s="6" t="n">
        <v>91</v>
      </c>
      <c r="C25" s="6" t="n">
        <v>77</v>
      </c>
    </row>
    <row r="26" spans="1:3">
      <c r="A26" s="4" t="s">
        <v>738</v>
      </c>
      <c r="B26" s="6" t="n">
        <v>-35</v>
      </c>
      <c r="C26" s="6" t="n">
        <v>-40</v>
      </c>
    </row>
    <row r="27" spans="1:3">
      <c r="A27" s="4" t="s">
        <v>509</v>
      </c>
      <c r="B27" s="6" t="n">
        <v>13381</v>
      </c>
      <c r="C27" s="6" t="n">
        <v>12927</v>
      </c>
    </row>
    <row r="28" spans="1:3">
      <c r="A28" s="4" t="s">
        <v>742</v>
      </c>
    </row>
    <row r="29" spans="1:3">
      <c r="A29" s="3" t="s">
        <v>734</v>
      </c>
    </row>
    <row r="30" spans="1:3">
      <c r="A30" s="4" t="s">
        <v>736</v>
      </c>
      <c r="B30" s="6" t="n">
        <v>40232</v>
      </c>
      <c r="C30" s="6" t="n">
        <v>40703</v>
      </c>
    </row>
    <row r="31" spans="1:3">
      <c r="A31" s="4" t="s">
        <v>737</v>
      </c>
      <c r="B31" s="6" t="n">
        <v>115</v>
      </c>
      <c r="C31" s="6" t="n">
        <v>86</v>
      </c>
    </row>
    <row r="32" spans="1:3">
      <c r="A32" s="4" t="s">
        <v>738</v>
      </c>
      <c r="B32" s="6" t="n">
        <v>-40</v>
      </c>
      <c r="C32" s="6" t="n">
        <v>-52</v>
      </c>
    </row>
    <row r="33" spans="1:3">
      <c r="A33" s="4" t="s">
        <v>509</v>
      </c>
      <c r="B33" s="6" t="n">
        <v>40307</v>
      </c>
      <c r="C33" s="6" t="n">
        <v>40737</v>
      </c>
    </row>
    <row r="34" spans="1:3">
      <c r="A34" s="4" t="s">
        <v>743</v>
      </c>
    </row>
    <row r="35" spans="1:3">
      <c r="A35" s="3" t="s">
        <v>734</v>
      </c>
    </row>
    <row r="36" spans="1:3">
      <c r="A36" s="4" t="s">
        <v>736</v>
      </c>
      <c r="B36" s="6" t="n">
        <v>12412</v>
      </c>
      <c r="C36" s="6" t="n">
        <v>14394</v>
      </c>
    </row>
    <row r="37" spans="1:3">
      <c r="A37" s="4" t="s">
        <v>737</v>
      </c>
      <c r="B37" s="6" t="n">
        <v>26</v>
      </c>
      <c r="C37" s="6" t="n">
        <v>21</v>
      </c>
    </row>
    <row r="38" spans="1:3">
      <c r="A38" s="4" t="s">
        <v>738</v>
      </c>
      <c r="B38" s="6" t="n">
        <v>-5</v>
      </c>
      <c r="C38" s="6" t="n">
        <v>-8</v>
      </c>
    </row>
    <row r="39" spans="1:3">
      <c r="A39" s="4" t="s">
        <v>509</v>
      </c>
      <c r="B39" s="6" t="n">
        <v>12433</v>
      </c>
      <c r="C39" s="6" t="n">
        <v>14407</v>
      </c>
    </row>
    <row r="40" spans="1:3">
      <c r="A40" s="4" t="s">
        <v>744</v>
      </c>
    </row>
    <row r="41" spans="1:3">
      <c r="A41" s="3" t="s">
        <v>734</v>
      </c>
    </row>
    <row r="42" spans="1:3">
      <c r="A42" s="4" t="s">
        <v>736</v>
      </c>
      <c r="B42" s="6" t="n">
        <v>5007</v>
      </c>
      <c r="C42" s="6" t="n">
        <v>5407</v>
      </c>
    </row>
    <row r="43" spans="1:3">
      <c r="A43" s="4" t="s">
        <v>737</v>
      </c>
      <c r="B43" s="6" t="n">
        <v>22</v>
      </c>
      <c r="C43" s="6" t="n">
        <v>31</v>
      </c>
    </row>
    <row r="44" spans="1:3">
      <c r="A44" s="4" t="s">
        <v>738</v>
      </c>
      <c r="B44" s="6" t="n">
        <v>-1</v>
      </c>
      <c r="C44" s="6" t="n">
        <v>-1</v>
      </c>
    </row>
    <row r="45" spans="1:3">
      <c r="A45" s="4" t="s">
        <v>509</v>
      </c>
      <c r="B45" s="6" t="n">
        <v>5028</v>
      </c>
      <c r="C45" s="6" t="n">
        <v>5437</v>
      </c>
    </row>
    <row r="46" spans="1:3">
      <c r="A46" s="4" t="s">
        <v>745</v>
      </c>
    </row>
    <row r="47" spans="1:3">
      <c r="A47" s="3" t="s">
        <v>734</v>
      </c>
    </row>
    <row r="48" spans="1:3">
      <c r="A48" s="4" t="s">
        <v>736</v>
      </c>
      <c r="B48" s="6" t="n">
        <v>22677</v>
      </c>
      <c r="C48" s="6" t="n">
        <v>23969</v>
      </c>
    </row>
    <row r="49" spans="1:3">
      <c r="A49" s="4" t="s">
        <v>737</v>
      </c>
      <c r="B49" s="6" t="n">
        <v>68</v>
      </c>
      <c r="C49" s="6" t="n">
        <v>56</v>
      </c>
    </row>
    <row r="50" spans="1:3">
      <c r="A50" s="4" t="s">
        <v>738</v>
      </c>
      <c r="B50" s="6" t="n">
        <v>-72</v>
      </c>
      <c r="C50" s="6" t="n">
        <v>-56</v>
      </c>
    </row>
    <row r="51" spans="1:3">
      <c r="A51" s="4" t="s">
        <v>509</v>
      </c>
      <c r="B51" s="6" t="n">
        <v>22673</v>
      </c>
      <c r="C51" s="6" t="n">
        <v>23969</v>
      </c>
    </row>
    <row r="52" spans="1:3">
      <c r="A52" s="4" t="s">
        <v>746</v>
      </c>
    </row>
    <row r="53" spans="1:3">
      <c r="A53" s="3" t="s">
        <v>734</v>
      </c>
    </row>
    <row r="54" spans="1:3">
      <c r="A54" s="4" t="s">
        <v>736</v>
      </c>
      <c r="B54" s="6" t="n">
        <v>14232</v>
      </c>
      <c r="C54" s="6" t="n">
        <v>15890</v>
      </c>
    </row>
    <row r="55" spans="1:3">
      <c r="A55" s="4" t="s">
        <v>737</v>
      </c>
      <c r="B55" s="6" t="n">
        <v>35</v>
      </c>
      <c r="C55" s="6" t="n">
        <v>29</v>
      </c>
    </row>
    <row r="56" spans="1:3">
      <c r="A56" s="4" t="s">
        <v>738</v>
      </c>
      <c r="B56" s="6" t="n">
        <v>-53</v>
      </c>
      <c r="C56" s="6" t="n">
        <v>-31</v>
      </c>
    </row>
    <row r="57" spans="1:3">
      <c r="A57" s="4" t="s">
        <v>509</v>
      </c>
      <c r="B57" s="6" t="n">
        <v>14214</v>
      </c>
      <c r="C57" s="6" t="n">
        <v>15888</v>
      </c>
    </row>
    <row r="58" spans="1:3">
      <c r="A58" s="4" t="s">
        <v>747</v>
      </c>
    </row>
    <row r="59" spans="1:3">
      <c r="A59" s="3" t="s">
        <v>734</v>
      </c>
    </row>
    <row r="60" spans="1:3">
      <c r="A60" s="4" t="s">
        <v>736</v>
      </c>
      <c r="B60" s="6" t="n">
        <v>218</v>
      </c>
      <c r="C60" s="6" t="n">
        <v>247</v>
      </c>
    </row>
    <row r="61" spans="1:3">
      <c r="A61" s="4" t="s">
        <v>509</v>
      </c>
      <c r="B61" s="6" t="n">
        <v>218</v>
      </c>
      <c r="C61" s="6" t="n">
        <v>247</v>
      </c>
    </row>
    <row r="62" spans="1:3">
      <c r="A62" s="4" t="s">
        <v>748</v>
      </c>
    </row>
    <row r="63" spans="1:3">
      <c r="A63" s="3" t="s">
        <v>734</v>
      </c>
    </row>
    <row r="64" spans="1:3">
      <c r="A64" s="4" t="s">
        <v>736</v>
      </c>
      <c r="B64" s="6" t="n">
        <v>8227</v>
      </c>
      <c r="C64" s="6" t="n">
        <v>7832</v>
      </c>
    </row>
    <row r="65" spans="1:3">
      <c r="A65" s="4" t="s">
        <v>737</v>
      </c>
      <c r="B65" s="6" t="n">
        <v>33</v>
      </c>
      <c r="C65" s="6" t="n">
        <v>27</v>
      </c>
    </row>
    <row r="66" spans="1:3">
      <c r="A66" s="4" t="s">
        <v>738</v>
      </c>
      <c r="B66" s="6" t="n">
        <v>-19</v>
      </c>
      <c r="C66" s="6" t="n">
        <v>-25</v>
      </c>
    </row>
    <row r="67" spans="1:3">
      <c r="A67" s="4" t="s">
        <v>509</v>
      </c>
      <c r="B67" s="6" t="n">
        <v>8241</v>
      </c>
      <c r="C67" s="6" t="n">
        <v>7834</v>
      </c>
    </row>
    <row r="68" spans="1:3">
      <c r="A68" s="4" t="s">
        <v>749</v>
      </c>
    </row>
    <row r="69" spans="1:3">
      <c r="A69" s="3" t="s">
        <v>734</v>
      </c>
    </row>
    <row r="70" spans="1:3">
      <c r="A70" s="4" t="s">
        <v>736</v>
      </c>
      <c r="B70" s="6" t="n">
        <v>102616</v>
      </c>
      <c r="C70" s="6" t="n">
        <v>106966</v>
      </c>
    </row>
    <row r="71" spans="1:3">
      <c r="A71" s="4" t="s">
        <v>737</v>
      </c>
      <c r="B71" s="6" t="n">
        <v>396</v>
      </c>
      <c r="C71" s="6" t="n">
        <v>333</v>
      </c>
    </row>
    <row r="72" spans="1:3">
      <c r="A72" s="4" t="s">
        <v>738</v>
      </c>
      <c r="B72" s="6" t="n">
        <v>-154</v>
      </c>
      <c r="C72" s="6" t="n">
        <v>-159</v>
      </c>
    </row>
    <row r="73" spans="1:3">
      <c r="A73" s="4" t="s">
        <v>509</v>
      </c>
      <c r="B73" s="6" t="n">
        <v>102858</v>
      </c>
      <c r="C73" s="6" t="n">
        <v>107140</v>
      </c>
    </row>
    <row r="74" spans="1:3">
      <c r="A74" s="4" t="s">
        <v>750</v>
      </c>
    </row>
    <row r="75" spans="1:3">
      <c r="A75" s="3" t="s">
        <v>734</v>
      </c>
    </row>
    <row r="76" spans="1:3">
      <c r="A76" s="4" t="s">
        <v>736</v>
      </c>
      <c r="B76" s="6" t="n">
        <v>2878</v>
      </c>
      <c r="C76" s="6" t="n">
        <v>1896</v>
      </c>
    </row>
    <row r="77" spans="1:3">
      <c r="A77" s="4" t="s">
        <v>737</v>
      </c>
      <c r="B77" s="6" t="n">
        <v>76</v>
      </c>
      <c r="C77" s="6" t="n">
        <v>35</v>
      </c>
    </row>
    <row r="78" spans="1:3">
      <c r="A78" s="4" t="s">
        <v>738</v>
      </c>
      <c r="B78" s="6" t="n">
        <v>-90</v>
      </c>
      <c r="C78" s="6" t="n">
        <v>-91</v>
      </c>
    </row>
    <row r="79" spans="1:3">
      <c r="A79" s="4" t="s">
        <v>509</v>
      </c>
      <c r="B79" s="6" t="n">
        <v>2864</v>
      </c>
      <c r="C79" s="6" t="n">
        <v>1840</v>
      </c>
    </row>
    <row r="80" spans="1:3">
      <c r="A80" s="4" t="s">
        <v>751</v>
      </c>
    </row>
    <row r="81" spans="1:3">
      <c r="A81" s="3" t="s">
        <v>734</v>
      </c>
    </row>
    <row r="82" spans="1:3">
      <c r="A82" s="4" t="s">
        <v>736</v>
      </c>
      <c r="B82" s="6" t="n">
        <v>2576</v>
      </c>
      <c r="C82" s="6" t="n">
        <v>1594</v>
      </c>
    </row>
    <row r="83" spans="1:3">
      <c r="A83" s="4" t="s">
        <v>737</v>
      </c>
      <c r="B83" s="6" t="n">
        <v>72</v>
      </c>
      <c r="C83" s="6" t="n">
        <v>31</v>
      </c>
    </row>
    <row r="84" spans="1:3">
      <c r="A84" s="4" t="s">
        <v>738</v>
      </c>
      <c r="B84" s="6" t="n">
        <v>-34</v>
      </c>
      <c r="C84" s="6" t="n">
        <v>-27</v>
      </c>
    </row>
    <row r="85" spans="1:3">
      <c r="A85" s="4" t="s">
        <v>509</v>
      </c>
      <c r="B85" s="6" t="n">
        <v>2614</v>
      </c>
      <c r="C85" s="6" t="n">
        <v>1598</v>
      </c>
    </row>
    <row r="86" spans="1:3">
      <c r="A86" s="4" t="s">
        <v>752</v>
      </c>
    </row>
    <row r="87" spans="1:3">
      <c r="A87" s="3" t="s">
        <v>734</v>
      </c>
    </row>
    <row r="88" spans="1:3">
      <c r="A88" s="4" t="s">
        <v>736</v>
      </c>
      <c r="B88" s="6" t="n">
        <v>302</v>
      </c>
      <c r="C88" s="6" t="n">
        <v>302</v>
      </c>
    </row>
    <row r="89" spans="1:3">
      <c r="A89" s="4" t="s">
        <v>737</v>
      </c>
      <c r="B89" s="6" t="n">
        <v>4</v>
      </c>
      <c r="C89" s="6" t="n">
        <v>4</v>
      </c>
    </row>
    <row r="90" spans="1:3">
      <c r="A90" s="4" t="s">
        <v>738</v>
      </c>
      <c r="B90" s="6" t="n">
        <v>-56</v>
      </c>
      <c r="C90" s="6" t="n">
        <v>-64</v>
      </c>
    </row>
    <row r="91" spans="1:3">
      <c r="A91" s="4" t="s">
        <v>509</v>
      </c>
      <c r="B91" s="5" t="n">
        <v>250</v>
      </c>
      <c r="C91" s="5" t="n">
        <v>2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3</v>
      </c>
      <c r="B1" s="2" t="s">
        <v>1</v>
      </c>
    </row>
    <row r="2" spans="1:4">
      <c r="B2" s="2" t="s">
        <v>2</v>
      </c>
      <c r="C2" s="2" t="s">
        <v>84</v>
      </c>
      <c r="D2" s="2" t="s">
        <v>21</v>
      </c>
    </row>
    <row r="3" spans="1:4">
      <c r="A3" s="3" t="s">
        <v>754</v>
      </c>
    </row>
    <row r="4" spans="1:4">
      <c r="A4" s="4" t="s">
        <v>755</v>
      </c>
      <c r="B4" s="5" t="n">
        <v>2864</v>
      </c>
      <c r="D4" s="5" t="n">
        <v>1840</v>
      </c>
    </row>
    <row r="5" spans="1:4">
      <c r="A5" s="4" t="s">
        <v>756</v>
      </c>
      <c r="B5" s="6" t="n">
        <v>30</v>
      </c>
      <c r="C5" s="5" t="n">
        <v>24</v>
      </c>
    </row>
    <row r="6" spans="1:4">
      <c r="A6" s="4" t="s">
        <v>77</v>
      </c>
    </row>
    <row r="7" spans="1:4">
      <c r="A7" s="3" t="s">
        <v>754</v>
      </c>
    </row>
    <row r="8" spans="1:4">
      <c r="A8" s="4" t="s">
        <v>755</v>
      </c>
      <c r="B8" s="6" t="n">
        <v>2614</v>
      </c>
      <c r="D8" s="6" t="n">
        <v>1598</v>
      </c>
    </row>
    <row r="9" spans="1:4">
      <c r="A9" s="4" t="s">
        <v>756</v>
      </c>
      <c r="B9" s="6" t="n">
        <v>27</v>
      </c>
      <c r="C9" s="6" t="n">
        <v>20</v>
      </c>
    </row>
    <row r="10" spans="1:4">
      <c r="A10" s="4" t="s">
        <v>80</v>
      </c>
    </row>
    <row r="11" spans="1:4">
      <c r="A11" s="3" t="s">
        <v>754</v>
      </c>
    </row>
    <row r="12" spans="1:4">
      <c r="A12" s="4" t="s">
        <v>755</v>
      </c>
      <c r="B12" s="6" t="n">
        <v>250</v>
      </c>
      <c r="D12" s="5" t="n">
        <v>242</v>
      </c>
    </row>
    <row r="13" spans="1:4">
      <c r="A13" s="4" t="s">
        <v>756</v>
      </c>
      <c r="B13" s="5" t="n">
        <v>3</v>
      </c>
      <c r="C13" s="5" t="n">
        <v>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757</v>
      </c>
      <c r="B1" s="2" t="s">
        <v>1</v>
      </c>
    </row>
    <row r="2" spans="1:4">
      <c r="B2" s="2" t="s">
        <v>2</v>
      </c>
      <c r="C2" s="2" t="s">
        <v>84</v>
      </c>
      <c r="D2" s="2" t="s">
        <v>21</v>
      </c>
    </row>
    <row r="3" spans="1:4">
      <c r="A3" s="3" t="s">
        <v>758</v>
      </c>
    </row>
    <row r="4" spans="1:4">
      <c r="A4" s="4" t="s">
        <v>756</v>
      </c>
      <c r="B4" s="5" t="n">
        <v>30</v>
      </c>
      <c r="C4" s="5" t="n">
        <v>24</v>
      </c>
    </row>
    <row r="5" spans="1:4">
      <c r="A5" s="4" t="s">
        <v>759</v>
      </c>
      <c r="B5" s="6" t="n">
        <v>4683</v>
      </c>
      <c r="C5" s="6" t="n">
        <v>3729</v>
      </c>
    </row>
    <row r="6" spans="1:4">
      <c r="A6" s="4" t="s">
        <v>760</v>
      </c>
      <c r="B6" s="6" t="n">
        <v>-919</v>
      </c>
      <c r="C6" s="6" t="n">
        <v>-850</v>
      </c>
    </row>
    <row r="7" spans="1:4">
      <c r="A7" s="4" t="s">
        <v>761</v>
      </c>
    </row>
    <row r="8" spans="1:4">
      <c r="A8" s="3" t="s">
        <v>758</v>
      </c>
    </row>
    <row r="9" spans="1:4">
      <c r="A9" s="4" t="s">
        <v>759</v>
      </c>
      <c r="B9" s="6" t="n">
        <v>4</v>
      </c>
      <c r="D9" s="5" t="n">
        <v>4</v>
      </c>
    </row>
    <row r="10" spans="1:4">
      <c r="A10" s="4" t="s">
        <v>762</v>
      </c>
    </row>
    <row r="11" spans="1:4">
      <c r="A11" s="3" t="s">
        <v>758</v>
      </c>
    </row>
    <row r="12" spans="1:4">
      <c r="A12" s="4" t="s">
        <v>759</v>
      </c>
      <c r="B12" s="6" t="n">
        <v>1</v>
      </c>
      <c r="D12" s="6" t="n">
        <v>1</v>
      </c>
    </row>
    <row r="13" spans="1:4">
      <c r="A13" s="4" t="s">
        <v>760</v>
      </c>
      <c r="B13" s="6" t="n">
        <v>0</v>
      </c>
      <c r="C13" s="6" t="n">
        <v>0</v>
      </c>
    </row>
    <row r="14" spans="1:4">
      <c r="A14" s="4" t="s">
        <v>763</v>
      </c>
    </row>
    <row r="15" spans="1:4">
      <c r="A15" s="3" t="s">
        <v>758</v>
      </c>
    </row>
    <row r="16" spans="1:4">
      <c r="A16" s="4" t="s">
        <v>759</v>
      </c>
      <c r="B16" s="6" t="n">
        <v>3</v>
      </c>
      <c r="D16" s="5" t="n">
        <v>3</v>
      </c>
    </row>
    <row r="17" spans="1:4">
      <c r="A17" s="4" t="s">
        <v>764</v>
      </c>
    </row>
    <row r="18" spans="1:4">
      <c r="A18" s="3" t="s">
        <v>758</v>
      </c>
    </row>
    <row r="19" spans="1:4">
      <c r="A19" s="4" t="s">
        <v>765</v>
      </c>
      <c r="B19" s="6" t="n">
        <v>5</v>
      </c>
      <c r="C19" s="6" t="n">
        <v>179</v>
      </c>
    </row>
    <row r="20" spans="1:4">
      <c r="A20" s="4" t="s">
        <v>766</v>
      </c>
      <c r="B20" s="6" t="n">
        <v>0</v>
      </c>
      <c r="C20" s="6" t="n">
        <v>24</v>
      </c>
    </row>
    <row r="21" spans="1:4">
      <c r="A21" s="4" t="s">
        <v>756</v>
      </c>
      <c r="B21" s="5" t="n">
        <v>0</v>
      </c>
      <c r="C21" s="5"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7</v>
      </c>
      <c r="B1" s="2" t="s">
        <v>1</v>
      </c>
    </row>
    <row r="2" spans="1:3">
      <c r="B2" s="2" t="s">
        <v>2</v>
      </c>
      <c r="C2" s="2" t="s">
        <v>84</v>
      </c>
    </row>
    <row r="3" spans="1:3">
      <c r="A3" s="3" t="s">
        <v>768</v>
      </c>
    </row>
    <row r="4" spans="1:3">
      <c r="A4" s="4" t="s">
        <v>769</v>
      </c>
      <c r="B4" s="5" t="n">
        <v>10</v>
      </c>
      <c r="C4" s="5" t="n">
        <v>-11</v>
      </c>
    </row>
    <row r="5" spans="1:3">
      <c r="A5" s="4" t="s">
        <v>770</v>
      </c>
    </row>
    <row r="6" spans="1:3">
      <c r="A6" s="3" t="s">
        <v>768</v>
      </c>
    </row>
    <row r="7" spans="1:3">
      <c r="A7" s="4" t="s">
        <v>769</v>
      </c>
      <c r="C7" s="6" t="n">
        <v>44</v>
      </c>
    </row>
    <row r="8" spans="1:3">
      <c r="A8" s="4" t="s">
        <v>771</v>
      </c>
    </row>
    <row r="9" spans="1:3">
      <c r="A9" s="3" t="s">
        <v>768</v>
      </c>
    </row>
    <row r="10" spans="1:3">
      <c r="A10" s="4" t="s">
        <v>769</v>
      </c>
      <c r="B10" s="5" t="n">
        <v>10</v>
      </c>
      <c r="C10" s="5" t="n">
        <v>-5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21</v>
      </c>
    </row>
    <row r="2" spans="1:3">
      <c r="A2" s="3" t="s">
        <v>768</v>
      </c>
    </row>
    <row r="3" spans="1:3">
      <c r="A3" s="4" t="s">
        <v>773</v>
      </c>
      <c r="B3" s="5" t="n">
        <v>237713</v>
      </c>
      <c r="C3" s="5" t="n">
        <v>237638</v>
      </c>
    </row>
    <row r="4" spans="1:3">
      <c r="A4" s="4" t="s">
        <v>774</v>
      </c>
      <c r="B4" s="6" t="n">
        <v>1</v>
      </c>
      <c r="C4" s="6" t="n">
        <v>1</v>
      </c>
    </row>
    <row r="5" spans="1:3">
      <c r="A5" s="4" t="s">
        <v>775</v>
      </c>
      <c r="B5" s="6" t="n">
        <v>237712</v>
      </c>
      <c r="C5" s="6" t="n">
        <v>237637</v>
      </c>
    </row>
    <row r="6" spans="1:3">
      <c r="A6" s="4" t="s">
        <v>776</v>
      </c>
    </row>
    <row r="7" spans="1:3">
      <c r="A7" s="3" t="s">
        <v>768</v>
      </c>
    </row>
    <row r="8" spans="1:3">
      <c r="A8" s="4" t="s">
        <v>773</v>
      </c>
      <c r="B8" s="6" t="n">
        <v>235661</v>
      </c>
      <c r="C8" s="6" t="n">
        <v>235475</v>
      </c>
    </row>
    <row r="9" spans="1:3">
      <c r="A9" s="4" t="s">
        <v>777</v>
      </c>
    </row>
    <row r="10" spans="1:3">
      <c r="A10" s="3" t="s">
        <v>768</v>
      </c>
    </row>
    <row r="11" spans="1:3">
      <c r="A11" s="4" t="s">
        <v>773</v>
      </c>
      <c r="B11" s="6" t="n">
        <v>2052</v>
      </c>
      <c r="C11" s="6" t="n">
        <v>2163</v>
      </c>
    </row>
    <row r="12" spans="1:3">
      <c r="A12" s="4" t="s">
        <v>778</v>
      </c>
    </row>
    <row r="13" spans="1:3">
      <c r="A13" s="3" t="s">
        <v>768</v>
      </c>
    </row>
    <row r="14" spans="1:3">
      <c r="A14" s="4" t="s">
        <v>773</v>
      </c>
      <c r="B14" s="6" t="n">
        <v>237597</v>
      </c>
      <c r="C14" s="6" t="n">
        <v>237584</v>
      </c>
    </row>
    <row r="15" spans="1:3">
      <c r="A15" s="4" t="s">
        <v>774</v>
      </c>
      <c r="B15" s="6" t="n">
        <v>1</v>
      </c>
      <c r="C15" s="6" t="n">
        <v>1</v>
      </c>
    </row>
    <row r="16" spans="1:3">
      <c r="A16" s="4" t="s">
        <v>775</v>
      </c>
      <c r="B16" s="6" t="n">
        <v>237596</v>
      </c>
      <c r="C16" s="6" t="n">
        <v>237583</v>
      </c>
    </row>
    <row r="17" spans="1:3">
      <c r="A17" s="4" t="s">
        <v>779</v>
      </c>
    </row>
    <row r="18" spans="1:3">
      <c r="A18" s="3" t="s">
        <v>768</v>
      </c>
    </row>
    <row r="19" spans="1:3">
      <c r="A19" s="4" t="s">
        <v>773</v>
      </c>
      <c r="B19" s="6" t="n">
        <v>235661</v>
      </c>
      <c r="C19" s="6" t="n">
        <v>235475</v>
      </c>
    </row>
    <row r="20" spans="1:3">
      <c r="A20" s="4" t="s">
        <v>780</v>
      </c>
    </row>
    <row r="21" spans="1:3">
      <c r="A21" s="3" t="s">
        <v>768</v>
      </c>
    </row>
    <row r="22" spans="1:3">
      <c r="A22" s="4" t="s">
        <v>773</v>
      </c>
      <c r="B22" s="6" t="n">
        <v>1936</v>
      </c>
      <c r="C22" s="6" t="n">
        <v>2109</v>
      </c>
    </row>
    <row r="23" spans="1:3">
      <c r="A23" s="4" t="s">
        <v>781</v>
      </c>
    </row>
    <row r="24" spans="1:3">
      <c r="A24" s="3" t="s">
        <v>768</v>
      </c>
    </row>
    <row r="25" spans="1:3">
      <c r="A25" s="4" t="s">
        <v>773</v>
      </c>
      <c r="B25" s="6" t="n">
        <v>116</v>
      </c>
      <c r="C25" s="6" t="n">
        <v>54</v>
      </c>
    </row>
    <row r="26" spans="1:3">
      <c r="A26" s="4" t="s">
        <v>775</v>
      </c>
      <c r="B26" s="6" t="n">
        <v>116</v>
      </c>
      <c r="C26" s="6" t="n">
        <v>54</v>
      </c>
    </row>
    <row r="27" spans="1:3">
      <c r="A27" s="4" t="s">
        <v>782</v>
      </c>
    </row>
    <row r="28" spans="1:3">
      <c r="A28" s="3" t="s">
        <v>768</v>
      </c>
    </row>
    <row r="29" spans="1:3">
      <c r="A29" s="4" t="s">
        <v>773</v>
      </c>
      <c r="B29" s="5" t="n">
        <v>116</v>
      </c>
      <c r="C29" s="5" t="n">
        <v>5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21</v>
      </c>
    </row>
    <row r="2" spans="1:3">
      <c r="A2" s="3" t="s">
        <v>758</v>
      </c>
    </row>
    <row r="3" spans="1:3">
      <c r="A3" s="4" t="s">
        <v>511</v>
      </c>
      <c r="B3" s="5" t="n">
        <v>714154</v>
      </c>
      <c r="C3" s="5" t="n">
        <v>704673</v>
      </c>
    </row>
    <row r="4" spans="1:3">
      <c r="A4" s="4" t="s">
        <v>512</v>
      </c>
      <c r="B4" s="6" t="n">
        <v>4683</v>
      </c>
      <c r="C4" s="6" t="n">
        <v>4447</v>
      </c>
    </row>
    <row r="5" spans="1:3">
      <c r="A5" s="4" t="s">
        <v>784</v>
      </c>
      <c r="B5" s="6" t="n">
        <v>709471</v>
      </c>
      <c r="C5" s="6" t="n">
        <v>700226</v>
      </c>
    </row>
    <row r="6" spans="1:3">
      <c r="A6" s="4" t="s">
        <v>785</v>
      </c>
    </row>
    <row r="7" spans="1:3">
      <c r="A7" s="3" t="s">
        <v>758</v>
      </c>
    </row>
    <row r="8" spans="1:3">
      <c r="A8" s="4" t="s">
        <v>511</v>
      </c>
      <c r="B8" s="6" t="n">
        <v>238560</v>
      </c>
      <c r="C8" s="6" t="n">
        <v>235640</v>
      </c>
    </row>
    <row r="9" spans="1:3">
      <c r="A9" s="4" t="s">
        <v>512</v>
      </c>
      <c r="B9" s="6" t="n">
        <v>114</v>
      </c>
      <c r="C9" s="6" t="n">
        <v>110</v>
      </c>
    </row>
    <row r="10" spans="1:3">
      <c r="A10" s="4" t="s">
        <v>784</v>
      </c>
      <c r="B10" s="6" t="n">
        <v>238446</v>
      </c>
      <c r="C10" s="6" t="n">
        <v>235530</v>
      </c>
    </row>
    <row r="11" spans="1:3">
      <c r="A11" s="4" t="s">
        <v>786</v>
      </c>
    </row>
    <row r="12" spans="1:3">
      <c r="A12" s="3" t="s">
        <v>758</v>
      </c>
    </row>
    <row r="13" spans="1:3">
      <c r="A13" s="4" t="s">
        <v>511</v>
      </c>
      <c r="B13" s="6" t="n">
        <v>184156</v>
      </c>
      <c r="C13" s="6" t="n">
        <v>181825</v>
      </c>
    </row>
    <row r="14" spans="1:3">
      <c r="A14" s="4" t="s">
        <v>787</v>
      </c>
    </row>
    <row r="15" spans="1:3">
      <c r="A15" s="3" t="s">
        <v>758</v>
      </c>
    </row>
    <row r="16" spans="1:3">
      <c r="A16" s="4" t="s">
        <v>511</v>
      </c>
      <c r="B16" s="6" t="n">
        <v>44675</v>
      </c>
      <c r="C16" s="6" t="n">
        <v>44236</v>
      </c>
    </row>
    <row r="17" spans="1:3">
      <c r="A17" s="4" t="s">
        <v>788</v>
      </c>
    </row>
    <row r="18" spans="1:3">
      <c r="A18" s="3" t="s">
        <v>758</v>
      </c>
    </row>
    <row r="19" spans="1:3">
      <c r="A19" s="4" t="s">
        <v>511</v>
      </c>
      <c r="B19" s="6" t="n">
        <v>6308</v>
      </c>
      <c r="C19" s="6" t="n">
        <v>6250</v>
      </c>
    </row>
    <row r="20" spans="1:3">
      <c r="A20" s="4" t="s">
        <v>789</v>
      </c>
    </row>
    <row r="21" spans="1:3">
      <c r="A21" s="3" t="s">
        <v>758</v>
      </c>
    </row>
    <row r="22" spans="1:3">
      <c r="A22" s="4" t="s">
        <v>511</v>
      </c>
      <c r="B22" s="6" t="n">
        <v>2804</v>
      </c>
      <c r="C22" s="6" t="n">
        <v>2784</v>
      </c>
    </row>
    <row r="23" spans="1:3">
      <c r="A23" s="4" t="s">
        <v>790</v>
      </c>
    </row>
    <row r="24" spans="1:3">
      <c r="A24" s="3" t="s">
        <v>758</v>
      </c>
    </row>
    <row r="25" spans="1:3">
      <c r="A25" s="4" t="s">
        <v>511</v>
      </c>
      <c r="B25" s="6" t="n">
        <v>617</v>
      </c>
      <c r="C25" s="6" t="n">
        <v>545</v>
      </c>
    </row>
    <row r="26" spans="1:3">
      <c r="A26" s="4" t="s">
        <v>791</v>
      </c>
    </row>
    <row r="27" spans="1:3">
      <c r="A27" s="3" t="s">
        <v>758</v>
      </c>
    </row>
    <row r="28" spans="1:3">
      <c r="A28" s="4" t="s">
        <v>511</v>
      </c>
      <c r="B28" s="6" t="n">
        <v>180503</v>
      </c>
      <c r="C28" s="6" t="n">
        <v>180334</v>
      </c>
    </row>
    <row r="29" spans="1:3">
      <c r="A29" s="4" t="s">
        <v>512</v>
      </c>
      <c r="B29" s="6" t="n">
        <v>1290</v>
      </c>
      <c r="C29" s="6" t="n">
        <v>1249</v>
      </c>
    </row>
    <row r="30" spans="1:3">
      <c r="A30" s="4" t="s">
        <v>784</v>
      </c>
      <c r="B30" s="6" t="n">
        <v>179213</v>
      </c>
      <c r="C30" s="6" t="n">
        <v>179085</v>
      </c>
    </row>
    <row r="31" spans="1:3">
      <c r="A31" s="4" t="s">
        <v>792</v>
      </c>
    </row>
    <row r="32" spans="1:3">
      <c r="A32" s="3" t="s">
        <v>758</v>
      </c>
    </row>
    <row r="33" spans="1:3">
      <c r="A33" s="4" t="s">
        <v>511</v>
      </c>
      <c r="B33" s="6" t="n">
        <v>93885</v>
      </c>
      <c r="C33" s="6" t="n">
        <v>93554</v>
      </c>
    </row>
    <row r="34" spans="1:3">
      <c r="A34" s="4" t="s">
        <v>793</v>
      </c>
    </row>
    <row r="35" spans="1:3">
      <c r="A35" s="3" t="s">
        <v>758</v>
      </c>
    </row>
    <row r="36" spans="1:3">
      <c r="A36" s="4" t="s">
        <v>511</v>
      </c>
      <c r="B36" s="6" t="n">
        <v>47368</v>
      </c>
      <c r="C36" s="6" t="n">
        <v>47851</v>
      </c>
    </row>
    <row r="37" spans="1:3">
      <c r="A37" s="4" t="s">
        <v>794</v>
      </c>
    </row>
    <row r="38" spans="1:3">
      <c r="A38" s="3" t="s">
        <v>758</v>
      </c>
    </row>
    <row r="39" spans="1:3">
      <c r="A39" s="4" t="s">
        <v>511</v>
      </c>
      <c r="B39" s="6" t="n">
        <v>28365</v>
      </c>
      <c r="C39" s="6" t="n">
        <v>28455</v>
      </c>
    </row>
    <row r="40" spans="1:3">
      <c r="A40" s="4" t="s">
        <v>795</v>
      </c>
    </row>
    <row r="41" spans="1:3">
      <c r="A41" s="3" t="s">
        <v>758</v>
      </c>
    </row>
    <row r="42" spans="1:3">
      <c r="A42" s="4" t="s">
        <v>511</v>
      </c>
      <c r="B42" s="6" t="n">
        <v>10393</v>
      </c>
      <c r="C42" s="6" t="n">
        <v>10024</v>
      </c>
    </row>
    <row r="43" spans="1:3">
      <c r="A43" s="4" t="s">
        <v>796</v>
      </c>
    </row>
    <row r="44" spans="1:3">
      <c r="A44" s="3" t="s">
        <v>758</v>
      </c>
    </row>
    <row r="45" spans="1:3">
      <c r="A45" s="4" t="s">
        <v>511</v>
      </c>
      <c r="B45" s="6" t="n">
        <v>492</v>
      </c>
      <c r="C45" s="6" t="n">
        <v>450</v>
      </c>
    </row>
    <row r="46" spans="1:3">
      <c r="A46" s="4" t="s">
        <v>797</v>
      </c>
    </row>
    <row r="47" spans="1:3">
      <c r="A47" s="3" t="s">
        <v>758</v>
      </c>
    </row>
    <row r="48" spans="1:3">
      <c r="A48" s="4" t="s">
        <v>511</v>
      </c>
      <c r="B48" s="6" t="n">
        <v>37169</v>
      </c>
      <c r="C48" s="6" t="n">
        <v>36564</v>
      </c>
    </row>
    <row r="49" spans="1:3">
      <c r="A49" s="4" t="s">
        <v>512</v>
      </c>
      <c r="B49" s="6" t="n">
        <v>1675</v>
      </c>
      <c r="C49" s="6" t="n">
        <v>1575</v>
      </c>
    </row>
    <row r="50" spans="1:3">
      <c r="A50" s="4" t="s">
        <v>784</v>
      </c>
      <c r="B50" s="6" t="n">
        <v>35494</v>
      </c>
      <c r="C50" s="6" t="n">
        <v>34989</v>
      </c>
    </row>
    <row r="51" spans="1:3">
      <c r="A51" s="4" t="s">
        <v>798</v>
      </c>
    </row>
    <row r="52" spans="1:3">
      <c r="A52" s="3" t="s">
        <v>758</v>
      </c>
    </row>
    <row r="53" spans="1:3">
      <c r="A53" s="4" t="s">
        <v>511</v>
      </c>
      <c r="B53" s="6" t="n">
        <v>7586</v>
      </c>
      <c r="C53" s="6" t="n">
        <v>7236</v>
      </c>
    </row>
    <row r="54" spans="1:3">
      <c r="A54" s="4" t="s">
        <v>799</v>
      </c>
    </row>
    <row r="55" spans="1:3">
      <c r="A55" s="3" t="s">
        <v>758</v>
      </c>
    </row>
    <row r="56" spans="1:3">
      <c r="A56" s="4" t="s">
        <v>511</v>
      </c>
      <c r="B56" s="6" t="n">
        <v>11069</v>
      </c>
      <c r="C56" s="6" t="n">
        <v>10889</v>
      </c>
    </row>
    <row r="57" spans="1:3">
      <c r="A57" s="4" t="s">
        <v>800</v>
      </c>
    </row>
    <row r="58" spans="1:3">
      <c r="A58" s="3" t="s">
        <v>758</v>
      </c>
    </row>
    <row r="59" spans="1:3">
      <c r="A59" s="4" t="s">
        <v>511</v>
      </c>
      <c r="B59" s="6" t="n">
        <v>11500</v>
      </c>
      <c r="C59" s="6" t="n">
        <v>11493</v>
      </c>
    </row>
    <row r="60" spans="1:3">
      <c r="A60" s="4" t="s">
        <v>801</v>
      </c>
    </row>
    <row r="61" spans="1:3">
      <c r="A61" s="3" t="s">
        <v>758</v>
      </c>
    </row>
    <row r="62" spans="1:3">
      <c r="A62" s="4" t="s">
        <v>511</v>
      </c>
      <c r="B62" s="6" t="n">
        <v>6881</v>
      </c>
      <c r="C62" s="6" t="n">
        <v>6823</v>
      </c>
    </row>
    <row r="63" spans="1:3">
      <c r="A63" s="4" t="s">
        <v>802</v>
      </c>
    </row>
    <row r="64" spans="1:3">
      <c r="A64" s="3" t="s">
        <v>758</v>
      </c>
    </row>
    <row r="65" spans="1:3">
      <c r="A65" s="4" t="s">
        <v>511</v>
      </c>
      <c r="B65" s="6" t="n">
        <v>133</v>
      </c>
      <c r="C65" s="6" t="n">
        <v>123</v>
      </c>
    </row>
    <row r="66" spans="1:3">
      <c r="A66" s="4" t="s">
        <v>803</v>
      </c>
    </row>
    <row r="67" spans="1:3">
      <c r="A67" s="3" t="s">
        <v>758</v>
      </c>
    </row>
    <row r="68" spans="1:3">
      <c r="A68" s="4" t="s">
        <v>511</v>
      </c>
      <c r="B68" s="6" t="n">
        <v>257922</v>
      </c>
      <c r="C68" s="6" t="n">
        <v>252135</v>
      </c>
    </row>
    <row r="69" spans="1:3">
      <c r="A69" s="4" t="s">
        <v>512</v>
      </c>
      <c r="B69" s="6" t="n">
        <v>1604</v>
      </c>
      <c r="C69" s="6" t="n">
        <v>1513</v>
      </c>
    </row>
    <row r="70" spans="1:3">
      <c r="A70" s="4" t="s">
        <v>784</v>
      </c>
      <c r="B70" s="6" t="n">
        <v>256318</v>
      </c>
      <c r="C70" s="6" t="n">
        <v>250622</v>
      </c>
    </row>
    <row r="71" spans="1:3">
      <c r="A71" s="4" t="s">
        <v>804</v>
      </c>
    </row>
    <row r="72" spans="1:3">
      <c r="A72" s="3" t="s">
        <v>758</v>
      </c>
    </row>
    <row r="73" spans="1:3">
      <c r="A73" s="4" t="s">
        <v>511</v>
      </c>
      <c r="B73" s="6" t="n">
        <v>912</v>
      </c>
      <c r="C73" s="6" t="n">
        <v>730</v>
      </c>
    </row>
    <row r="74" spans="1:3">
      <c r="A74" s="4" t="s">
        <v>805</v>
      </c>
    </row>
    <row r="75" spans="1:3">
      <c r="A75" s="3" t="s">
        <v>758</v>
      </c>
    </row>
    <row r="76" spans="1:3">
      <c r="A76" s="4" t="s">
        <v>511</v>
      </c>
      <c r="B76" s="6" t="n">
        <v>123151</v>
      </c>
      <c r="C76" s="6" t="n">
        <v>121093</v>
      </c>
    </row>
    <row r="77" spans="1:3">
      <c r="A77" s="4" t="s">
        <v>806</v>
      </c>
    </row>
    <row r="78" spans="1:3">
      <c r="A78" s="3" t="s">
        <v>758</v>
      </c>
    </row>
    <row r="79" spans="1:3">
      <c r="A79" s="4" t="s">
        <v>511</v>
      </c>
      <c r="B79" s="6" t="n">
        <v>127995</v>
      </c>
      <c r="C79" s="6" t="n">
        <v>124554</v>
      </c>
    </row>
    <row r="80" spans="1:3">
      <c r="A80" s="4" t="s">
        <v>807</v>
      </c>
    </row>
    <row r="81" spans="1:3">
      <c r="A81" s="3" t="s">
        <v>758</v>
      </c>
    </row>
    <row r="82" spans="1:3">
      <c r="A82" s="4" t="s">
        <v>511</v>
      </c>
      <c r="B82" s="6" t="n">
        <v>5864</v>
      </c>
      <c r="C82" s="6" t="n">
        <v>5758</v>
      </c>
    </row>
    <row r="83" spans="1:3">
      <c r="A83" s="4" t="s">
        <v>808</v>
      </c>
    </row>
    <row r="84" spans="1:3">
      <c r="A84" s="3" t="s">
        <v>758</v>
      </c>
    </row>
    <row r="85" spans="1:3">
      <c r="A85" s="4" t="s">
        <v>809</v>
      </c>
      <c r="B85" s="6" t="n">
        <v>574674</v>
      </c>
      <c r="C85" s="6" t="n">
        <v>562344</v>
      </c>
    </row>
    <row r="86" spans="1:3">
      <c r="A86" s="4" t="s">
        <v>810</v>
      </c>
      <c r="B86" s="6" t="n">
        <v>613</v>
      </c>
      <c r="C86" s="6" t="n">
        <v>585</v>
      </c>
    </row>
    <row r="87" spans="1:3">
      <c r="A87" s="4" t="s">
        <v>811</v>
      </c>
      <c r="B87" s="6" t="n">
        <v>574061</v>
      </c>
      <c r="C87" s="6" t="n">
        <v>561759</v>
      </c>
    </row>
    <row r="88" spans="1:3">
      <c r="A88" s="4" t="s">
        <v>812</v>
      </c>
    </row>
    <row r="89" spans="1:3">
      <c r="A89" s="3" t="s">
        <v>758</v>
      </c>
    </row>
    <row r="90" spans="1:3">
      <c r="A90" s="4" t="s">
        <v>809</v>
      </c>
      <c r="B90" s="6" t="n">
        <v>232844</v>
      </c>
      <c r="C90" s="6" t="n">
        <v>228489</v>
      </c>
    </row>
    <row r="91" spans="1:3">
      <c r="A91" s="4" t="s">
        <v>813</v>
      </c>
    </row>
    <row r="92" spans="1:3">
      <c r="A92" s="3" t="s">
        <v>758</v>
      </c>
    </row>
    <row r="93" spans="1:3">
      <c r="A93" s="4" t="s">
        <v>809</v>
      </c>
      <c r="B93" s="6" t="n">
        <v>69583</v>
      </c>
      <c r="C93" s="6" t="n">
        <v>67815</v>
      </c>
    </row>
    <row r="94" spans="1:3">
      <c r="A94" s="4" t="s">
        <v>814</v>
      </c>
    </row>
    <row r="95" spans="1:3">
      <c r="A95" s="3" t="s">
        <v>758</v>
      </c>
    </row>
    <row r="96" spans="1:3">
      <c r="A96" s="4" t="s">
        <v>809</v>
      </c>
      <c r="B96" s="6" t="n">
        <v>14014</v>
      </c>
      <c r="C96" s="6" t="n">
        <v>13481</v>
      </c>
    </row>
    <row r="97" spans="1:3">
      <c r="A97" s="4" t="s">
        <v>815</v>
      </c>
    </row>
    <row r="98" spans="1:3">
      <c r="A98" s="3" t="s">
        <v>758</v>
      </c>
    </row>
    <row r="99" spans="1:3">
      <c r="A99" s="4" t="s">
        <v>809</v>
      </c>
      <c r="B99" s="6" t="n">
        <v>2734</v>
      </c>
      <c r="C99" s="6" t="n">
        <v>2723</v>
      </c>
    </row>
    <row r="100" spans="1:3">
      <c r="A100" s="4" t="s">
        <v>816</v>
      </c>
    </row>
    <row r="101" spans="1:3">
      <c r="A101" s="3" t="s">
        <v>758</v>
      </c>
    </row>
    <row r="102" spans="1:3">
      <c r="A102" s="4" t="s">
        <v>809</v>
      </c>
      <c r="B102" s="6" t="n">
        <v>297</v>
      </c>
      <c r="C102" s="6" t="n">
        <v>108</v>
      </c>
    </row>
    <row r="103" spans="1:3">
      <c r="A103" s="4" t="s">
        <v>817</v>
      </c>
    </row>
    <row r="104" spans="1:3">
      <c r="A104" s="3" t="s">
        <v>758</v>
      </c>
    </row>
    <row r="105" spans="1:3">
      <c r="A105" s="4" t="s">
        <v>809</v>
      </c>
      <c r="B105" s="6" t="n">
        <v>182138</v>
      </c>
      <c r="C105" s="6" t="n">
        <v>179650</v>
      </c>
    </row>
    <row r="106" spans="1:3">
      <c r="A106" s="4" t="s">
        <v>818</v>
      </c>
    </row>
    <row r="107" spans="1:3">
      <c r="A107" s="3" t="s">
        <v>758</v>
      </c>
    </row>
    <row r="108" spans="1:3">
      <c r="A108" s="4" t="s">
        <v>809</v>
      </c>
      <c r="B108" s="6" t="n">
        <v>70784</v>
      </c>
      <c r="C108" s="6" t="n">
        <v>67950</v>
      </c>
    </row>
    <row r="109" spans="1:3">
      <c r="A109" s="4" t="s">
        <v>819</v>
      </c>
    </row>
    <row r="110" spans="1:3">
      <c r="A110" s="3" t="s">
        <v>758</v>
      </c>
    </row>
    <row r="111" spans="1:3">
      <c r="A111" s="4" t="s">
        <v>809</v>
      </c>
      <c r="B111" s="6" t="n">
        <v>2280</v>
      </c>
      <c r="C111" s="6" t="n">
        <v>2128</v>
      </c>
    </row>
    <row r="112" spans="1:3">
      <c r="A112" s="4" t="s">
        <v>778</v>
      </c>
    </row>
    <row r="113" spans="1:3">
      <c r="A113" s="3" t="s">
        <v>758</v>
      </c>
    </row>
    <row r="114" spans="1:3">
      <c r="A114" s="4" t="s">
        <v>511</v>
      </c>
      <c r="B114" s="6" t="n">
        <v>690716</v>
      </c>
      <c r="C114" s="6" t="n">
        <v>681701</v>
      </c>
    </row>
    <row r="115" spans="1:3">
      <c r="A115" s="4" t="s">
        <v>512</v>
      </c>
      <c r="B115" s="6" t="n">
        <v>2149</v>
      </c>
      <c r="C115" s="6" t="n">
        <v>2122</v>
      </c>
    </row>
    <row r="116" spans="1:3">
      <c r="A116" s="4" t="s">
        <v>784</v>
      </c>
      <c r="B116" s="6" t="n">
        <v>688567</v>
      </c>
      <c r="C116" s="6" t="n">
        <v>679579</v>
      </c>
    </row>
    <row r="117" spans="1:3">
      <c r="A117" s="4" t="s">
        <v>820</v>
      </c>
    </row>
    <row r="118" spans="1:3">
      <c r="A118" s="3" t="s">
        <v>758</v>
      </c>
    </row>
    <row r="119" spans="1:3">
      <c r="A119" s="4" t="s">
        <v>511</v>
      </c>
      <c r="B119" s="6" t="n">
        <v>235361</v>
      </c>
      <c r="C119" s="6" t="n">
        <v>232517</v>
      </c>
    </row>
    <row r="120" spans="1:3">
      <c r="A120" s="4" t="s">
        <v>512</v>
      </c>
      <c r="B120" s="6" t="n">
        <v>30</v>
      </c>
      <c r="C120" s="6" t="n">
        <v>28</v>
      </c>
    </row>
    <row r="121" spans="1:3">
      <c r="A121" s="4" t="s">
        <v>784</v>
      </c>
      <c r="B121" s="6" t="n">
        <v>235331</v>
      </c>
      <c r="C121" s="6" t="n">
        <v>232489</v>
      </c>
    </row>
    <row r="122" spans="1:3">
      <c r="A122" s="4" t="s">
        <v>821</v>
      </c>
    </row>
    <row r="123" spans="1:3">
      <c r="A123" s="3" t="s">
        <v>758</v>
      </c>
    </row>
    <row r="124" spans="1:3">
      <c r="A124" s="4" t="s">
        <v>511</v>
      </c>
      <c r="B124" s="6" t="n">
        <v>184100</v>
      </c>
      <c r="C124" s="6" t="n">
        <v>181748</v>
      </c>
    </row>
    <row r="125" spans="1:3">
      <c r="A125" s="4" t="s">
        <v>822</v>
      </c>
    </row>
    <row r="126" spans="1:3">
      <c r="A126" s="3" t="s">
        <v>758</v>
      </c>
    </row>
    <row r="127" spans="1:3">
      <c r="A127" s="4" t="s">
        <v>511</v>
      </c>
      <c r="B127" s="6" t="n">
        <v>44383</v>
      </c>
      <c r="C127" s="6" t="n">
        <v>43988</v>
      </c>
    </row>
    <row r="128" spans="1:3">
      <c r="A128" s="4" t="s">
        <v>823</v>
      </c>
    </row>
    <row r="129" spans="1:3">
      <c r="A129" s="3" t="s">
        <v>758</v>
      </c>
    </row>
    <row r="130" spans="1:3">
      <c r="A130" s="4" t="s">
        <v>511</v>
      </c>
      <c r="B130" s="6" t="n">
        <v>5847</v>
      </c>
      <c r="C130" s="6" t="n">
        <v>5817</v>
      </c>
    </row>
    <row r="131" spans="1:3">
      <c r="A131" s="4" t="s">
        <v>824</v>
      </c>
    </row>
    <row r="132" spans="1:3">
      <c r="A132" s="3" t="s">
        <v>758</v>
      </c>
    </row>
    <row r="133" spans="1:3">
      <c r="A133" s="4" t="s">
        <v>511</v>
      </c>
      <c r="B133" s="6" t="n">
        <v>1031</v>
      </c>
      <c r="C133" s="6" t="n">
        <v>964</v>
      </c>
    </row>
    <row r="134" spans="1:3">
      <c r="A134" s="4" t="s">
        <v>825</v>
      </c>
    </row>
    <row r="135" spans="1:3">
      <c r="A135" s="3" t="s">
        <v>758</v>
      </c>
    </row>
    <row r="136" spans="1:3">
      <c r="A136" s="4" t="s">
        <v>511</v>
      </c>
      <c r="B136" s="6" t="n">
        <v>174034</v>
      </c>
      <c r="C136" s="6" t="n">
        <v>174026</v>
      </c>
    </row>
    <row r="137" spans="1:3">
      <c r="A137" s="4" t="s">
        <v>512</v>
      </c>
      <c r="B137" s="6" t="n">
        <v>698</v>
      </c>
      <c r="C137" s="6" t="n">
        <v>690</v>
      </c>
    </row>
    <row r="138" spans="1:3">
      <c r="A138" s="4" t="s">
        <v>784</v>
      </c>
      <c r="B138" s="6" t="n">
        <v>173336</v>
      </c>
      <c r="C138" s="6" t="n">
        <v>173336</v>
      </c>
    </row>
    <row r="139" spans="1:3">
      <c r="A139" s="4" t="s">
        <v>826</v>
      </c>
    </row>
    <row r="140" spans="1:3">
      <c r="A140" s="3" t="s">
        <v>758</v>
      </c>
    </row>
    <row r="141" spans="1:3">
      <c r="A141" s="4" t="s">
        <v>511</v>
      </c>
      <c r="B141" s="6" t="n">
        <v>92920</v>
      </c>
      <c r="C141" s="6" t="n">
        <v>92601</v>
      </c>
    </row>
    <row r="142" spans="1:3">
      <c r="A142" s="4" t="s">
        <v>827</v>
      </c>
    </row>
    <row r="143" spans="1:3">
      <c r="A143" s="3" t="s">
        <v>758</v>
      </c>
    </row>
    <row r="144" spans="1:3">
      <c r="A144" s="4" t="s">
        <v>511</v>
      </c>
      <c r="B144" s="6" t="n">
        <v>46441</v>
      </c>
      <c r="C144" s="6" t="n">
        <v>46878</v>
      </c>
    </row>
    <row r="145" spans="1:3">
      <c r="A145" s="4" t="s">
        <v>828</v>
      </c>
    </row>
    <row r="146" spans="1:3">
      <c r="A146" s="3" t="s">
        <v>758</v>
      </c>
    </row>
    <row r="147" spans="1:3">
      <c r="A147" s="4" t="s">
        <v>511</v>
      </c>
      <c r="B147" s="6" t="n">
        <v>27461</v>
      </c>
      <c r="C147" s="6" t="n">
        <v>27576</v>
      </c>
    </row>
    <row r="148" spans="1:3">
      <c r="A148" s="4" t="s">
        <v>829</v>
      </c>
    </row>
    <row r="149" spans="1:3">
      <c r="A149" s="3" t="s">
        <v>758</v>
      </c>
    </row>
    <row r="150" spans="1:3">
      <c r="A150" s="4" t="s">
        <v>511</v>
      </c>
      <c r="B150" s="6" t="n">
        <v>7212</v>
      </c>
      <c r="C150" s="6" t="n">
        <v>6971</v>
      </c>
    </row>
    <row r="151" spans="1:3">
      <c r="A151" s="4" t="s">
        <v>830</v>
      </c>
    </row>
    <row r="152" spans="1:3">
      <c r="A152" s="3" t="s">
        <v>758</v>
      </c>
    </row>
    <row r="153" spans="1:3">
      <c r="A153" s="4" t="s">
        <v>511</v>
      </c>
      <c r="B153" s="6" t="n">
        <v>34538</v>
      </c>
      <c r="C153" s="6" t="n">
        <v>34011</v>
      </c>
    </row>
    <row r="154" spans="1:3">
      <c r="A154" s="4" t="s">
        <v>512</v>
      </c>
      <c r="B154" s="6" t="n">
        <v>743</v>
      </c>
      <c r="C154" s="6" t="n">
        <v>732</v>
      </c>
    </row>
    <row r="155" spans="1:3">
      <c r="A155" s="4" t="s">
        <v>784</v>
      </c>
      <c r="B155" s="6" t="n">
        <v>33795</v>
      </c>
      <c r="C155" s="6" t="n">
        <v>33279</v>
      </c>
    </row>
    <row r="156" spans="1:3">
      <c r="A156" s="4" t="s">
        <v>831</v>
      </c>
    </row>
    <row r="157" spans="1:3">
      <c r="A157" s="3" t="s">
        <v>758</v>
      </c>
    </row>
    <row r="158" spans="1:3">
      <c r="A158" s="4" t="s">
        <v>511</v>
      </c>
      <c r="B158" s="6" t="n">
        <v>7549</v>
      </c>
      <c r="C158" s="6" t="n">
        <v>7188</v>
      </c>
    </row>
    <row r="159" spans="1:3">
      <c r="A159" s="4" t="s">
        <v>832</v>
      </c>
    </row>
    <row r="160" spans="1:3">
      <c r="A160" s="3" t="s">
        <v>758</v>
      </c>
    </row>
    <row r="161" spans="1:3">
      <c r="A161" s="4" t="s">
        <v>511</v>
      </c>
      <c r="B161" s="6" t="n">
        <v>10984</v>
      </c>
      <c r="C161" s="6" t="n">
        <v>10807</v>
      </c>
    </row>
    <row r="162" spans="1:3">
      <c r="A162" s="4" t="s">
        <v>833</v>
      </c>
    </row>
    <row r="163" spans="1:3">
      <c r="A163" s="3" t="s">
        <v>758</v>
      </c>
    </row>
    <row r="164" spans="1:3">
      <c r="A164" s="4" t="s">
        <v>511</v>
      </c>
      <c r="B164" s="6" t="n">
        <v>11220</v>
      </c>
      <c r="C164" s="6" t="n">
        <v>11218</v>
      </c>
    </row>
    <row r="165" spans="1:3">
      <c r="A165" s="4" t="s">
        <v>834</v>
      </c>
    </row>
    <row r="166" spans="1:3">
      <c r="A166" s="3" t="s">
        <v>758</v>
      </c>
    </row>
    <row r="167" spans="1:3">
      <c r="A167" s="4" t="s">
        <v>511</v>
      </c>
      <c r="B167" s="6" t="n">
        <v>4785</v>
      </c>
      <c r="C167" s="6" t="n">
        <v>4798</v>
      </c>
    </row>
    <row r="168" spans="1:3">
      <c r="A168" s="4" t="s">
        <v>835</v>
      </c>
    </row>
    <row r="169" spans="1:3">
      <c r="A169" s="3" t="s">
        <v>758</v>
      </c>
    </row>
    <row r="170" spans="1:3">
      <c r="A170" s="4" t="s">
        <v>511</v>
      </c>
      <c r="B170" s="6" t="n">
        <v>246783</v>
      </c>
      <c r="C170" s="6" t="n">
        <v>241147</v>
      </c>
    </row>
    <row r="171" spans="1:3">
      <c r="A171" s="4" t="s">
        <v>512</v>
      </c>
      <c r="B171" s="6" t="n">
        <v>678</v>
      </c>
      <c r="C171" s="6" t="n">
        <v>672</v>
      </c>
    </row>
    <row r="172" spans="1:3">
      <c r="A172" s="4" t="s">
        <v>784</v>
      </c>
      <c r="B172" s="6" t="n">
        <v>246105</v>
      </c>
      <c r="C172" s="6" t="n">
        <v>240475</v>
      </c>
    </row>
    <row r="173" spans="1:3">
      <c r="A173" s="4" t="s">
        <v>836</v>
      </c>
    </row>
    <row r="174" spans="1:3">
      <c r="A174" s="3" t="s">
        <v>758</v>
      </c>
    </row>
    <row r="175" spans="1:3">
      <c r="A175" s="4" t="s">
        <v>511</v>
      </c>
      <c r="B175" s="6" t="n">
        <v>122964</v>
      </c>
      <c r="C175" s="6" t="n">
        <v>120940</v>
      </c>
    </row>
    <row r="176" spans="1:3">
      <c r="A176" s="4" t="s">
        <v>837</v>
      </c>
    </row>
    <row r="177" spans="1:3">
      <c r="A177" s="3" t="s">
        <v>758</v>
      </c>
    </row>
    <row r="178" spans="1:3">
      <c r="A178" s="4" t="s">
        <v>511</v>
      </c>
      <c r="B178" s="6" t="n">
        <v>122818</v>
      </c>
      <c r="C178" s="6" t="n">
        <v>119256</v>
      </c>
    </row>
    <row r="179" spans="1:3">
      <c r="A179" s="4" t="s">
        <v>838</v>
      </c>
    </row>
    <row r="180" spans="1:3">
      <c r="A180" s="3" t="s">
        <v>758</v>
      </c>
    </row>
    <row r="181" spans="1:3">
      <c r="A181" s="4" t="s">
        <v>511</v>
      </c>
      <c r="B181" s="6" t="n">
        <v>1001</v>
      </c>
      <c r="C181" s="6" t="n">
        <v>951</v>
      </c>
    </row>
    <row r="182" spans="1:3">
      <c r="A182" s="4" t="s">
        <v>839</v>
      </c>
    </row>
    <row r="183" spans="1:3">
      <c r="A183" s="3" t="s">
        <v>758</v>
      </c>
    </row>
    <row r="184" spans="1:3">
      <c r="A184" s="4" t="s">
        <v>809</v>
      </c>
      <c r="B184" s="6" t="n">
        <v>565700</v>
      </c>
      <c r="C184" s="6" t="n">
        <v>554280</v>
      </c>
    </row>
    <row r="185" spans="1:3">
      <c r="A185" s="4" t="s">
        <v>810</v>
      </c>
      <c r="B185" s="6" t="n">
        <v>317</v>
      </c>
      <c r="C185" s="6" t="n">
        <v>293</v>
      </c>
    </row>
    <row r="186" spans="1:3">
      <c r="A186" s="4" t="s">
        <v>811</v>
      </c>
      <c r="B186" s="6" t="n">
        <v>565383</v>
      </c>
      <c r="C186" s="6" t="n">
        <v>553987</v>
      </c>
    </row>
    <row r="187" spans="1:3">
      <c r="A187" s="4" t="s">
        <v>840</v>
      </c>
    </row>
    <row r="188" spans="1:3">
      <c r="A188" s="3" t="s">
        <v>758</v>
      </c>
    </row>
    <row r="189" spans="1:3">
      <c r="A189" s="4" t="s">
        <v>809</v>
      </c>
      <c r="B189" s="6" t="n">
        <v>232110</v>
      </c>
      <c r="C189" s="6" t="n">
        <v>227757</v>
      </c>
    </row>
    <row r="190" spans="1:3">
      <c r="A190" s="4" t="s">
        <v>841</v>
      </c>
    </row>
    <row r="191" spans="1:3">
      <c r="A191" s="3" t="s">
        <v>758</v>
      </c>
    </row>
    <row r="192" spans="1:3">
      <c r="A192" s="4" t="s">
        <v>809</v>
      </c>
      <c r="B192" s="6" t="n">
        <v>69002</v>
      </c>
      <c r="C192" s="6" t="n">
        <v>67245</v>
      </c>
    </row>
    <row r="193" spans="1:3">
      <c r="A193" s="4" t="s">
        <v>842</v>
      </c>
    </row>
    <row r="194" spans="1:3">
      <c r="A194" s="3" t="s">
        <v>758</v>
      </c>
    </row>
    <row r="195" spans="1:3">
      <c r="A195" s="4" t="s">
        <v>809</v>
      </c>
      <c r="B195" s="6" t="n">
        <v>13713</v>
      </c>
      <c r="C195" s="6" t="n">
        <v>13204</v>
      </c>
    </row>
    <row r="196" spans="1:3">
      <c r="A196" s="4" t="s">
        <v>843</v>
      </c>
    </row>
    <row r="197" spans="1:3">
      <c r="A197" s="3" t="s">
        <v>758</v>
      </c>
    </row>
    <row r="198" spans="1:3">
      <c r="A198" s="4" t="s">
        <v>809</v>
      </c>
      <c r="B198" s="6" t="n">
        <v>1855</v>
      </c>
      <c r="C198" s="6" t="n">
        <v>1869</v>
      </c>
    </row>
    <row r="199" spans="1:3">
      <c r="A199" s="4" t="s">
        <v>844</v>
      </c>
    </row>
    <row r="200" spans="1:3">
      <c r="A200" s="3" t="s">
        <v>758</v>
      </c>
    </row>
    <row r="201" spans="1:3">
      <c r="A201" s="4" t="s">
        <v>809</v>
      </c>
      <c r="B201" s="6" t="n">
        <v>182138</v>
      </c>
      <c r="C201" s="6" t="n">
        <v>179650</v>
      </c>
    </row>
    <row r="202" spans="1:3">
      <c r="A202" s="4" t="s">
        <v>845</v>
      </c>
    </row>
    <row r="203" spans="1:3">
      <c r="A203" s="3" t="s">
        <v>758</v>
      </c>
    </row>
    <row r="204" spans="1:3">
      <c r="A204" s="4" t="s">
        <v>809</v>
      </c>
      <c r="B204" s="6" t="n">
        <v>66868</v>
      </c>
      <c r="C204" s="6" t="n">
        <v>64553</v>
      </c>
    </row>
    <row r="205" spans="1:3">
      <c r="A205" s="4" t="s">
        <v>846</v>
      </c>
    </row>
    <row r="206" spans="1:3">
      <c r="A206" s="3" t="s">
        <v>758</v>
      </c>
    </row>
    <row r="207" spans="1:3">
      <c r="A207" s="4" t="s">
        <v>809</v>
      </c>
      <c r="B207" s="6" t="n">
        <v>14</v>
      </c>
      <c r="C207" s="6" t="n">
        <v>2</v>
      </c>
    </row>
    <row r="208" spans="1:3">
      <c r="A208" s="4" t="s">
        <v>781</v>
      </c>
    </row>
    <row r="209" spans="1:3">
      <c r="A209" s="3" t="s">
        <v>758</v>
      </c>
    </row>
    <row r="210" spans="1:3">
      <c r="A210" s="4" t="s">
        <v>511</v>
      </c>
      <c r="B210" s="6" t="n">
        <v>19941</v>
      </c>
      <c r="C210" s="6" t="n">
        <v>19627</v>
      </c>
    </row>
    <row r="211" spans="1:3">
      <c r="A211" s="4" t="s">
        <v>512</v>
      </c>
      <c r="B211" s="6" t="n">
        <v>1653</v>
      </c>
      <c r="C211" s="6" t="n">
        <v>1579</v>
      </c>
    </row>
    <row r="212" spans="1:3">
      <c r="A212" s="4" t="s">
        <v>784</v>
      </c>
      <c r="B212" s="6" t="n">
        <v>18288</v>
      </c>
      <c r="C212" s="6" t="n">
        <v>18048</v>
      </c>
    </row>
    <row r="213" spans="1:3">
      <c r="A213" s="4" t="s">
        <v>847</v>
      </c>
    </row>
    <row r="214" spans="1:3">
      <c r="A214" s="3" t="s">
        <v>758</v>
      </c>
    </row>
    <row r="215" spans="1:3">
      <c r="A215" s="4" t="s">
        <v>511</v>
      </c>
      <c r="B215" s="6" t="n">
        <v>2303</v>
      </c>
      <c r="C215" s="6" t="n">
        <v>2212</v>
      </c>
    </row>
    <row r="216" spans="1:3">
      <c r="A216" s="4" t="s">
        <v>512</v>
      </c>
      <c r="B216" s="6" t="n">
        <v>28</v>
      </c>
      <c r="C216" s="6" t="n">
        <v>26</v>
      </c>
    </row>
    <row r="217" spans="1:3">
      <c r="A217" s="4" t="s">
        <v>784</v>
      </c>
      <c r="B217" s="6" t="n">
        <v>2275</v>
      </c>
      <c r="C217" s="6" t="n">
        <v>2186</v>
      </c>
    </row>
    <row r="218" spans="1:3">
      <c r="A218" s="4" t="s">
        <v>848</v>
      </c>
    </row>
    <row r="219" spans="1:3">
      <c r="A219" s="3" t="s">
        <v>758</v>
      </c>
    </row>
    <row r="220" spans="1:3">
      <c r="A220" s="4" t="s">
        <v>511</v>
      </c>
      <c r="B220" s="6" t="n">
        <v>56</v>
      </c>
      <c r="C220" s="6" t="n">
        <v>77</v>
      </c>
    </row>
    <row r="221" spans="1:3">
      <c r="A221" s="4" t="s">
        <v>849</v>
      </c>
    </row>
    <row r="222" spans="1:3">
      <c r="A222" s="3" t="s">
        <v>758</v>
      </c>
    </row>
    <row r="223" spans="1:3">
      <c r="A223" s="4" t="s">
        <v>511</v>
      </c>
      <c r="B223" s="6" t="n">
        <v>292</v>
      </c>
      <c r="C223" s="6" t="n">
        <v>248</v>
      </c>
    </row>
    <row r="224" spans="1:3">
      <c r="A224" s="4" t="s">
        <v>850</v>
      </c>
    </row>
    <row r="225" spans="1:3">
      <c r="A225" s="3" t="s">
        <v>758</v>
      </c>
    </row>
    <row r="226" spans="1:3">
      <c r="A226" s="4" t="s">
        <v>511</v>
      </c>
      <c r="B226" s="6" t="n">
        <v>461</v>
      </c>
      <c r="C226" s="6" t="n">
        <v>433</v>
      </c>
    </row>
    <row r="227" spans="1:3">
      <c r="A227" s="4" t="s">
        <v>851</v>
      </c>
    </row>
    <row r="228" spans="1:3">
      <c r="A228" s="3" t="s">
        <v>758</v>
      </c>
    </row>
    <row r="229" spans="1:3">
      <c r="A229" s="4" t="s">
        <v>511</v>
      </c>
      <c r="B229" s="6" t="n">
        <v>1494</v>
      </c>
      <c r="C229" s="6" t="n">
        <v>1454</v>
      </c>
    </row>
    <row r="230" spans="1:3">
      <c r="A230" s="4" t="s">
        <v>852</v>
      </c>
    </row>
    <row r="231" spans="1:3">
      <c r="A231" s="3" t="s">
        <v>758</v>
      </c>
    </row>
    <row r="232" spans="1:3">
      <c r="A232" s="4" t="s">
        <v>511</v>
      </c>
      <c r="B232" s="6" t="n">
        <v>5406</v>
      </c>
      <c r="C232" s="6" t="n">
        <v>5240</v>
      </c>
    </row>
    <row r="233" spans="1:3">
      <c r="A233" s="4" t="s">
        <v>512</v>
      </c>
      <c r="B233" s="6" t="n">
        <v>407</v>
      </c>
      <c r="C233" s="6" t="n">
        <v>384</v>
      </c>
    </row>
    <row r="234" spans="1:3">
      <c r="A234" s="4" t="s">
        <v>784</v>
      </c>
      <c r="B234" s="6" t="n">
        <v>4999</v>
      </c>
      <c r="C234" s="6" t="n">
        <v>4856</v>
      </c>
    </row>
    <row r="235" spans="1:3">
      <c r="A235" s="4" t="s">
        <v>853</v>
      </c>
    </row>
    <row r="236" spans="1:3">
      <c r="A236" s="3" t="s">
        <v>758</v>
      </c>
    </row>
    <row r="237" spans="1:3">
      <c r="A237" s="4" t="s">
        <v>511</v>
      </c>
      <c r="B237" s="6" t="n">
        <v>965</v>
      </c>
      <c r="C237" s="6" t="n">
        <v>953</v>
      </c>
    </row>
    <row r="238" spans="1:3">
      <c r="A238" s="4" t="s">
        <v>854</v>
      </c>
    </row>
    <row r="239" spans="1:3">
      <c r="A239" s="3" t="s">
        <v>758</v>
      </c>
    </row>
    <row r="240" spans="1:3">
      <c r="A240" s="4" t="s">
        <v>511</v>
      </c>
      <c r="B240" s="6" t="n">
        <v>927</v>
      </c>
      <c r="C240" s="6" t="n">
        <v>973</v>
      </c>
    </row>
    <row r="241" spans="1:3">
      <c r="A241" s="4" t="s">
        <v>855</v>
      </c>
    </row>
    <row r="242" spans="1:3">
      <c r="A242" s="3" t="s">
        <v>758</v>
      </c>
    </row>
    <row r="243" spans="1:3">
      <c r="A243" s="4" t="s">
        <v>511</v>
      </c>
      <c r="B243" s="6" t="n">
        <v>904</v>
      </c>
      <c r="C243" s="6" t="n">
        <v>879</v>
      </c>
    </row>
    <row r="244" spans="1:3">
      <c r="A244" s="4" t="s">
        <v>856</v>
      </c>
    </row>
    <row r="245" spans="1:3">
      <c r="A245" s="3" t="s">
        <v>758</v>
      </c>
    </row>
    <row r="246" spans="1:3">
      <c r="A246" s="4" t="s">
        <v>511</v>
      </c>
      <c r="B246" s="6" t="n">
        <v>2610</v>
      </c>
      <c r="C246" s="6" t="n">
        <v>2435</v>
      </c>
    </row>
    <row r="247" spans="1:3">
      <c r="A247" s="4" t="s">
        <v>857</v>
      </c>
    </row>
    <row r="248" spans="1:3">
      <c r="A248" s="3" t="s">
        <v>758</v>
      </c>
    </row>
    <row r="249" spans="1:3">
      <c r="A249" s="4" t="s">
        <v>511</v>
      </c>
      <c r="B249" s="6" t="n">
        <v>2115</v>
      </c>
      <c r="C249" s="6" t="n">
        <v>2075</v>
      </c>
    </row>
    <row r="250" spans="1:3">
      <c r="A250" s="4" t="s">
        <v>512</v>
      </c>
      <c r="B250" s="6" t="n">
        <v>565</v>
      </c>
      <c r="C250" s="6" t="n">
        <v>521</v>
      </c>
    </row>
    <row r="251" spans="1:3">
      <c r="A251" s="4" t="s">
        <v>784</v>
      </c>
      <c r="B251" s="6" t="n">
        <v>1550</v>
      </c>
      <c r="C251" s="6" t="n">
        <v>1554</v>
      </c>
    </row>
    <row r="252" spans="1:3">
      <c r="A252" s="4" t="s">
        <v>858</v>
      </c>
    </row>
    <row r="253" spans="1:3">
      <c r="A253" s="3" t="s">
        <v>758</v>
      </c>
    </row>
    <row r="254" spans="1:3">
      <c r="A254" s="4" t="s">
        <v>511</v>
      </c>
      <c r="B254" s="6" t="n">
        <v>37</v>
      </c>
      <c r="C254" s="6" t="n">
        <v>48</v>
      </c>
    </row>
    <row r="255" spans="1:3">
      <c r="A255" s="4" t="s">
        <v>859</v>
      </c>
    </row>
    <row r="256" spans="1:3">
      <c r="A256" s="3" t="s">
        <v>758</v>
      </c>
    </row>
    <row r="257" spans="1:3">
      <c r="A257" s="4" t="s">
        <v>511</v>
      </c>
      <c r="B257" s="6" t="n">
        <v>85</v>
      </c>
      <c r="C257" s="6" t="n">
        <v>82</v>
      </c>
    </row>
    <row r="258" spans="1:3">
      <c r="A258" s="4" t="s">
        <v>860</v>
      </c>
    </row>
    <row r="259" spans="1:3">
      <c r="A259" s="3" t="s">
        <v>758</v>
      </c>
    </row>
    <row r="260" spans="1:3">
      <c r="A260" s="4" t="s">
        <v>511</v>
      </c>
      <c r="B260" s="6" t="n">
        <v>280</v>
      </c>
      <c r="C260" s="6" t="n">
        <v>275</v>
      </c>
    </row>
    <row r="261" spans="1:3">
      <c r="A261" s="4" t="s">
        <v>861</v>
      </c>
    </row>
    <row r="262" spans="1:3">
      <c r="A262" s="3" t="s">
        <v>758</v>
      </c>
    </row>
    <row r="263" spans="1:3">
      <c r="A263" s="4" t="s">
        <v>511</v>
      </c>
      <c r="B263" s="6" t="n">
        <v>1713</v>
      </c>
      <c r="C263" s="6" t="n">
        <v>1670</v>
      </c>
    </row>
    <row r="264" spans="1:3">
      <c r="A264" s="4" t="s">
        <v>862</v>
      </c>
    </row>
    <row r="265" spans="1:3">
      <c r="A265" s="3" t="s">
        <v>758</v>
      </c>
    </row>
    <row r="266" spans="1:3">
      <c r="A266" s="4" t="s">
        <v>511</v>
      </c>
      <c r="B266" s="6" t="n">
        <v>10117</v>
      </c>
      <c r="C266" s="6" t="n">
        <v>10100</v>
      </c>
    </row>
    <row r="267" spans="1:3">
      <c r="A267" s="4" t="s">
        <v>512</v>
      </c>
      <c r="B267" s="6" t="n">
        <v>653</v>
      </c>
      <c r="C267" s="6" t="n">
        <v>648</v>
      </c>
    </row>
    <row r="268" spans="1:3">
      <c r="A268" s="4" t="s">
        <v>784</v>
      </c>
      <c r="B268" s="6" t="n">
        <v>9464</v>
      </c>
      <c r="C268" s="6" t="n">
        <v>9452</v>
      </c>
    </row>
    <row r="269" spans="1:3">
      <c r="A269" s="4" t="s">
        <v>863</v>
      </c>
    </row>
    <row r="270" spans="1:3">
      <c r="A270" s="3" t="s">
        <v>758</v>
      </c>
    </row>
    <row r="271" spans="1:3">
      <c r="A271" s="4" t="s">
        <v>511</v>
      </c>
      <c r="B271" s="6" t="n">
        <v>187</v>
      </c>
      <c r="C271" s="6" t="n">
        <v>153</v>
      </c>
    </row>
    <row r="272" spans="1:3">
      <c r="A272" s="4" t="s">
        <v>864</v>
      </c>
    </row>
    <row r="273" spans="1:3">
      <c r="A273" s="3" t="s">
        <v>758</v>
      </c>
    </row>
    <row r="274" spans="1:3">
      <c r="A274" s="4" t="s">
        <v>511</v>
      </c>
      <c r="B274" s="6" t="n">
        <v>5177</v>
      </c>
      <c r="C274" s="6" t="n">
        <v>5298</v>
      </c>
    </row>
    <row r="275" spans="1:3">
      <c r="A275" s="4" t="s">
        <v>865</v>
      </c>
    </row>
    <row r="276" spans="1:3">
      <c r="A276" s="3" t="s">
        <v>758</v>
      </c>
    </row>
    <row r="277" spans="1:3">
      <c r="A277" s="4" t="s">
        <v>511</v>
      </c>
      <c r="B277" s="6" t="n">
        <v>4753</v>
      </c>
      <c r="C277" s="6" t="n">
        <v>4649</v>
      </c>
    </row>
    <row r="278" spans="1:3">
      <c r="A278" s="4" t="s">
        <v>866</v>
      </c>
    </row>
    <row r="279" spans="1:3">
      <c r="A279" s="3" t="s">
        <v>758</v>
      </c>
    </row>
    <row r="280" spans="1:3">
      <c r="A280" s="4" t="s">
        <v>809</v>
      </c>
      <c r="B280" s="6" t="n">
        <v>8677</v>
      </c>
      <c r="C280" s="6" t="n">
        <v>7956</v>
      </c>
    </row>
    <row r="281" spans="1:3">
      <c r="A281" s="4" t="s">
        <v>810</v>
      </c>
      <c r="B281" s="6" t="n">
        <v>278</v>
      </c>
      <c r="C281" s="6" t="n">
        <v>277</v>
      </c>
    </row>
    <row r="282" spans="1:3">
      <c r="A282" s="4" t="s">
        <v>811</v>
      </c>
      <c r="B282" s="6" t="n">
        <v>8399</v>
      </c>
      <c r="C282" s="6" t="n">
        <v>7679</v>
      </c>
    </row>
    <row r="283" spans="1:3">
      <c r="A283" s="4" t="s">
        <v>867</v>
      </c>
    </row>
    <row r="284" spans="1:3">
      <c r="A284" s="3" t="s">
        <v>758</v>
      </c>
    </row>
    <row r="285" spans="1:3">
      <c r="A285" s="4" t="s">
        <v>809</v>
      </c>
      <c r="B285" s="6" t="n">
        <v>734</v>
      </c>
      <c r="C285" s="6" t="n">
        <v>732</v>
      </c>
    </row>
    <row r="286" spans="1:3">
      <c r="A286" s="4" t="s">
        <v>868</v>
      </c>
    </row>
    <row r="287" spans="1:3">
      <c r="A287" s="3" t="s">
        <v>758</v>
      </c>
    </row>
    <row r="288" spans="1:3">
      <c r="A288" s="4" t="s">
        <v>809</v>
      </c>
      <c r="B288" s="6" t="n">
        <v>581</v>
      </c>
      <c r="C288" s="6" t="n">
        <v>570</v>
      </c>
    </row>
    <row r="289" spans="1:3">
      <c r="A289" s="4" t="s">
        <v>869</v>
      </c>
    </row>
    <row r="290" spans="1:3">
      <c r="A290" s="3" t="s">
        <v>758</v>
      </c>
    </row>
    <row r="291" spans="1:3">
      <c r="A291" s="4" t="s">
        <v>809</v>
      </c>
      <c r="B291" s="6" t="n">
        <v>301</v>
      </c>
      <c r="C291" s="6" t="n">
        <v>277</v>
      </c>
    </row>
    <row r="292" spans="1:3">
      <c r="A292" s="4" t="s">
        <v>870</v>
      </c>
    </row>
    <row r="293" spans="1:3">
      <c r="A293" s="3" t="s">
        <v>758</v>
      </c>
    </row>
    <row r="294" spans="1:3">
      <c r="A294" s="4" t="s">
        <v>809</v>
      </c>
      <c r="B294" s="6" t="n">
        <v>879</v>
      </c>
      <c r="C294" s="6" t="n">
        <v>854</v>
      </c>
    </row>
    <row r="295" spans="1:3">
      <c r="A295" s="4" t="s">
        <v>871</v>
      </c>
    </row>
    <row r="296" spans="1:3">
      <c r="A296" s="3" t="s">
        <v>758</v>
      </c>
    </row>
    <row r="297" spans="1:3">
      <c r="A297" s="4" t="s">
        <v>809</v>
      </c>
      <c r="B297" s="6" t="n">
        <v>3916</v>
      </c>
      <c r="C297" s="6" t="n">
        <v>3397</v>
      </c>
    </row>
    <row r="298" spans="1:3">
      <c r="A298" s="4" t="s">
        <v>872</v>
      </c>
    </row>
    <row r="299" spans="1:3">
      <c r="A299" s="3" t="s">
        <v>758</v>
      </c>
    </row>
    <row r="300" spans="1:3">
      <c r="A300" s="4" t="s">
        <v>809</v>
      </c>
      <c r="B300" s="6" t="n">
        <v>2266</v>
      </c>
      <c r="C300" s="6" t="n">
        <v>2126</v>
      </c>
    </row>
    <row r="301" spans="1:3">
      <c r="A301" s="4" t="s">
        <v>873</v>
      </c>
    </row>
    <row r="302" spans="1:3">
      <c r="A302" s="3" t="s">
        <v>758</v>
      </c>
    </row>
    <row r="303" spans="1:3">
      <c r="A303" s="4" t="s">
        <v>511</v>
      </c>
      <c r="B303" s="6" t="n">
        <v>3497</v>
      </c>
      <c r="C303" s="6" t="n">
        <v>3345</v>
      </c>
    </row>
    <row r="304" spans="1:3">
      <c r="A304" s="4" t="s">
        <v>512</v>
      </c>
      <c r="B304" s="6" t="n">
        <v>881</v>
      </c>
      <c r="C304" s="6" t="n">
        <v>746</v>
      </c>
    </row>
    <row r="305" spans="1:3">
      <c r="A305" s="4" t="s">
        <v>784</v>
      </c>
      <c r="B305" s="6" t="n">
        <v>2616</v>
      </c>
      <c r="C305" s="6" t="n">
        <v>2599</v>
      </c>
    </row>
    <row r="306" spans="1:3">
      <c r="A306" s="4" t="s">
        <v>874</v>
      </c>
    </row>
    <row r="307" spans="1:3">
      <c r="A307" s="3" t="s">
        <v>758</v>
      </c>
    </row>
    <row r="308" spans="1:3">
      <c r="A308" s="4" t="s">
        <v>511</v>
      </c>
      <c r="B308" s="6" t="n">
        <v>896</v>
      </c>
      <c r="C308" s="6" t="n">
        <v>911</v>
      </c>
    </row>
    <row r="309" spans="1:3">
      <c r="A309" s="4" t="s">
        <v>512</v>
      </c>
      <c r="B309" s="6" t="n">
        <v>56</v>
      </c>
      <c r="C309" s="6" t="n">
        <v>56</v>
      </c>
    </row>
    <row r="310" spans="1:3">
      <c r="A310" s="4" t="s">
        <v>784</v>
      </c>
      <c r="B310" s="6" t="n">
        <v>840</v>
      </c>
      <c r="C310" s="6" t="n">
        <v>855</v>
      </c>
    </row>
    <row r="311" spans="1:3">
      <c r="A311" s="4" t="s">
        <v>875</v>
      </c>
    </row>
    <row r="312" spans="1:3">
      <c r="A312" s="3" t="s">
        <v>758</v>
      </c>
    </row>
    <row r="313" spans="1:3">
      <c r="A313" s="4" t="s">
        <v>511</v>
      </c>
      <c r="B313" s="6" t="n">
        <v>279</v>
      </c>
      <c r="C313" s="6" t="n">
        <v>366</v>
      </c>
    </row>
    <row r="314" spans="1:3">
      <c r="A314" s="4" t="s">
        <v>876</v>
      </c>
    </row>
    <row r="315" spans="1:3">
      <c r="A315" s="3" t="s">
        <v>758</v>
      </c>
    </row>
    <row r="316" spans="1:3">
      <c r="A316" s="4" t="s">
        <v>511</v>
      </c>
      <c r="B316" s="6" t="n">
        <v>617</v>
      </c>
      <c r="C316" s="6" t="n">
        <v>545</v>
      </c>
    </row>
    <row r="317" spans="1:3">
      <c r="A317" s="4" t="s">
        <v>877</v>
      </c>
    </row>
    <row r="318" spans="1:3">
      <c r="A318" s="3" t="s">
        <v>758</v>
      </c>
    </row>
    <row r="319" spans="1:3">
      <c r="A319" s="4" t="s">
        <v>511</v>
      </c>
      <c r="B319" s="6" t="n">
        <v>1063</v>
      </c>
      <c r="C319" s="6" t="n">
        <v>1068</v>
      </c>
    </row>
    <row r="320" spans="1:3">
      <c r="A320" s="4" t="s">
        <v>512</v>
      </c>
      <c r="B320" s="6" t="n">
        <v>185</v>
      </c>
      <c r="C320" s="6" t="n">
        <v>175</v>
      </c>
    </row>
    <row r="321" spans="1:3">
      <c r="A321" s="4" t="s">
        <v>784</v>
      </c>
      <c r="B321" s="6" t="n">
        <v>878</v>
      </c>
      <c r="C321" s="6" t="n">
        <v>893</v>
      </c>
    </row>
    <row r="322" spans="1:3">
      <c r="A322" s="4" t="s">
        <v>878</v>
      </c>
    </row>
    <row r="323" spans="1:3">
      <c r="A323" s="3" t="s">
        <v>758</v>
      </c>
    </row>
    <row r="324" spans="1:3">
      <c r="A324" s="4" t="s">
        <v>511</v>
      </c>
      <c r="B324" s="6" t="n">
        <v>571</v>
      </c>
      <c r="C324" s="6" t="n">
        <v>618</v>
      </c>
    </row>
    <row r="325" spans="1:3">
      <c r="A325" s="4" t="s">
        <v>879</v>
      </c>
    </row>
    <row r="326" spans="1:3">
      <c r="A326" s="3" t="s">
        <v>758</v>
      </c>
    </row>
    <row r="327" spans="1:3">
      <c r="A327" s="4" t="s">
        <v>511</v>
      </c>
      <c r="B327" s="6" t="n">
        <v>492</v>
      </c>
      <c r="C327" s="6" t="n">
        <v>450</v>
      </c>
    </row>
    <row r="328" spans="1:3">
      <c r="A328" s="4" t="s">
        <v>880</v>
      </c>
    </row>
    <row r="329" spans="1:3">
      <c r="A329" s="3" t="s">
        <v>758</v>
      </c>
    </row>
    <row r="330" spans="1:3">
      <c r="A330" s="4" t="s">
        <v>511</v>
      </c>
      <c r="B330" s="6" t="n">
        <v>516</v>
      </c>
      <c r="C330" s="6" t="n">
        <v>478</v>
      </c>
    </row>
    <row r="331" spans="1:3">
      <c r="A331" s="4" t="s">
        <v>512</v>
      </c>
      <c r="B331" s="6" t="n">
        <v>367</v>
      </c>
      <c r="C331" s="6" t="n">
        <v>322</v>
      </c>
    </row>
    <row r="332" spans="1:3">
      <c r="A332" s="4" t="s">
        <v>784</v>
      </c>
      <c r="B332" s="6" t="n">
        <v>149</v>
      </c>
      <c r="C332" s="6" t="n">
        <v>156</v>
      </c>
    </row>
    <row r="333" spans="1:3">
      <c r="A333" s="4" t="s">
        <v>881</v>
      </c>
    </row>
    <row r="334" spans="1:3">
      <c r="A334" s="3" t="s">
        <v>758</v>
      </c>
    </row>
    <row r="335" spans="1:3">
      <c r="A335" s="4" t="s">
        <v>511</v>
      </c>
      <c r="B335" s="6" t="n">
        <v>383</v>
      </c>
      <c r="C335" s="6" t="n">
        <v>355</v>
      </c>
    </row>
    <row r="336" spans="1:3">
      <c r="A336" s="4" t="s">
        <v>882</v>
      </c>
    </row>
    <row r="337" spans="1:3">
      <c r="A337" s="3" t="s">
        <v>758</v>
      </c>
    </row>
    <row r="338" spans="1:3">
      <c r="A338" s="4" t="s">
        <v>511</v>
      </c>
      <c r="B338" s="6" t="n">
        <v>133</v>
      </c>
      <c r="C338" s="6" t="n">
        <v>123</v>
      </c>
    </row>
    <row r="339" spans="1:3">
      <c r="A339" s="4" t="s">
        <v>883</v>
      </c>
    </row>
    <row r="340" spans="1:3">
      <c r="A340" s="3" t="s">
        <v>758</v>
      </c>
    </row>
    <row r="341" spans="1:3">
      <c r="A341" s="4" t="s">
        <v>511</v>
      </c>
      <c r="B341" s="6" t="n">
        <v>1022</v>
      </c>
      <c r="C341" s="6" t="n">
        <v>888</v>
      </c>
    </row>
    <row r="342" spans="1:3">
      <c r="A342" s="4" t="s">
        <v>512</v>
      </c>
      <c r="B342" s="6" t="n">
        <v>273</v>
      </c>
      <c r="C342" s="6" t="n">
        <v>193</v>
      </c>
    </row>
    <row r="343" spans="1:3">
      <c r="A343" s="4" t="s">
        <v>784</v>
      </c>
      <c r="B343" s="6" t="n">
        <v>749</v>
      </c>
      <c r="C343" s="6" t="n">
        <v>695</v>
      </c>
    </row>
    <row r="344" spans="1:3">
      <c r="A344" s="4" t="s">
        <v>884</v>
      </c>
    </row>
    <row r="345" spans="1:3">
      <c r="A345" s="3" t="s">
        <v>758</v>
      </c>
    </row>
    <row r="346" spans="1:3">
      <c r="A346" s="4" t="s">
        <v>511</v>
      </c>
      <c r="B346" s="6" t="n">
        <v>912</v>
      </c>
      <c r="C346" s="6" t="n">
        <v>730</v>
      </c>
    </row>
    <row r="347" spans="1:3">
      <c r="A347" s="4" t="s">
        <v>885</v>
      </c>
    </row>
    <row r="348" spans="1:3">
      <c r="A348" s="3" t="s">
        <v>758</v>
      </c>
    </row>
    <row r="349" spans="1:3">
      <c r="A349" s="4" t="s">
        <v>511</v>
      </c>
      <c r="B349" s="6" t="n">
        <v>110</v>
      </c>
      <c r="C349" s="6" t="n">
        <v>158</v>
      </c>
    </row>
    <row r="350" spans="1:3">
      <c r="A350" s="4" t="s">
        <v>886</v>
      </c>
    </row>
    <row r="351" spans="1:3">
      <c r="A351" s="3" t="s">
        <v>758</v>
      </c>
    </row>
    <row r="352" spans="1:3">
      <c r="A352" s="4" t="s">
        <v>809</v>
      </c>
      <c r="B352" s="6" t="n">
        <v>297</v>
      </c>
      <c r="C352" s="6" t="n">
        <v>108</v>
      </c>
    </row>
    <row r="353" spans="1:3">
      <c r="A353" s="4" t="s">
        <v>810</v>
      </c>
      <c r="B353" s="6" t="n">
        <v>18</v>
      </c>
      <c r="C353" s="6" t="n">
        <v>15</v>
      </c>
    </row>
    <row r="354" spans="1:3">
      <c r="A354" s="4" t="s">
        <v>811</v>
      </c>
      <c r="B354" s="6" t="n">
        <v>279</v>
      </c>
      <c r="C354" s="6" t="n">
        <v>93</v>
      </c>
    </row>
    <row r="355" spans="1:3">
      <c r="A355" s="4" t="s">
        <v>887</v>
      </c>
    </row>
    <row r="356" spans="1:3">
      <c r="A356" s="3" t="s">
        <v>758</v>
      </c>
    </row>
    <row r="357" spans="1:3">
      <c r="A357" s="4" t="s">
        <v>809</v>
      </c>
      <c r="B357" s="5" t="n">
        <v>297</v>
      </c>
      <c r="C357" s="5" t="n">
        <v>1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10</v>
      </c>
      <c r="C1" s="2" t="s">
        <v>1</v>
      </c>
    </row>
    <row r="2" spans="1:4">
      <c r="C2" s="2" t="s">
        <v>2</v>
      </c>
      <c r="D2" s="2" t="s">
        <v>84</v>
      </c>
    </row>
    <row r="3" spans="1:4">
      <c r="A3" s="3" t="s">
        <v>211</v>
      </c>
    </row>
    <row r="4" spans="1:4">
      <c r="A4" s="4" t="s">
        <v>212</v>
      </c>
      <c r="C4" s="5" t="n">
        <v>3648</v>
      </c>
      <c r="D4" s="5" t="n">
        <v>2913</v>
      </c>
    </row>
    <row r="5" spans="1:4">
      <c r="A5" s="3" t="s">
        <v>213</v>
      </c>
    </row>
    <row r="6" spans="1:4">
      <c r="A6" s="4" t="s">
        <v>113</v>
      </c>
      <c r="C6" s="6" t="n">
        <v>919</v>
      </c>
      <c r="D6" s="6" t="n">
        <v>850</v>
      </c>
    </row>
    <row r="7" spans="1:4">
      <c r="A7" s="4" t="s">
        <v>214</v>
      </c>
      <c r="C7" s="6" t="n">
        <v>291</v>
      </c>
      <c r="D7" s="6" t="n">
        <v>144</v>
      </c>
    </row>
    <row r="8" spans="1:4">
      <c r="A8" s="4" t="s">
        <v>119</v>
      </c>
      <c r="C8" s="6" t="n">
        <v>202</v>
      </c>
      <c r="D8" s="6" t="n">
        <v>195</v>
      </c>
    </row>
    <row r="9" spans="1:4">
      <c r="A9" s="4" t="s">
        <v>215</v>
      </c>
      <c r="C9" s="6" t="n">
        <v>-10</v>
      </c>
      <c r="D9" s="6" t="n">
        <v>11</v>
      </c>
    </row>
    <row r="10" spans="1:4">
      <c r="A10" s="4" t="s">
        <v>216</v>
      </c>
      <c r="C10" s="6" t="n">
        <v>126</v>
      </c>
      <c r="D10" s="6" t="n">
        <v>141</v>
      </c>
    </row>
    <row r="11" spans="1:4">
      <c r="A11" s="3" t="s">
        <v>217</v>
      </c>
    </row>
    <row r="12" spans="1:4">
      <c r="A12" s="4" t="s">
        <v>218</v>
      </c>
      <c r="C12" s="6" t="n">
        <v>-79</v>
      </c>
      <c r="D12" s="6" t="n">
        <v>-76</v>
      </c>
    </row>
    <row r="13" spans="1:4">
      <c r="A13" s="4" t="s">
        <v>219</v>
      </c>
      <c r="C13" s="6" t="n">
        <v>440</v>
      </c>
      <c r="D13" s="6" t="n">
        <v>1373</v>
      </c>
    </row>
    <row r="14" spans="1:4">
      <c r="A14" s="4" t="s">
        <v>220</v>
      </c>
      <c r="C14" s="6" t="n">
        <v>140</v>
      </c>
      <c r="D14" s="6" t="n">
        <v>-5051</v>
      </c>
    </row>
    <row r="15" spans="1:4">
      <c r="A15" s="4" t="s">
        <v>221</v>
      </c>
      <c r="C15" s="6" t="n">
        <v>7832</v>
      </c>
      <c r="D15" s="6" t="n">
        <v>-588</v>
      </c>
    </row>
    <row r="16" spans="1:4">
      <c r="A16" s="4" t="s">
        <v>222</v>
      </c>
      <c r="C16" s="6" t="n">
        <v>-16475</v>
      </c>
      <c r="D16" s="6" t="n">
        <v>5827</v>
      </c>
    </row>
    <row r="17" spans="1:4">
      <c r="A17" s="4" t="s">
        <v>223</v>
      </c>
      <c r="C17" s="6" t="n">
        <v>-9448</v>
      </c>
      <c r="D17" s="6" t="n">
        <v>-2884</v>
      </c>
    </row>
    <row r="18" spans="1:4">
      <c r="A18" s="4" t="s">
        <v>94</v>
      </c>
      <c r="C18" s="6" t="n">
        <v>21899</v>
      </c>
      <c r="D18" s="6" t="n">
        <v>-34246</v>
      </c>
    </row>
    <row r="19" spans="1:4">
      <c r="A19" s="4" t="s">
        <v>224</v>
      </c>
      <c r="C19" s="6" t="n">
        <v>-1226</v>
      </c>
      <c r="D19" s="6" t="n">
        <v>6297</v>
      </c>
    </row>
    <row r="20" spans="1:4">
      <c r="A20" s="4" t="s">
        <v>225</v>
      </c>
      <c r="C20" s="6" t="n">
        <v>-669</v>
      </c>
      <c r="D20" s="6" t="n">
        <v>231</v>
      </c>
    </row>
    <row r="21" spans="1:4">
      <c r="A21" s="4" t="s">
        <v>226</v>
      </c>
      <c r="C21" s="6" t="n">
        <v>7335</v>
      </c>
      <c r="D21" s="6" t="n">
        <v>26727</v>
      </c>
    </row>
    <row r="22" spans="1:4">
      <c r="A22" s="4" t="s">
        <v>95</v>
      </c>
      <c r="C22" s="6" t="n">
        <v>28</v>
      </c>
      <c r="D22" s="6" t="n">
        <v>-1021</v>
      </c>
    </row>
    <row r="23" spans="1:4">
      <c r="A23" s="4" t="s">
        <v>227</v>
      </c>
      <c r="C23" s="6" t="n">
        <v>-258</v>
      </c>
      <c r="D23" s="6" t="n">
        <v>-764</v>
      </c>
    </row>
    <row r="24" spans="1:4">
      <c r="A24" s="4" t="s">
        <v>228</v>
      </c>
      <c r="C24" s="6" t="n">
        <v>-1347</v>
      </c>
      <c r="D24" s="6" t="n">
        <v>-2178</v>
      </c>
    </row>
    <row r="25" spans="1:4">
      <c r="A25" s="4" t="s">
        <v>42</v>
      </c>
      <c r="C25" s="6" t="n">
        <v>-2476</v>
      </c>
      <c r="D25" s="6" t="n">
        <v>-886</v>
      </c>
    </row>
    <row r="26" spans="1:4">
      <c r="A26" s="4" t="s">
        <v>229</v>
      </c>
      <c r="C26" s="6" t="n">
        <v>10667</v>
      </c>
      <c r="D26" s="6" t="n">
        <v>-3307</v>
      </c>
    </row>
    <row r="27" spans="1:4">
      <c r="A27" s="3" t="s">
        <v>230</v>
      </c>
    </row>
    <row r="28" spans="1:4">
      <c r="A28" s="4" t="s">
        <v>231</v>
      </c>
      <c r="C28" s="6" t="n">
        <v>-64</v>
      </c>
      <c r="D28" s="6" t="n">
        <v>44</v>
      </c>
    </row>
    <row r="29" spans="1:4">
      <c r="A29" s="4" t="s">
        <v>232</v>
      </c>
      <c r="C29" s="6" t="n">
        <v>36</v>
      </c>
      <c r="D29" s="6" t="n">
        <v>24</v>
      </c>
    </row>
    <row r="30" spans="1:4">
      <c r="A30" s="4" t="s">
        <v>233</v>
      </c>
      <c r="C30" s="6" t="n">
        <v>-306</v>
      </c>
      <c r="D30" s="6" t="n">
        <v>-313</v>
      </c>
    </row>
    <row r="31" spans="1:4">
      <c r="A31" s="4" t="s">
        <v>234</v>
      </c>
      <c r="D31" s="6" t="n">
        <v>346</v>
      </c>
    </row>
    <row r="32" spans="1:4">
      <c r="A32" s="4" t="s">
        <v>235</v>
      </c>
      <c r="C32" s="6" t="n">
        <v>2218</v>
      </c>
      <c r="D32" s="6" t="n">
        <v>2353</v>
      </c>
    </row>
    <row r="33" spans="1:4">
      <c r="A33" s="4" t="s">
        <v>236</v>
      </c>
      <c r="C33" s="6" t="n">
        <v>-2314</v>
      </c>
      <c r="D33" s="6" t="n">
        <v>-2376</v>
      </c>
    </row>
    <row r="34" spans="1:4">
      <c r="A34" s="4" t="s">
        <v>237</v>
      </c>
      <c r="C34" s="6" t="n">
        <v>-1337</v>
      </c>
      <c r="D34" s="6" t="n">
        <v>-1188</v>
      </c>
    </row>
    <row r="35" spans="1:4">
      <c r="A35" s="4" t="s">
        <v>195</v>
      </c>
      <c r="D35" s="6" t="n">
        <v>-1000</v>
      </c>
    </row>
    <row r="36" spans="1:4">
      <c r="A36" s="4" t="s">
        <v>238</v>
      </c>
      <c r="D36" s="6" t="n">
        <v>-11</v>
      </c>
    </row>
    <row r="37" spans="1:4">
      <c r="A37" s="4" t="s">
        <v>239</v>
      </c>
      <c r="B37" s="4" t="s">
        <v>87</v>
      </c>
      <c r="C37" s="6" t="n">
        <v>-143</v>
      </c>
    </row>
    <row r="38" spans="1:4">
      <c r="A38" s="4" t="s">
        <v>240</v>
      </c>
      <c r="C38" s="6" t="n">
        <v>-1910</v>
      </c>
      <c r="D38" s="6" t="n">
        <v>-2121</v>
      </c>
    </row>
    <row r="39" spans="1:4">
      <c r="A39" s="3" t="s">
        <v>241</v>
      </c>
    </row>
    <row r="40" spans="1:4">
      <c r="A40" s="4" t="s">
        <v>24</v>
      </c>
      <c r="C40" s="6" t="n">
        <v>-8474</v>
      </c>
      <c r="D40" s="6" t="n">
        <v>-951</v>
      </c>
    </row>
    <row r="41" spans="1:4">
      <c r="A41" s="3" t="s">
        <v>242</v>
      </c>
    </row>
    <row r="42" spans="1:4">
      <c r="A42" s="4" t="s">
        <v>243</v>
      </c>
      <c r="C42" s="6" t="n">
        <v>-7415</v>
      </c>
      <c r="D42" s="6" t="n">
        <v>-4359</v>
      </c>
    </row>
    <row r="43" spans="1:4">
      <c r="A43" s="4" t="s">
        <v>244</v>
      </c>
      <c r="C43" s="6" t="n">
        <v>9537</v>
      </c>
      <c r="D43" s="6" t="n">
        <v>7585</v>
      </c>
    </row>
    <row r="44" spans="1:4">
      <c r="A44" s="4" t="s">
        <v>245</v>
      </c>
      <c r="C44" s="6" t="n">
        <v>1795</v>
      </c>
      <c r="D44" s="6" t="n">
        <v>2470</v>
      </c>
    </row>
    <row r="45" spans="1:4">
      <c r="A45" s="3" t="s">
        <v>246</v>
      </c>
    </row>
    <row r="46" spans="1:4">
      <c r="A46" s="4" t="s">
        <v>243</v>
      </c>
      <c r="C46" s="6" t="n">
        <v>-15101</v>
      </c>
      <c r="D46" s="6" t="n">
        <v>-5977</v>
      </c>
    </row>
    <row r="47" spans="1:4">
      <c r="A47" s="4" t="s">
        <v>244</v>
      </c>
      <c r="C47" s="6" t="n">
        <v>11144</v>
      </c>
      <c r="D47" s="6" t="n">
        <v>5903</v>
      </c>
    </row>
    <row r="48" spans="1:4">
      <c r="A48" s="4" t="s">
        <v>245</v>
      </c>
      <c r="C48" s="6" t="n">
        <v>164</v>
      </c>
      <c r="D48" s="6" t="n">
        <v>1116</v>
      </c>
    </row>
    <row r="49" spans="1:4">
      <c r="A49" s="4" t="s">
        <v>247</v>
      </c>
      <c r="C49" s="6" t="n">
        <v>-212</v>
      </c>
      <c r="D49" s="6" t="n">
        <v>-173</v>
      </c>
    </row>
    <row r="50" spans="1:4">
      <c r="A50" s="4" t="s">
        <v>248</v>
      </c>
      <c r="D50" s="6" t="n">
        <v>-536</v>
      </c>
    </row>
    <row r="51" spans="1:4">
      <c r="A51" s="4" t="s">
        <v>249</v>
      </c>
      <c r="C51" s="6" t="n">
        <v>-8562</v>
      </c>
      <c r="D51" s="6" t="n">
        <v>5078</v>
      </c>
    </row>
    <row r="52" spans="1:4">
      <c r="A52" s="4" t="s">
        <v>250</v>
      </c>
      <c r="C52" s="6" t="n">
        <v>15</v>
      </c>
      <c r="D52" s="6" t="n">
        <v>-4</v>
      </c>
    </row>
    <row r="53" spans="1:4">
      <c r="A53" s="4" t="s">
        <v>251</v>
      </c>
      <c r="C53" s="6" t="n">
        <v>210</v>
      </c>
      <c r="D53" s="6" t="n">
        <v>-354</v>
      </c>
    </row>
    <row r="54" spans="1:4">
      <c r="A54" s="4" t="s">
        <v>252</v>
      </c>
      <c r="C54" s="6" t="n">
        <v>4863</v>
      </c>
      <c r="D54" s="6" t="n">
        <v>4735</v>
      </c>
    </row>
    <row r="55" spans="1:4">
      <c r="A55" s="4" t="s">
        <v>253</v>
      </c>
      <c r="C55" s="6" t="n">
        <v>5073</v>
      </c>
      <c r="D55" s="6" t="n">
        <v>4381</v>
      </c>
    </row>
    <row r="56" spans="1:4">
      <c r="A56" s="3" t="s">
        <v>254</v>
      </c>
    </row>
    <row r="57" spans="1:4">
      <c r="A57" s="4" t="s">
        <v>255</v>
      </c>
      <c r="C57" s="6" t="n">
        <v>726</v>
      </c>
      <c r="D57" s="6" t="n">
        <v>1167</v>
      </c>
    </row>
    <row r="58" spans="1:4">
      <c r="A58" s="4" t="s">
        <v>256</v>
      </c>
      <c r="C58" s="6" t="n">
        <v>4235</v>
      </c>
      <c r="D58" s="6" t="n">
        <v>4705</v>
      </c>
    </row>
    <row r="59" spans="1:4">
      <c r="A59" s="4" t="s">
        <v>257</v>
      </c>
      <c r="C59" s="6" t="n">
        <v>9922</v>
      </c>
      <c r="D59" s="6" t="n">
        <v>10155</v>
      </c>
    </row>
    <row r="60" spans="1:4">
      <c r="A60" s="4" t="s">
        <v>258</v>
      </c>
      <c r="C60" s="6" t="n">
        <v>490</v>
      </c>
      <c r="D60" s="6" t="n">
        <v>356</v>
      </c>
    </row>
    <row r="61" spans="1:4">
      <c r="A61" s="4" t="s">
        <v>81</v>
      </c>
    </row>
    <row r="62" spans="1:4">
      <c r="A62" s="3" t="s">
        <v>213</v>
      </c>
    </row>
    <row r="63" spans="1:4">
      <c r="A63" s="4" t="s">
        <v>138</v>
      </c>
      <c r="C63" s="5" t="n">
        <v>-205</v>
      </c>
      <c r="D63" s="5" t="n">
        <v>-322</v>
      </c>
    </row>
    <row r="64" spans="1:4"/>
    <row r="65" spans="1:4">
      <c r="A65" s="4" t="s">
        <v>87</v>
      </c>
      <c r="B65" s="4" t="s">
        <v>259</v>
      </c>
    </row>
  </sheetData>
  <mergeCells count="4">
    <mergeCell ref="A1:B2"/>
    <mergeCell ref="C1:D1"/>
    <mergeCell ref="A64:C64"/>
    <mergeCell ref="B65:C6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21</v>
      </c>
    </row>
    <row r="2" spans="1:3">
      <c r="A2" s="3" t="s">
        <v>758</v>
      </c>
    </row>
    <row r="3" spans="1:3">
      <c r="A3" s="4" t="s">
        <v>509</v>
      </c>
      <c r="B3" s="5" t="n">
        <v>107872</v>
      </c>
      <c r="C3" s="5" t="n">
        <v>111104</v>
      </c>
    </row>
    <row r="4" spans="1:3">
      <c r="A4" s="4" t="s">
        <v>43</v>
      </c>
      <c r="B4" s="6" t="n">
        <v>14155</v>
      </c>
      <c r="C4" s="6" t="n">
        <v>13494</v>
      </c>
    </row>
    <row r="5" spans="1:3">
      <c r="A5" s="4" t="s">
        <v>511</v>
      </c>
      <c r="B5" s="6" t="n">
        <v>714154</v>
      </c>
      <c r="C5" s="6" t="n">
        <v>704673</v>
      </c>
    </row>
    <row r="6" spans="1:3">
      <c r="A6" s="4" t="s">
        <v>512</v>
      </c>
      <c r="B6" s="6" t="n">
        <v>4683</v>
      </c>
      <c r="C6" s="6" t="n">
        <v>4447</v>
      </c>
    </row>
    <row r="7" spans="1:3">
      <c r="A7" s="4" t="s">
        <v>889</v>
      </c>
    </row>
    <row r="8" spans="1:3">
      <c r="A8" s="3" t="s">
        <v>758</v>
      </c>
    </row>
    <row r="9" spans="1:3">
      <c r="A9" s="4" t="s">
        <v>511</v>
      </c>
      <c r="B9" s="6" t="n">
        <v>290</v>
      </c>
      <c r="C9" s="6" t="n">
        <v>313</v>
      </c>
    </row>
    <row r="10" spans="1:3">
      <c r="A10" s="4" t="s">
        <v>512</v>
      </c>
      <c r="B10" s="6" t="n">
        <v>10</v>
      </c>
      <c r="C10" s="6" t="n">
        <v>12</v>
      </c>
    </row>
    <row r="11" spans="1:3">
      <c r="A11" s="4" t="s">
        <v>890</v>
      </c>
    </row>
    <row r="12" spans="1:3">
      <c r="A12" s="3" t="s">
        <v>758</v>
      </c>
    </row>
    <row r="13" spans="1:3">
      <c r="A13" s="4" t="s">
        <v>891</v>
      </c>
      <c r="B13" s="6" t="n">
        <v>13000</v>
      </c>
      <c r="C13" s="6" t="n">
        <v>12000</v>
      </c>
    </row>
    <row r="14" spans="1:3">
      <c r="A14" s="4" t="s">
        <v>892</v>
      </c>
      <c r="B14" s="6" t="n">
        <v>2000</v>
      </c>
      <c r="C14" s="6" t="n">
        <v>2000</v>
      </c>
    </row>
    <row r="15" spans="1:3">
      <c r="A15" s="4" t="s">
        <v>791</v>
      </c>
    </row>
    <row r="16" spans="1:3">
      <c r="A16" s="3" t="s">
        <v>758</v>
      </c>
    </row>
    <row r="17" spans="1:3">
      <c r="A17" s="4" t="s">
        <v>511</v>
      </c>
      <c r="B17" s="6" t="n">
        <v>180503</v>
      </c>
      <c r="C17" s="6" t="n">
        <v>180334</v>
      </c>
    </row>
    <row r="18" spans="1:3">
      <c r="A18" s="4" t="s">
        <v>512</v>
      </c>
      <c r="B18" s="6" t="n">
        <v>1290</v>
      </c>
      <c r="C18" s="6" t="n">
        <v>1249</v>
      </c>
    </row>
    <row r="19" spans="1:3">
      <c r="A19" s="4" t="s">
        <v>893</v>
      </c>
    </row>
    <row r="20" spans="1:3">
      <c r="A20" s="3" t="s">
        <v>758</v>
      </c>
    </row>
    <row r="21" spans="1:3">
      <c r="A21" s="4" t="s">
        <v>509</v>
      </c>
      <c r="B21" s="6" t="n">
        <v>2000</v>
      </c>
      <c r="C21" s="6" t="n">
        <v>2000</v>
      </c>
    </row>
    <row r="22" spans="1:3">
      <c r="A22" s="4" t="s">
        <v>43</v>
      </c>
      <c r="B22" s="6" t="n">
        <v>14000</v>
      </c>
      <c r="C22" s="6" t="n">
        <v>13000</v>
      </c>
    </row>
    <row r="23" spans="1:3">
      <c r="A23" s="4" t="s">
        <v>808</v>
      </c>
    </row>
    <row r="24" spans="1:3">
      <c r="A24" s="3" t="s">
        <v>758</v>
      </c>
    </row>
    <row r="25" spans="1:3">
      <c r="A25" s="4" t="s">
        <v>809</v>
      </c>
      <c r="B25" s="6" t="n">
        <v>574674</v>
      </c>
      <c r="C25" s="6" t="n">
        <v>562344</v>
      </c>
    </row>
    <row r="26" spans="1:3">
      <c r="A26" s="4" t="s">
        <v>894</v>
      </c>
    </row>
    <row r="27" spans="1:3">
      <c r="A27" s="3" t="s">
        <v>758</v>
      </c>
    </row>
    <row r="28" spans="1:3">
      <c r="A28" s="4" t="s">
        <v>809</v>
      </c>
      <c r="B28" s="6" t="n">
        <v>318000</v>
      </c>
      <c r="C28" s="6" t="n">
        <v>311000</v>
      </c>
    </row>
    <row r="29" spans="1:3">
      <c r="A29" s="4" t="s">
        <v>895</v>
      </c>
    </row>
    <row r="30" spans="1:3">
      <c r="A30" s="3" t="s">
        <v>758</v>
      </c>
    </row>
    <row r="31" spans="1:3">
      <c r="A31" s="4" t="s">
        <v>511</v>
      </c>
      <c r="B31" s="6" t="n">
        <v>87000</v>
      </c>
      <c r="C31" s="6" t="n">
        <v>88000</v>
      </c>
    </row>
    <row r="32" spans="1:3">
      <c r="A32" s="4" t="s">
        <v>896</v>
      </c>
    </row>
    <row r="33" spans="1:3">
      <c r="A33" s="3" t="s">
        <v>758</v>
      </c>
    </row>
    <row r="34" spans="1:3">
      <c r="A34" s="4" t="s">
        <v>809</v>
      </c>
      <c r="B34" s="6" t="n">
        <v>42000</v>
      </c>
      <c r="C34" s="6" t="n">
        <v>41000</v>
      </c>
    </row>
    <row r="35" spans="1:3">
      <c r="A35" s="4" t="s">
        <v>897</v>
      </c>
    </row>
    <row r="36" spans="1:3">
      <c r="A36" s="3" t="s">
        <v>758</v>
      </c>
    </row>
    <row r="37" spans="1:3">
      <c r="A37" s="4" t="s">
        <v>511</v>
      </c>
      <c r="B37" s="6" t="n">
        <v>140</v>
      </c>
      <c r="C37" s="6" t="n">
        <v>127</v>
      </c>
    </row>
    <row r="38" spans="1:3">
      <c r="A38" s="4" t="s">
        <v>898</v>
      </c>
    </row>
    <row r="39" spans="1:3">
      <c r="A39" s="3" t="s">
        <v>758</v>
      </c>
    </row>
    <row r="40" spans="1:3">
      <c r="A40" s="4" t="s">
        <v>511</v>
      </c>
      <c r="B40" s="5" t="n">
        <v>13000</v>
      </c>
      <c r="C40" s="5" t="n">
        <v>13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9</v>
      </c>
      <c r="B1" s="2" t="s">
        <v>1</v>
      </c>
    </row>
    <row r="2" spans="1:3">
      <c r="B2" s="2" t="s">
        <v>2</v>
      </c>
      <c r="C2" s="2" t="s">
        <v>84</v>
      </c>
    </row>
    <row r="3" spans="1:3">
      <c r="A3" s="3" t="s">
        <v>758</v>
      </c>
    </row>
    <row r="4" spans="1:3">
      <c r="A4" s="4" t="s">
        <v>900</v>
      </c>
      <c r="B4" s="5" t="n">
        <v>4683</v>
      </c>
      <c r="C4" s="5" t="n">
        <v>3729</v>
      </c>
    </row>
    <row r="5" spans="1:3">
      <c r="A5" s="4" t="s">
        <v>785</v>
      </c>
    </row>
    <row r="6" spans="1:3">
      <c r="A6" s="3" t="s">
        <v>758</v>
      </c>
    </row>
    <row r="7" spans="1:3">
      <c r="A7" s="4" t="s">
        <v>901</v>
      </c>
      <c r="B7" s="6" t="n">
        <v>110</v>
      </c>
      <c r="C7" s="6" t="n">
        <v>110</v>
      </c>
    </row>
    <row r="8" spans="1:3">
      <c r="A8" s="4" t="s">
        <v>902</v>
      </c>
      <c r="B8" s="6" t="n">
        <v>-1</v>
      </c>
      <c r="C8" s="6" t="n">
        <v>-3</v>
      </c>
    </row>
    <row r="9" spans="1:3">
      <c r="A9" s="4" t="s">
        <v>903</v>
      </c>
      <c r="B9" s="6" t="n">
        <v>5</v>
      </c>
      <c r="C9" s="6" t="n">
        <v>3</v>
      </c>
    </row>
    <row r="10" spans="1:3">
      <c r="A10" s="4" t="s">
        <v>904</v>
      </c>
      <c r="C10" s="6" t="n">
        <v>-1</v>
      </c>
    </row>
    <row r="11" spans="1:3">
      <c r="A11" s="4" t="s">
        <v>905</v>
      </c>
      <c r="B11" s="6" t="n">
        <v>-7</v>
      </c>
      <c r="C11" s="6" t="n">
        <v>-6</v>
      </c>
    </row>
    <row r="12" spans="1:3">
      <c r="A12" s="4" t="s">
        <v>906</v>
      </c>
      <c r="B12" s="6" t="n">
        <v>13</v>
      </c>
      <c r="C12" s="6" t="n">
        <v>11</v>
      </c>
    </row>
    <row r="13" spans="1:3">
      <c r="A13" s="4" t="s">
        <v>907</v>
      </c>
      <c r="B13" s="6" t="n">
        <v>0</v>
      </c>
      <c r="C13" s="6" t="n">
        <v>0</v>
      </c>
    </row>
    <row r="14" spans="1:3">
      <c r="A14" s="4" t="s">
        <v>908</v>
      </c>
      <c r="B14" s="6" t="n">
        <v>-7</v>
      </c>
      <c r="C14" s="6" t="n">
        <v>-7</v>
      </c>
    </row>
    <row r="15" spans="1:3">
      <c r="A15" s="4" t="s">
        <v>909</v>
      </c>
      <c r="B15" s="6" t="n">
        <v>1</v>
      </c>
    </row>
    <row r="16" spans="1:3">
      <c r="A16" s="4" t="s">
        <v>900</v>
      </c>
      <c r="B16" s="6" t="n">
        <v>114</v>
      </c>
      <c r="C16" s="6" t="n">
        <v>107</v>
      </c>
    </row>
    <row r="17" spans="1:3">
      <c r="A17" s="4" t="s">
        <v>791</v>
      </c>
    </row>
    <row r="18" spans="1:3">
      <c r="A18" s="3" t="s">
        <v>758</v>
      </c>
    </row>
    <row r="19" spans="1:3">
      <c r="A19" s="4" t="s">
        <v>910</v>
      </c>
      <c r="B19" s="6" t="n">
        <v>1309</v>
      </c>
      <c r="C19" s="6" t="n">
        <v>1171</v>
      </c>
    </row>
    <row r="20" spans="1:3">
      <c r="A20" s="4" t="s">
        <v>911</v>
      </c>
      <c r="B20" s="6" t="n">
        <v>0</v>
      </c>
      <c r="C20" s="6" t="n">
        <v>0</v>
      </c>
    </row>
    <row r="21" spans="1:3">
      <c r="A21" s="4" t="s">
        <v>902</v>
      </c>
      <c r="B21" s="6" t="n">
        <v>11</v>
      </c>
      <c r="C21" s="6" t="n">
        <v>9</v>
      </c>
    </row>
    <row r="22" spans="1:3">
      <c r="A22" s="4" t="s">
        <v>903</v>
      </c>
      <c r="B22" s="6" t="n">
        <v>78</v>
      </c>
      <c r="C22" s="6" t="n">
        <v>66</v>
      </c>
    </row>
    <row r="23" spans="1:3">
      <c r="A23" s="4" t="s">
        <v>904</v>
      </c>
      <c r="B23" s="6" t="n">
        <v>-35</v>
      </c>
      <c r="C23" s="6" t="n">
        <v>-31</v>
      </c>
    </row>
    <row r="24" spans="1:3">
      <c r="A24" s="4" t="s">
        <v>905</v>
      </c>
      <c r="B24" s="6" t="n">
        <v>-37</v>
      </c>
      <c r="C24" s="6" t="n">
        <v>-61</v>
      </c>
    </row>
    <row r="25" spans="1:3">
      <c r="A25" s="4" t="s">
        <v>906</v>
      </c>
      <c r="B25" s="6" t="n">
        <v>287</v>
      </c>
      <c r="C25" s="6" t="n">
        <v>287</v>
      </c>
    </row>
    <row r="26" spans="1:3">
      <c r="A26" s="4" t="s">
        <v>907</v>
      </c>
      <c r="B26" s="6" t="n">
        <v>0</v>
      </c>
      <c r="C26" s="6" t="n">
        <v>0</v>
      </c>
    </row>
    <row r="27" spans="1:3">
      <c r="A27" s="4" t="s">
        <v>908</v>
      </c>
      <c r="B27" s="6" t="n">
        <v>-342</v>
      </c>
      <c r="C27" s="6" t="n">
        <v>-306</v>
      </c>
    </row>
    <row r="28" spans="1:3">
      <c r="A28" s="4" t="s">
        <v>909</v>
      </c>
      <c r="B28" s="6" t="n">
        <v>79</v>
      </c>
      <c r="C28" s="6" t="n">
        <v>60</v>
      </c>
    </row>
    <row r="29" spans="1:3">
      <c r="A29" s="4" t="s">
        <v>912</v>
      </c>
      <c r="B29" s="6" t="n">
        <v>3</v>
      </c>
      <c r="C29" s="6" t="n">
        <v>-1</v>
      </c>
    </row>
    <row r="30" spans="1:3">
      <c r="A30" s="4" t="s">
        <v>913</v>
      </c>
      <c r="B30" s="6" t="n">
        <v>1353</v>
      </c>
      <c r="C30" s="6" t="n">
        <v>1194</v>
      </c>
    </row>
    <row r="31" spans="1:3">
      <c r="A31" s="4" t="s">
        <v>914</v>
      </c>
      <c r="B31" s="6" t="n">
        <v>63</v>
      </c>
      <c r="C31" s="6" t="n">
        <v>68</v>
      </c>
    </row>
    <row r="32" spans="1:3">
      <c r="A32" s="4" t="s">
        <v>900</v>
      </c>
      <c r="B32" s="6" t="n">
        <v>1290</v>
      </c>
      <c r="C32" s="6" t="n">
        <v>1126</v>
      </c>
    </row>
    <row r="33" spans="1:3">
      <c r="A33" s="4" t="s">
        <v>797</v>
      </c>
    </row>
    <row r="34" spans="1:3">
      <c r="A34" s="3" t="s">
        <v>758</v>
      </c>
    </row>
    <row r="35" spans="1:3">
      <c r="A35" s="4" t="s">
        <v>910</v>
      </c>
      <c r="B35" s="6" t="n">
        <v>1929</v>
      </c>
      <c r="C35" s="6" t="n">
        <v>1740</v>
      </c>
    </row>
    <row r="36" spans="1:3">
      <c r="A36" s="4" t="s">
        <v>902</v>
      </c>
      <c r="B36" s="6" t="n">
        <v>34</v>
      </c>
      <c r="C36" s="6" t="n">
        <v>37</v>
      </c>
    </row>
    <row r="37" spans="1:3">
      <c r="A37" s="4" t="s">
        <v>903</v>
      </c>
      <c r="B37" s="6" t="n">
        <v>35</v>
      </c>
      <c r="C37" s="6" t="n">
        <v>30</v>
      </c>
    </row>
    <row r="38" spans="1:3">
      <c r="A38" s="4" t="s">
        <v>904</v>
      </c>
      <c r="B38" s="6" t="n">
        <v>89</v>
      </c>
      <c r="C38" s="6" t="n">
        <v>6</v>
      </c>
    </row>
    <row r="39" spans="1:3">
      <c r="A39" s="4" t="s">
        <v>905</v>
      </c>
      <c r="B39" s="6" t="n">
        <v>-157</v>
      </c>
      <c r="C39" s="6" t="n">
        <v>-105</v>
      </c>
    </row>
    <row r="40" spans="1:3">
      <c r="A40" s="4" t="s">
        <v>906</v>
      </c>
      <c r="B40" s="6" t="n">
        <v>478</v>
      </c>
      <c r="C40" s="6" t="n">
        <v>530</v>
      </c>
    </row>
    <row r="41" spans="1:3">
      <c r="A41" s="4" t="s">
        <v>907</v>
      </c>
      <c r="B41" s="6" t="n">
        <v>0</v>
      </c>
      <c r="C41" s="6" t="n">
        <v>0</v>
      </c>
    </row>
    <row r="42" spans="1:3">
      <c r="A42" s="4" t="s">
        <v>908</v>
      </c>
      <c r="B42" s="6" t="n">
        <v>-452</v>
      </c>
      <c r="C42" s="6" t="n">
        <v>-418</v>
      </c>
    </row>
    <row r="43" spans="1:3">
      <c r="A43" s="4" t="s">
        <v>909</v>
      </c>
      <c r="B43" s="6" t="n">
        <v>84</v>
      </c>
      <c r="C43" s="6" t="n">
        <v>71</v>
      </c>
    </row>
    <row r="44" spans="1:3">
      <c r="A44" s="4" t="s">
        <v>912</v>
      </c>
      <c r="B44" s="6" t="n">
        <v>7</v>
      </c>
      <c r="C44" s="6" t="n">
        <v>-2</v>
      </c>
    </row>
    <row r="45" spans="1:3">
      <c r="A45" s="4" t="s">
        <v>913</v>
      </c>
      <c r="B45" s="6" t="n">
        <v>2047</v>
      </c>
      <c r="C45" s="6" t="n">
        <v>1889</v>
      </c>
    </row>
    <row r="46" spans="1:3">
      <c r="A46" s="4" t="s">
        <v>914</v>
      </c>
      <c r="B46" s="6" t="n">
        <v>372</v>
      </c>
      <c r="C46" s="6" t="n">
        <v>792</v>
      </c>
    </row>
    <row r="47" spans="1:3">
      <c r="A47" s="4" t="s">
        <v>900</v>
      </c>
      <c r="B47" s="6" t="n">
        <v>1675</v>
      </c>
      <c r="C47" s="6" t="n">
        <v>1097</v>
      </c>
    </row>
    <row r="48" spans="1:3">
      <c r="A48" s="4" t="s">
        <v>915</v>
      </c>
    </row>
    <row r="49" spans="1:3">
      <c r="A49" s="3" t="s">
        <v>758</v>
      </c>
    </row>
    <row r="50" spans="1:3">
      <c r="A50" s="4" t="s">
        <v>910</v>
      </c>
      <c r="B50" s="6" t="n">
        <v>1684</v>
      </c>
      <c r="C50" s="6" t="n">
        <v>1557</v>
      </c>
    </row>
    <row r="51" spans="1:3">
      <c r="A51" s="4" t="s">
        <v>902</v>
      </c>
      <c r="B51" s="6" t="n">
        <v>13</v>
      </c>
      <c r="C51" s="6" t="n">
        <v>8</v>
      </c>
    </row>
    <row r="52" spans="1:3">
      <c r="A52" s="4" t="s">
        <v>903</v>
      </c>
      <c r="B52" s="6" t="n">
        <v>110</v>
      </c>
      <c r="C52" s="6" t="n">
        <v>109</v>
      </c>
    </row>
    <row r="53" spans="1:3">
      <c r="A53" s="4" t="s">
        <v>904</v>
      </c>
      <c r="B53" s="6" t="n">
        <v>-24</v>
      </c>
      <c r="C53" s="6" t="n">
        <v>-9</v>
      </c>
    </row>
    <row r="54" spans="1:3">
      <c r="A54" s="4" t="s">
        <v>905</v>
      </c>
      <c r="B54" s="6" t="n">
        <v>-230</v>
      </c>
      <c r="C54" s="6" t="n">
        <v>-216</v>
      </c>
    </row>
    <row r="55" spans="1:3">
      <c r="A55" s="4" t="s">
        <v>906</v>
      </c>
      <c r="B55" s="6" t="n">
        <v>257</v>
      </c>
      <c r="C55" s="6" t="n">
        <v>186</v>
      </c>
    </row>
    <row r="56" spans="1:3">
      <c r="A56" s="4" t="s">
        <v>907</v>
      </c>
      <c r="B56" s="6" t="n">
        <v>0</v>
      </c>
      <c r="C56" s="6" t="n">
        <v>0</v>
      </c>
    </row>
    <row r="57" spans="1:3">
      <c r="A57" s="4" t="s">
        <v>908</v>
      </c>
      <c r="B57" s="6" t="n">
        <v>-47</v>
      </c>
      <c r="C57" s="6" t="n">
        <v>-35</v>
      </c>
    </row>
    <row r="58" spans="1:3">
      <c r="A58" s="4" t="s">
        <v>909</v>
      </c>
      <c r="B58" s="6" t="n">
        <v>18</v>
      </c>
      <c r="C58" s="6" t="n">
        <v>11</v>
      </c>
    </row>
    <row r="59" spans="1:3">
      <c r="A59" s="4" t="s">
        <v>912</v>
      </c>
      <c r="B59" s="6" t="n">
        <v>1</v>
      </c>
      <c r="C59" s="6" t="n">
        <v>-3</v>
      </c>
    </row>
    <row r="60" spans="1:3">
      <c r="A60" s="4" t="s">
        <v>913</v>
      </c>
      <c r="B60" s="6" t="n">
        <v>1782</v>
      </c>
      <c r="C60" s="6" t="n">
        <v>1608</v>
      </c>
    </row>
    <row r="61" spans="1:3">
      <c r="A61" s="4" t="s">
        <v>914</v>
      </c>
      <c r="B61" s="6" t="n">
        <v>178</v>
      </c>
      <c r="C61" s="6" t="n">
        <v>209</v>
      </c>
    </row>
    <row r="62" spans="1:3">
      <c r="A62" s="4" t="s">
        <v>900</v>
      </c>
      <c r="B62" s="6" t="n">
        <v>1604</v>
      </c>
      <c r="C62" s="6" t="n">
        <v>1399</v>
      </c>
    </row>
    <row r="63" spans="1:3">
      <c r="A63" s="4" t="s">
        <v>778</v>
      </c>
    </row>
    <row r="64" spans="1:3">
      <c r="A64" s="3" t="s">
        <v>758</v>
      </c>
    </row>
    <row r="65" spans="1:3">
      <c r="A65" s="4" t="s">
        <v>900</v>
      </c>
      <c r="B65" s="6" t="n">
        <v>2149</v>
      </c>
      <c r="C65" s="6" t="n">
        <v>1640</v>
      </c>
    </row>
    <row r="66" spans="1:3">
      <c r="A66" s="4" t="s">
        <v>820</v>
      </c>
    </row>
    <row r="67" spans="1:3">
      <c r="A67" s="3" t="s">
        <v>758</v>
      </c>
    </row>
    <row r="68" spans="1:3">
      <c r="A68" s="4" t="s">
        <v>901</v>
      </c>
      <c r="B68" s="6" t="n">
        <v>28</v>
      </c>
      <c r="C68" s="6" t="n">
        <v>24</v>
      </c>
    </row>
    <row r="69" spans="1:3">
      <c r="A69" s="4" t="s">
        <v>902</v>
      </c>
      <c r="B69" s="6" t="n">
        <v>-3</v>
      </c>
      <c r="C69" s="6" t="n">
        <v>-4</v>
      </c>
    </row>
    <row r="70" spans="1:3">
      <c r="A70" s="4" t="s">
        <v>903</v>
      </c>
      <c r="B70" s="6" t="n">
        <v>5</v>
      </c>
      <c r="C70" s="6" t="n">
        <v>3</v>
      </c>
    </row>
    <row r="71" spans="1:3">
      <c r="A71" s="4" t="s">
        <v>905</v>
      </c>
      <c r="B71" s="6" t="n">
        <v>-1</v>
      </c>
      <c r="C71" s="6" t="n">
        <v>-1</v>
      </c>
    </row>
    <row r="72" spans="1:3">
      <c r="A72" s="4" t="s">
        <v>906</v>
      </c>
      <c r="B72" s="6" t="n">
        <v>-4</v>
      </c>
      <c r="C72" s="6" t="n">
        <v>-8</v>
      </c>
    </row>
    <row r="73" spans="1:3">
      <c r="A73" s="4" t="s">
        <v>907</v>
      </c>
      <c r="B73" s="6" t="n">
        <v>0</v>
      </c>
      <c r="C73" s="6" t="n">
        <v>0</v>
      </c>
    </row>
    <row r="74" spans="1:3">
      <c r="A74" s="4" t="s">
        <v>900</v>
      </c>
      <c r="B74" s="6" t="n">
        <v>30</v>
      </c>
      <c r="C74" s="6" t="n">
        <v>25</v>
      </c>
    </row>
    <row r="75" spans="1:3">
      <c r="A75" s="4" t="s">
        <v>916</v>
      </c>
    </row>
    <row r="76" spans="1:3">
      <c r="A76" s="3" t="s">
        <v>758</v>
      </c>
    </row>
    <row r="77" spans="1:3">
      <c r="A77" s="4" t="s">
        <v>917</v>
      </c>
      <c r="B77" s="6" t="n">
        <v>6</v>
      </c>
      <c r="C77" s="6" t="n">
        <v>13</v>
      </c>
    </row>
    <row r="78" spans="1:3">
      <c r="A78" s="4" t="s">
        <v>918</v>
      </c>
    </row>
    <row r="79" spans="1:3">
      <c r="A79" s="3" t="s">
        <v>758</v>
      </c>
    </row>
    <row r="80" spans="1:3">
      <c r="A80" s="4" t="s">
        <v>917</v>
      </c>
      <c r="B80" s="6" t="n">
        <v>-1</v>
      </c>
      <c r="C80" s="6" t="n">
        <v>-1</v>
      </c>
    </row>
    <row r="81" spans="1:3">
      <c r="A81" s="4" t="s">
        <v>919</v>
      </c>
    </row>
    <row r="82" spans="1:3">
      <c r="A82" s="3" t="s">
        <v>758</v>
      </c>
    </row>
    <row r="83" spans="1:3">
      <c r="A83" s="4" t="s">
        <v>917</v>
      </c>
      <c r="C83" s="6" t="n">
        <v>-1</v>
      </c>
    </row>
    <row r="84" spans="1:3">
      <c r="A84" s="4" t="s">
        <v>825</v>
      </c>
    </row>
    <row r="85" spans="1:3">
      <c r="A85" s="3" t="s">
        <v>758</v>
      </c>
    </row>
    <row r="86" spans="1:3">
      <c r="A86" s="4" t="s">
        <v>910</v>
      </c>
      <c r="B86" s="6" t="n">
        <v>717</v>
      </c>
      <c r="C86" s="6" t="n">
        <v>599</v>
      </c>
    </row>
    <row r="87" spans="1:3">
      <c r="A87" s="4" t="s">
        <v>911</v>
      </c>
      <c r="B87" s="6" t="n">
        <v>0</v>
      </c>
      <c r="C87" s="6" t="n">
        <v>0</v>
      </c>
    </row>
    <row r="88" spans="1:3">
      <c r="A88" s="4" t="s">
        <v>902</v>
      </c>
      <c r="B88" s="6" t="n">
        <v>-35</v>
      </c>
      <c r="C88" s="6" t="n">
        <v>-34</v>
      </c>
    </row>
    <row r="89" spans="1:3">
      <c r="A89" s="4" t="s">
        <v>903</v>
      </c>
      <c r="B89" s="6" t="n">
        <v>78</v>
      </c>
      <c r="C89" s="6" t="n">
        <v>66</v>
      </c>
    </row>
    <row r="90" spans="1:3">
      <c r="A90" s="4" t="s">
        <v>904</v>
      </c>
      <c r="B90" s="6" t="n">
        <v>-24</v>
      </c>
      <c r="C90" s="6" t="n">
        <v>-21</v>
      </c>
    </row>
    <row r="91" spans="1:3">
      <c r="A91" s="4" t="s">
        <v>905</v>
      </c>
      <c r="B91" s="6" t="n">
        <v>-21</v>
      </c>
      <c r="C91" s="6" t="n">
        <v>-20</v>
      </c>
    </row>
    <row r="92" spans="1:3">
      <c r="A92" s="4" t="s">
        <v>906</v>
      </c>
      <c r="B92" s="6" t="n">
        <v>-33</v>
      </c>
      <c r="C92" s="6" t="n">
        <v>-41</v>
      </c>
    </row>
    <row r="93" spans="1:3">
      <c r="A93" s="4" t="s">
        <v>907</v>
      </c>
      <c r="B93" s="6" t="n">
        <v>0</v>
      </c>
      <c r="C93" s="6" t="n">
        <v>0</v>
      </c>
    </row>
    <row r="94" spans="1:3">
      <c r="A94" s="4" t="s">
        <v>912</v>
      </c>
      <c r="B94" s="6" t="n">
        <v>1</v>
      </c>
    </row>
    <row r="95" spans="1:3">
      <c r="A95" s="4" t="s">
        <v>913</v>
      </c>
      <c r="B95" s="6" t="n">
        <v>728</v>
      </c>
      <c r="C95" s="6" t="n">
        <v>598</v>
      </c>
    </row>
    <row r="96" spans="1:3">
      <c r="A96" s="4" t="s">
        <v>914</v>
      </c>
      <c r="B96" s="6" t="n">
        <v>30</v>
      </c>
      <c r="C96" s="6" t="n">
        <v>25</v>
      </c>
    </row>
    <row r="97" spans="1:3">
      <c r="A97" s="4" t="s">
        <v>900</v>
      </c>
      <c r="B97" s="6" t="n">
        <v>698</v>
      </c>
      <c r="C97" s="6" t="n">
        <v>573</v>
      </c>
    </row>
    <row r="98" spans="1:3">
      <c r="A98" s="4" t="s">
        <v>920</v>
      </c>
    </row>
    <row r="99" spans="1:3">
      <c r="A99" s="3" t="s">
        <v>758</v>
      </c>
    </row>
    <row r="100" spans="1:3">
      <c r="A100" s="4" t="s">
        <v>917</v>
      </c>
      <c r="B100" s="6" t="n">
        <v>84</v>
      </c>
      <c r="C100" s="6" t="n">
        <v>83</v>
      </c>
    </row>
    <row r="101" spans="1:3">
      <c r="A101" s="4" t="s">
        <v>921</v>
      </c>
    </row>
    <row r="102" spans="1:3">
      <c r="A102" s="3" t="s">
        <v>758</v>
      </c>
    </row>
    <row r="103" spans="1:3">
      <c r="A103" s="4" t="s">
        <v>917</v>
      </c>
      <c r="B103" s="6" t="n">
        <v>-36</v>
      </c>
      <c r="C103" s="6" t="n">
        <v>-29</v>
      </c>
    </row>
    <row r="104" spans="1:3">
      <c r="A104" s="4" t="s">
        <v>922</v>
      </c>
    </row>
    <row r="105" spans="1:3">
      <c r="A105" s="3" t="s">
        <v>758</v>
      </c>
    </row>
    <row r="106" spans="1:3">
      <c r="A106" s="4" t="s">
        <v>917</v>
      </c>
      <c r="B106" s="6" t="n">
        <v>-3</v>
      </c>
      <c r="C106" s="6" t="n">
        <v>-5</v>
      </c>
    </row>
    <row r="107" spans="1:3">
      <c r="A107" s="4" t="s">
        <v>830</v>
      </c>
    </row>
    <row r="108" spans="1:3">
      <c r="A108" s="3" t="s">
        <v>758</v>
      </c>
    </row>
    <row r="109" spans="1:3">
      <c r="A109" s="4" t="s">
        <v>910</v>
      </c>
      <c r="B109" s="6" t="n">
        <v>934</v>
      </c>
      <c r="C109" s="6" t="n">
        <v>819</v>
      </c>
    </row>
    <row r="110" spans="1:3">
      <c r="A110" s="4" t="s">
        <v>902</v>
      </c>
      <c r="B110" s="6" t="n">
        <v>-62</v>
      </c>
      <c r="C110" s="6" t="n">
        <v>-56</v>
      </c>
    </row>
    <row r="111" spans="1:3">
      <c r="A111" s="4" t="s">
        <v>903</v>
      </c>
      <c r="B111" s="6" t="n">
        <v>35</v>
      </c>
      <c r="C111" s="6" t="n">
        <v>30</v>
      </c>
    </row>
    <row r="112" spans="1:3">
      <c r="A112" s="4" t="s">
        <v>904</v>
      </c>
      <c r="B112" s="6" t="n">
        <v>70</v>
      </c>
      <c r="C112" s="6" t="n">
        <v>39</v>
      </c>
    </row>
    <row r="113" spans="1:3">
      <c r="A113" s="4" t="s">
        <v>905</v>
      </c>
      <c r="B113" s="6" t="n">
        <v>-25</v>
      </c>
      <c r="C113" s="6" t="n">
        <v>-20</v>
      </c>
    </row>
    <row r="114" spans="1:3">
      <c r="A114" s="4" t="s">
        <v>906</v>
      </c>
      <c r="B114" s="6" t="n">
        <v>-101</v>
      </c>
      <c r="C114" s="6" t="n">
        <v>-80</v>
      </c>
    </row>
    <row r="115" spans="1:3">
      <c r="A115" s="4" t="s">
        <v>907</v>
      </c>
      <c r="B115" s="6" t="n">
        <v>0</v>
      </c>
      <c r="C115" s="6" t="n">
        <v>0</v>
      </c>
    </row>
    <row r="116" spans="1:3">
      <c r="A116" s="4" t="s">
        <v>912</v>
      </c>
      <c r="B116" s="6" t="n">
        <v>3</v>
      </c>
      <c r="C116" s="6" t="n">
        <v>-2</v>
      </c>
    </row>
    <row r="117" spans="1:3">
      <c r="A117" s="4" t="s">
        <v>913</v>
      </c>
      <c r="B117" s="6" t="n">
        <v>952</v>
      </c>
      <c r="C117" s="6" t="n">
        <v>865</v>
      </c>
    </row>
    <row r="118" spans="1:3">
      <c r="A118" s="4" t="s">
        <v>914</v>
      </c>
      <c r="B118" s="6" t="n">
        <v>209</v>
      </c>
      <c r="C118" s="6" t="n">
        <v>469</v>
      </c>
    </row>
    <row r="119" spans="1:3">
      <c r="A119" s="4" t="s">
        <v>900</v>
      </c>
      <c r="B119" s="6" t="n">
        <v>743</v>
      </c>
      <c r="C119" s="6" t="n">
        <v>396</v>
      </c>
    </row>
    <row r="120" spans="1:3">
      <c r="A120" s="4" t="s">
        <v>923</v>
      </c>
    </row>
    <row r="121" spans="1:3">
      <c r="A121" s="3" t="s">
        <v>758</v>
      </c>
    </row>
    <row r="122" spans="1:3">
      <c r="A122" s="4" t="s">
        <v>917</v>
      </c>
      <c r="B122" s="6" t="n">
        <v>161</v>
      </c>
      <c r="C122" s="6" t="n">
        <v>199</v>
      </c>
    </row>
    <row r="123" spans="1:3">
      <c r="A123" s="4" t="s">
        <v>924</v>
      </c>
    </row>
    <row r="124" spans="1:3">
      <c r="A124" s="3" t="s">
        <v>758</v>
      </c>
    </row>
    <row r="125" spans="1:3">
      <c r="A125" s="4" t="s">
        <v>917</v>
      </c>
      <c r="B125" s="6" t="n">
        <v>-55</v>
      </c>
      <c r="C125" s="6" t="n">
        <v>-56</v>
      </c>
    </row>
    <row r="126" spans="1:3">
      <c r="A126" s="4" t="s">
        <v>925</v>
      </c>
    </row>
    <row r="127" spans="1:3">
      <c r="A127" s="3" t="s">
        <v>758</v>
      </c>
    </row>
    <row r="128" spans="1:3">
      <c r="A128" s="4" t="s">
        <v>917</v>
      </c>
      <c r="B128" s="6" t="n">
        <v>-8</v>
      </c>
      <c r="C128" s="6" t="n">
        <v>-8</v>
      </c>
    </row>
    <row r="129" spans="1:3">
      <c r="A129" s="4" t="s">
        <v>926</v>
      </c>
    </row>
    <row r="130" spans="1:3">
      <c r="A130" s="3" t="s">
        <v>758</v>
      </c>
    </row>
    <row r="131" spans="1:3">
      <c r="A131" s="4" t="s">
        <v>910</v>
      </c>
      <c r="B131" s="6" t="n">
        <v>736</v>
      </c>
      <c r="C131" s="6" t="n">
        <v>736</v>
      </c>
    </row>
    <row r="132" spans="1:3">
      <c r="A132" s="4" t="s">
        <v>902</v>
      </c>
      <c r="B132" s="6" t="n">
        <v>-18</v>
      </c>
      <c r="C132" s="6" t="n">
        <v>-13</v>
      </c>
    </row>
    <row r="133" spans="1:3">
      <c r="A133" s="4" t="s">
        <v>903</v>
      </c>
      <c r="B133" s="6" t="n">
        <v>110</v>
      </c>
      <c r="C133" s="6" t="n">
        <v>109</v>
      </c>
    </row>
    <row r="134" spans="1:3">
      <c r="A134" s="4" t="s">
        <v>904</v>
      </c>
      <c r="B134" s="6" t="n">
        <v>-8</v>
      </c>
      <c r="C134" s="6" t="n">
        <v>7</v>
      </c>
    </row>
    <row r="135" spans="1:3">
      <c r="A135" s="4" t="s">
        <v>905</v>
      </c>
      <c r="B135" s="6" t="n">
        <v>-81</v>
      </c>
      <c r="C135" s="6" t="n">
        <v>-94</v>
      </c>
    </row>
    <row r="136" spans="1:3">
      <c r="A136" s="4" t="s">
        <v>906</v>
      </c>
      <c r="B136" s="6" t="n">
        <v>6</v>
      </c>
      <c r="C136" s="6" t="n">
        <v>-33</v>
      </c>
    </row>
    <row r="137" spans="1:3">
      <c r="A137" s="4" t="s">
        <v>907</v>
      </c>
      <c r="B137" s="6" t="n">
        <v>0</v>
      </c>
      <c r="C137" s="6" t="n">
        <v>0</v>
      </c>
    </row>
    <row r="138" spans="1:3">
      <c r="A138" s="4" t="s">
        <v>912</v>
      </c>
      <c r="B138" s="6" t="n">
        <v>2</v>
      </c>
    </row>
    <row r="139" spans="1:3">
      <c r="A139" s="4" t="s">
        <v>913</v>
      </c>
      <c r="B139" s="6" t="n">
        <v>756</v>
      </c>
      <c r="C139" s="6" t="n">
        <v>725</v>
      </c>
    </row>
    <row r="140" spans="1:3">
      <c r="A140" s="4" t="s">
        <v>914</v>
      </c>
      <c r="B140" s="6" t="n">
        <v>78</v>
      </c>
      <c r="C140" s="6" t="n">
        <v>79</v>
      </c>
    </row>
    <row r="141" spans="1:3">
      <c r="A141" s="4" t="s">
        <v>900</v>
      </c>
      <c r="B141" s="6" t="n">
        <v>678</v>
      </c>
      <c r="C141" s="6" t="n">
        <v>646</v>
      </c>
    </row>
    <row r="142" spans="1:3">
      <c r="A142" s="4" t="s">
        <v>927</v>
      </c>
    </row>
    <row r="143" spans="1:3">
      <c r="A143" s="3" t="s">
        <v>758</v>
      </c>
    </row>
    <row r="144" spans="1:3">
      <c r="A144" s="4" t="s">
        <v>917</v>
      </c>
      <c r="B144" s="6" t="n">
        <v>42</v>
      </c>
      <c r="C144" s="6" t="n">
        <v>44</v>
      </c>
    </row>
    <row r="145" spans="1:3">
      <c r="A145" s="4" t="s">
        <v>928</v>
      </c>
    </row>
    <row r="146" spans="1:3">
      <c r="A146" s="3" t="s">
        <v>758</v>
      </c>
    </row>
    <row r="147" spans="1:3">
      <c r="A147" s="4" t="s">
        <v>917</v>
      </c>
      <c r="B147" s="6" t="n">
        <v>-24</v>
      </c>
      <c r="C147" s="6" t="n">
        <v>-30</v>
      </c>
    </row>
    <row r="148" spans="1:3">
      <c r="A148" s="4" t="s">
        <v>929</v>
      </c>
    </row>
    <row r="149" spans="1:3">
      <c r="A149" s="3" t="s">
        <v>758</v>
      </c>
    </row>
    <row r="150" spans="1:3">
      <c r="A150" s="4" t="s">
        <v>917</v>
      </c>
      <c r="B150" s="6" t="n">
        <v>-9</v>
      </c>
      <c r="C150" s="6" t="n">
        <v>-1</v>
      </c>
    </row>
    <row r="151" spans="1:3">
      <c r="A151" s="4" t="s">
        <v>781</v>
      </c>
    </row>
    <row r="152" spans="1:3">
      <c r="A152" s="3" t="s">
        <v>758</v>
      </c>
    </row>
    <row r="153" spans="1:3">
      <c r="A153" s="4" t="s">
        <v>900</v>
      </c>
      <c r="B153" s="6" t="n">
        <v>1653</v>
      </c>
      <c r="C153" s="6" t="n">
        <v>1293</v>
      </c>
    </row>
    <row r="154" spans="1:3">
      <c r="A154" s="4" t="s">
        <v>847</v>
      </c>
    </row>
    <row r="155" spans="1:3">
      <c r="A155" s="3" t="s">
        <v>758</v>
      </c>
    </row>
    <row r="156" spans="1:3">
      <c r="A156" s="4" t="s">
        <v>901</v>
      </c>
      <c r="B156" s="6" t="n">
        <v>26</v>
      </c>
      <c r="C156" s="6" t="n">
        <v>34</v>
      </c>
    </row>
    <row r="157" spans="1:3">
      <c r="A157" s="4" t="s">
        <v>902</v>
      </c>
      <c r="B157" s="6" t="n">
        <v>2</v>
      </c>
      <c r="C157" s="6" t="n">
        <v>1</v>
      </c>
    </row>
    <row r="158" spans="1:3">
      <c r="A158" s="4" t="s">
        <v>904</v>
      </c>
      <c r="C158" s="6" t="n">
        <v>-1</v>
      </c>
    </row>
    <row r="159" spans="1:3">
      <c r="A159" s="4" t="s">
        <v>905</v>
      </c>
      <c r="B159" s="6" t="n">
        <v>-1</v>
      </c>
      <c r="C159" s="6" t="n">
        <v>-1</v>
      </c>
    </row>
    <row r="160" spans="1:3">
      <c r="A160" s="4" t="s">
        <v>906</v>
      </c>
      <c r="B160" s="6" t="n">
        <v>6</v>
      </c>
      <c r="C160" s="6" t="n">
        <v>8</v>
      </c>
    </row>
    <row r="161" spans="1:3">
      <c r="A161" s="4" t="s">
        <v>907</v>
      </c>
      <c r="B161" s="6" t="n">
        <v>0</v>
      </c>
      <c r="C161" s="6" t="n">
        <v>0</v>
      </c>
    </row>
    <row r="162" spans="1:3">
      <c r="A162" s="4" t="s">
        <v>900</v>
      </c>
      <c r="B162" s="6" t="n">
        <v>28</v>
      </c>
      <c r="C162" s="6" t="n">
        <v>30</v>
      </c>
    </row>
    <row r="163" spans="1:3">
      <c r="A163" s="4" t="s">
        <v>930</v>
      </c>
    </row>
    <row r="164" spans="1:3">
      <c r="A164" s="3" t="s">
        <v>758</v>
      </c>
    </row>
    <row r="165" spans="1:3">
      <c r="A165" s="4" t="s">
        <v>917</v>
      </c>
      <c r="B165" s="6" t="n">
        <v>-6</v>
      </c>
      <c r="C165" s="6" t="n">
        <v>-12</v>
      </c>
    </row>
    <row r="166" spans="1:3">
      <c r="A166" s="4" t="s">
        <v>931</v>
      </c>
    </row>
    <row r="167" spans="1:3">
      <c r="A167" s="3" t="s">
        <v>758</v>
      </c>
    </row>
    <row r="168" spans="1:3">
      <c r="A168" s="4" t="s">
        <v>917</v>
      </c>
      <c r="B168" s="6" t="n">
        <v>4</v>
      </c>
      <c r="C168" s="6" t="n">
        <v>3</v>
      </c>
    </row>
    <row r="169" spans="1:3">
      <c r="A169" s="4" t="s">
        <v>932</v>
      </c>
    </row>
    <row r="170" spans="1:3">
      <c r="A170" s="3" t="s">
        <v>758</v>
      </c>
    </row>
    <row r="171" spans="1:3">
      <c r="A171" s="4" t="s">
        <v>917</v>
      </c>
      <c r="B171" s="6" t="n">
        <v>-3</v>
      </c>
      <c r="C171" s="6" t="n">
        <v>-2</v>
      </c>
    </row>
    <row r="172" spans="1:3">
      <c r="A172" s="4" t="s">
        <v>852</v>
      </c>
    </row>
    <row r="173" spans="1:3">
      <c r="A173" s="3" t="s">
        <v>758</v>
      </c>
    </row>
    <row r="174" spans="1:3">
      <c r="A174" s="4" t="s">
        <v>910</v>
      </c>
      <c r="B174" s="6" t="n">
        <v>417</v>
      </c>
      <c r="C174" s="6" t="n">
        <v>392</v>
      </c>
    </row>
    <row r="175" spans="1:3">
      <c r="A175" s="4" t="s">
        <v>911</v>
      </c>
      <c r="B175" s="6" t="n">
        <v>0</v>
      </c>
      <c r="C175" s="6" t="n">
        <v>0</v>
      </c>
    </row>
    <row r="176" spans="1:3">
      <c r="A176" s="4" t="s">
        <v>902</v>
      </c>
      <c r="B176" s="6" t="n">
        <v>43</v>
      </c>
      <c r="C176" s="6" t="n">
        <v>40</v>
      </c>
    </row>
    <row r="177" spans="1:3">
      <c r="A177" s="4" t="s">
        <v>904</v>
      </c>
      <c r="B177" s="6" t="n">
        <v>-8</v>
      </c>
      <c r="C177" s="6" t="n">
        <v>-7</v>
      </c>
    </row>
    <row r="178" spans="1:3">
      <c r="A178" s="4" t="s">
        <v>905</v>
      </c>
      <c r="B178" s="6" t="n">
        <v>-11</v>
      </c>
      <c r="C178" s="6" t="n">
        <v>-26</v>
      </c>
    </row>
    <row r="179" spans="1:3">
      <c r="A179" s="4" t="s">
        <v>906</v>
      </c>
      <c r="B179" s="6" t="n">
        <v>64</v>
      </c>
      <c r="C179" s="6" t="n">
        <v>106</v>
      </c>
    </row>
    <row r="180" spans="1:3">
      <c r="A180" s="4" t="s">
        <v>907</v>
      </c>
      <c r="B180" s="6" t="n">
        <v>0</v>
      </c>
      <c r="C180" s="6" t="n">
        <v>0</v>
      </c>
    </row>
    <row r="181" spans="1:3">
      <c r="A181" s="4" t="s">
        <v>912</v>
      </c>
      <c r="B181" s="6" t="n">
        <v>1</v>
      </c>
      <c r="C181" s="6" t="n">
        <v>-1</v>
      </c>
    </row>
    <row r="182" spans="1:3">
      <c r="A182" s="4" t="s">
        <v>913</v>
      </c>
      <c r="B182" s="6" t="n">
        <v>440</v>
      </c>
      <c r="C182" s="6" t="n">
        <v>413</v>
      </c>
    </row>
    <row r="183" spans="1:3">
      <c r="A183" s="4" t="s">
        <v>914</v>
      </c>
      <c r="B183" s="6" t="n">
        <v>33</v>
      </c>
      <c r="C183" s="6" t="n">
        <v>43</v>
      </c>
    </row>
    <row r="184" spans="1:3">
      <c r="A184" s="4" t="s">
        <v>900</v>
      </c>
      <c r="B184" s="6" t="n">
        <v>407</v>
      </c>
      <c r="C184" s="6" t="n">
        <v>370</v>
      </c>
    </row>
    <row r="185" spans="1:3">
      <c r="A185" s="4" t="s">
        <v>933</v>
      </c>
    </row>
    <row r="186" spans="1:3">
      <c r="A186" s="3" t="s">
        <v>758</v>
      </c>
    </row>
    <row r="187" spans="1:3">
      <c r="A187" s="4" t="s">
        <v>917</v>
      </c>
      <c r="B187" s="6" t="n">
        <v>-78</v>
      </c>
      <c r="C187" s="6" t="n">
        <v>-78</v>
      </c>
    </row>
    <row r="188" spans="1:3">
      <c r="A188" s="4" t="s">
        <v>934</v>
      </c>
    </row>
    <row r="189" spans="1:3">
      <c r="A189" s="3" t="s">
        <v>758</v>
      </c>
    </row>
    <row r="190" spans="1:3">
      <c r="A190" s="4" t="s">
        <v>917</v>
      </c>
      <c r="B190" s="6" t="n">
        <v>48</v>
      </c>
      <c r="C190" s="6" t="n">
        <v>39</v>
      </c>
    </row>
    <row r="191" spans="1:3">
      <c r="A191" s="4" t="s">
        <v>935</v>
      </c>
    </row>
    <row r="192" spans="1:3">
      <c r="A192" s="3" t="s">
        <v>758</v>
      </c>
    </row>
    <row r="193" spans="1:3">
      <c r="A193" s="4" t="s">
        <v>917</v>
      </c>
      <c r="B193" s="6" t="n">
        <v>-36</v>
      </c>
      <c r="C193" s="6" t="n">
        <v>-52</v>
      </c>
    </row>
    <row r="194" spans="1:3">
      <c r="A194" s="4" t="s">
        <v>857</v>
      </c>
    </row>
    <row r="195" spans="1:3">
      <c r="A195" s="3" t="s">
        <v>758</v>
      </c>
    </row>
    <row r="196" spans="1:3">
      <c r="A196" s="4" t="s">
        <v>910</v>
      </c>
      <c r="B196" s="6" t="n">
        <v>673</v>
      </c>
      <c r="C196" s="6" t="n">
        <v>580</v>
      </c>
    </row>
    <row r="197" spans="1:3">
      <c r="A197" s="4" t="s">
        <v>902</v>
      </c>
      <c r="B197" s="6" t="n">
        <v>84</v>
      </c>
      <c r="C197" s="6" t="n">
        <v>79</v>
      </c>
    </row>
    <row r="198" spans="1:3">
      <c r="A198" s="4" t="s">
        <v>904</v>
      </c>
      <c r="B198" s="6" t="n">
        <v>7</v>
      </c>
      <c r="C198" s="6" t="n">
        <v>2</v>
      </c>
    </row>
    <row r="199" spans="1:3">
      <c r="A199" s="4" t="s">
        <v>905</v>
      </c>
      <c r="B199" s="6" t="n">
        <v>-29</v>
      </c>
      <c r="C199" s="6" t="n">
        <v>-21</v>
      </c>
    </row>
    <row r="200" spans="1:3">
      <c r="A200" s="4" t="s">
        <v>906</v>
      </c>
      <c r="B200" s="6" t="n">
        <v>210</v>
      </c>
      <c r="C200" s="6" t="n">
        <v>233</v>
      </c>
    </row>
    <row r="201" spans="1:3">
      <c r="A201" s="4" t="s">
        <v>907</v>
      </c>
      <c r="B201" s="6" t="n">
        <v>0</v>
      </c>
      <c r="C201" s="6" t="n">
        <v>0</v>
      </c>
    </row>
    <row r="202" spans="1:3">
      <c r="A202" s="4" t="s">
        <v>912</v>
      </c>
      <c r="B202" s="6" t="n">
        <v>3</v>
      </c>
      <c r="C202" s="6" t="n">
        <v>-1</v>
      </c>
    </row>
    <row r="203" spans="1:3">
      <c r="A203" s="4" t="s">
        <v>913</v>
      </c>
      <c r="B203" s="6" t="n">
        <v>728</v>
      </c>
      <c r="C203" s="6" t="n">
        <v>635</v>
      </c>
    </row>
    <row r="204" spans="1:3">
      <c r="A204" s="4" t="s">
        <v>914</v>
      </c>
      <c r="B204" s="6" t="n">
        <v>163</v>
      </c>
      <c r="C204" s="6" t="n">
        <v>323</v>
      </c>
    </row>
    <row r="205" spans="1:3">
      <c r="A205" s="4" t="s">
        <v>900</v>
      </c>
      <c r="B205" s="6" t="n">
        <v>565</v>
      </c>
      <c r="C205" s="6" t="n">
        <v>312</v>
      </c>
    </row>
    <row r="206" spans="1:3">
      <c r="A206" s="4" t="s">
        <v>936</v>
      </c>
    </row>
    <row r="207" spans="1:3">
      <c r="A207" s="3" t="s">
        <v>758</v>
      </c>
    </row>
    <row r="208" spans="1:3">
      <c r="A208" s="4" t="s">
        <v>917</v>
      </c>
      <c r="B208" s="6" t="n">
        <v>-155</v>
      </c>
      <c r="C208" s="6" t="n">
        <v>-141</v>
      </c>
    </row>
    <row r="209" spans="1:3">
      <c r="A209" s="4" t="s">
        <v>937</v>
      </c>
    </row>
    <row r="210" spans="1:3">
      <c r="A210" s="3" t="s">
        <v>758</v>
      </c>
    </row>
    <row r="211" spans="1:3">
      <c r="A211" s="4" t="s">
        <v>917</v>
      </c>
      <c r="B211" s="6" t="n">
        <v>68</v>
      </c>
      <c r="C211" s="6" t="n">
        <v>71</v>
      </c>
    </row>
    <row r="212" spans="1:3">
      <c r="A212" s="4" t="s">
        <v>938</v>
      </c>
    </row>
    <row r="213" spans="1:3">
      <c r="A213" s="3" t="s">
        <v>758</v>
      </c>
    </row>
    <row r="214" spans="1:3">
      <c r="A214" s="4" t="s">
        <v>917</v>
      </c>
      <c r="B214" s="6" t="n">
        <v>-133</v>
      </c>
      <c r="C214" s="6" t="n">
        <v>-167</v>
      </c>
    </row>
    <row r="215" spans="1:3">
      <c r="A215" s="4" t="s">
        <v>939</v>
      </c>
    </row>
    <row r="216" spans="1:3">
      <c r="A216" s="3" t="s">
        <v>758</v>
      </c>
    </row>
    <row r="217" spans="1:3">
      <c r="A217" s="4" t="s">
        <v>910</v>
      </c>
      <c r="B217" s="6" t="n">
        <v>740</v>
      </c>
      <c r="C217" s="6" t="n">
        <v>690</v>
      </c>
    </row>
    <row r="218" spans="1:3">
      <c r="A218" s="4" t="s">
        <v>902</v>
      </c>
      <c r="B218" s="6" t="n">
        <v>34</v>
      </c>
      <c r="C218" s="6" t="n">
        <v>20</v>
      </c>
    </row>
    <row r="219" spans="1:3">
      <c r="A219" s="4" t="s">
        <v>904</v>
      </c>
      <c r="B219" s="6" t="n">
        <v>-8</v>
      </c>
      <c r="C219" s="6" t="n">
        <v>-12</v>
      </c>
    </row>
    <row r="220" spans="1:3">
      <c r="A220" s="4" t="s">
        <v>905</v>
      </c>
      <c r="B220" s="6" t="n">
        <v>-109</v>
      </c>
      <c r="C220" s="6" t="n">
        <v>-110</v>
      </c>
    </row>
    <row r="221" spans="1:3">
      <c r="A221" s="4" t="s">
        <v>906</v>
      </c>
      <c r="B221" s="6" t="n">
        <v>147</v>
      </c>
      <c r="C221" s="6" t="n">
        <v>153</v>
      </c>
    </row>
    <row r="222" spans="1:3">
      <c r="A222" s="4" t="s">
        <v>907</v>
      </c>
      <c r="B222" s="6" t="n">
        <v>0</v>
      </c>
      <c r="C222" s="6" t="n">
        <v>0</v>
      </c>
    </row>
    <row r="223" spans="1:3">
      <c r="A223" s="4" t="s">
        <v>912</v>
      </c>
      <c r="B223" s="6" t="n">
        <v>3</v>
      </c>
      <c r="C223" s="6" t="n">
        <v>-1</v>
      </c>
    </row>
    <row r="224" spans="1:3">
      <c r="A224" s="4" t="s">
        <v>913</v>
      </c>
      <c r="B224" s="6" t="n">
        <v>735</v>
      </c>
      <c r="C224" s="6" t="n">
        <v>705</v>
      </c>
    </row>
    <row r="225" spans="1:3">
      <c r="A225" s="4" t="s">
        <v>914</v>
      </c>
      <c r="B225" s="6" t="n">
        <v>82</v>
      </c>
      <c r="C225" s="6" t="n">
        <v>124</v>
      </c>
    </row>
    <row r="226" spans="1:3">
      <c r="A226" s="4" t="s">
        <v>900</v>
      </c>
      <c r="B226" s="6" t="n">
        <v>653</v>
      </c>
      <c r="C226" s="6" t="n">
        <v>581</v>
      </c>
    </row>
    <row r="227" spans="1:3">
      <c r="A227" s="4" t="s">
        <v>940</v>
      </c>
    </row>
    <row r="228" spans="1:3">
      <c r="A228" s="3" t="s">
        <v>758</v>
      </c>
    </row>
    <row r="229" spans="1:3">
      <c r="A229" s="4" t="s">
        <v>917</v>
      </c>
      <c r="B229" s="6" t="n">
        <v>-41</v>
      </c>
      <c r="C229" s="6" t="n">
        <v>-42</v>
      </c>
    </row>
    <row r="230" spans="1:3">
      <c r="A230" s="4" t="s">
        <v>941</v>
      </c>
    </row>
    <row r="231" spans="1:3">
      <c r="A231" s="3" t="s">
        <v>758</v>
      </c>
    </row>
    <row r="232" spans="1:3">
      <c r="A232" s="4" t="s">
        <v>917</v>
      </c>
      <c r="B232" s="6" t="n">
        <v>29</v>
      </c>
      <c r="C232" s="6" t="n">
        <v>32</v>
      </c>
    </row>
    <row r="233" spans="1:3">
      <c r="A233" s="4" t="s">
        <v>942</v>
      </c>
    </row>
    <row r="234" spans="1:3">
      <c r="A234" s="3" t="s">
        <v>758</v>
      </c>
    </row>
    <row r="235" spans="1:3">
      <c r="A235" s="4" t="s">
        <v>917</v>
      </c>
      <c r="B235" s="6" t="n">
        <v>-60</v>
      </c>
      <c r="C235" s="6" t="n">
        <v>-25</v>
      </c>
    </row>
    <row r="236" spans="1:3">
      <c r="A236" s="4" t="s">
        <v>873</v>
      </c>
    </row>
    <row r="237" spans="1:3">
      <c r="A237" s="3" t="s">
        <v>758</v>
      </c>
    </row>
    <row r="238" spans="1:3">
      <c r="A238" s="4" t="s">
        <v>900</v>
      </c>
      <c r="B238" s="6" t="n">
        <v>881</v>
      </c>
      <c r="C238" s="6" t="n">
        <v>796</v>
      </c>
    </row>
    <row r="239" spans="1:3">
      <c r="A239" s="4" t="s">
        <v>874</v>
      </c>
    </row>
    <row r="240" spans="1:3">
      <c r="A240" s="3" t="s">
        <v>758</v>
      </c>
    </row>
    <row r="241" spans="1:3">
      <c r="A241" s="4" t="s">
        <v>901</v>
      </c>
      <c r="B241" s="6" t="n">
        <v>56</v>
      </c>
      <c r="C241" s="6" t="n">
        <v>52</v>
      </c>
    </row>
    <row r="242" spans="1:3">
      <c r="A242" s="4" t="s">
        <v>905</v>
      </c>
      <c r="B242" s="6" t="n">
        <v>-5</v>
      </c>
      <c r="C242" s="6" t="n">
        <v>-4</v>
      </c>
    </row>
    <row r="243" spans="1:3">
      <c r="A243" s="4" t="s">
        <v>906</v>
      </c>
      <c r="B243" s="6" t="n">
        <v>11</v>
      </c>
      <c r="C243" s="6" t="n">
        <v>11</v>
      </c>
    </row>
    <row r="244" spans="1:3">
      <c r="A244" s="4" t="s">
        <v>907</v>
      </c>
      <c r="B244" s="6" t="n">
        <v>0</v>
      </c>
      <c r="C244" s="6" t="n">
        <v>0</v>
      </c>
    </row>
    <row r="245" spans="1:3">
      <c r="A245" s="4" t="s">
        <v>908</v>
      </c>
      <c r="B245" s="6" t="n">
        <v>-7</v>
      </c>
      <c r="C245" s="6" t="n">
        <v>-7</v>
      </c>
    </row>
    <row r="246" spans="1:3">
      <c r="A246" s="4" t="s">
        <v>909</v>
      </c>
      <c r="B246" s="6" t="n">
        <v>1</v>
      </c>
    </row>
    <row r="247" spans="1:3">
      <c r="A247" s="4" t="s">
        <v>900</v>
      </c>
      <c r="B247" s="6" t="n">
        <v>56</v>
      </c>
      <c r="C247" s="6" t="n">
        <v>52</v>
      </c>
    </row>
    <row r="248" spans="1:3">
      <c r="A248" s="4" t="s">
        <v>943</v>
      </c>
    </row>
    <row r="249" spans="1:3">
      <c r="A249" s="3" t="s">
        <v>758</v>
      </c>
    </row>
    <row r="250" spans="1:3">
      <c r="A250" s="4" t="s">
        <v>917</v>
      </c>
      <c r="C250" s="6" t="n">
        <v>-1</v>
      </c>
    </row>
    <row r="251" spans="1:3">
      <c r="A251" s="4" t="s">
        <v>944</v>
      </c>
    </row>
    <row r="252" spans="1:3">
      <c r="A252" s="3" t="s">
        <v>758</v>
      </c>
    </row>
    <row r="253" spans="1:3">
      <c r="A253" s="4" t="s">
        <v>917</v>
      </c>
      <c r="B253" s="6" t="n">
        <v>-3</v>
      </c>
      <c r="C253" s="6" t="n">
        <v>-2</v>
      </c>
    </row>
    <row r="254" spans="1:3">
      <c r="A254" s="4" t="s">
        <v>945</v>
      </c>
    </row>
    <row r="255" spans="1:3">
      <c r="A255" s="3" t="s">
        <v>758</v>
      </c>
    </row>
    <row r="256" spans="1:3">
      <c r="A256" s="4" t="s">
        <v>917</v>
      </c>
      <c r="B256" s="6" t="n">
        <v>3</v>
      </c>
      <c r="C256" s="6" t="n">
        <v>3</v>
      </c>
    </row>
    <row r="257" spans="1:3">
      <c r="A257" s="4" t="s">
        <v>877</v>
      </c>
    </row>
    <row r="258" spans="1:3">
      <c r="A258" s="3" t="s">
        <v>758</v>
      </c>
    </row>
    <row r="259" spans="1:3">
      <c r="A259" s="4" t="s">
        <v>910</v>
      </c>
      <c r="B259" s="6" t="n">
        <v>175</v>
      </c>
      <c r="C259" s="6" t="n">
        <v>180</v>
      </c>
    </row>
    <row r="260" spans="1:3">
      <c r="A260" s="4" t="s">
        <v>911</v>
      </c>
      <c r="B260" s="6" t="n">
        <v>0</v>
      </c>
      <c r="C260" s="6" t="n">
        <v>0</v>
      </c>
    </row>
    <row r="261" spans="1:3">
      <c r="A261" s="4" t="s">
        <v>902</v>
      </c>
      <c r="B261" s="6" t="n">
        <v>3</v>
      </c>
      <c r="C261" s="6" t="n">
        <v>3</v>
      </c>
    </row>
    <row r="262" spans="1:3">
      <c r="A262" s="4" t="s">
        <v>904</v>
      </c>
      <c r="B262" s="6" t="n">
        <v>-3</v>
      </c>
      <c r="C262" s="6" t="n">
        <v>-3</v>
      </c>
    </row>
    <row r="263" spans="1:3">
      <c r="A263" s="4" t="s">
        <v>905</v>
      </c>
      <c r="B263" s="6" t="n">
        <v>-5</v>
      </c>
      <c r="C263" s="6" t="n">
        <v>-15</v>
      </c>
    </row>
    <row r="264" spans="1:3">
      <c r="A264" s="4" t="s">
        <v>906</v>
      </c>
      <c r="B264" s="6" t="n">
        <v>256</v>
      </c>
      <c r="C264" s="6" t="n">
        <v>222</v>
      </c>
    </row>
    <row r="265" spans="1:3">
      <c r="A265" s="4" t="s">
        <v>907</v>
      </c>
      <c r="B265" s="6" t="n">
        <v>0</v>
      </c>
      <c r="C265" s="6" t="n">
        <v>0</v>
      </c>
    </row>
    <row r="266" spans="1:3">
      <c r="A266" s="4" t="s">
        <v>908</v>
      </c>
      <c r="B266" s="6" t="n">
        <v>-342</v>
      </c>
      <c r="C266" s="6" t="n">
        <v>-306</v>
      </c>
    </row>
    <row r="267" spans="1:3">
      <c r="A267" s="4" t="s">
        <v>909</v>
      </c>
      <c r="B267" s="6" t="n">
        <v>79</v>
      </c>
      <c r="C267" s="6" t="n">
        <v>60</v>
      </c>
    </row>
    <row r="268" spans="1:3">
      <c r="A268" s="4" t="s">
        <v>912</v>
      </c>
      <c r="B268" s="6" t="n">
        <v>1</v>
      </c>
    </row>
    <row r="269" spans="1:3">
      <c r="A269" s="4" t="s">
        <v>913</v>
      </c>
      <c r="B269" s="6" t="n">
        <v>185</v>
      </c>
      <c r="C269" s="6" t="n">
        <v>183</v>
      </c>
    </row>
    <row r="270" spans="1:3">
      <c r="A270" s="4" t="s">
        <v>900</v>
      </c>
      <c r="B270" s="6" t="n">
        <v>185</v>
      </c>
      <c r="C270" s="6" t="n">
        <v>183</v>
      </c>
    </row>
    <row r="271" spans="1:3">
      <c r="A271" s="4" t="s">
        <v>946</v>
      </c>
    </row>
    <row r="272" spans="1:3">
      <c r="A272" s="3" t="s">
        <v>758</v>
      </c>
    </row>
    <row r="273" spans="1:3">
      <c r="A273" s="4" t="s">
        <v>917</v>
      </c>
      <c r="B273" s="6" t="n">
        <v>-6</v>
      </c>
      <c r="C273" s="6" t="n">
        <v>-5</v>
      </c>
    </row>
    <row r="274" spans="1:3">
      <c r="A274" s="4" t="s">
        <v>947</v>
      </c>
    </row>
    <row r="275" spans="1:3">
      <c r="A275" s="3" t="s">
        <v>758</v>
      </c>
    </row>
    <row r="276" spans="1:3">
      <c r="A276" s="4" t="s">
        <v>917</v>
      </c>
      <c r="B276" s="6" t="n">
        <v>-12</v>
      </c>
      <c r="C276" s="6" t="n">
        <v>-10</v>
      </c>
    </row>
    <row r="277" spans="1:3">
      <c r="A277" s="4" t="s">
        <v>948</v>
      </c>
    </row>
    <row r="278" spans="1:3">
      <c r="A278" s="3" t="s">
        <v>758</v>
      </c>
    </row>
    <row r="279" spans="1:3">
      <c r="A279" s="4" t="s">
        <v>917</v>
      </c>
      <c r="B279" s="6" t="n">
        <v>39</v>
      </c>
      <c r="C279" s="6" t="n">
        <v>57</v>
      </c>
    </row>
    <row r="280" spans="1:3">
      <c r="A280" s="4" t="s">
        <v>880</v>
      </c>
    </row>
    <row r="281" spans="1:3">
      <c r="A281" s="3" t="s">
        <v>758</v>
      </c>
    </row>
    <row r="282" spans="1:3">
      <c r="A282" s="4" t="s">
        <v>910</v>
      </c>
      <c r="B282" s="6" t="n">
        <v>322</v>
      </c>
      <c r="C282" s="6" t="n">
        <v>341</v>
      </c>
    </row>
    <row r="283" spans="1:3">
      <c r="A283" s="4" t="s">
        <v>902</v>
      </c>
      <c r="B283" s="6" t="n">
        <v>12</v>
      </c>
      <c r="C283" s="6" t="n">
        <v>14</v>
      </c>
    </row>
    <row r="284" spans="1:3">
      <c r="A284" s="4" t="s">
        <v>904</v>
      </c>
      <c r="B284" s="6" t="n">
        <v>12</v>
      </c>
      <c r="C284" s="6" t="n">
        <v>-35</v>
      </c>
    </row>
    <row r="285" spans="1:3">
      <c r="A285" s="4" t="s">
        <v>905</v>
      </c>
      <c r="B285" s="6" t="n">
        <v>-103</v>
      </c>
      <c r="C285" s="6" t="n">
        <v>-64</v>
      </c>
    </row>
    <row r="286" spans="1:3">
      <c r="A286" s="4" t="s">
        <v>906</v>
      </c>
      <c r="B286" s="6" t="n">
        <v>369</v>
      </c>
      <c r="C286" s="6" t="n">
        <v>377</v>
      </c>
    </row>
    <row r="287" spans="1:3">
      <c r="A287" s="4" t="s">
        <v>907</v>
      </c>
      <c r="B287" s="6" t="n">
        <v>0</v>
      </c>
      <c r="C287" s="6" t="n">
        <v>0</v>
      </c>
    </row>
    <row r="288" spans="1:3">
      <c r="A288" s="4" t="s">
        <v>908</v>
      </c>
      <c r="B288" s="6" t="n">
        <v>-452</v>
      </c>
      <c r="C288" s="6" t="n">
        <v>-418</v>
      </c>
    </row>
    <row r="289" spans="1:3">
      <c r="A289" s="4" t="s">
        <v>909</v>
      </c>
      <c r="B289" s="6" t="n">
        <v>84</v>
      </c>
      <c r="C289" s="6" t="n">
        <v>71</v>
      </c>
    </row>
    <row r="290" spans="1:3">
      <c r="A290" s="4" t="s">
        <v>912</v>
      </c>
      <c r="B290" s="6" t="n">
        <v>1</v>
      </c>
      <c r="C290" s="6" t="n">
        <v>1</v>
      </c>
    </row>
    <row r="291" spans="1:3">
      <c r="A291" s="4" t="s">
        <v>913</v>
      </c>
      <c r="B291" s="6" t="n">
        <v>367</v>
      </c>
      <c r="C291" s="6" t="n">
        <v>389</v>
      </c>
    </row>
    <row r="292" spans="1:3">
      <c r="A292" s="4" t="s">
        <v>900</v>
      </c>
      <c r="B292" s="6" t="n">
        <v>367</v>
      </c>
      <c r="C292" s="6" t="n">
        <v>389</v>
      </c>
    </row>
    <row r="293" spans="1:3">
      <c r="A293" s="4" t="s">
        <v>949</v>
      </c>
    </row>
    <row r="294" spans="1:3">
      <c r="A294" s="3" t="s">
        <v>758</v>
      </c>
    </row>
    <row r="295" spans="1:3">
      <c r="A295" s="4" t="s">
        <v>917</v>
      </c>
      <c r="B295" s="6" t="n">
        <v>-6</v>
      </c>
      <c r="C295" s="6" t="n">
        <v>-58</v>
      </c>
    </row>
    <row r="296" spans="1:3">
      <c r="A296" s="4" t="s">
        <v>950</v>
      </c>
    </row>
    <row r="297" spans="1:3">
      <c r="A297" s="3" t="s">
        <v>758</v>
      </c>
    </row>
    <row r="298" spans="1:3">
      <c r="A298" s="4" t="s">
        <v>917</v>
      </c>
      <c r="B298" s="6" t="n">
        <v>-13</v>
      </c>
      <c r="C298" s="6" t="n">
        <v>-15</v>
      </c>
    </row>
    <row r="299" spans="1:3">
      <c r="A299" s="4" t="s">
        <v>951</v>
      </c>
    </row>
    <row r="300" spans="1:3">
      <c r="A300" s="3" t="s">
        <v>758</v>
      </c>
    </row>
    <row r="301" spans="1:3">
      <c r="A301" s="4" t="s">
        <v>917</v>
      </c>
      <c r="B301" s="6" t="n">
        <v>141</v>
      </c>
      <c r="C301" s="6" t="n">
        <v>175</v>
      </c>
    </row>
    <row r="302" spans="1:3">
      <c r="A302" s="4" t="s">
        <v>952</v>
      </c>
    </row>
    <row r="303" spans="1:3">
      <c r="A303" s="3" t="s">
        <v>758</v>
      </c>
    </row>
    <row r="304" spans="1:3">
      <c r="A304" s="4" t="s">
        <v>910</v>
      </c>
      <c r="B304" s="6" t="n">
        <v>208</v>
      </c>
      <c r="C304" s="6" t="n">
        <v>131</v>
      </c>
    </row>
    <row r="305" spans="1:3">
      <c r="A305" s="4" t="s">
        <v>902</v>
      </c>
      <c r="B305" s="6" t="n">
        <v>-3</v>
      </c>
      <c r="C305" s="6" t="n">
        <v>1</v>
      </c>
    </row>
    <row r="306" spans="1:3">
      <c r="A306" s="4" t="s">
        <v>904</v>
      </c>
      <c r="B306" s="6" t="n">
        <v>-8</v>
      </c>
      <c r="C306" s="6" t="n">
        <v>-4</v>
      </c>
    </row>
    <row r="307" spans="1:3">
      <c r="A307" s="4" t="s">
        <v>905</v>
      </c>
      <c r="B307" s="6" t="n">
        <v>-40</v>
      </c>
      <c r="C307" s="6" t="n">
        <v>-12</v>
      </c>
    </row>
    <row r="308" spans="1:3">
      <c r="A308" s="4" t="s">
        <v>906</v>
      </c>
      <c r="B308" s="6" t="n">
        <v>104</v>
      </c>
      <c r="C308" s="6" t="n">
        <v>66</v>
      </c>
    </row>
    <row r="309" spans="1:3">
      <c r="A309" s="4" t="s">
        <v>907</v>
      </c>
      <c r="B309" s="6" t="n">
        <v>0</v>
      </c>
      <c r="C309" s="6" t="n">
        <v>0</v>
      </c>
    </row>
    <row r="310" spans="1:3">
      <c r="A310" s="4" t="s">
        <v>908</v>
      </c>
      <c r="B310" s="6" t="n">
        <v>-47</v>
      </c>
      <c r="C310" s="6" t="n">
        <v>-35</v>
      </c>
    </row>
    <row r="311" spans="1:3">
      <c r="A311" s="4" t="s">
        <v>909</v>
      </c>
      <c r="B311" s="6" t="n">
        <v>18</v>
      </c>
      <c r="C311" s="6" t="n">
        <v>11</v>
      </c>
    </row>
    <row r="312" spans="1:3">
      <c r="A312" s="4" t="s">
        <v>912</v>
      </c>
      <c r="B312" s="6" t="n">
        <v>-4</v>
      </c>
      <c r="C312" s="6" t="n">
        <v>-2</v>
      </c>
    </row>
    <row r="313" spans="1:3">
      <c r="A313" s="4" t="s">
        <v>913</v>
      </c>
      <c r="B313" s="6" t="n">
        <v>291</v>
      </c>
      <c r="C313" s="6" t="n">
        <v>178</v>
      </c>
    </row>
    <row r="314" spans="1:3">
      <c r="A314" s="4" t="s">
        <v>914</v>
      </c>
      <c r="B314" s="6" t="n">
        <v>18</v>
      </c>
      <c r="C314" s="6" t="n">
        <v>6</v>
      </c>
    </row>
    <row r="315" spans="1:3">
      <c r="A315" s="4" t="s">
        <v>900</v>
      </c>
      <c r="B315" s="6" t="n">
        <v>273</v>
      </c>
      <c r="C315" s="6" t="n">
        <v>172</v>
      </c>
    </row>
    <row r="316" spans="1:3">
      <c r="A316" s="4" t="s">
        <v>953</v>
      </c>
    </row>
    <row r="317" spans="1:3">
      <c r="A317" s="3" t="s">
        <v>758</v>
      </c>
    </row>
    <row r="318" spans="1:3">
      <c r="A318" s="4" t="s">
        <v>917</v>
      </c>
      <c r="B318" s="6" t="n">
        <v>-1</v>
      </c>
      <c r="C318" s="6" t="n">
        <v>-2</v>
      </c>
    </row>
    <row r="319" spans="1:3">
      <c r="A319" s="4" t="s">
        <v>954</v>
      </c>
    </row>
    <row r="320" spans="1:3">
      <c r="A320" s="3" t="s">
        <v>758</v>
      </c>
    </row>
    <row r="321" spans="1:3">
      <c r="A321" s="4" t="s">
        <v>917</v>
      </c>
      <c r="B321" s="6" t="n">
        <v>-5</v>
      </c>
      <c r="C321" s="6" t="n">
        <v>-2</v>
      </c>
    </row>
    <row r="322" spans="1:3">
      <c r="A322" s="4" t="s">
        <v>955</v>
      </c>
    </row>
    <row r="323" spans="1:3">
      <c r="A323" s="3" t="s">
        <v>758</v>
      </c>
    </row>
    <row r="324" spans="1:3">
      <c r="A324" s="4" t="s">
        <v>917</v>
      </c>
      <c r="B324" s="5" t="n">
        <v>69</v>
      </c>
      <c r="C324" s="5" t="n">
        <v>2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21</v>
      </c>
    </row>
    <row r="2" spans="1:3">
      <c r="A2" s="3" t="s">
        <v>957</v>
      </c>
    </row>
    <row r="3" spans="1:3">
      <c r="A3" s="4" t="s">
        <v>958</v>
      </c>
      <c r="B3" s="5" t="n">
        <v>114</v>
      </c>
      <c r="C3" s="5" t="n">
        <v>12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21</v>
      </c>
    </row>
    <row r="2" spans="1:3">
      <c r="A2" s="3" t="s">
        <v>758</v>
      </c>
    </row>
    <row r="3" spans="1:3">
      <c r="A3" s="4" t="s">
        <v>960</v>
      </c>
      <c r="B3" s="5" t="n">
        <v>697849</v>
      </c>
      <c r="C3" s="5" t="n">
        <v>689055</v>
      </c>
    </row>
    <row r="4" spans="1:3">
      <c r="A4" s="4" t="s">
        <v>961</v>
      </c>
    </row>
    <row r="5" spans="1:3">
      <c r="A5" s="3" t="s">
        <v>758</v>
      </c>
    </row>
    <row r="6" spans="1:3">
      <c r="A6" s="4" t="s">
        <v>960</v>
      </c>
      <c r="B6" s="6" t="n">
        <v>13393</v>
      </c>
      <c r="C6" s="6" t="n">
        <v>13368</v>
      </c>
    </row>
    <row r="7" spans="1:3">
      <c r="A7" s="4" t="s">
        <v>962</v>
      </c>
    </row>
    <row r="8" spans="1:3">
      <c r="A8" s="3" t="s">
        <v>758</v>
      </c>
    </row>
    <row r="9" spans="1:3">
      <c r="A9" s="4" t="s">
        <v>960</v>
      </c>
      <c r="B9" s="6" t="n">
        <v>2026</v>
      </c>
      <c r="C9" s="6" t="n">
        <v>2224</v>
      </c>
    </row>
    <row r="10" spans="1:3">
      <c r="A10" s="4" t="s">
        <v>963</v>
      </c>
    </row>
    <row r="11" spans="1:3">
      <c r="A11" s="3" t="s">
        <v>758</v>
      </c>
    </row>
    <row r="12" spans="1:3">
      <c r="A12" s="4" t="s">
        <v>960</v>
      </c>
      <c r="B12" s="6" t="n">
        <v>7445</v>
      </c>
      <c r="C12" s="6" t="n">
        <v>7149</v>
      </c>
    </row>
    <row r="13" spans="1:3">
      <c r="A13" s="4" t="s">
        <v>964</v>
      </c>
    </row>
    <row r="14" spans="1:3">
      <c r="A14" s="3" t="s">
        <v>758</v>
      </c>
    </row>
    <row r="15" spans="1:3">
      <c r="A15" s="4" t="s">
        <v>960</v>
      </c>
      <c r="B15" s="6" t="n">
        <v>1907</v>
      </c>
      <c r="C15" s="6" t="n">
        <v>1981</v>
      </c>
    </row>
    <row r="16" spans="1:3">
      <c r="A16" s="4" t="s">
        <v>965</v>
      </c>
    </row>
    <row r="17" spans="1:3">
      <c r="A17" s="3" t="s">
        <v>758</v>
      </c>
    </row>
    <row r="18" spans="1:3">
      <c r="A18" s="4" t="s">
        <v>960</v>
      </c>
      <c r="B18" s="6" t="n">
        <v>2015</v>
      </c>
      <c r="C18" s="6" t="n">
        <v>2014</v>
      </c>
    </row>
    <row r="19" spans="1:3">
      <c r="A19" s="4" t="s">
        <v>966</v>
      </c>
    </row>
    <row r="20" spans="1:3">
      <c r="A20" s="3" t="s">
        <v>758</v>
      </c>
    </row>
    <row r="21" spans="1:3">
      <c r="A21" s="4" t="s">
        <v>960</v>
      </c>
      <c r="B21" s="6" t="n">
        <v>10381</v>
      </c>
      <c r="C21" s="6" t="n">
        <v>10244</v>
      </c>
    </row>
    <row r="22" spans="1:3">
      <c r="A22" s="4" t="s">
        <v>967</v>
      </c>
    </row>
    <row r="23" spans="1:3">
      <c r="A23" s="3" t="s">
        <v>758</v>
      </c>
    </row>
    <row r="24" spans="1:3">
      <c r="A24" s="4" t="s">
        <v>960</v>
      </c>
      <c r="B24" s="6" t="n">
        <v>1485</v>
      </c>
      <c r="C24" s="6" t="n">
        <v>1709</v>
      </c>
    </row>
    <row r="25" spans="1:3">
      <c r="A25" s="4" t="s">
        <v>968</v>
      </c>
    </row>
    <row r="26" spans="1:3">
      <c r="A26" s="3" t="s">
        <v>758</v>
      </c>
    </row>
    <row r="27" spans="1:3">
      <c r="A27" s="4" t="s">
        <v>960</v>
      </c>
      <c r="B27" s="6" t="n">
        <v>6295</v>
      </c>
      <c r="C27" s="6" t="n">
        <v>6038</v>
      </c>
    </row>
    <row r="28" spans="1:3">
      <c r="A28" s="4" t="s">
        <v>969</v>
      </c>
    </row>
    <row r="29" spans="1:3">
      <c r="A29" s="3" t="s">
        <v>758</v>
      </c>
    </row>
    <row r="30" spans="1:3">
      <c r="A30" s="4" t="s">
        <v>960</v>
      </c>
      <c r="B30" s="6" t="n">
        <v>1335</v>
      </c>
      <c r="C30" s="6" t="n">
        <v>1401</v>
      </c>
    </row>
    <row r="31" spans="1:3">
      <c r="A31" s="4" t="s">
        <v>970</v>
      </c>
    </row>
    <row r="32" spans="1:3">
      <c r="A32" s="3" t="s">
        <v>758</v>
      </c>
    </row>
    <row r="33" spans="1:3">
      <c r="A33" s="4" t="s">
        <v>960</v>
      </c>
      <c r="B33" s="6" t="n">
        <v>1266</v>
      </c>
      <c r="C33" s="6" t="n">
        <v>1096</v>
      </c>
    </row>
    <row r="34" spans="1:3">
      <c r="A34" s="4" t="s">
        <v>971</v>
      </c>
    </row>
    <row r="35" spans="1:3">
      <c r="A35" s="3" t="s">
        <v>758</v>
      </c>
    </row>
    <row r="36" spans="1:3">
      <c r="A36" s="4" t="s">
        <v>960</v>
      </c>
      <c r="B36" s="6" t="n">
        <v>2202</v>
      </c>
      <c r="C36" s="6" t="n">
        <v>2458</v>
      </c>
    </row>
    <row r="37" spans="1:3">
      <c r="A37" s="4" t="s">
        <v>972</v>
      </c>
    </row>
    <row r="38" spans="1:3">
      <c r="A38" s="3" t="s">
        <v>758</v>
      </c>
    </row>
    <row r="39" spans="1:3">
      <c r="A39" s="4" t="s">
        <v>960</v>
      </c>
      <c r="B39" s="6" t="n">
        <v>379</v>
      </c>
      <c r="C39" s="6" t="n">
        <v>404</v>
      </c>
    </row>
    <row r="40" spans="1:3">
      <c r="A40" s="4" t="s">
        <v>973</v>
      </c>
    </row>
    <row r="41" spans="1:3">
      <c r="A41" s="3" t="s">
        <v>758</v>
      </c>
    </row>
    <row r="42" spans="1:3">
      <c r="A42" s="4" t="s">
        <v>960</v>
      </c>
      <c r="B42" s="6" t="n">
        <v>854</v>
      </c>
      <c r="C42" s="6" t="n">
        <v>845</v>
      </c>
    </row>
    <row r="43" spans="1:3">
      <c r="A43" s="4" t="s">
        <v>974</v>
      </c>
    </row>
    <row r="44" spans="1:3">
      <c r="A44" s="3" t="s">
        <v>758</v>
      </c>
    </row>
    <row r="45" spans="1:3">
      <c r="A45" s="4" t="s">
        <v>960</v>
      </c>
      <c r="B45" s="6" t="n">
        <v>343</v>
      </c>
      <c r="C45" s="6" t="n">
        <v>351</v>
      </c>
    </row>
    <row r="46" spans="1:3">
      <c r="A46" s="4" t="s">
        <v>975</v>
      </c>
    </row>
    <row r="47" spans="1:3">
      <c r="A47" s="3" t="s">
        <v>758</v>
      </c>
    </row>
    <row r="48" spans="1:3">
      <c r="A48" s="4" t="s">
        <v>960</v>
      </c>
      <c r="B48" s="6" t="n">
        <v>626</v>
      </c>
      <c r="C48" s="6" t="n">
        <v>858</v>
      </c>
    </row>
    <row r="49" spans="1:3">
      <c r="A49" s="4" t="s">
        <v>976</v>
      </c>
    </row>
    <row r="50" spans="1:3">
      <c r="A50" s="3" t="s">
        <v>758</v>
      </c>
    </row>
    <row r="51" spans="1:3">
      <c r="A51" s="4" t="s">
        <v>960</v>
      </c>
      <c r="B51" s="6" t="n">
        <v>810</v>
      </c>
      <c r="C51" s="6" t="n">
        <v>666</v>
      </c>
    </row>
    <row r="52" spans="1:3">
      <c r="A52" s="4" t="s">
        <v>977</v>
      </c>
    </row>
    <row r="53" spans="1:3">
      <c r="A53" s="3" t="s">
        <v>758</v>
      </c>
    </row>
    <row r="54" spans="1:3">
      <c r="A54" s="4" t="s">
        <v>960</v>
      </c>
      <c r="B54" s="6" t="n">
        <v>162</v>
      </c>
      <c r="C54" s="6" t="n">
        <v>111</v>
      </c>
    </row>
    <row r="55" spans="1:3">
      <c r="A55" s="4" t="s">
        <v>978</v>
      </c>
    </row>
    <row r="56" spans="1:3">
      <c r="A56" s="3" t="s">
        <v>758</v>
      </c>
    </row>
    <row r="57" spans="1:3">
      <c r="A57" s="4" t="s">
        <v>960</v>
      </c>
      <c r="B57" s="6" t="n">
        <v>296</v>
      </c>
      <c r="C57" s="6" t="n">
        <v>266</v>
      </c>
    </row>
    <row r="58" spans="1:3">
      <c r="A58" s="4" t="s">
        <v>979</v>
      </c>
    </row>
    <row r="59" spans="1:3">
      <c r="A59" s="3" t="s">
        <v>758</v>
      </c>
    </row>
    <row r="60" spans="1:3">
      <c r="A60" s="4" t="s">
        <v>960</v>
      </c>
      <c r="B60" s="6" t="n">
        <v>229</v>
      </c>
      <c r="C60" s="6" t="n">
        <v>229</v>
      </c>
    </row>
    <row r="61" spans="1:3">
      <c r="A61" s="4" t="s">
        <v>980</v>
      </c>
    </row>
    <row r="62" spans="1:3">
      <c r="A62" s="3" t="s">
        <v>758</v>
      </c>
    </row>
    <row r="63" spans="1:3">
      <c r="A63" s="4" t="s">
        <v>960</v>
      </c>
      <c r="B63" s="5" t="n">
        <v>123</v>
      </c>
      <c r="C63" s="5" t="n">
        <v>6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1"/>
    <col customWidth="1" max="5" min="5" width="31"/>
  </cols>
  <sheetData>
    <row r="1" spans="1:5">
      <c r="A1" s="1" t="s">
        <v>981</v>
      </c>
      <c r="B1" s="2" t="s">
        <v>1</v>
      </c>
      <c r="C1" s="2" t="s">
        <v>397</v>
      </c>
    </row>
    <row r="2" spans="1:5">
      <c r="B2" s="2" t="s">
        <v>982</v>
      </c>
      <c r="C2" s="2" t="s">
        <v>983</v>
      </c>
      <c r="D2" s="2" t="s">
        <v>984</v>
      </c>
      <c r="E2" s="2" t="s">
        <v>985</v>
      </c>
    </row>
    <row r="3" spans="1:5">
      <c r="A3" s="3" t="s">
        <v>986</v>
      </c>
    </row>
    <row r="4" spans="1:5">
      <c r="A4" s="4" t="s">
        <v>987</v>
      </c>
      <c r="B4" s="4" t="s">
        <v>988</v>
      </c>
      <c r="C4" s="4" t="s">
        <v>989</v>
      </c>
    </row>
    <row r="5" spans="1:5">
      <c r="A5" s="4" t="s">
        <v>990</v>
      </c>
      <c r="B5" s="5" t="n">
        <v>15</v>
      </c>
      <c r="C5" s="5" t="n">
        <v>12</v>
      </c>
      <c r="D5" s="5" t="n">
        <v>11</v>
      </c>
      <c r="E5" s="5" t="n">
        <v>9</v>
      </c>
    </row>
    <row r="6" spans="1:5">
      <c r="A6" s="4" t="s">
        <v>991</v>
      </c>
      <c r="D6" s="7" t="n">
        <v>47.48</v>
      </c>
      <c r="E6" s="7" t="n">
        <v>38.38</v>
      </c>
    </row>
    <row r="7" spans="1:5">
      <c r="A7" s="4" t="s">
        <v>992</v>
      </c>
      <c r="B7" s="6" t="n">
        <v>1800000</v>
      </c>
      <c r="C7" s="6" t="n">
        <v>21500000</v>
      </c>
    </row>
    <row r="8" spans="1:5">
      <c r="A8" s="4" t="s">
        <v>993</v>
      </c>
      <c r="C8" s="4" t="s">
        <v>994</v>
      </c>
    </row>
    <row r="9" spans="1:5">
      <c r="A9" s="4" t="s">
        <v>995</v>
      </c>
      <c r="C9" s="4" t="s">
        <v>99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97</v>
      </c>
      <c r="B1" s="2" t="s">
        <v>2</v>
      </c>
      <c r="C1" s="2" t="s">
        <v>504</v>
      </c>
      <c r="D1" s="2" t="s">
        <v>21</v>
      </c>
      <c r="E1" s="2" t="s">
        <v>505</v>
      </c>
      <c r="F1" s="2" t="s">
        <v>84</v>
      </c>
    </row>
    <row r="2" spans="1:6">
      <c r="A2" s="3" t="s">
        <v>22</v>
      </c>
    </row>
    <row r="3" spans="1:6">
      <c r="A3" s="4" t="s">
        <v>998</v>
      </c>
      <c r="B3" s="5" t="n">
        <v>16902</v>
      </c>
      <c r="D3" s="5" t="n">
        <v>17087</v>
      </c>
    </row>
    <row r="4" spans="1:6">
      <c r="A4" s="4" t="s">
        <v>51</v>
      </c>
      <c r="B4" s="6" t="n">
        <v>1457429</v>
      </c>
      <c r="D4" s="6" t="n">
        <v>1415290</v>
      </c>
      <c r="F4" s="5" t="n">
        <v>1322506</v>
      </c>
    </row>
    <row r="5" spans="1:6">
      <c r="A5" s="3" t="s">
        <v>52</v>
      </c>
    </row>
    <row r="6" spans="1:6">
      <c r="A6" s="4" t="s">
        <v>522</v>
      </c>
      <c r="B6" s="6" t="n">
        <v>24330</v>
      </c>
      <c r="D6" s="6" t="n">
        <v>21004</v>
      </c>
    </row>
    <row r="7" spans="1:6">
      <c r="A7" s="4" t="s">
        <v>70</v>
      </c>
      <c r="B7" s="6" t="n">
        <v>1368627</v>
      </c>
      <c r="D7" s="6" t="n">
        <v>1327589</v>
      </c>
    </row>
    <row r="8" spans="1:6">
      <c r="A8" s="4" t="s">
        <v>999</v>
      </c>
      <c r="B8" s="6" t="n">
        <v>88802</v>
      </c>
      <c r="D8" s="6" t="n">
        <v>87701</v>
      </c>
      <c r="F8" s="5" t="n">
        <v>81670</v>
      </c>
    </row>
    <row r="9" spans="1:6">
      <c r="A9" s="4" t="s">
        <v>1000</v>
      </c>
      <c r="B9" s="5" t="n">
        <v>1457429</v>
      </c>
      <c r="C9" s="5" t="n">
        <v>57543</v>
      </c>
      <c r="D9" s="5" t="n">
        <v>1415290</v>
      </c>
      <c r="E9" s="5" t="n">
        <v>57671</v>
      </c>
    </row>
    <row r="10" spans="1:6">
      <c r="A10" s="4" t="s">
        <v>81</v>
      </c>
    </row>
    <row r="11" spans="1:6">
      <c r="A11" s="3" t="s">
        <v>22</v>
      </c>
    </row>
    <row r="12" spans="1:6">
      <c r="A12" s="4" t="s">
        <v>1001</v>
      </c>
      <c r="C12" s="6" t="n">
        <v>2287</v>
      </c>
      <c r="E12" s="6" t="n">
        <v>3212</v>
      </c>
    </row>
    <row r="13" spans="1:6">
      <c r="A13" s="4" t="s">
        <v>1002</v>
      </c>
      <c r="C13" s="6" t="n">
        <v>28039</v>
      </c>
      <c r="E13" s="6" t="n">
        <v>27156</v>
      </c>
    </row>
    <row r="14" spans="1:6">
      <c r="A14" s="4" t="s">
        <v>998</v>
      </c>
      <c r="C14" s="6" t="n">
        <v>27217</v>
      </c>
      <c r="E14" s="6" t="n">
        <v>27303</v>
      </c>
    </row>
    <row r="15" spans="1:6">
      <c r="A15" s="4" t="s">
        <v>51</v>
      </c>
      <c r="C15" s="6" t="n">
        <v>57543</v>
      </c>
      <c r="E15" s="6" t="n">
        <v>57671</v>
      </c>
    </row>
    <row r="16" spans="1:6">
      <c r="A16" s="3" t="s">
        <v>52</v>
      </c>
    </row>
    <row r="17" spans="1:6">
      <c r="A17" s="4" t="s">
        <v>1003</v>
      </c>
      <c r="C17" s="6" t="n">
        <v>3285</v>
      </c>
      <c r="E17" s="6" t="n">
        <v>4357</v>
      </c>
    </row>
    <row r="18" spans="1:6">
      <c r="A18" s="4" t="s">
        <v>1004</v>
      </c>
      <c r="C18" s="6" t="n">
        <v>36196</v>
      </c>
      <c r="E18" s="6" t="n">
        <v>35650</v>
      </c>
    </row>
    <row r="19" spans="1:6">
      <c r="A19" s="4" t="s">
        <v>522</v>
      </c>
      <c r="C19" s="6" t="n">
        <v>6486</v>
      </c>
      <c r="E19" s="6" t="n">
        <v>6205</v>
      </c>
    </row>
    <row r="20" spans="1:6">
      <c r="A20" s="4" t="s">
        <v>70</v>
      </c>
      <c r="C20" s="6" t="n">
        <v>45967</v>
      </c>
      <c r="E20" s="6" t="n">
        <v>46212</v>
      </c>
    </row>
    <row r="21" spans="1:6">
      <c r="A21" s="4" t="s">
        <v>999</v>
      </c>
      <c r="C21" s="5" t="n">
        <v>11576</v>
      </c>
      <c r="E21" s="5" t="n">
        <v>1145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1005</v>
      </c>
      <c r="C1" s="2" t="s">
        <v>1</v>
      </c>
    </row>
    <row r="2" spans="1:6">
      <c r="C2" s="2" t="s">
        <v>2</v>
      </c>
      <c r="D2" s="2" t="s">
        <v>504</v>
      </c>
      <c r="E2" s="2" t="s">
        <v>84</v>
      </c>
      <c r="F2" s="2" t="s">
        <v>1006</v>
      </c>
    </row>
    <row r="3" spans="1:6">
      <c r="A3" s="3" t="s">
        <v>1007</v>
      </c>
    </row>
    <row r="4" spans="1:6">
      <c r="A4" s="4" t="s">
        <v>1008</v>
      </c>
      <c r="B4" s="4" t="s">
        <v>87</v>
      </c>
      <c r="C4" s="5" t="n">
        <v>10394</v>
      </c>
      <c r="E4" s="5" t="n">
        <v>10544</v>
      </c>
    </row>
    <row r="5" spans="1:6">
      <c r="A5" s="4" t="s">
        <v>1009</v>
      </c>
      <c r="C5" s="6" t="n">
        <v>-156</v>
      </c>
      <c r="E5" s="6" t="n">
        <v>68</v>
      </c>
    </row>
    <row r="6" spans="1:6">
      <c r="A6" s="4" t="s">
        <v>112</v>
      </c>
      <c r="C6" s="6" t="n">
        <v>10609</v>
      </c>
      <c r="E6" s="6" t="n">
        <v>9998</v>
      </c>
    </row>
    <row r="7" spans="1:6">
      <c r="A7" s="3" t="s">
        <v>1010</v>
      </c>
    </row>
    <row r="8" spans="1:6">
      <c r="A8" s="4" t="s">
        <v>1011</v>
      </c>
      <c r="C8" s="6" t="n">
        <v>3033</v>
      </c>
      <c r="E8" s="6" t="n">
        <v>2852</v>
      </c>
    </row>
    <row r="9" spans="1:6">
      <c r="A9" s="4" t="s">
        <v>1012</v>
      </c>
      <c r="C9" s="6" t="n">
        <v>659</v>
      </c>
      <c r="E9" s="6" t="n">
        <v>503</v>
      </c>
    </row>
    <row r="10" spans="1:6">
      <c r="A10" s="4" t="s">
        <v>127</v>
      </c>
      <c r="B10" s="4" t="s">
        <v>128</v>
      </c>
      <c r="C10" s="5" t="n">
        <v>2989</v>
      </c>
      <c r="E10" s="5" t="n">
        <v>2410</v>
      </c>
    </row>
    <row r="11" spans="1:6">
      <c r="A11" s="4" t="s">
        <v>1013</v>
      </c>
      <c r="C11" s="7" t="n">
        <v>1.61</v>
      </c>
      <c r="E11" s="7" t="n">
        <v>1.27</v>
      </c>
    </row>
    <row r="12" spans="1:6">
      <c r="A12" s="4" t="s">
        <v>1014</v>
      </c>
      <c r="C12" s="7" t="n">
        <v>1.61</v>
      </c>
      <c r="E12" s="7" t="n">
        <v>1.27</v>
      </c>
    </row>
    <row r="13" spans="1:6">
      <c r="A13" s="4" t="s">
        <v>81</v>
      </c>
    </row>
    <row r="14" spans="1:6">
      <c r="A14" s="3" t="s">
        <v>1007</v>
      </c>
    </row>
    <row r="15" spans="1:6">
      <c r="A15" s="4" t="s">
        <v>1008</v>
      </c>
      <c r="D15" s="5" t="n">
        <v>474</v>
      </c>
      <c r="F15" s="5" t="n">
        <v>497</v>
      </c>
    </row>
    <row r="16" spans="1:6">
      <c r="A16" s="4" t="s">
        <v>1009</v>
      </c>
      <c r="D16" s="6" t="n">
        <v>1230</v>
      </c>
      <c r="F16" s="6" t="n">
        <v>1506</v>
      </c>
    </row>
    <row r="17" spans="1:6">
      <c r="A17" s="4" t="s">
        <v>112</v>
      </c>
      <c r="D17" s="6" t="n">
        <v>1704</v>
      </c>
      <c r="F17" s="6" t="n">
        <v>2003</v>
      </c>
    </row>
    <row r="18" spans="1:6">
      <c r="A18" s="3" t="s">
        <v>1010</v>
      </c>
    </row>
    <row r="19" spans="1:6">
      <c r="A19" s="4" t="s">
        <v>1011</v>
      </c>
      <c r="D19" s="6" t="n">
        <v>437</v>
      </c>
      <c r="F19" s="6" t="n">
        <v>419</v>
      </c>
    </row>
    <row r="20" spans="1:6">
      <c r="A20" s="4" t="s">
        <v>42</v>
      </c>
      <c r="D20" s="6" t="n">
        <v>579</v>
      </c>
      <c r="F20" s="6" t="n">
        <v>532</v>
      </c>
    </row>
    <row r="21" spans="1:6">
      <c r="A21" s="4" t="s">
        <v>1015</v>
      </c>
      <c r="D21" s="6" t="n">
        <v>1016</v>
      </c>
      <c r="F21" s="6" t="n">
        <v>951</v>
      </c>
    </row>
    <row r="22" spans="1:6">
      <c r="A22" s="4" t="s">
        <v>1016</v>
      </c>
      <c r="D22" s="6" t="n">
        <v>40</v>
      </c>
      <c r="F22" s="6" t="n">
        <v>24</v>
      </c>
    </row>
    <row r="23" spans="1:6">
      <c r="A23" s="4" t="s">
        <v>1017</v>
      </c>
      <c r="D23" s="6" t="n">
        <v>648</v>
      </c>
      <c r="F23" s="6" t="n">
        <v>1028</v>
      </c>
    </row>
    <row r="24" spans="1:6">
      <c r="A24" s="4" t="s">
        <v>1012</v>
      </c>
      <c r="D24" s="6" t="n">
        <v>148</v>
      </c>
      <c r="F24" s="6" t="n">
        <v>230</v>
      </c>
    </row>
    <row r="25" spans="1:6">
      <c r="A25" s="4" t="s">
        <v>127</v>
      </c>
      <c r="D25" s="5" t="n">
        <v>500</v>
      </c>
      <c r="F25" s="5" t="n">
        <v>798</v>
      </c>
    </row>
    <row r="26" spans="1:6">
      <c r="A26" s="4" t="s">
        <v>1013</v>
      </c>
      <c r="D26" s="7" t="n">
        <v>0.92</v>
      </c>
      <c r="F26" s="7" t="n">
        <v>1.42</v>
      </c>
    </row>
    <row r="27" spans="1:6">
      <c r="A27" s="4" t="s">
        <v>1014</v>
      </c>
      <c r="D27" s="7" t="n">
        <v>0.92</v>
      </c>
      <c r="F27" s="7" t="n">
        <v>1.41</v>
      </c>
    </row>
    <row r="28" spans="1:6"/>
    <row r="29" spans="1:6">
      <c r="A29" s="4" t="s">
        <v>87</v>
      </c>
      <c r="B29" s="4" t="s">
        <v>139</v>
      </c>
    </row>
    <row r="30" spans="1:6">
      <c r="A30" s="4" t="s">
        <v>128</v>
      </c>
      <c r="B30" s="4" t="s">
        <v>140</v>
      </c>
    </row>
  </sheetData>
  <mergeCells count="5">
    <mergeCell ref="A1:B2"/>
    <mergeCell ref="C1:F1"/>
    <mergeCell ref="A28:E28"/>
    <mergeCell ref="B29:E29"/>
    <mergeCell ref="B30:E3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1018</v>
      </c>
      <c r="B1" s="2" t="s">
        <v>1</v>
      </c>
      <c r="C1" s="2" t="s">
        <v>397</v>
      </c>
    </row>
    <row r="2" spans="1:3">
      <c r="B2" s="2" t="s">
        <v>2</v>
      </c>
      <c r="C2" s="2" t="s">
        <v>21</v>
      </c>
    </row>
    <row r="3" spans="1:3">
      <c r="A3" s="3" t="s">
        <v>1019</v>
      </c>
    </row>
    <row r="4" spans="1:3">
      <c r="A4" s="4" t="s">
        <v>1020</v>
      </c>
      <c r="B4" s="5" t="n">
        <v>16976</v>
      </c>
      <c r="C4" s="5" t="n">
        <v>16536</v>
      </c>
    </row>
    <row r="5" spans="1:3">
      <c r="A5" s="4" t="s">
        <v>1021</v>
      </c>
      <c r="C5" s="6" t="n">
        <v>432</v>
      </c>
    </row>
    <row r="6" spans="1:3">
      <c r="A6" s="4" t="s">
        <v>1022</v>
      </c>
      <c r="B6" s="6" t="n">
        <v>71</v>
      </c>
      <c r="C6" s="6" t="n">
        <v>8</v>
      </c>
    </row>
    <row r="7" spans="1:3">
      <c r="A7" s="4" t="s">
        <v>1023</v>
      </c>
      <c r="B7" s="6" t="n">
        <v>17047</v>
      </c>
      <c r="C7" s="6" t="n">
        <v>16976</v>
      </c>
    </row>
    <row r="8" spans="1:3">
      <c r="A8" s="4" t="s">
        <v>1024</v>
      </c>
    </row>
    <row r="9" spans="1:3">
      <c r="A9" s="3" t="s">
        <v>1019</v>
      </c>
    </row>
    <row r="10" spans="1:3">
      <c r="A10" s="4" t="s">
        <v>1020</v>
      </c>
      <c r="B10" s="6" t="n">
        <v>2836</v>
      </c>
      <c r="C10" s="6" t="n">
        <v>2403</v>
      </c>
    </row>
    <row r="11" spans="1:3">
      <c r="A11" s="4" t="s">
        <v>1021</v>
      </c>
      <c r="C11" s="6" t="n">
        <v>432</v>
      </c>
    </row>
    <row r="12" spans="1:3">
      <c r="A12" s="4" t="s">
        <v>1022</v>
      </c>
      <c r="B12" s="6" t="n">
        <v>4</v>
      </c>
      <c r="C12" s="6" t="n">
        <v>1</v>
      </c>
    </row>
    <row r="13" spans="1:3">
      <c r="A13" s="4" t="s">
        <v>1023</v>
      </c>
      <c r="B13" s="6" t="n">
        <v>2840</v>
      </c>
      <c r="C13" s="6" t="n">
        <v>2836</v>
      </c>
    </row>
    <row r="14" spans="1:3">
      <c r="A14" s="4" t="s">
        <v>1025</v>
      </c>
    </row>
    <row r="15" spans="1:3">
      <c r="A15" s="3" t="s">
        <v>1019</v>
      </c>
    </row>
    <row r="16" spans="1:3">
      <c r="A16" s="4" t="s">
        <v>1020</v>
      </c>
      <c r="B16" s="6" t="n">
        <v>13980</v>
      </c>
      <c r="C16" s="6" t="n">
        <v>13973</v>
      </c>
    </row>
    <row r="17" spans="1:3">
      <c r="A17" s="4" t="s">
        <v>1022</v>
      </c>
      <c r="B17" s="6" t="n">
        <v>67</v>
      </c>
      <c r="C17" s="6" t="n">
        <v>7</v>
      </c>
    </row>
    <row r="18" spans="1:3">
      <c r="A18" s="4" t="s">
        <v>1023</v>
      </c>
      <c r="B18" s="6" t="n">
        <v>14047</v>
      </c>
      <c r="C18" s="6" t="n">
        <v>13980</v>
      </c>
    </row>
    <row r="19" spans="1:3">
      <c r="A19" s="4" t="s">
        <v>1026</v>
      </c>
    </row>
    <row r="20" spans="1:3">
      <c r="A20" s="3" t="s">
        <v>1019</v>
      </c>
    </row>
    <row r="21" spans="1:3">
      <c r="A21" s="4" t="s">
        <v>1020</v>
      </c>
      <c r="B21" s="6" t="n">
        <v>160</v>
      </c>
      <c r="C21" s="6" t="n">
        <v>160</v>
      </c>
    </row>
    <row r="22" spans="1:3">
      <c r="A22" s="4" t="s">
        <v>1023</v>
      </c>
      <c r="B22" s="5" t="n">
        <v>160</v>
      </c>
      <c r="C22" s="5" t="n">
        <v>16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27</v>
      </c>
      <c r="B1" s="2" t="s">
        <v>2</v>
      </c>
      <c r="C1" s="2" t="s">
        <v>21</v>
      </c>
    </row>
    <row r="2" spans="1:3">
      <c r="A2" s="3" t="s">
        <v>1028</v>
      </c>
    </row>
    <row r="3" spans="1:3">
      <c r="A3" s="4" t="s">
        <v>1029</v>
      </c>
      <c r="B3" s="5" t="n">
        <v>0</v>
      </c>
      <c r="C3" s="5"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30</v>
      </c>
      <c r="B1" s="2" t="s">
        <v>2</v>
      </c>
      <c r="C1" s="2" t="s">
        <v>21</v>
      </c>
    </row>
    <row r="2" spans="1:3">
      <c r="A2" s="3" t="s">
        <v>1031</v>
      </c>
    </row>
    <row r="3" spans="1:3">
      <c r="A3" s="4" t="s">
        <v>1032</v>
      </c>
      <c r="B3" s="5" t="n">
        <v>8929</v>
      </c>
      <c r="C3" s="5" t="n">
        <v>9069</v>
      </c>
    </row>
    <row r="4" spans="1:3">
      <c r="A4" s="4" t="s">
        <v>1033</v>
      </c>
      <c r="B4" s="6" t="n">
        <v>2416</v>
      </c>
      <c r="C4" s="6" t="n">
        <v>2479</v>
      </c>
    </row>
    <row r="5" spans="1:3">
      <c r="A5" s="4" t="s">
        <v>1034</v>
      </c>
      <c r="B5" s="6" t="n">
        <v>2572</v>
      </c>
      <c r="C5" s="6" t="n">
        <v>2468</v>
      </c>
    </row>
    <row r="6" spans="1:3">
      <c r="A6" s="4" t="s">
        <v>1035</v>
      </c>
      <c r="B6" s="6" t="n">
        <v>13</v>
      </c>
      <c r="C6" s="6" t="n">
        <v>13</v>
      </c>
    </row>
    <row r="7" spans="1:3">
      <c r="A7" s="4" t="s">
        <v>1036</v>
      </c>
      <c r="B7" s="6" t="n">
        <v>1779</v>
      </c>
      <c r="C7" s="6" t="n">
        <v>1761</v>
      </c>
    </row>
    <row r="8" spans="1:3">
      <c r="A8" s="4" t="s">
        <v>1037</v>
      </c>
      <c r="B8" s="6" t="n">
        <v>1193</v>
      </c>
      <c r="C8" s="6" t="n">
        <v>1297</v>
      </c>
    </row>
    <row r="9" spans="1:3">
      <c r="A9" s="4" t="s">
        <v>170</v>
      </c>
      <c r="B9" s="5" t="n">
        <v>16902</v>
      </c>
      <c r="C9" s="5" t="n">
        <v>170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38</v>
      </c>
      <c r="B1" s="2" t="s">
        <v>2</v>
      </c>
      <c r="C1" s="2" t="s">
        <v>21</v>
      </c>
    </row>
    <row r="2" spans="1:3">
      <c r="A2" s="3" t="s">
        <v>1039</v>
      </c>
    </row>
    <row r="3" spans="1:3">
      <c r="A3" s="4" t="s">
        <v>1040</v>
      </c>
      <c r="B3" s="5" t="n">
        <v>320</v>
      </c>
      <c r="C3" s="5" t="n">
        <v>30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1</v>
      </c>
      <c r="B1" s="2" t="s">
        <v>2</v>
      </c>
      <c r="C1" s="2" t="s">
        <v>21</v>
      </c>
    </row>
    <row r="2" spans="1:3">
      <c r="A2" s="3" t="s">
        <v>1042</v>
      </c>
    </row>
    <row r="3" spans="1:3">
      <c r="A3" s="4" t="s">
        <v>1043</v>
      </c>
      <c r="B3" s="5" t="n">
        <v>105363</v>
      </c>
    </row>
    <row r="4" spans="1:3">
      <c r="A4" s="4" t="s">
        <v>1044</v>
      </c>
      <c r="B4" s="6" t="n">
        <v>587946</v>
      </c>
    </row>
    <row r="5" spans="1:3">
      <c r="A5" s="4" t="s">
        <v>1045</v>
      </c>
      <c r="B5" s="6" t="n">
        <v>354474</v>
      </c>
    </row>
    <row r="6" spans="1:3">
      <c r="A6" s="4" t="s">
        <v>170</v>
      </c>
      <c r="B6" s="6" t="n">
        <v>1047783</v>
      </c>
      <c r="C6" s="5" t="n">
        <v>1018962</v>
      </c>
    </row>
    <row r="7" spans="1:3">
      <c r="A7" s="4" t="s">
        <v>1046</v>
      </c>
    </row>
    <row r="8" spans="1:3">
      <c r="A8" s="3" t="s">
        <v>1042</v>
      </c>
    </row>
    <row r="9" spans="1:3">
      <c r="A9" s="4" t="s">
        <v>1043</v>
      </c>
      <c r="B9" s="6" t="n">
        <v>15046</v>
      </c>
    </row>
    <row r="10" spans="1:3">
      <c r="A10" s="4" t="s">
        <v>1044</v>
      </c>
      <c r="B10" s="6" t="n">
        <v>444345</v>
      </c>
    </row>
    <row r="11" spans="1:3">
      <c r="A11" s="4" t="s">
        <v>1045</v>
      </c>
      <c r="B11" s="6" t="n">
        <v>59264</v>
      </c>
    </row>
    <row r="12" spans="1:3">
      <c r="A12" s="4" t="s">
        <v>170</v>
      </c>
      <c r="B12" s="6" t="n">
        <v>518655</v>
      </c>
      <c r="C12" s="6" t="n">
        <v>503430</v>
      </c>
    </row>
    <row r="13" spans="1:3">
      <c r="A13" s="4" t="s">
        <v>1047</v>
      </c>
    </row>
    <row r="14" spans="1:3">
      <c r="A14" s="3" t="s">
        <v>1042</v>
      </c>
    </row>
    <row r="15" spans="1:3">
      <c r="A15" s="4" t="s">
        <v>1043</v>
      </c>
      <c r="B15" s="6" t="n">
        <v>8432</v>
      </c>
    </row>
    <row r="16" spans="1:3">
      <c r="A16" s="4" t="s">
        <v>1044</v>
      </c>
      <c r="B16" s="6" t="n">
        <v>385</v>
      </c>
    </row>
    <row r="17" spans="1:3">
      <c r="A17" s="4" t="s">
        <v>1045</v>
      </c>
      <c r="B17" s="6" t="n">
        <v>8406</v>
      </c>
    </row>
    <row r="18" spans="1:3">
      <c r="A18" s="4" t="s">
        <v>170</v>
      </c>
      <c r="B18" s="6" t="n">
        <v>17223</v>
      </c>
      <c r="C18" s="6" t="n">
        <v>16751</v>
      </c>
    </row>
    <row r="19" spans="1:3">
      <c r="A19" s="4" t="s">
        <v>803</v>
      </c>
    </row>
    <row r="20" spans="1:3">
      <c r="A20" s="3" t="s">
        <v>1042</v>
      </c>
    </row>
    <row r="21" spans="1:3">
      <c r="A21" s="4" t="s">
        <v>1043</v>
      </c>
      <c r="B21" s="6" t="n">
        <v>81885</v>
      </c>
    </row>
    <row r="22" spans="1:3">
      <c r="A22" s="4" t="s">
        <v>1044</v>
      </c>
      <c r="B22" s="6" t="n">
        <v>143216</v>
      </c>
    </row>
    <row r="23" spans="1:3">
      <c r="A23" s="4" t="s">
        <v>1045</v>
      </c>
      <c r="B23" s="6" t="n">
        <v>147438</v>
      </c>
    </row>
    <row r="24" spans="1:3">
      <c r="A24" s="4" t="s">
        <v>170</v>
      </c>
      <c r="B24" s="6" t="n">
        <v>372539</v>
      </c>
      <c r="C24" s="6" t="n">
        <v>366796</v>
      </c>
    </row>
    <row r="25" spans="1:3">
      <c r="A25" s="4" t="s">
        <v>696</v>
      </c>
    </row>
    <row r="26" spans="1:3">
      <c r="A26" s="3" t="s">
        <v>1042</v>
      </c>
    </row>
    <row r="27" spans="1:3">
      <c r="A27" s="4" t="s">
        <v>1045</v>
      </c>
      <c r="B27" s="6" t="n">
        <v>27344</v>
      </c>
    </row>
    <row r="28" spans="1:3">
      <c r="A28" s="4" t="s">
        <v>170</v>
      </c>
      <c r="B28" s="6" t="n">
        <v>27344</v>
      </c>
      <c r="C28" s="6" t="n">
        <v>26885</v>
      </c>
    </row>
    <row r="29" spans="1:3">
      <c r="A29" s="4" t="s">
        <v>1048</v>
      </c>
    </row>
    <row r="30" spans="1:3">
      <c r="A30" s="3" t="s">
        <v>1042</v>
      </c>
    </row>
    <row r="31" spans="1:3">
      <c r="A31" s="4" t="s">
        <v>1045</v>
      </c>
      <c r="B31" s="6" t="n">
        <v>112022</v>
      </c>
    </row>
    <row r="32" spans="1:3">
      <c r="A32" s="4" t="s">
        <v>170</v>
      </c>
      <c r="B32" s="6" t="n">
        <v>112022</v>
      </c>
      <c r="C32" s="6" t="n">
        <v>105100</v>
      </c>
    </row>
    <row r="33" spans="1:3">
      <c r="A33" s="4" t="s">
        <v>1049</v>
      </c>
    </row>
    <row r="34" spans="1:3">
      <c r="A34" s="3" t="s">
        <v>1042</v>
      </c>
    </row>
    <row r="35" spans="1:3">
      <c r="A35" s="4" t="s">
        <v>170</v>
      </c>
      <c r="B35" s="6" t="n">
        <v>580453</v>
      </c>
    </row>
    <row r="36" spans="1:3">
      <c r="A36" s="4" t="s">
        <v>1050</v>
      </c>
    </row>
    <row r="37" spans="1:3">
      <c r="A37" s="3" t="s">
        <v>1042</v>
      </c>
    </row>
    <row r="38" spans="1:3">
      <c r="A38" s="4" t="s">
        <v>170</v>
      </c>
      <c r="B38" s="6" t="n">
        <v>240357</v>
      </c>
    </row>
    <row r="39" spans="1:3">
      <c r="A39" s="4" t="s">
        <v>1051</v>
      </c>
    </row>
    <row r="40" spans="1:3">
      <c r="A40" s="3" t="s">
        <v>1042</v>
      </c>
    </row>
    <row r="41" spans="1:3">
      <c r="A41" s="4" t="s">
        <v>170</v>
      </c>
      <c r="B41" s="6" t="n">
        <v>13813</v>
      </c>
    </row>
    <row r="42" spans="1:3">
      <c r="A42" s="4" t="s">
        <v>1052</v>
      </c>
    </row>
    <row r="43" spans="1:3">
      <c r="A43" s="3" t="s">
        <v>1042</v>
      </c>
    </row>
    <row r="44" spans="1:3">
      <c r="A44" s="4" t="s">
        <v>170</v>
      </c>
      <c r="B44" s="6" t="n">
        <v>271608</v>
      </c>
    </row>
    <row r="45" spans="1:3">
      <c r="A45" s="4" t="s">
        <v>1053</v>
      </c>
    </row>
    <row r="46" spans="1:3">
      <c r="A46" s="3" t="s">
        <v>1042</v>
      </c>
    </row>
    <row r="47" spans="1:3">
      <c r="A47" s="4" t="s">
        <v>170</v>
      </c>
      <c r="B47" s="6" t="n">
        <v>15369</v>
      </c>
    </row>
    <row r="48" spans="1:3">
      <c r="A48" s="4" t="s">
        <v>1054</v>
      </c>
    </row>
    <row r="49" spans="1:3">
      <c r="A49" s="3" t="s">
        <v>1042</v>
      </c>
    </row>
    <row r="50" spans="1:3">
      <c r="A50" s="4" t="s">
        <v>170</v>
      </c>
      <c r="B50" s="6" t="n">
        <v>39306</v>
      </c>
    </row>
    <row r="51" spans="1:3">
      <c r="A51" s="4" t="s">
        <v>1055</v>
      </c>
    </row>
    <row r="52" spans="1:3">
      <c r="A52" s="3" t="s">
        <v>1042</v>
      </c>
    </row>
    <row r="53" spans="1:3">
      <c r="A53" s="4" t="s">
        <v>170</v>
      </c>
      <c r="B53" s="6" t="n">
        <v>436473</v>
      </c>
    </row>
    <row r="54" spans="1:3">
      <c r="A54" s="4" t="s">
        <v>1056</v>
      </c>
    </row>
    <row r="55" spans="1:3">
      <c r="A55" s="3" t="s">
        <v>1042</v>
      </c>
    </row>
    <row r="56" spans="1:3">
      <c r="A56" s="4" t="s">
        <v>170</v>
      </c>
      <c r="B56" s="6" t="n">
        <v>278274</v>
      </c>
    </row>
    <row r="57" spans="1:3">
      <c r="A57" s="4" t="s">
        <v>1057</v>
      </c>
    </row>
    <row r="58" spans="1:3">
      <c r="A58" s="3" t="s">
        <v>1042</v>
      </c>
    </row>
    <row r="59" spans="1:3">
      <c r="A59" s="4" t="s">
        <v>170</v>
      </c>
      <c r="B59" s="6" t="n">
        <v>198</v>
      </c>
    </row>
    <row r="60" spans="1:3">
      <c r="A60" s="4" t="s">
        <v>1058</v>
      </c>
    </row>
    <row r="61" spans="1:3">
      <c r="A61" s="3" t="s">
        <v>1042</v>
      </c>
    </row>
    <row r="62" spans="1:3">
      <c r="A62" s="4" t="s">
        <v>170</v>
      </c>
      <c r="B62" s="6" t="n">
        <v>97469</v>
      </c>
    </row>
    <row r="63" spans="1:3">
      <c r="A63" s="4" t="s">
        <v>1059</v>
      </c>
    </row>
    <row r="64" spans="1:3">
      <c r="A64" s="3" t="s">
        <v>1042</v>
      </c>
    </row>
    <row r="65" spans="1:3">
      <c r="A65" s="4" t="s">
        <v>170</v>
      </c>
      <c r="B65" s="6" t="n">
        <v>3037</v>
      </c>
    </row>
    <row r="66" spans="1:3">
      <c r="A66" s="4" t="s">
        <v>1060</v>
      </c>
    </row>
    <row r="67" spans="1:3">
      <c r="A67" s="3" t="s">
        <v>1042</v>
      </c>
    </row>
    <row r="68" spans="1:3">
      <c r="A68" s="4" t="s">
        <v>170</v>
      </c>
      <c r="B68" s="6" t="n">
        <v>57495</v>
      </c>
    </row>
    <row r="69" spans="1:3">
      <c r="A69" s="4" t="s">
        <v>1061</v>
      </c>
    </row>
    <row r="70" spans="1:3">
      <c r="A70" s="3" t="s">
        <v>1042</v>
      </c>
    </row>
    <row r="71" spans="1:3">
      <c r="A71" s="4" t="s">
        <v>170</v>
      </c>
      <c r="B71" s="6" t="n">
        <v>30857</v>
      </c>
    </row>
    <row r="72" spans="1:3">
      <c r="A72" s="4" t="s">
        <v>1062</v>
      </c>
    </row>
    <row r="73" spans="1:3">
      <c r="A73" s="3" t="s">
        <v>1042</v>
      </c>
    </row>
    <row r="74" spans="1:3">
      <c r="A74" s="4" t="s">
        <v>170</v>
      </c>
      <c r="B74" s="6" t="n">
        <v>24</v>
      </c>
    </row>
    <row r="75" spans="1:3">
      <c r="A75" s="4" t="s">
        <v>1063</v>
      </c>
    </row>
    <row r="76" spans="1:3">
      <c r="A76" s="3" t="s">
        <v>1042</v>
      </c>
    </row>
    <row r="77" spans="1:3">
      <c r="A77" s="4" t="s">
        <v>170</v>
      </c>
      <c r="B77" s="6" t="n">
        <v>3212</v>
      </c>
    </row>
    <row r="78" spans="1:3">
      <c r="A78" s="4" t="s">
        <v>1064</v>
      </c>
    </row>
    <row r="79" spans="1:3">
      <c r="A79" s="3" t="s">
        <v>1042</v>
      </c>
    </row>
    <row r="80" spans="1:3">
      <c r="A80" s="4" t="s">
        <v>170</v>
      </c>
      <c r="B80" s="6" t="n">
        <v>3462</v>
      </c>
    </row>
    <row r="81" spans="1:3">
      <c r="A81" s="4" t="s">
        <v>1065</v>
      </c>
    </row>
    <row r="82" spans="1:3">
      <c r="A82" s="3" t="s">
        <v>1042</v>
      </c>
    </row>
    <row r="83" spans="1:3">
      <c r="A83" s="4" t="s">
        <v>170</v>
      </c>
      <c r="B83" s="6" t="n">
        <v>8938</v>
      </c>
    </row>
    <row r="84" spans="1:3">
      <c r="A84" s="4" t="s">
        <v>1066</v>
      </c>
    </row>
    <row r="85" spans="1:3">
      <c r="A85" s="3" t="s">
        <v>1042</v>
      </c>
    </row>
    <row r="86" spans="1:3">
      <c r="A86" s="4" t="s">
        <v>170</v>
      </c>
      <c r="B86" s="6" t="n">
        <v>15221</v>
      </c>
    </row>
    <row r="87" spans="1:3">
      <c r="A87" s="4" t="s">
        <v>1067</v>
      </c>
    </row>
    <row r="88" spans="1:3">
      <c r="A88" s="3" t="s">
        <v>1042</v>
      </c>
    </row>
    <row r="89" spans="1:3">
      <c r="A89" s="4" t="s">
        <v>170</v>
      </c>
      <c r="B89" s="6" t="n">
        <v>45017</v>
      </c>
      <c r="C89" s="6" t="n">
        <v>43887</v>
      </c>
    </row>
    <row r="90" spans="1:3">
      <c r="A90" s="4" t="s">
        <v>1068</v>
      </c>
    </row>
    <row r="91" spans="1:3">
      <c r="A91" s="3" t="s">
        <v>1042</v>
      </c>
    </row>
    <row r="92" spans="1:3">
      <c r="A92" s="4" t="s">
        <v>170</v>
      </c>
      <c r="B92" s="6" t="n">
        <v>535436</v>
      </c>
      <c r="C92" s="6" t="n">
        <v>530608</v>
      </c>
    </row>
    <row r="93" spans="1:3">
      <c r="A93" s="4" t="s">
        <v>1069</v>
      </c>
    </row>
    <row r="94" spans="1:3">
      <c r="A94" s="3" t="s">
        <v>1042</v>
      </c>
    </row>
    <row r="95" spans="1:3">
      <c r="A95" s="4" t="s">
        <v>170</v>
      </c>
      <c r="B95" s="6" t="n">
        <v>53276</v>
      </c>
      <c r="C95" s="6" t="n">
        <v>53381</v>
      </c>
    </row>
    <row r="96" spans="1:3">
      <c r="A96" s="4" t="s">
        <v>1070</v>
      </c>
    </row>
    <row r="97" spans="1:3">
      <c r="A97" s="3" t="s">
        <v>1042</v>
      </c>
    </row>
    <row r="98" spans="1:3">
      <c r="A98" s="4" t="s">
        <v>170</v>
      </c>
      <c r="B98" s="6" t="n">
        <v>414044</v>
      </c>
      <c r="C98" s="6" t="n">
        <v>391076</v>
      </c>
    </row>
    <row r="99" spans="1:3">
      <c r="A99" s="4" t="s">
        <v>1071</v>
      </c>
    </row>
    <row r="100" spans="1:3">
      <c r="A100" s="3" t="s">
        <v>1042</v>
      </c>
    </row>
    <row r="101" spans="1:3">
      <c r="A101" s="4" t="s">
        <v>170</v>
      </c>
      <c r="B101" s="5" t="n">
        <v>10</v>
      </c>
      <c r="C101" s="5" t="n">
        <v>1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2</v>
      </c>
      <c r="B1" s="2" t="s">
        <v>2</v>
      </c>
      <c r="C1" s="2" t="s">
        <v>21</v>
      </c>
      <c r="D1" s="2" t="s">
        <v>84</v>
      </c>
    </row>
    <row r="2" spans="1:4">
      <c r="A2" s="3" t="s">
        <v>1042</v>
      </c>
    </row>
    <row r="3" spans="1:4">
      <c r="A3" s="4" t="s">
        <v>1073</v>
      </c>
      <c r="C3" s="5" t="n">
        <v>16589</v>
      </c>
      <c r="D3" s="5" t="n">
        <v>17992</v>
      </c>
    </row>
    <row r="4" spans="1:4">
      <c r="A4" s="4" t="s">
        <v>94</v>
      </c>
      <c r="B4" s="5" t="n">
        <v>372539</v>
      </c>
      <c r="C4" s="6" t="n">
        <v>366796</v>
      </c>
    </row>
    <row r="5" spans="1:4">
      <c r="A5" s="4" t="s">
        <v>517</v>
      </c>
      <c r="B5" s="6" t="n">
        <v>112040</v>
      </c>
      <c r="C5" s="6" t="n">
        <v>105131</v>
      </c>
    </row>
    <row r="6" spans="1:4">
      <c r="A6" s="4" t="s">
        <v>518</v>
      </c>
      <c r="B6" s="6" t="n">
        <v>1047783</v>
      </c>
      <c r="C6" s="6" t="n">
        <v>1018962</v>
      </c>
    </row>
    <row r="7" spans="1:4">
      <c r="A7" s="4" t="s">
        <v>803</v>
      </c>
    </row>
    <row r="8" spans="1:4">
      <c r="A8" s="3" t="s">
        <v>1042</v>
      </c>
    </row>
    <row r="9" spans="1:4">
      <c r="A9" s="4" t="s">
        <v>518</v>
      </c>
      <c r="B9" s="6" t="n">
        <v>372539</v>
      </c>
      <c r="C9" s="6" t="n">
        <v>366796</v>
      </c>
    </row>
    <row r="10" spans="1:4">
      <c r="A10" s="4" t="s">
        <v>1074</v>
      </c>
    </row>
    <row r="11" spans="1:4">
      <c r="A11" s="3" t="s">
        <v>1042</v>
      </c>
    </row>
    <row r="12" spans="1:4">
      <c r="A12" s="4" t="s">
        <v>517</v>
      </c>
      <c r="B12" s="6" t="n">
        <v>18</v>
      </c>
      <c r="C12" s="6" t="n">
        <v>31</v>
      </c>
    </row>
    <row r="13" spans="1:4">
      <c r="A13" s="4" t="s">
        <v>1075</v>
      </c>
    </row>
    <row r="14" spans="1:4">
      <c r="A14" s="3" t="s">
        <v>1042</v>
      </c>
    </row>
    <row r="15" spans="1:4">
      <c r="A15" s="4" t="s">
        <v>94</v>
      </c>
      <c r="B15" s="6" t="n">
        <v>39000</v>
      </c>
      <c r="C15" s="6" t="n">
        <v>40000</v>
      </c>
    </row>
    <row r="16" spans="1:4">
      <c r="A16" s="4" t="s">
        <v>1076</v>
      </c>
    </row>
    <row r="17" spans="1:4">
      <c r="A17" s="3" t="s">
        <v>1042</v>
      </c>
    </row>
    <row r="18" spans="1:4">
      <c r="A18" s="4" t="s">
        <v>94</v>
      </c>
      <c r="B18" s="6" t="n">
        <v>1000</v>
      </c>
      <c r="C18" s="6" t="n">
        <v>1000</v>
      </c>
    </row>
    <row r="19" spans="1:4">
      <c r="A19" s="4" t="s">
        <v>1077</v>
      </c>
    </row>
    <row r="20" spans="1:4">
      <c r="A20" s="3" t="s">
        <v>1042</v>
      </c>
    </row>
    <row r="21" spans="1:4">
      <c r="A21" s="4" t="s">
        <v>518</v>
      </c>
      <c r="B21" s="6" t="n">
        <v>599000</v>
      </c>
      <c r="C21" s="6" t="n">
        <v>580000</v>
      </c>
    </row>
    <row r="22" spans="1:4">
      <c r="A22" s="4" t="s">
        <v>1078</v>
      </c>
    </row>
    <row r="23" spans="1:4">
      <c r="A23" s="3" t="s">
        <v>1042</v>
      </c>
    </row>
    <row r="24" spans="1:4">
      <c r="A24" s="4" t="s">
        <v>518</v>
      </c>
      <c r="B24" s="5" t="n">
        <v>56000</v>
      </c>
      <c r="C24" s="5" t="n">
        <v>52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9</v>
      </c>
      <c r="B1" s="2" t="s">
        <v>2</v>
      </c>
      <c r="C1" s="2" t="s">
        <v>21</v>
      </c>
    </row>
    <row r="2" spans="1:3">
      <c r="A2" s="3" t="s">
        <v>1080</v>
      </c>
    </row>
    <row r="3" spans="1:3">
      <c r="A3" s="4" t="s">
        <v>1081</v>
      </c>
      <c r="B3" s="5" t="n">
        <v>3901</v>
      </c>
      <c r="C3" s="5" t="n">
        <v>5163</v>
      </c>
    </row>
    <row r="4" spans="1:3">
      <c r="A4" s="4" t="s">
        <v>1033</v>
      </c>
      <c r="B4" s="6" t="n">
        <v>1251</v>
      </c>
      <c r="C4" s="6" t="n">
        <v>1393</v>
      </c>
    </row>
    <row r="5" spans="1:3">
      <c r="A5" s="4" t="s">
        <v>1082</v>
      </c>
      <c r="B5" s="6" t="n">
        <v>2092</v>
      </c>
      <c r="C5" s="6" t="n">
        <v>3245</v>
      </c>
    </row>
    <row r="6" spans="1:3">
      <c r="A6" s="4" t="s">
        <v>1083</v>
      </c>
      <c r="B6" s="6" t="n">
        <v>1351</v>
      </c>
      <c r="C6" s="6" t="n">
        <v>1042</v>
      </c>
    </row>
    <row r="7" spans="1:3">
      <c r="A7" s="4" t="s">
        <v>1084</v>
      </c>
      <c r="B7" s="6" t="n">
        <v>15</v>
      </c>
      <c r="C7" s="6" t="n">
        <v>169</v>
      </c>
    </row>
    <row r="8" spans="1:3">
      <c r="A8" s="4" t="s">
        <v>1085</v>
      </c>
      <c r="B8" s="6" t="n">
        <v>193</v>
      </c>
      <c r="C8" s="6" t="n">
        <v>193</v>
      </c>
    </row>
    <row r="9" spans="1:3">
      <c r="A9" s="4" t="s">
        <v>1086</v>
      </c>
      <c r="B9" s="6" t="n">
        <v>3036</v>
      </c>
      <c r="C9" s="6" t="n">
        <v>2781</v>
      </c>
    </row>
    <row r="10" spans="1:3">
      <c r="A10" s="4" t="s">
        <v>593</v>
      </c>
      <c r="B10" s="6" t="n">
        <v>5646</v>
      </c>
      <c r="C10" s="6" t="n">
        <v>66</v>
      </c>
    </row>
    <row r="11" spans="1:3">
      <c r="A11" s="4" t="s">
        <v>1087</v>
      </c>
      <c r="B11" s="6" t="n">
        <v>5876</v>
      </c>
      <c r="C11" s="6" t="n">
        <v>5857</v>
      </c>
    </row>
    <row r="12" spans="1:3">
      <c r="A12" s="4" t="s">
        <v>1088</v>
      </c>
      <c r="B12" s="6" t="n">
        <v>969</v>
      </c>
      <c r="C12" s="6" t="n">
        <v>1095</v>
      </c>
    </row>
    <row r="13" spans="1:3">
      <c r="A13" s="4" t="s">
        <v>170</v>
      </c>
      <c r="B13" s="5" t="n">
        <v>24330</v>
      </c>
      <c r="C13" s="5" t="n">
        <v>2100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89</v>
      </c>
      <c r="B1" s="2" t="s">
        <v>1</v>
      </c>
      <c r="D1" s="2" t="s">
        <v>397</v>
      </c>
    </row>
    <row r="2" spans="1:4">
      <c r="B2" s="2" t="s">
        <v>2</v>
      </c>
      <c r="C2" s="2" t="s">
        <v>84</v>
      </c>
      <c r="D2" s="2" t="s">
        <v>21</v>
      </c>
    </row>
    <row r="3" spans="1:4">
      <c r="A3" s="3" t="s">
        <v>1090</v>
      </c>
    </row>
    <row r="4" spans="1:4">
      <c r="A4" s="4" t="s">
        <v>901</v>
      </c>
      <c r="B4" s="5" t="n">
        <v>87701</v>
      </c>
    </row>
    <row r="5" spans="1:4">
      <c r="A5" s="4" t="s">
        <v>900</v>
      </c>
      <c r="B5" s="5" t="n">
        <v>88802</v>
      </c>
      <c r="C5" s="5" t="n">
        <v>81670</v>
      </c>
      <c r="D5" s="5" t="n">
        <v>87701</v>
      </c>
    </row>
    <row r="6" spans="1:4">
      <c r="A6" s="4" t="s">
        <v>1091</v>
      </c>
    </row>
    <row r="7" spans="1:4">
      <c r="A7" s="3" t="s">
        <v>1090</v>
      </c>
    </row>
    <row r="8" spans="1:4">
      <c r="A8" s="4" t="s">
        <v>1092</v>
      </c>
      <c r="B8" s="10" t="n">
        <v>1812.5</v>
      </c>
      <c r="C8" s="10" t="n">
        <v>1830.4</v>
      </c>
      <c r="D8" s="10" t="n">
        <v>1830.4</v>
      </c>
    </row>
    <row r="9" spans="1:4">
      <c r="A9" s="4" t="s">
        <v>1093</v>
      </c>
      <c r="B9" s="10" t="n">
        <v>0.8</v>
      </c>
      <c r="D9" s="10" t="n">
        <v>2.3</v>
      </c>
    </row>
    <row r="10" spans="1:4">
      <c r="A10" s="4" t="s">
        <v>1094</v>
      </c>
      <c r="B10" s="10" t="n">
        <v>0.9</v>
      </c>
      <c r="D10" s="10" t="n">
        <v>4.8</v>
      </c>
    </row>
    <row r="11" spans="1:4">
      <c r="A11" s="4" t="s">
        <v>1095</v>
      </c>
      <c r="D11" s="6" t="n">
        <v>5</v>
      </c>
    </row>
    <row r="12" spans="1:4">
      <c r="A12" s="4" t="s">
        <v>1096</v>
      </c>
      <c r="B12" s="10" t="n">
        <v>-4.2</v>
      </c>
      <c r="D12" s="6" t="n">
        <v>-30</v>
      </c>
    </row>
    <row r="13" spans="1:4">
      <c r="A13" s="4" t="s">
        <v>1097</v>
      </c>
      <c r="B13" s="6" t="n">
        <v>1810</v>
      </c>
      <c r="D13" s="10" t="n">
        <v>1812.5</v>
      </c>
    </row>
    <row r="14" spans="1:4">
      <c r="A14" s="4" t="s">
        <v>901</v>
      </c>
      <c r="B14" s="5" t="n">
        <v>21713</v>
      </c>
      <c r="C14" s="5" t="n">
        <v>21221</v>
      </c>
      <c r="D14" s="5" t="n">
        <v>21221</v>
      </c>
    </row>
    <row r="15" spans="1:4">
      <c r="A15" s="4" t="s">
        <v>1098</v>
      </c>
      <c r="B15" s="6" t="n">
        <v>41</v>
      </c>
      <c r="C15" s="6" t="n">
        <v>28</v>
      </c>
      <c r="D15" s="6" t="n">
        <v>124</v>
      </c>
    </row>
    <row r="16" spans="1:4">
      <c r="A16" s="4" t="s">
        <v>200</v>
      </c>
      <c r="B16" s="6" t="n">
        <v>69</v>
      </c>
      <c r="D16" s="6" t="n">
        <v>357</v>
      </c>
    </row>
    <row r="17" spans="1:4">
      <c r="A17" s="4" t="s">
        <v>1099</v>
      </c>
      <c r="C17" s="6" t="n">
        <v>366</v>
      </c>
      <c r="D17" s="6" t="n">
        <v>366</v>
      </c>
    </row>
    <row r="18" spans="1:4">
      <c r="A18" s="4" t="s">
        <v>1100</v>
      </c>
      <c r="B18" s="6" t="n">
        <v>-50</v>
      </c>
      <c r="C18" s="6" t="n">
        <v>-53</v>
      </c>
      <c r="D18" s="6" t="n">
        <v>-355</v>
      </c>
    </row>
    <row r="19" spans="1:4">
      <c r="A19" s="4" t="s">
        <v>900</v>
      </c>
      <c r="B19" s="5" t="n">
        <v>21773</v>
      </c>
      <c r="C19" s="5" t="n">
        <v>21661</v>
      </c>
      <c r="D19" s="5" t="n">
        <v>2171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01</v>
      </c>
      <c r="B1" s="2" t="s">
        <v>1</v>
      </c>
      <c r="D1" s="2" t="s">
        <v>397</v>
      </c>
    </row>
    <row r="2" spans="1:4">
      <c r="B2" s="2" t="s">
        <v>2</v>
      </c>
      <c r="C2" s="2" t="s">
        <v>84</v>
      </c>
      <c r="D2" s="2" t="s">
        <v>21</v>
      </c>
    </row>
    <row r="3" spans="1:4">
      <c r="A3" s="3" t="s">
        <v>1090</v>
      </c>
    </row>
    <row r="4" spans="1:4">
      <c r="A4" s="4" t="s">
        <v>901</v>
      </c>
      <c r="B4" s="5" t="n">
        <v>87701</v>
      </c>
    </row>
    <row r="5" spans="1:4">
      <c r="A5" s="4" t="s">
        <v>900</v>
      </c>
      <c r="B5" s="5" t="n">
        <v>88802</v>
      </c>
      <c r="C5" s="5" t="n">
        <v>81670</v>
      </c>
      <c r="D5" s="5" t="n">
        <v>87701</v>
      </c>
    </row>
    <row r="6" spans="1:4">
      <c r="A6" s="4" t="s">
        <v>1102</v>
      </c>
    </row>
    <row r="7" spans="1:4">
      <c r="A7" s="3" t="s">
        <v>1090</v>
      </c>
    </row>
    <row r="8" spans="1:4">
      <c r="A8" s="4" t="s">
        <v>1092</v>
      </c>
      <c r="B8" s="6" t="n">
        <v>232</v>
      </c>
      <c r="C8" s="6" t="n">
        <v>200</v>
      </c>
      <c r="D8" s="6" t="n">
        <v>200</v>
      </c>
    </row>
    <row r="9" spans="1:4">
      <c r="A9" s="4" t="s">
        <v>1103</v>
      </c>
      <c r="B9" s="6" t="n">
        <v>0</v>
      </c>
      <c r="D9" s="6" t="n">
        <v>32</v>
      </c>
    </row>
    <row r="10" spans="1:4">
      <c r="A10" s="4" t="s">
        <v>1097</v>
      </c>
      <c r="B10" s="6" t="n">
        <v>232</v>
      </c>
      <c r="D10" s="6" t="n">
        <v>232</v>
      </c>
    </row>
    <row r="11" spans="1:4">
      <c r="A11" s="4" t="s">
        <v>901</v>
      </c>
      <c r="B11" s="5" t="n">
        <v>5800</v>
      </c>
      <c r="C11" s="5" t="n">
        <v>5000</v>
      </c>
      <c r="D11" s="5" t="n">
        <v>5000</v>
      </c>
    </row>
    <row r="12" spans="1:4">
      <c r="A12" s="4" t="s">
        <v>1104</v>
      </c>
      <c r="C12" s="6" t="n">
        <v>350</v>
      </c>
      <c r="D12" s="6" t="n">
        <v>800</v>
      </c>
    </row>
    <row r="13" spans="1:4">
      <c r="A13" s="4" t="s">
        <v>900</v>
      </c>
      <c r="B13" s="5" t="n">
        <v>5800</v>
      </c>
      <c r="C13" s="5" t="n">
        <v>5350</v>
      </c>
      <c r="D13" s="5" t="n">
        <v>58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05</v>
      </c>
      <c r="B1" s="2" t="s">
        <v>1</v>
      </c>
      <c r="D1" s="2" t="s">
        <v>397</v>
      </c>
    </row>
    <row r="2" spans="1:4">
      <c r="B2" s="2" t="s">
        <v>2</v>
      </c>
      <c r="C2" s="2" t="s">
        <v>84</v>
      </c>
      <c r="D2" s="2" t="s">
        <v>21</v>
      </c>
    </row>
    <row r="3" spans="1:4">
      <c r="A3" s="3" t="s">
        <v>1090</v>
      </c>
    </row>
    <row r="4" spans="1:4">
      <c r="A4" s="4" t="s">
        <v>901</v>
      </c>
      <c r="B4" s="5" t="n">
        <v>87701</v>
      </c>
    </row>
    <row r="5" spans="1:4">
      <c r="A5" s="4" t="s">
        <v>900</v>
      </c>
      <c r="B5" s="5" t="n">
        <v>88802</v>
      </c>
      <c r="C5" s="5" t="n">
        <v>81670</v>
      </c>
      <c r="D5" s="5" t="n">
        <v>87701</v>
      </c>
    </row>
    <row r="6" spans="1:4">
      <c r="A6" s="4" t="s">
        <v>1106</v>
      </c>
    </row>
    <row r="7" spans="1:4">
      <c r="A7" s="3" t="s">
        <v>1090</v>
      </c>
    </row>
    <row r="8" spans="1:4">
      <c r="A8" s="4" t="s">
        <v>1092</v>
      </c>
      <c r="B8" s="10" t="n">
        <v>0.6</v>
      </c>
      <c r="C8" s="10" t="n">
        <v>2.1</v>
      </c>
      <c r="D8" s="10" t="n">
        <v>2.1</v>
      </c>
    </row>
    <row r="9" spans="1:4">
      <c r="A9" s="4" t="s">
        <v>1107</v>
      </c>
      <c r="B9" s="10" t="n">
        <v>30.5</v>
      </c>
      <c r="D9" s="10" t="n">
        <v>132.3</v>
      </c>
    </row>
    <row r="10" spans="1:4">
      <c r="A10" s="4" t="s">
        <v>1108</v>
      </c>
      <c r="B10" s="10" t="n">
        <v>-29.3</v>
      </c>
      <c r="D10" s="10" t="n">
        <v>-133.8</v>
      </c>
    </row>
    <row r="11" spans="1:4">
      <c r="A11" s="4" t="s">
        <v>1097</v>
      </c>
      <c r="B11" s="10" t="n">
        <v>1.8</v>
      </c>
      <c r="D11" s="10" t="n">
        <v>0.6</v>
      </c>
    </row>
    <row r="12" spans="1:4">
      <c r="A12" s="4" t="s">
        <v>901</v>
      </c>
      <c r="B12" s="5" t="n">
        <v>-41</v>
      </c>
      <c r="C12" s="5" t="n">
        <v>-144</v>
      </c>
      <c r="D12" s="5" t="n">
        <v>-144</v>
      </c>
    </row>
    <row r="13" spans="1:4">
      <c r="A13" s="4" t="s">
        <v>1109</v>
      </c>
      <c r="B13" s="6" t="n">
        <v>-2276</v>
      </c>
      <c r="C13" s="6" t="n">
        <v>-2343</v>
      </c>
      <c r="D13" s="6" t="n">
        <v>-9782</v>
      </c>
    </row>
    <row r="14" spans="1:4">
      <c r="A14" s="4" t="s">
        <v>1110</v>
      </c>
      <c r="B14" s="6" t="n">
        <v>2186</v>
      </c>
      <c r="C14" s="6" t="n">
        <v>2348</v>
      </c>
      <c r="D14" s="6" t="n">
        <v>9885</v>
      </c>
    </row>
    <row r="15" spans="1:4">
      <c r="A15" s="4" t="s">
        <v>900</v>
      </c>
      <c r="B15" s="5" t="n">
        <v>-131</v>
      </c>
      <c r="C15" s="5" t="n">
        <v>-139</v>
      </c>
      <c r="D15" s="5" t="n">
        <v>-41</v>
      </c>
    </row>
    <row r="16" spans="1:4">
      <c r="A16" s="4" t="s">
        <v>1111</v>
      </c>
    </row>
    <row r="17" spans="1:4">
      <c r="A17" s="3" t="s">
        <v>1090</v>
      </c>
    </row>
    <row r="18" spans="1:4">
      <c r="A18" s="4" t="s">
        <v>1092</v>
      </c>
      <c r="B18" s="10" t="n">
        <v>0.3</v>
      </c>
      <c r="C18" s="10" t="n">
        <v>0.3</v>
      </c>
      <c r="D18" s="10" t="n">
        <v>0.3</v>
      </c>
    </row>
    <row r="19" spans="1:4">
      <c r="A19" s="4" t="s">
        <v>1107</v>
      </c>
      <c r="B19" s="10" t="n">
        <v>1.8</v>
      </c>
      <c r="D19" s="6" t="n">
        <v>7</v>
      </c>
    </row>
    <row r="20" spans="1:4">
      <c r="A20" s="4" t="s">
        <v>1108</v>
      </c>
      <c r="B20" s="10" t="n">
        <v>-1.8</v>
      </c>
      <c r="D20" s="6" t="n">
        <v>-7</v>
      </c>
    </row>
    <row r="21" spans="1:4">
      <c r="A21" s="4" t="s">
        <v>1097</v>
      </c>
      <c r="B21" s="10" t="n">
        <v>0.3</v>
      </c>
      <c r="D21" s="10" t="n">
        <v>0.3</v>
      </c>
    </row>
    <row r="22" spans="1:4">
      <c r="A22" s="4" t="s">
        <v>901</v>
      </c>
      <c r="B22" s="5" t="n">
        <v>-6</v>
      </c>
      <c r="C22" s="5" t="n">
        <v>-7</v>
      </c>
      <c r="D22" s="5" t="n">
        <v>-7</v>
      </c>
    </row>
    <row r="23" spans="1:4">
      <c r="A23" s="4" t="s">
        <v>1109</v>
      </c>
      <c r="B23" s="6" t="n">
        <v>-38</v>
      </c>
      <c r="C23" s="6" t="n">
        <v>-33</v>
      </c>
      <c r="D23" s="6" t="n">
        <v>-151</v>
      </c>
    </row>
    <row r="24" spans="1:4">
      <c r="A24" s="4" t="s">
        <v>1110</v>
      </c>
      <c r="B24" s="6" t="n">
        <v>37</v>
      </c>
      <c r="C24" s="6" t="n">
        <v>37</v>
      </c>
      <c r="D24" s="6" t="n">
        <v>152</v>
      </c>
    </row>
    <row r="25" spans="1:4">
      <c r="A25" s="4" t="s">
        <v>900</v>
      </c>
      <c r="B25" s="5" t="n">
        <v>-7</v>
      </c>
      <c r="C25" s="5" t="n">
        <v>-3</v>
      </c>
      <c r="D25" s="5" t="n">
        <v>-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2</v>
      </c>
      <c r="B1" s="2" t="s">
        <v>1113</v>
      </c>
      <c r="C1" s="2" t="s">
        <v>84</v>
      </c>
    </row>
    <row r="2" spans="1:3">
      <c r="A2" s="4" t="s">
        <v>1114</v>
      </c>
    </row>
    <row r="3" spans="1:3">
      <c r="A3" s="3" t="s">
        <v>1090</v>
      </c>
    </row>
    <row r="4" spans="1:3">
      <c r="A4" s="4" t="s">
        <v>1115</v>
      </c>
      <c r="C4" s="10" t="n">
        <v>4.7</v>
      </c>
    </row>
    <row r="5" spans="1:3">
      <c r="A5" s="4" t="s">
        <v>1116</v>
      </c>
      <c r="C5" s="5" t="n">
        <v>342</v>
      </c>
    </row>
    <row r="6" spans="1:3">
      <c r="A6" s="4" t="s">
        <v>1117</v>
      </c>
    </row>
    <row r="7" spans="1:3">
      <c r="A7" s="3" t="s">
        <v>1090</v>
      </c>
    </row>
    <row r="8" spans="1:3">
      <c r="A8" s="4" t="s">
        <v>1115</v>
      </c>
      <c r="C8" s="10" t="n">
        <v>0.3</v>
      </c>
    </row>
    <row r="9" spans="1:3">
      <c r="A9" s="4" t="s">
        <v>1118</v>
      </c>
      <c r="C9" s="5" t="n">
        <v>24</v>
      </c>
    </row>
    <row r="10" spans="1:3">
      <c r="A10" s="4" t="s">
        <v>1119</v>
      </c>
    </row>
    <row r="11" spans="1:3">
      <c r="A11" s="3" t="s">
        <v>1090</v>
      </c>
    </row>
    <row r="12" spans="1:3">
      <c r="A12" s="4" t="s">
        <v>1120</v>
      </c>
      <c r="B12" s="6" t="n">
        <v>20</v>
      </c>
    </row>
    <row r="13" spans="1:3">
      <c r="A13" s="4" t="s">
        <v>1121</v>
      </c>
      <c r="B13" s="4" t="s">
        <v>112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7"/>
  </cols>
  <sheetData>
    <row r="1" spans="1:4">
      <c r="A1" s="1" t="s">
        <v>1123</v>
      </c>
      <c r="B1" s="2" t="s">
        <v>1124</v>
      </c>
      <c r="C1" s="2" t="s">
        <v>1125</v>
      </c>
      <c r="D1" s="2" t="s">
        <v>1126</v>
      </c>
    </row>
    <row r="2" spans="1:4">
      <c r="A2" s="4" t="s">
        <v>1127</v>
      </c>
    </row>
    <row r="3" spans="1:4">
      <c r="A3" s="3" t="s">
        <v>1090</v>
      </c>
    </row>
    <row r="4" spans="1:4">
      <c r="A4" s="4" t="s">
        <v>1128</v>
      </c>
      <c r="C4" s="6" t="n">
        <v>30000000</v>
      </c>
    </row>
    <row r="5" spans="1:4">
      <c r="A5" s="4" t="s">
        <v>1129</v>
      </c>
    </row>
    <row r="6" spans="1:4">
      <c r="A6" s="3" t="s">
        <v>1090</v>
      </c>
    </row>
    <row r="7" spans="1:4">
      <c r="A7" s="4" t="s">
        <v>1130</v>
      </c>
      <c r="B7" s="6" t="n">
        <v>20000000</v>
      </c>
      <c r="D7" s="6" t="n">
        <v>4200000</v>
      </c>
    </row>
    <row r="8" spans="1:4">
      <c r="A8" s="4" t="s">
        <v>1131</v>
      </c>
      <c r="B8" s="4" t="s">
        <v>1132</v>
      </c>
    </row>
    <row r="9" spans="1:4">
      <c r="A9" s="4" t="s">
        <v>1133</v>
      </c>
      <c r="B9" s="7" t="n">
        <v>75.34999999999999</v>
      </c>
      <c r="D9" s="7" t="n">
        <v>73.51000000000001</v>
      </c>
    </row>
    <row r="10" spans="1:4">
      <c r="A10" s="4" t="s">
        <v>1134</v>
      </c>
      <c r="B10" s="9" t="n">
        <v>1.5</v>
      </c>
      <c r="D10" s="5" t="n">
        <v>30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1135</v>
      </c>
      <c r="B1" s="2" t="s">
        <v>1</v>
      </c>
    </row>
    <row r="2" spans="1:3">
      <c r="B2" s="2" t="s">
        <v>1136</v>
      </c>
      <c r="C2" s="2" t="s">
        <v>1137</v>
      </c>
    </row>
    <row r="3" spans="1:3">
      <c r="A3" s="3" t="s">
        <v>1138</v>
      </c>
    </row>
    <row r="4" spans="1:3">
      <c r="A4" s="4" t="s">
        <v>1139</v>
      </c>
      <c r="B4" s="9" t="n">
        <v>3.9</v>
      </c>
      <c r="C4" s="9" t="n">
        <v>3.3</v>
      </c>
    </row>
    <row r="5" spans="1:3">
      <c r="A5" s="4" t="s">
        <v>1140</v>
      </c>
      <c r="B5" s="10" t="n">
        <v>2.1</v>
      </c>
      <c r="C5" s="10" t="n">
        <v>2.2</v>
      </c>
    </row>
    <row r="6" spans="1:3">
      <c r="A6" s="4" t="s">
        <v>1141</v>
      </c>
      <c r="B6" s="7" t="n">
        <v>5.55</v>
      </c>
      <c r="C6" s="7" t="n">
        <v>5.6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3</v>
      </c>
      <c r="B1" s="2" t="s">
        <v>1</v>
      </c>
    </row>
    <row r="2" spans="1:2">
      <c r="B2" s="2" t="s">
        <v>2</v>
      </c>
    </row>
    <row r="3" spans="1:2">
      <c r="A3" s="3" t="s">
        <v>261</v>
      </c>
    </row>
    <row r="4" spans="1:2">
      <c r="A4" s="4" t="s">
        <v>263</v>
      </c>
      <c r="B4" s="4" t="s">
        <v>2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142</v>
      </c>
      <c r="B1" s="2" t="s">
        <v>1</v>
      </c>
    </row>
    <row r="2" spans="1:3">
      <c r="B2" s="2" t="s">
        <v>1143</v>
      </c>
      <c r="C2" s="2" t="s">
        <v>1144</v>
      </c>
    </row>
    <row r="3" spans="1:3">
      <c r="A3" s="3" t="s">
        <v>1145</v>
      </c>
    </row>
    <row r="4" spans="1:3">
      <c r="A4" s="4" t="s">
        <v>1146</v>
      </c>
      <c r="B4" s="4" t="s">
        <v>1147</v>
      </c>
      <c r="C4" s="4" t="s">
        <v>1148</v>
      </c>
    </row>
    <row r="5" spans="1:3">
      <c r="A5" s="4" t="s">
        <v>1149</v>
      </c>
      <c r="B5" s="10" t="n">
        <v>6.3</v>
      </c>
      <c r="C5" s="10" t="n">
        <v>6.3</v>
      </c>
    </row>
    <row r="6" spans="1:3">
      <c r="A6" s="4" t="s">
        <v>1150</v>
      </c>
      <c r="B6" s="4" t="s">
        <v>1151</v>
      </c>
      <c r="C6" s="4" t="s">
        <v>1152</v>
      </c>
    </row>
    <row r="7" spans="1:3">
      <c r="A7" s="4" t="s">
        <v>1153</v>
      </c>
      <c r="B7" s="4" t="s">
        <v>1154</v>
      </c>
      <c r="C7" s="4" t="s">
        <v>1155</v>
      </c>
    </row>
    <row r="8" spans="1:3">
      <c r="A8" s="4" t="s">
        <v>1156</v>
      </c>
      <c r="B8" s="7" t="n">
        <v>72.84</v>
      </c>
      <c r="C8" s="7" t="n">
        <v>69.3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7</v>
      </c>
      <c r="B1" s="2" t="s">
        <v>1</v>
      </c>
    </row>
    <row r="2" spans="1:3">
      <c r="B2" s="2" t="s">
        <v>2</v>
      </c>
      <c r="C2" s="2" t="s">
        <v>84</v>
      </c>
    </row>
    <row r="3" spans="1:3">
      <c r="A3" s="4" t="s">
        <v>1158</v>
      </c>
    </row>
    <row r="4" spans="1:3">
      <c r="A4" s="3" t="s">
        <v>1159</v>
      </c>
    </row>
    <row r="5" spans="1:3">
      <c r="A5" s="4" t="s">
        <v>1160</v>
      </c>
      <c r="B5" s="5" t="n">
        <v>117</v>
      </c>
      <c r="C5" s="5" t="n">
        <v>81</v>
      </c>
    </row>
    <row r="6" spans="1:3">
      <c r="A6" s="4" t="s">
        <v>1161</v>
      </c>
      <c r="B6" s="6" t="n">
        <v>4</v>
      </c>
      <c r="C6" s="6" t="n">
        <v>-3</v>
      </c>
    </row>
    <row r="7" spans="1:3">
      <c r="A7" s="4" t="s">
        <v>1162</v>
      </c>
      <c r="B7" s="6" t="n">
        <v>2</v>
      </c>
      <c r="C7" s="6" t="n">
        <v>3</v>
      </c>
    </row>
    <row r="8" spans="1:3">
      <c r="A8" s="4" t="s">
        <v>1163</v>
      </c>
      <c r="B8" s="6" t="n">
        <v>123</v>
      </c>
      <c r="C8" s="6" t="n">
        <v>81</v>
      </c>
    </row>
    <row r="9" spans="1:3">
      <c r="A9" s="4" t="s">
        <v>1164</v>
      </c>
    </row>
    <row r="10" spans="1:3">
      <c r="A10" s="3" t="s">
        <v>1159</v>
      </c>
    </row>
    <row r="11" spans="1:3">
      <c r="A11" s="4" t="s">
        <v>1160</v>
      </c>
      <c r="B11" s="6" t="n">
        <v>4</v>
      </c>
      <c r="C11" s="6" t="n">
        <v>4</v>
      </c>
    </row>
    <row r="12" spans="1:3">
      <c r="A12" s="4" t="s">
        <v>1161</v>
      </c>
      <c r="B12" s="6" t="n">
        <v>5</v>
      </c>
      <c r="C12" s="6" t="n">
        <v>5</v>
      </c>
    </row>
    <row r="13" spans="1:3">
      <c r="A13" s="4" t="s">
        <v>1163</v>
      </c>
      <c r="B13" s="6" t="n">
        <v>9</v>
      </c>
      <c r="C13" s="6" t="n">
        <v>9</v>
      </c>
    </row>
    <row r="14" spans="1:3">
      <c r="A14" s="4" t="s">
        <v>1165</v>
      </c>
    </row>
    <row r="15" spans="1:3">
      <c r="A15" s="3" t="s">
        <v>1159</v>
      </c>
    </row>
    <row r="16" spans="1:3">
      <c r="A16" s="4" t="s">
        <v>1160</v>
      </c>
      <c r="B16" s="6" t="n">
        <v>2</v>
      </c>
      <c r="C16" s="6" t="n">
        <v>2</v>
      </c>
    </row>
    <row r="17" spans="1:3">
      <c r="A17" s="4" t="s">
        <v>1161</v>
      </c>
      <c r="B17" s="6" t="n">
        <v>7</v>
      </c>
      <c r="C17" s="6" t="n">
        <v>8</v>
      </c>
    </row>
    <row r="18" spans="1:3">
      <c r="A18" s="4" t="s">
        <v>1162</v>
      </c>
      <c r="B18" s="6" t="n">
        <v>1</v>
      </c>
      <c r="C18" s="6" t="n">
        <v>2</v>
      </c>
    </row>
    <row r="19" spans="1:3">
      <c r="A19" s="4" t="s">
        <v>1163</v>
      </c>
      <c r="B19" s="5" t="n">
        <v>10</v>
      </c>
      <c r="C19" s="5" t="n">
        <v>1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6</v>
      </c>
      <c r="B1" s="2" t="s">
        <v>1</v>
      </c>
    </row>
    <row r="2" spans="1:3">
      <c r="B2" s="2" t="s">
        <v>2</v>
      </c>
      <c r="C2" s="2" t="s">
        <v>84</v>
      </c>
    </row>
    <row r="3" spans="1:3">
      <c r="A3" s="3" t="s">
        <v>1167</v>
      </c>
    </row>
    <row r="4" spans="1:3">
      <c r="A4" s="4" t="s">
        <v>1168</v>
      </c>
      <c r="B4" s="5" t="n">
        <v>161</v>
      </c>
      <c r="C4" s="5" t="n">
        <v>146</v>
      </c>
    </row>
    <row r="5" spans="1:3">
      <c r="A5" s="4" t="s">
        <v>1169</v>
      </c>
    </row>
    <row r="6" spans="1:3">
      <c r="A6" s="3" t="s">
        <v>1167</v>
      </c>
    </row>
    <row r="7" spans="1:3">
      <c r="A7" s="4" t="s">
        <v>1168</v>
      </c>
      <c r="B7" s="6" t="n">
        <v>44</v>
      </c>
      <c r="C7" s="6" t="n">
        <v>40</v>
      </c>
    </row>
    <row r="8" spans="1:3">
      <c r="A8" s="4" t="s">
        <v>1170</v>
      </c>
    </row>
    <row r="9" spans="1:3">
      <c r="A9" s="3" t="s">
        <v>1167</v>
      </c>
    </row>
    <row r="10" spans="1:3">
      <c r="A10" s="4" t="s">
        <v>1168</v>
      </c>
      <c r="B10" s="5" t="n">
        <v>117</v>
      </c>
      <c r="C10" s="5" t="n">
        <v>10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1</v>
      </c>
      <c r="B1" s="2" t="s">
        <v>1</v>
      </c>
    </row>
    <row r="2" spans="1:3">
      <c r="B2" s="2" t="s">
        <v>2</v>
      </c>
      <c r="C2" s="2" t="s">
        <v>84</v>
      </c>
    </row>
    <row r="3" spans="1:3">
      <c r="A3" s="3" t="s">
        <v>1159</v>
      </c>
    </row>
    <row r="4" spans="1:3">
      <c r="A4" s="4" t="s">
        <v>1172</v>
      </c>
      <c r="B4" s="5" t="n">
        <v>97</v>
      </c>
      <c r="C4" s="5" t="n">
        <v>96</v>
      </c>
    </row>
    <row r="5" spans="1:3">
      <c r="A5" s="4" t="s">
        <v>1158</v>
      </c>
    </row>
    <row r="6" spans="1:3">
      <c r="A6" s="3" t="s">
        <v>1159</v>
      </c>
    </row>
    <row r="7" spans="1:3">
      <c r="A7" s="4" t="s">
        <v>1172</v>
      </c>
      <c r="B7" s="6" t="n">
        <v>80</v>
      </c>
      <c r="C7" s="6" t="n">
        <v>83</v>
      </c>
    </row>
    <row r="8" spans="1:3">
      <c r="A8" s="4" t="s">
        <v>1164</v>
      </c>
    </row>
    <row r="9" spans="1:3">
      <c r="A9" s="3" t="s">
        <v>1159</v>
      </c>
    </row>
    <row r="10" spans="1:3">
      <c r="A10" s="4" t="s">
        <v>1172</v>
      </c>
      <c r="B10" s="6" t="n">
        <v>3</v>
      </c>
      <c r="C10" s="6" t="n">
        <v>4</v>
      </c>
    </row>
    <row r="11" spans="1:3">
      <c r="A11" s="4" t="s">
        <v>1165</v>
      </c>
    </row>
    <row r="12" spans="1:3">
      <c r="A12" s="3" t="s">
        <v>1159</v>
      </c>
    </row>
    <row r="13" spans="1:3">
      <c r="A13" s="4" t="s">
        <v>1172</v>
      </c>
      <c r="B13" s="5" t="n">
        <v>14</v>
      </c>
      <c r="C13" s="5" t="n">
        <v>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3</v>
      </c>
      <c r="B1" s="2" t="s">
        <v>1</v>
      </c>
    </row>
    <row r="2" spans="1:3">
      <c r="B2" s="2" t="s">
        <v>2</v>
      </c>
      <c r="C2" s="2" t="s">
        <v>84</v>
      </c>
    </row>
    <row r="3" spans="1:3">
      <c r="A3" s="3" t="s">
        <v>1159</v>
      </c>
    </row>
    <row r="4" spans="1:3">
      <c r="A4" s="4" t="s">
        <v>1172</v>
      </c>
      <c r="B4" s="5" t="n">
        <v>97</v>
      </c>
      <c r="C4" s="5" t="n">
        <v>96</v>
      </c>
    </row>
    <row r="5" spans="1:3">
      <c r="A5" s="4" t="s">
        <v>1158</v>
      </c>
    </row>
    <row r="6" spans="1:3">
      <c r="A6" s="3" t="s">
        <v>1159</v>
      </c>
    </row>
    <row r="7" spans="1:3">
      <c r="A7" s="4" t="s">
        <v>1172</v>
      </c>
      <c r="B7" s="6" t="n">
        <v>80</v>
      </c>
      <c r="C7" s="6" t="n">
        <v>83</v>
      </c>
    </row>
    <row r="8" spans="1:3">
      <c r="A8" s="4" t="s">
        <v>1174</v>
      </c>
    </row>
    <row r="9" spans="1:3">
      <c r="A9" s="3" t="s">
        <v>1159</v>
      </c>
    </row>
    <row r="10" spans="1:3">
      <c r="A10" s="4" t="s">
        <v>1172</v>
      </c>
      <c r="B10" s="6" t="n">
        <v>262</v>
      </c>
    </row>
    <row r="11" spans="1:3">
      <c r="A11" s="4" t="s">
        <v>1164</v>
      </c>
    </row>
    <row r="12" spans="1:3">
      <c r="A12" s="3" t="s">
        <v>1159</v>
      </c>
    </row>
    <row r="13" spans="1:3">
      <c r="A13" s="4" t="s">
        <v>1172</v>
      </c>
      <c r="B13" s="6" t="n">
        <v>3</v>
      </c>
      <c r="C13" s="6" t="n">
        <v>4</v>
      </c>
    </row>
    <row r="14" spans="1:3">
      <c r="A14" s="4" t="s">
        <v>1175</v>
      </c>
    </row>
    <row r="15" spans="1:3">
      <c r="A15" s="3" t="s">
        <v>1159</v>
      </c>
    </row>
    <row r="16" spans="1:3">
      <c r="A16" s="4" t="s">
        <v>1172</v>
      </c>
      <c r="B16" s="6" t="n">
        <v>15</v>
      </c>
    </row>
    <row r="17" spans="1:3">
      <c r="A17" s="4" t="s">
        <v>1165</v>
      </c>
    </row>
    <row r="18" spans="1:3">
      <c r="A18" s="3" t="s">
        <v>1159</v>
      </c>
    </row>
    <row r="19" spans="1:3">
      <c r="A19" s="4" t="s">
        <v>1172</v>
      </c>
      <c r="B19" s="6" t="n">
        <v>14</v>
      </c>
      <c r="C19" s="5" t="n">
        <v>9</v>
      </c>
    </row>
    <row r="20" spans="1:3">
      <c r="A20" s="4" t="s">
        <v>1176</v>
      </c>
    </row>
    <row r="21" spans="1:3">
      <c r="A21" s="3" t="s">
        <v>1159</v>
      </c>
    </row>
    <row r="22" spans="1:3">
      <c r="A22" s="4" t="s">
        <v>1172</v>
      </c>
      <c r="B22" s="5" t="n">
        <v>2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77</v>
      </c>
      <c r="B1" s="2" t="s">
        <v>1</v>
      </c>
    </row>
    <row r="2" spans="1:2">
      <c r="B2" s="2" t="s">
        <v>1178</v>
      </c>
    </row>
    <row r="3" spans="1:2">
      <c r="A3" s="4" t="s">
        <v>1179</v>
      </c>
    </row>
    <row r="4" spans="1:2">
      <c r="A4" s="3" t="s">
        <v>1180</v>
      </c>
    </row>
    <row r="5" spans="1:2">
      <c r="A5" s="4" t="s">
        <v>1181</v>
      </c>
      <c r="B5" s="5" t="n">
        <v>6</v>
      </c>
    </row>
    <row r="6" spans="1:2">
      <c r="A6" s="4" t="s">
        <v>1182</v>
      </c>
    </row>
    <row r="7" spans="1:2">
      <c r="A7" s="3" t="s">
        <v>1180</v>
      </c>
    </row>
    <row r="8" spans="1:2">
      <c r="A8" s="4" t="s">
        <v>1181</v>
      </c>
      <c r="B8" s="6" t="n">
        <v>18</v>
      </c>
    </row>
    <row r="9" spans="1:2">
      <c r="A9" s="4" t="s">
        <v>1183</v>
      </c>
    </row>
    <row r="10" spans="1:2">
      <c r="A10" s="3" t="s">
        <v>1180</v>
      </c>
    </row>
    <row r="11" spans="1:2">
      <c r="A11" s="4" t="s">
        <v>1181</v>
      </c>
      <c r="B11" s="6" t="n">
        <v>33</v>
      </c>
    </row>
    <row r="12" spans="1:2">
      <c r="A12" s="4" t="s">
        <v>1184</v>
      </c>
    </row>
    <row r="13" spans="1:2">
      <c r="A13" s="3" t="s">
        <v>1180</v>
      </c>
    </row>
    <row r="14" spans="1:2">
      <c r="A14" s="4" t="s">
        <v>1181</v>
      </c>
      <c r="B14" s="6" t="n">
        <v>793</v>
      </c>
    </row>
    <row r="15" spans="1:2">
      <c r="A15" s="4" t="s">
        <v>1185</v>
      </c>
    </row>
    <row r="16" spans="1:2">
      <c r="A16" s="3" t="s">
        <v>1180</v>
      </c>
    </row>
    <row r="17" spans="1:2">
      <c r="A17" s="4" t="s">
        <v>1181</v>
      </c>
      <c r="B17" s="5" t="n">
        <v>83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6</v>
      </c>
      <c r="B1" s="2" t="s">
        <v>1</v>
      </c>
    </row>
    <row r="2" spans="1:3">
      <c r="B2" s="2" t="s">
        <v>2</v>
      </c>
      <c r="C2" s="2" t="s">
        <v>84</v>
      </c>
    </row>
    <row r="3" spans="1:3">
      <c r="A3" s="3" t="s">
        <v>1187</v>
      </c>
    </row>
    <row r="4" spans="1:3">
      <c r="A4" s="4" t="s">
        <v>1188</v>
      </c>
      <c r="B4" s="5" t="n">
        <v>2922</v>
      </c>
      <c r="C4" s="5" t="n">
        <v>2332</v>
      </c>
    </row>
    <row r="5" spans="1:3">
      <c r="A5" s="4" t="s">
        <v>1189</v>
      </c>
      <c r="B5" s="10" t="n">
        <v>1810.9</v>
      </c>
      <c r="C5" s="10" t="n">
        <v>1833.1</v>
      </c>
    </row>
    <row r="6" spans="1:3">
      <c r="A6" s="4" t="s">
        <v>1190</v>
      </c>
      <c r="B6" s="7" t="n">
        <v>1.61</v>
      </c>
      <c r="C6" s="7" t="n">
        <v>1.27</v>
      </c>
    </row>
    <row r="7" spans="1:3">
      <c r="A7" s="3" t="s">
        <v>1191</v>
      </c>
    </row>
    <row r="8" spans="1:3">
      <c r="A8" s="4" t="s">
        <v>1188</v>
      </c>
      <c r="B8" s="5" t="n">
        <v>2922</v>
      </c>
      <c r="C8" s="5" t="n">
        <v>2332</v>
      </c>
    </row>
    <row r="9" spans="1:3">
      <c r="A9" s="4" t="s">
        <v>1192</v>
      </c>
      <c r="B9" s="5" t="n">
        <v>2922</v>
      </c>
      <c r="C9" s="5" t="n">
        <v>2332</v>
      </c>
    </row>
    <row r="10" spans="1:3">
      <c r="A10" s="4" t="s">
        <v>1189</v>
      </c>
      <c r="B10" s="10" t="n">
        <v>1810.9</v>
      </c>
      <c r="C10" s="10" t="n">
        <v>1833.1</v>
      </c>
    </row>
    <row r="11" spans="1:3">
      <c r="A11" s="4" t="s">
        <v>1193</v>
      </c>
      <c r="B11" s="10" t="n">
        <v>2.7</v>
      </c>
      <c r="C11" s="10" t="n">
        <v>3.1</v>
      </c>
    </row>
    <row r="12" spans="1:3">
      <c r="A12" s="4" t="s">
        <v>1194</v>
      </c>
      <c r="B12" s="10" t="n">
        <v>1813.6</v>
      </c>
      <c r="C12" s="10" t="n">
        <v>1836.2</v>
      </c>
    </row>
    <row r="13" spans="1:3">
      <c r="A13" s="4" t="s">
        <v>1195</v>
      </c>
      <c r="B13" s="7" t="n">
        <v>1.61</v>
      </c>
      <c r="C13" s="7" t="n">
        <v>1.2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6</v>
      </c>
      <c r="B1" s="2" t="s">
        <v>1</v>
      </c>
    </row>
    <row r="2" spans="1:3">
      <c r="B2" s="2" t="s">
        <v>2</v>
      </c>
      <c r="C2" s="2" t="s">
        <v>84</v>
      </c>
    </row>
    <row r="3" spans="1:3">
      <c r="A3" s="3" t="s">
        <v>1197</v>
      </c>
    </row>
    <row r="4" spans="1:3">
      <c r="A4" s="4" t="s">
        <v>1198</v>
      </c>
      <c r="B4" s="6" t="n">
        <v>0</v>
      </c>
      <c r="C4" s="10" t="n">
        <v>1.8</v>
      </c>
    </row>
    <row r="5" spans="1:3">
      <c r="A5" s="4" t="s">
        <v>1199</v>
      </c>
      <c r="C5" s="7" t="n">
        <v>72.6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0</v>
      </c>
      <c r="B1" s="2" t="s">
        <v>21</v>
      </c>
      <c r="C1" s="2" t="s">
        <v>84</v>
      </c>
    </row>
    <row r="2" spans="1:3">
      <c r="A2" s="4" t="s">
        <v>1201</v>
      </c>
    </row>
    <row r="3" spans="1:3">
      <c r="A3" s="3" t="s">
        <v>1202</v>
      </c>
    </row>
    <row r="4" spans="1:3">
      <c r="A4" s="4" t="s">
        <v>1203</v>
      </c>
      <c r="B4" s="5" t="n">
        <v>0</v>
      </c>
      <c r="C4" s="5" t="n">
        <v>0</v>
      </c>
    </row>
    <row r="5" spans="1:3">
      <c r="A5" s="4" t="s">
        <v>1204</v>
      </c>
    </row>
    <row r="6" spans="1:3">
      <c r="A6" s="3" t="s">
        <v>1202</v>
      </c>
    </row>
    <row r="7" spans="1:3">
      <c r="A7" s="4" t="s">
        <v>1203</v>
      </c>
      <c r="B7" s="5" t="n">
        <v>606000000</v>
      </c>
      <c r="C7" s="5" t="n">
        <v>5440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s>
  <sheetData>
    <row r="1" spans="1:8">
      <c r="A1" s="1" t="s">
        <v>1205</v>
      </c>
      <c r="C1" s="2" t="s">
        <v>1</v>
      </c>
    </row>
    <row r="2" spans="1:8">
      <c r="C2" s="2" t="s">
        <v>2</v>
      </c>
      <c r="D2" s="2" t="s">
        <v>504</v>
      </c>
      <c r="E2" s="2" t="s">
        <v>84</v>
      </c>
      <c r="F2" s="2" t="s">
        <v>1006</v>
      </c>
      <c r="G2" s="2" t="s">
        <v>21</v>
      </c>
      <c r="H2" s="2" t="s">
        <v>505</v>
      </c>
    </row>
    <row r="3" spans="1:8">
      <c r="A3" s="3" t="s">
        <v>1206</v>
      </c>
    </row>
    <row r="4" spans="1:8">
      <c r="A4" s="4" t="s">
        <v>1207</v>
      </c>
      <c r="C4" s="5" t="n">
        <v>6301</v>
      </c>
      <c r="E4" s="5" t="n">
        <v>5860</v>
      </c>
    </row>
    <row r="5" spans="1:8">
      <c r="A5" s="4" t="s">
        <v>1208</v>
      </c>
      <c r="C5" s="6" t="n">
        <v>4308</v>
      </c>
      <c r="E5" s="6" t="n">
        <v>4138</v>
      </c>
    </row>
    <row r="6" spans="1:8">
      <c r="A6" s="4" t="s">
        <v>112</v>
      </c>
      <c r="C6" s="6" t="n">
        <v>10609</v>
      </c>
      <c r="E6" s="6" t="n">
        <v>9998</v>
      </c>
    </row>
    <row r="7" spans="1:8">
      <c r="A7" s="4" t="s">
        <v>1209</v>
      </c>
      <c r="C7" s="6" t="n">
        <v>919</v>
      </c>
      <c r="E7" s="6" t="n">
        <v>850</v>
      </c>
    </row>
    <row r="8" spans="1:8">
      <c r="A8" s="4" t="s">
        <v>114</v>
      </c>
      <c r="C8" s="6" t="n">
        <v>780</v>
      </c>
      <c r="E8" s="6" t="n">
        <v>702</v>
      </c>
    </row>
    <row r="9" spans="1:8">
      <c r="A9" s="4" t="s">
        <v>115</v>
      </c>
      <c r="C9" s="6" t="n">
        <v>5467</v>
      </c>
      <c r="E9" s="6" t="n">
        <v>5855</v>
      </c>
    </row>
    <row r="10" spans="1:8">
      <c r="A10" s="4" t="s">
        <v>125</v>
      </c>
      <c r="C10" s="6" t="n">
        <v>3443</v>
      </c>
      <c r="E10" s="6" t="n">
        <v>2591</v>
      </c>
    </row>
    <row r="11" spans="1:8">
      <c r="A11" s="4" t="s">
        <v>1210</v>
      </c>
      <c r="C11" s="6" t="n">
        <v>659</v>
      </c>
      <c r="E11" s="6" t="n">
        <v>503</v>
      </c>
    </row>
    <row r="12" spans="1:8">
      <c r="A12" s="4" t="s">
        <v>1211</v>
      </c>
      <c r="B12" s="4" t="s">
        <v>87</v>
      </c>
      <c r="C12" s="6" t="n">
        <v>2989</v>
      </c>
      <c r="E12" s="6" t="n">
        <v>2410</v>
      </c>
    </row>
    <row r="13" spans="1:8">
      <c r="A13" s="4" t="s">
        <v>51</v>
      </c>
      <c r="C13" s="6" t="n">
        <v>1457429</v>
      </c>
      <c r="E13" s="6" t="n">
        <v>1322506</v>
      </c>
      <c r="G13" s="5" t="n">
        <v>1415290</v>
      </c>
    </row>
    <row r="14" spans="1:8">
      <c r="A14" s="4" t="s">
        <v>81</v>
      </c>
    </row>
    <row r="15" spans="1:8">
      <c r="A15" s="3" t="s">
        <v>1206</v>
      </c>
    </row>
    <row r="16" spans="1:8">
      <c r="A16" s="4" t="s">
        <v>112</v>
      </c>
      <c r="D16" s="5" t="n">
        <v>1704</v>
      </c>
      <c r="F16" s="5" t="n">
        <v>2003</v>
      </c>
    </row>
    <row r="17" spans="1:8">
      <c r="A17" s="4" t="s">
        <v>1210</v>
      </c>
      <c r="D17" s="6" t="n">
        <v>148</v>
      </c>
      <c r="F17" s="6" t="n">
        <v>230</v>
      </c>
    </row>
    <row r="18" spans="1:8">
      <c r="A18" s="4" t="s">
        <v>1212</v>
      </c>
      <c r="C18" s="6" t="n">
        <v>205</v>
      </c>
      <c r="E18" s="6" t="n">
        <v>322</v>
      </c>
    </row>
    <row r="19" spans="1:8">
      <c r="A19" s="4" t="s">
        <v>1211</v>
      </c>
      <c r="D19" s="6" t="n">
        <v>500</v>
      </c>
      <c r="F19" s="5" t="n">
        <v>798</v>
      </c>
    </row>
    <row r="20" spans="1:8">
      <c r="A20" s="4" t="s">
        <v>51</v>
      </c>
      <c r="D20" s="5" t="n">
        <v>57543</v>
      </c>
      <c r="H20" s="5" t="n">
        <v>57671</v>
      </c>
    </row>
    <row r="21" spans="1:8">
      <c r="A21" s="4" t="s">
        <v>1024</v>
      </c>
    </row>
    <row r="22" spans="1:8">
      <c r="A22" s="3" t="s">
        <v>1206</v>
      </c>
    </row>
    <row r="23" spans="1:8">
      <c r="A23" s="4" t="s">
        <v>1207</v>
      </c>
      <c r="C23" s="6" t="n">
        <v>3167</v>
      </c>
      <c r="E23" s="6" t="n">
        <v>3044</v>
      </c>
    </row>
    <row r="24" spans="1:8">
      <c r="A24" s="4" t="s">
        <v>1208</v>
      </c>
      <c r="C24" s="6" t="n">
        <v>3088</v>
      </c>
      <c r="E24" s="6" t="n">
        <v>2944</v>
      </c>
    </row>
    <row r="25" spans="1:8">
      <c r="A25" s="4" t="s">
        <v>112</v>
      </c>
      <c r="C25" s="6" t="n">
        <v>6255</v>
      </c>
      <c r="E25" s="6" t="n">
        <v>5988</v>
      </c>
    </row>
    <row r="26" spans="1:8">
      <c r="A26" s="4" t="s">
        <v>1209</v>
      </c>
      <c r="C26" s="6" t="n">
        <v>391</v>
      </c>
      <c r="E26" s="6" t="n">
        <v>310</v>
      </c>
    </row>
    <row r="27" spans="1:8">
      <c r="A27" s="4" t="s">
        <v>114</v>
      </c>
      <c r="C27" s="6" t="n">
        <v>780</v>
      </c>
      <c r="E27" s="6" t="n">
        <v>702</v>
      </c>
    </row>
    <row r="28" spans="1:8">
      <c r="A28" s="4" t="s">
        <v>115</v>
      </c>
      <c r="C28" s="6" t="n">
        <v>2636</v>
      </c>
      <c r="E28" s="6" t="n">
        <v>3084</v>
      </c>
    </row>
    <row r="29" spans="1:8">
      <c r="A29" s="4" t="s">
        <v>125</v>
      </c>
      <c r="C29" s="6" t="n">
        <v>2448</v>
      </c>
      <c r="E29" s="6" t="n">
        <v>1892</v>
      </c>
    </row>
    <row r="30" spans="1:8">
      <c r="A30" s="4" t="s">
        <v>1210</v>
      </c>
      <c r="C30" s="6" t="n">
        <v>659</v>
      </c>
      <c r="E30" s="6" t="n">
        <v>513</v>
      </c>
    </row>
    <row r="31" spans="1:8">
      <c r="A31" s="4" t="s">
        <v>1211</v>
      </c>
      <c r="C31" s="6" t="n">
        <v>1789</v>
      </c>
      <c r="E31" s="6" t="n">
        <v>1379</v>
      </c>
    </row>
    <row r="32" spans="1:8">
      <c r="A32" s="4" t="s">
        <v>51</v>
      </c>
      <c r="C32" s="6" t="n">
        <v>456591</v>
      </c>
      <c r="E32" s="6" t="n">
        <v>434994</v>
      </c>
    </row>
    <row r="33" spans="1:8">
      <c r="A33" s="4" t="s">
        <v>1025</v>
      </c>
    </row>
    <row r="34" spans="1:8">
      <c r="A34" s="3" t="s">
        <v>1206</v>
      </c>
    </row>
    <row r="35" spans="1:8">
      <c r="A35" s="4" t="s">
        <v>1207</v>
      </c>
      <c r="C35" s="6" t="n">
        <v>2196</v>
      </c>
      <c r="E35" s="6" t="n">
        <v>2247</v>
      </c>
    </row>
    <row r="36" spans="1:8">
      <c r="A36" s="4" t="s">
        <v>1208</v>
      </c>
      <c r="C36" s="6" t="n">
        <v>706</v>
      </c>
      <c r="E36" s="6" t="n">
        <v>701</v>
      </c>
    </row>
    <row r="37" spans="1:8">
      <c r="A37" s="4" t="s">
        <v>112</v>
      </c>
      <c r="C37" s="6" t="n">
        <v>2902</v>
      </c>
      <c r="E37" s="6" t="n">
        <v>2948</v>
      </c>
    </row>
    <row r="38" spans="1:8">
      <c r="A38" s="4" t="s">
        <v>1209</v>
      </c>
      <c r="C38" s="6" t="n">
        <v>319</v>
      </c>
      <c r="E38" s="6" t="n">
        <v>306</v>
      </c>
    </row>
    <row r="39" spans="1:8">
      <c r="A39" s="4" t="s">
        <v>115</v>
      </c>
      <c r="C39" s="6" t="n">
        <v>1593</v>
      </c>
      <c r="E39" s="6" t="n">
        <v>1611</v>
      </c>
    </row>
    <row r="40" spans="1:8">
      <c r="A40" s="4" t="s">
        <v>125</v>
      </c>
      <c r="C40" s="6" t="n">
        <v>990</v>
      </c>
      <c r="E40" s="6" t="n">
        <v>1031</v>
      </c>
    </row>
    <row r="41" spans="1:8">
      <c r="A41" s="4" t="s">
        <v>1210</v>
      </c>
      <c r="C41" s="6" t="n">
        <v>45</v>
      </c>
      <c r="E41" s="6" t="n">
        <v>102</v>
      </c>
    </row>
    <row r="42" spans="1:8">
      <c r="A42" s="4" t="s">
        <v>1211</v>
      </c>
      <c r="C42" s="6" t="n">
        <v>1146</v>
      </c>
      <c r="E42" s="6" t="n">
        <v>1240</v>
      </c>
    </row>
    <row r="43" spans="1:8">
      <c r="A43" s="4" t="s">
        <v>51</v>
      </c>
      <c r="C43" s="6" t="n">
        <v>451892</v>
      </c>
      <c r="E43" s="6" t="n">
        <v>415611</v>
      </c>
    </row>
    <row r="44" spans="1:8">
      <c r="A44" s="4" t="s">
        <v>1213</v>
      </c>
    </row>
    <row r="45" spans="1:8">
      <c r="A45" s="3" t="s">
        <v>1206</v>
      </c>
    </row>
    <row r="46" spans="1:8">
      <c r="A46" s="4" t="s">
        <v>1212</v>
      </c>
      <c r="C46" s="6" t="n">
        <v>201</v>
      </c>
      <c r="E46" s="6" t="n">
        <v>311</v>
      </c>
    </row>
    <row r="47" spans="1:8">
      <c r="A47" s="4" t="s">
        <v>1026</v>
      </c>
    </row>
    <row r="48" spans="1:8">
      <c r="A48" s="3" t="s">
        <v>1206</v>
      </c>
    </row>
    <row r="49" spans="1:8">
      <c r="A49" s="4" t="s">
        <v>1207</v>
      </c>
      <c r="C49" s="6" t="n">
        <v>357</v>
      </c>
      <c r="E49" s="6" t="n">
        <v>173</v>
      </c>
    </row>
    <row r="50" spans="1:8">
      <c r="A50" s="4" t="s">
        <v>1208</v>
      </c>
      <c r="C50" s="6" t="n">
        <v>689</v>
      </c>
      <c r="E50" s="6" t="n">
        <v>409</v>
      </c>
    </row>
    <row r="51" spans="1:8">
      <c r="A51" s="4" t="s">
        <v>112</v>
      </c>
      <c r="C51" s="6" t="n">
        <v>1046</v>
      </c>
      <c r="E51" s="6" t="n">
        <v>582</v>
      </c>
    </row>
    <row r="52" spans="1:8">
      <c r="A52" s="4" t="s">
        <v>1209</v>
      </c>
      <c r="C52" s="6" t="n">
        <v>17</v>
      </c>
      <c r="E52" s="6" t="n">
        <v>7</v>
      </c>
    </row>
    <row r="53" spans="1:8">
      <c r="A53" s="4" t="s">
        <v>115</v>
      </c>
      <c r="C53" s="6" t="n">
        <v>652</v>
      </c>
      <c r="E53" s="6" t="n">
        <v>602</v>
      </c>
    </row>
    <row r="54" spans="1:8">
      <c r="A54" s="4" t="s">
        <v>125</v>
      </c>
      <c r="C54" s="6" t="n">
        <v>377</v>
      </c>
      <c r="E54" s="6" t="n">
        <v>-27</v>
      </c>
    </row>
    <row r="55" spans="1:8">
      <c r="A55" s="4" t="s">
        <v>1210</v>
      </c>
      <c r="C55" s="6" t="n">
        <v>96</v>
      </c>
      <c r="E55" s="6" t="n">
        <v>-10</v>
      </c>
    </row>
    <row r="56" spans="1:8">
      <c r="A56" s="4" t="s">
        <v>1211</v>
      </c>
      <c r="C56" s="6" t="n">
        <v>281</v>
      </c>
      <c r="E56" s="6" t="n">
        <v>-17</v>
      </c>
    </row>
    <row r="57" spans="1:8">
      <c r="A57" s="4" t="s">
        <v>51</v>
      </c>
      <c r="C57" s="6" t="n">
        <v>484276</v>
      </c>
      <c r="E57" s="6" t="n">
        <v>407624</v>
      </c>
    </row>
    <row r="58" spans="1:8">
      <c r="A58" s="4" t="s">
        <v>1214</v>
      </c>
    </row>
    <row r="59" spans="1:8">
      <c r="A59" s="3" t="s">
        <v>1206</v>
      </c>
    </row>
    <row r="60" spans="1:8">
      <c r="A60" s="4" t="s">
        <v>1207</v>
      </c>
      <c r="C60" s="6" t="n">
        <v>581</v>
      </c>
      <c r="E60" s="6" t="n">
        <v>396</v>
      </c>
    </row>
    <row r="61" spans="1:8">
      <c r="A61" s="4" t="s">
        <v>1208</v>
      </c>
      <c r="C61" s="6" t="n">
        <v>-175</v>
      </c>
      <c r="E61" s="6" t="n">
        <v>84</v>
      </c>
    </row>
    <row r="62" spans="1:8">
      <c r="A62" s="4" t="s">
        <v>112</v>
      </c>
      <c r="C62" s="6" t="n">
        <v>406</v>
      </c>
      <c r="E62" s="6" t="n">
        <v>480</v>
      </c>
    </row>
    <row r="63" spans="1:8">
      <c r="A63" s="4" t="s">
        <v>1209</v>
      </c>
      <c r="C63" s="6" t="n">
        <v>192</v>
      </c>
      <c r="E63" s="6" t="n">
        <v>227</v>
      </c>
    </row>
    <row r="64" spans="1:8">
      <c r="A64" s="4" t="s">
        <v>115</v>
      </c>
      <c r="C64" s="6" t="n">
        <v>586</v>
      </c>
      <c r="E64" s="6" t="n">
        <v>558</v>
      </c>
    </row>
    <row r="65" spans="1:8">
      <c r="A65" s="4" t="s">
        <v>125</v>
      </c>
      <c r="C65" s="6" t="n">
        <v>-372</v>
      </c>
      <c r="E65" s="6" t="n">
        <v>-305</v>
      </c>
    </row>
    <row r="66" spans="1:8">
      <c r="A66" s="4" t="s">
        <v>1210</v>
      </c>
      <c r="C66" s="6" t="n">
        <v>-141</v>
      </c>
      <c r="E66" s="6" t="n">
        <v>-102</v>
      </c>
    </row>
    <row r="67" spans="1:8">
      <c r="A67" s="4" t="s">
        <v>1211</v>
      </c>
      <c r="C67" s="6" t="n">
        <v>-227</v>
      </c>
      <c r="E67" s="6" t="n">
        <v>-192</v>
      </c>
    </row>
    <row r="68" spans="1:8">
      <c r="A68" s="4" t="s">
        <v>51</v>
      </c>
      <c r="C68" s="6" t="n">
        <v>64670</v>
      </c>
      <c r="E68" s="6" t="n">
        <v>64277</v>
      </c>
    </row>
    <row r="69" spans="1:8">
      <c r="A69" s="4" t="s">
        <v>1215</v>
      </c>
    </row>
    <row r="70" spans="1:8">
      <c r="A70" s="3" t="s">
        <v>1206</v>
      </c>
    </row>
    <row r="71" spans="1:8">
      <c r="A71" s="4" t="s">
        <v>1212</v>
      </c>
      <c r="C71" s="5" t="n">
        <v>4</v>
      </c>
      <c r="E71" s="5" t="n">
        <v>11</v>
      </c>
    </row>
    <row r="72" spans="1:8"/>
    <row r="73" spans="1:8">
      <c r="A73" s="4" t="s">
        <v>87</v>
      </c>
      <c r="B73" s="4" t="s">
        <v>140</v>
      </c>
    </row>
  </sheetData>
  <mergeCells count="4">
    <mergeCell ref="A1:B2"/>
    <mergeCell ref="C1:F1"/>
    <mergeCell ref="A72:G72"/>
    <mergeCell ref="B73:G73"/>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2:51:26Z</dcterms:created>
  <dcterms:modified xmlns:dcterms="http://purl.org/dc/terms/" xmlns:xsi="http://www.w3.org/2001/XMLSchema-instance" xsi:type="dcterms:W3CDTF">2020-02-27T12:51:26Z</dcterms:modified>
</cp:coreProperties>
</file>